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paration and Consol" sheetId="8" r:id="rId8"/>
    <s:sheet name="Significant Accounting Policies" sheetId="9" r:id="rId9"/>
    <s:sheet name="Acquisition and Disposals" sheetId="10" r:id="rId10"/>
    <s:sheet name="Fair Value Measurements" sheetId="11" r:id="rId11"/>
    <s:sheet name="Segment Information" sheetId="12" r:id="rId12"/>
    <s:sheet name="Investments" sheetId="13" r:id="rId13"/>
    <s:sheet name="Derivative Instruments" sheetId="14" r:id="rId14"/>
    <s:sheet name="Goodwill and Other Intangible A" sheetId="15" r:id="rId15"/>
    <s:sheet name="Share Capital" sheetId="16" r:id="rId16"/>
    <s:sheet name="Notes Payable and Debt and Fina" sheetId="17" r:id="rId17"/>
    <s:sheet name="Related Party Transactions" sheetId="18" r:id="rId18"/>
    <s:sheet name="Variable Interest Entities" sheetId="19" r:id="rId19"/>
    <s:sheet name="Computation of Earnings Per Ord" sheetId="20" r:id="rId20"/>
    <s:sheet name="Commitments and Contingencies" sheetId="21" r:id="rId21"/>
    <s:sheet name="Accumulated Other Comprehensive" sheetId="22" r:id="rId22"/>
    <s:sheet name="Significant Accounting Polici23" sheetId="23" r:id="rId23"/>
    <s:sheet name="Acquisition and Disposals (Tabl" sheetId="24" r:id="rId24"/>
    <s:sheet name="Fair Value Measurements (Tables" sheetId="25" r:id="rId25"/>
    <s:sheet name="Segment Information (Tables)" sheetId="26" r:id="rId26"/>
    <s:sheet name="Investments (Tables)" sheetId="27" r:id="rId27"/>
    <s:sheet name="Derivative Instruments (Tables)" sheetId="28" r:id="rId28"/>
    <s:sheet name="Goodwill and Other Intangible29" sheetId="29" r:id="rId29"/>
    <s:sheet name="Share Capital (Tables)" sheetId="30" r:id="rId30"/>
    <s:sheet name="Notes Payable and Debt and Fi31" sheetId="31" r:id="rId31"/>
    <s:sheet name="Related Party Transactions (Tab" sheetId="32" r:id="rId32"/>
    <s:sheet name="Computation of Earnings Per O33" sheetId="33" r:id="rId33"/>
    <s:sheet name="Accumulated Other Comprehensi34" sheetId="34" r:id="rId34"/>
    <s:sheet name="Acquisition and Disposals - Acq" sheetId="35" r:id="rId35"/>
    <s:sheet name="Acquisition and Disposals - A36" sheetId="36" r:id="rId36"/>
    <s:sheet name="Acquisition and Disposals - Fai" sheetId="37" r:id="rId37"/>
    <s:sheet name="Acquisition and Disposals - Tra" sheetId="38" r:id="rId38"/>
    <s:sheet name="Acquisition and Disposals - Fin" sheetId="39" r:id="rId39"/>
    <s:sheet name="Acquisition and Disposals - Sup" sheetId="40" r:id="rId40"/>
    <s:sheet name="Acquisition and Disposals - Sal" sheetId="41" r:id="rId41"/>
    <s:sheet name="Acquisition and Disposals - Imp" sheetId="42" r:id="rId42"/>
    <s:sheet name="Acquisition and Disposals - S43" sheetId="43" r:id="rId43"/>
    <s:sheet name="Fair Value Measurements - Sched" sheetId="44" r:id="rId44"/>
    <s:sheet name="Fair Value Measurements - Addit" sheetId="45" r:id="rId45"/>
    <s:sheet name="Fair Value Measurements - Finan" sheetId="46" r:id="rId46"/>
    <s:sheet name="Fair Value Measurements - Narra" sheetId="47" r:id="rId47"/>
    <s:sheet name="Segment Information - Statement" sheetId="48" r:id="rId48"/>
    <s:sheet name="Segment Information - Net Premi" sheetId="49" r:id="rId49"/>
    <s:sheet name="Segment Information - Narrative" sheetId="50" r:id="rId50"/>
    <s:sheet name="Investments - Cost (amortized c" sheetId="51" r:id="rId51"/>
    <s:sheet name="Investments - Contractual matur" sheetId="52" r:id="rId52"/>
    <s:sheet name="Investments - Analysis of conti" sheetId="53" r:id="rId53"/>
    <s:sheet name="Investments - Analysis of net r" sheetId="54" r:id="rId54"/>
    <s:sheet name="Investments - Credit loss impai" sheetId="55" r:id="rId55"/>
    <s:sheet name="Investments - Narrative (Detail" sheetId="56" r:id="rId56"/>
    <s:sheet name="Derivative Instruments - Gross " sheetId="57" r:id="rId57"/>
    <s:sheet name="Derivative Instruments - Balanc" sheetId="58" r:id="rId58"/>
    <s:sheet name="Derivative Instruments - Deriva" sheetId="59" r:id="rId59"/>
    <s:sheet name="Derivative Instruments - Schedu" sheetId="60" r:id="rId60"/>
    <s:sheet name="Derivative Instruments - Deri61" sheetId="61" r:id="rId61"/>
    <s:sheet name="Derivative Instruments - Net Re" sheetId="62" r:id="rId62"/>
    <s:sheet name="Derivative Instruments - Compon" sheetId="63" r:id="rId63"/>
    <s:sheet name="Derivative Instruments - Summar" sheetId="64" r:id="rId64"/>
    <s:sheet name="Derivative Instruments - Narrat" sheetId="65" r:id="rId65"/>
    <s:sheet name="Goodwill and Other Intangible66" sheetId="66" r:id="rId66"/>
    <s:sheet name="Goodwill and Other Intangible67" sheetId="67" r:id="rId67"/>
    <s:sheet name="Share Capital - Summary of ordi" sheetId="68" r:id="rId68"/>
    <s:sheet name="Share Capital - Options valuati" sheetId="69" r:id="rId69"/>
    <s:sheet name="Share Capital - Narrative (Deta" sheetId="70" r:id="rId70"/>
    <s:sheet name="Notes Payable and Debt and Fi71" sheetId="71" r:id="rId71"/>
    <s:sheet name="Notes Payable and Debt and Fi72" sheetId="72" r:id="rId72"/>
    <s:sheet name="Related Party Transactions - Sc" sheetId="73" r:id="rId73"/>
    <s:sheet name="Variable Interest Entities (Det" sheetId="74" r:id="rId74"/>
    <s:sheet name="Computation of Earnings Per O75" sheetId="75" r:id="rId75"/>
    <s:sheet name="Computation of Earnings Per O76" sheetId="76" r:id="rId76"/>
    <s:sheet name="Commitments and Contingencies (" sheetId="77" r:id="rId77"/>
    <s:sheet name="Accumulated Other Comprehensi78" sheetId="78" r:id="rId78"/>
    <s:sheet name="Accumulated Other Comprehensi79" sheetId="79" r:id="rId79"/>
  </s:sheets>
  <s:definedNames/>
  <s:calcPr calcId="124519" calcMode="auto" fullCalcOnLoad="1"/>
</s:workbook>
</file>

<file path=xl/sharedStrings.xml><?xml version="1.0" encoding="utf-8"?>
<sst xmlns="http://schemas.openxmlformats.org/spreadsheetml/2006/main" uniqueCount="1128">
  <si>
    <t>Document And Entity Information - shares</t>
  </si>
  <si>
    <t>6 Months Ended</t>
  </si>
  <si>
    <t>Jun. 30, 2015</t>
  </si>
  <si>
    <t>Aug. 05, 2015</t>
  </si>
  <si>
    <t>Document and Entity Information [Abstract]</t>
  </si>
  <si>
    <t>Entity Registrant Name</t>
  </si>
  <si>
    <t>XL GROUP PL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SOLIDATED BALANCE SHEETS - USD ($) $ in Thousands</t>
  </si>
  <si>
    <t>Dec. 31, 2014</t>
  </si>
  <si>
    <t>Investments:</t>
  </si>
  <si>
    <t>Fixed maturities, at fair value (amortized cost: 2015, $32,699,709; 2014, $27,728,771)</t>
  </si>
  <si>
    <t>Equity securities, at fair value (cost: 2015, $964,038; 2014, $763,833)</t>
  </si>
  <si>
    <t>Short-term investments, at fair value (amortized cost: 2015, $806,990; 2014, $257,221)</t>
  </si>
  <si>
    <t>Total investments available for sale</t>
  </si>
  <si>
    <t>Fixed maturities, at fair value (amortized cost: 2015, $768,492; 2014, $1,180)</t>
  </si>
  <si>
    <t>Short-term investments, at fair value (amortized cost: 2015, $42,557; 2014, nil)</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life retrocession arrangements (net of future policy benefit reserves recoverable: 2015, $4,054,705; 2014, $4,265,678)</t>
  </si>
  <si>
    <t>Unearned premiums</t>
  </si>
  <si>
    <t>Notes payable and debt</t>
  </si>
  <si>
    <t>Reinsurance balances payable</t>
  </si>
  <si>
    <t>Payable for investments purchased</t>
  </si>
  <si>
    <t>Deferred tax liability</t>
  </si>
  <si>
    <t>Other liabilities</t>
  </si>
  <si>
    <t>Total liabilities</t>
  </si>
  <si>
    <t>Commitments and Contingencies</t>
  </si>
  <si>
    <t>Shareholders' Equity:</t>
  </si>
  <si>
    <t>Ordinary shares, 999,990,000 authorized, par value $0.01; issued and outstanding (2015, 303,891,887; 2014, 255,182,955)</t>
  </si>
  <si>
    <t>Additional paid in capital</t>
  </si>
  <si>
    <t>Accumulated other comprehensive income</t>
  </si>
  <si>
    <t>Retained earnings</t>
  </si>
  <si>
    <t>Shareholders' equity attributable to XL Group plc</t>
  </si>
  <si>
    <t>Non-controlling interest in equity of consolidated subsidiaries</t>
  </si>
  <si>
    <t>Total shareholders' equity</t>
  </si>
  <si>
    <t>Total liabilities and shareholders' equity</t>
  </si>
  <si>
    <t>UNAUDITED CONSOLIDATED BALANCE SHEETS (Parentheticals) - USD ($) $ in Thousands</t>
  </si>
  <si>
    <t>Amortized cost of fixed maturities, available for sale</t>
  </si>
  <si>
    <t>Cost of equity securities</t>
  </si>
  <si>
    <t>Amortized cost of short-term investments, available for sale</t>
  </si>
  <si>
    <t>Amortized cost of fixed maturities, trading</t>
  </si>
  <si>
    <t>Amortized cost of short-term investments, trading</t>
  </si>
  <si>
    <t>Future policy benefit reserves recoverable</t>
  </si>
  <si>
    <t>Ordinary shares, shares authorized (in shares)</t>
  </si>
  <si>
    <t>Ordinary shares, par value (in dollars per share)</t>
  </si>
  <si>
    <t>Ordinary shares, shares issued (in shares)</t>
  </si>
  <si>
    <t>Ordinary shares, shares outstanding (in shares)</t>
  </si>
  <si>
    <t>UNAUDITED CONSOLIDATED STATEMENTS OF INCOME - USD ($) shares in Thousands, $ in Thousands</t>
  </si>
  <si>
    <t>3 Months Ended</t>
  </si>
  <si>
    <t>Jun. 30, 2014</t>
  </si>
  <si>
    <t>Revenues:</t>
  </si>
  <si>
    <t>Net premiums earned</t>
  </si>
  <si>
    <t>Net investment income</t>
  </si>
  <si>
    <t>Realized investment gains (losses):</t>
  </si>
  <si>
    <t>Total net realized gains (losses) on investments, and net unrealized gains (losses) on investments Trading - Life Funds Withheld Assets</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1]</t>
  </si>
  <si>
    <t>Operating expenses</t>
  </si>
  <si>
    <t>Foreign exchange (gains) losses</t>
  </si>
  <si>
    <t>Loss on sale of life reinsurance subsidiary</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ordinary shareholders</t>
  </si>
  <si>
    <t>Weighted average ordinary shares outstanding - basic</t>
  </si>
  <si>
    <t>Weighted average ordinary shares outstanding - diluted</t>
  </si>
  <si>
    <t>Earnings (loss) per ordinary share and ordinary share equivalent - basic (in dollars per share)</t>
  </si>
  <si>
    <t>Earnings (loss) per ordinary share and ordinary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The Company has reflected the amortization of certain fair value adjustments recorded in conjunction with the Catlin Acquisition within the respective segments.</t>
  </si>
  <si>
    <t>UNAUDITED CONSOLIDATED STATEMENTS OF COMPREHENSIVE INCOME - USD ($) $ in Thousands</t>
  </si>
  <si>
    <t>Unrealized gains on held to maturity investment portfolio at time of transfer to available for sale, net of tax</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 USD ($) $ in Thousands</t>
  </si>
  <si>
    <t>Total</t>
  </si>
  <si>
    <t>Ordinary Shares</t>
  </si>
  <si>
    <t>Additional Paid in Capital</t>
  </si>
  <si>
    <t>Accumulated Other Comprehensive Income (Loss)</t>
  </si>
  <si>
    <t>Accumulated Other Comprehensive Income (Loss)Excluding Life Funds Withheld Assets</t>
  </si>
  <si>
    <t>Accumulated Other Comprehensive Income (Loss)Life Funds Withheld Assets</t>
  </si>
  <si>
    <t>Retained Earnings (Deficit)</t>
  </si>
  <si>
    <t>Non-controlling Interest in Equity of Consolidated Subsidiaries</t>
  </si>
  <si>
    <t>Balance, beginning of year at Dec. 31, 2013</t>
  </si>
  <si>
    <t>Issuance of ordinary shares</t>
  </si>
  <si>
    <t>Buybacks of ordinary shares</t>
  </si>
  <si>
    <t>Exercise of stock options</t>
  </si>
  <si>
    <t>Share-based compensation expense</t>
  </si>
  <si>
    <t>Dividends on ordinary shares</t>
  </si>
  <si>
    <t>Non-controlling interests - contributions</t>
  </si>
  <si>
    <t>Non-controlling interests - distributions</t>
  </si>
  <si>
    <t>Non-controlling interests - acquired</t>
  </si>
  <si>
    <t>Balance, end of year at Jun. 30, 2014</t>
  </si>
  <si>
    <t>Balance, beginning of year at Dec. 31, 2014</t>
  </si>
  <si>
    <t>Balance, end of year at Jun. 30, 2015</t>
  </si>
  <si>
    <t>UNAUDITED CONSOLIDATED STATEMENTS OF CASH FLOWS - USD ($) $ in Thousands</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Gain on sale of ARX Holding Corp.</t>
  </si>
  <si>
    <t>Share-based compensation</t>
  </si>
  <si>
    <t>Depreciation</t>
  </si>
  <si>
    <t>Accretion of deposit liabilities</t>
  </si>
  <si>
    <t>Changes in:</t>
  </si>
  <si>
    <t>Funds withheld on life retrocession agreements, net</t>
  </si>
  <si>
    <t>Deferred acquisition costs</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Catlin Group Limited, net of cash acquired</t>
  </si>
  <si>
    <t>Proceeds from sale of life reinsurance subsidiary</t>
  </si>
  <si>
    <t>Proceeds from sale of ARX Holding Corp.</t>
  </si>
  <si>
    <t>Change in restricted cash</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s</t>
  </si>
  <si>
    <t>Proceeds from the issuance of debt</t>
  </si>
  <si>
    <t>Net cash provided by (used in) financing activities</t>
  </si>
  <si>
    <t>Effects of exchange rate changes on foreign currency cash</t>
  </si>
  <si>
    <t>Increase (decrease) in cash and cash equivalents</t>
  </si>
  <si>
    <t>Cash and cash equivalents beginning of year</t>
  </si>
  <si>
    <t>Cash and cash equivalents end of year</t>
  </si>
  <si>
    <t>Basis of Preparation and Consolidation</t>
  </si>
  <si>
    <t>Organization, Consolidation and Presentation of Financial Statements [Abstract]</t>
  </si>
  <si>
    <t>Basis of Preparation and Consolidation Unless the context otherwise indicates, references herein to the "Company" include XL Group plc, an Irish public limited company ("XL-Ireland"), and its consolidated subsidiaries.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See Note 3(a), "Acquisition and Disposals - Catlin Acquisition" for additional information with respect to the acquisition of Catlin.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disclosure about contingent assets and liabilities at the date of the financial statements and the reported amounts of revenues and expenses during the reporting period. Actual results could differ materially from these estimates. For further information, see Item 8, Note 2(a), "Significant Accounting Policies – Basis of Preparation and Consolidation," to the Consolidated Financial Statements included in the Company’s Annual Report on Form 10-K for the year ended December 31, 2014 . To facilitate period-to-period comparisons, certain reclassifications have been made to prior period consolidated financial statement amounts to conform to current period presentation.</t>
  </si>
  <si>
    <t>Significant Accounting Policies</t>
  </si>
  <si>
    <t>Accounting Policies [Abstract]</t>
  </si>
  <si>
    <t>Significant Accounting Policies (a) Restricted Cash Restricted cash represents cash and cash equivalents that the Company is a) holding for the benefit of a third party and which is legally or contractually restricted as to withdrawal or usage for general corporate purposes; and b) not replaceable by another type of asset other than cash or cash equivalents, under the terms of the Company's contractual arrangements with such third parties. Restricted cash includes cash and cash equivalents held pursuant to the terms of the Company's contractual obligations of the transaction described in Note 3(c), "Acquisition and Disposals - Sale of Life Reinsurance Subsidiary." (b) Recent Accounting Pronouncements In February 2015, the Financial Accounting Standards Board ("FASB") issued an accounting standards update concerning consolidation of certain legal entities. Under this new guidance, all legal entities are required to evaluate whether they should consolidate certain legal entities. The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certain reporting entities. Upon adoption of the new guidance, differing requirements for performing a consolidation analysis under existing GAAP will be eliminated, and all reporting entities will now fall within the scope of the Accounting Standards Codification Subtopic 810-10, Consolidation-Overall , unless a specific exception applies. Under this Subtopic, there are only two primary models for determining whether consolidation is appropriate - a voting interest entity model, and a variable interest entity model. The guidance is effective for public business entities for annual periods beginning after December 15, 2015, and interim and annual periods thereafter, with early adoption permitted. The Company is currently evaluating the impact of this guidance. In April 2015, the FASB issued an accounting standards update concerning the presentation of deferred debt issuance costs in an entity's balance sheet. Under this new guidance, which is part of the FASB's initiative to reduce complexity in accounting standards while maintaining or improving the usefulness of the information provided to users of financial statements, it is required that debt issuance costs related to a recognized debt liability be presented in the balance sheet as a direct deduction from the carrying amount of that debt liability, consistent with debt discounts. In addition, the guidance also requires that the amortization of such costs be reported as interest expense. The guidance is effective for public business entities for annual periods beginning after December 15, 2015, and interim and annual periods thereafter, with early adoption permitted for financial statements that have not been previously issued. This guidance is not expected to have a material impact on the Company's financial condition, results of operations or cash flows. In May 2015, the FASB issued an accounting standards update concerning investments for which management estimates fair value using net asset value per share (or its equivalent) as a practical expedient. Under the guidance, such investments will no longer be reported with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public business entities for annual periods beginning after December 15, 2015 and interim and annual periods thereafter, with early adoption permitted. The Company is currently evaluating the impact of this guidance, but it is not expected to have a material impact on the Company's financial condition, results of operations or cash flows. In May 2015, the FASB issued an accounting standards update concerning the annual disclosure regarding the liability for unpaid claims and claims adjustment expenses for insurance entities. The guidance requires: (1) incurred and paid claims development information by accident year, on a net basis after reinsurance, for the number of years for which claims incurred typically remain outstanding, including the most recent reporting period, which need not exceed 10 years;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for which incurred claims development information is presented, the total of incurred but not reported ("IBNR") liabilities plus expected development on reported claims included in the liability for unpaid claims and claims adjustment expenses, accompanied by a description of reserving methodologies; (4) for each accident year for which incurred claims development information is presented, quantitative information about claim frequency (unless it is impracticable to do so) accompanied by a qualitative description of methodologies used for determining claim frequency information; and (5) for all claims, the average annual percentage payout of incurred claims by age for the same number of accident years as the disclosure for IBNR. The guidance recommends that insurance entities aggregate or disaggregate those disclosures so that useful information is not obscured by either the inclusion of a large amount of insignificant detail or the aggregation of items that have significantly different characteristic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s adjustment expenses. Additional disclosures about liabilities for unpaid claims and claim adjustment expenses reported at present value include: (1) for each period presented in the statement of financial position, the aggregate amount of discount for the time value of money deducted to derive the liability for unpaid claims and claim adjustment expenses; (2) for each period presented in the statement of income, the amount of interest accretion recognized; and (3) the line items in the statement of income in which interest accretion is classified. The guidance is effective for public business entities for annual periods beginning after December 15, 2015 and interim periods within annual periods after December 15, 2016. Early adoption is permitted. The Company is currently evaluating the impact of this guidance, but it is not expected to have a material impact on the Company's financial condition, results of operations or cash flows</t>
  </si>
  <si>
    <t>Acquisition and Disposals</t>
  </si>
  <si>
    <t>Acquisition and Disposal [Abstract]</t>
  </si>
  <si>
    <t>Acquisition and Disposals (a) Catlin Acquisition Overview On May 1, 2015 (the "Acquisition Date"), the Company completed its acquisition (the "Catlin Acquisition") of the entire issued share capital of Catlin as contemplated by that certain Implementation Agreement, dated January 9, 2015 (the "Implementation Agreement"), by and among XL-Ireland, Green Holdings Limited, a wholly-owned subsidiary of the Company ("Green Holdings"), and Catlin. Pursuant to the terms of the Implementation Agreement, the Catlin Acquisition was implemented by way of a scheme of arrangement (the "Scheme") under Section 99 of the Companies Act 1981 of Bermuda, as amended (the "Companies Act"), and sanctioned by the Supreme Court of Bermuda (the "Court"), immediately after which Catlin was merged with Green Holdings under Section 104H of the Companies Act, with Green Holdings as the surviving company, pursuant to the terms of that certain Merger Agreement, dated January 9, 2015 (the "Merger Agreement"), among XL-Ireland, Green Holdings and Catlin. Pursuant to the terms of the Implementation Agreement, XL-Ireland acquired each ordinary share of Catlin, par value $0.01 per share ("Catlin Shares"), for consideration per Catlin Share (the "Acquisition Consideration") equal to 388 pence in cash and 0.130 of an XL-Ireland ordinary share, par value $0.01 per share ("XL Shares"), subject to the mix and match facility set forth in the Implementation Agreement. The newly-issued XL Shares are listed on the New York Stock Exchange. The XL Shares issued in connection with the Catlin Acquisition were issued in reliance upon the exemption from registration under the U.S. Securities Act of 1933, as amended (the "Securities Act") provided by Section 3(a)(10) of the Securities Act. XL-Ireland issued approximately 49.9 million XL Shares and paid approximately £1.49 billion in cash to the holders of Catlin Shares as Acquisition Consideration pursuant to the terms of the Scheme. The foregoing description of the Implementation Agreement and the Merger Agreement is qualified in its entirety by reference to the full text of the Implementation Agreement and Merger Agreement, copies of which were filed on Form 8-K on January 9, 2015. In connection with the Catlin Acquisition, on January 9, 2015, the Company announced that it was relying on £1.6 billion of debt to be provided under a bridge facility entered into by XLIT Ltd., a wholly-owned subsidiary of the Company ("XL-Cayman"), and arranged by Morgan Stanley Senior Funding, Inc. and Goldman Sachs Bank USA (the "Bridge Facility") for the purposes of discharging the cash component of the Acquisition Consideration. The Company subsequently terminated the commitments under the Bridge Facility as of April 8, 2015, due to a sufficient amount in escrow to discharge the cash portion of the Acquisition Consideration. Costs related to maintaining the Bridge Facility are discussed in "Transaction-related Costs" below. In addition, on January 9, 2015, the Company entered into deal contingent deliverable foreign exchange forwards ("FX Forwards") with Morgan Stanley Capital Services LLC and Goldman Sachs International. The purpose of the FX Forwards was to mitigate risk of foreign currency exposure related to the Catlin Acquisition. Following the closing of the Catlin Acquisition, the FX Forwards were settled. Acquisition Consideration 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 The Company financed the $2.29 billion cash portion of the Acquisition Consideration by issuing $1.0 billion of subordinated debt, the proceeds (net of debt issuance costs) of which were $980.6 million , and the remaining $1.31 billion by using cash and cash equivalents on hand. See Note 10, "Notes Payable and Debt and Financing Arrangements," for further information on the debt issuance. Fair Value of Net Assets Acquired and Liabilities Assumed The purchase price was allocated to the acquired assets and assumed liabilities of Catlin based on estimated fair values on the Acquisition Date. The Company recognized goodwill of $778.0 million which is primarily attributable to the synergies and economies of scale expected to result upon integration of Catlin into the Company's operations, including further diversification in geographic mix and product offerings and an increase in distribution strength. Due to the timing of the Catlin Acquisition, the Company has not completed the assignment of goodwill to reporting units for the reporting period ending June 30, 2015 . The Company estimates that none of the goodwill that was recorded will be deductible for income tax purposes. The Company also recognized indefinite lived intangible assets of $673.0 million and other intangible assets of $315.0 million , which will be amortized over their estimated useful lives. See Note 8, "Goodwill and Other Intangible Assets," for further information. The foregoing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314,168 Total assets $ 16,516,563 LIABILITIES Unpaid losses and loss expenses $ 6,933,144 Unearned premiums 3,742,234 Reinsurance balances payable 1,441,749 Notes payable and debt 82,066 Payable for investments purchased 34,149 Deferred tax liability 94,071 Other liabilities 265,728 Total liabilities $ 12,593,141 Net assets acquired before non-controlling interest $ 3,923,422 Non-controlling interest in equity of consolidated subsidiaries 562,285 Net assets acquired $ 3,361,137 Acquisition Consideration $ 4,139,180 Goodwill $ 778,043 ____________ (1) Includes Restricted Cash An explanation of the significant adjustments to the components of fair value are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s of the Acquisition Date expire. The Company has included $183.3 million in acquisition expenses related to the amortization of the value of business acquired during the three and six months ended June 30, 2015 . • Intangible assets - Establish the estimated fair value of intangible assets related to Catlin. See Note 8, "Goodwill and Other Intangible Assets" for further information. • Other assets - Establish the estimated fair value of Catlin's internally developed software.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s of the Acquisition Date. • Net deferred tax liabilities - The adjustment to deferred tax liabilities is related to the deferred tax impact of the adjustments to fair value as noted above. This net increase of deferred tax liabilities is explained further in "Income Taxes" below. • Non-controlling interest - The fair value was determined based on the last trade price of preferred shares issued by Catlin Insurance Company Limited ("Catlin-Bermuda"). See Note 9, "Share Capital" for further information. Income Taxes As part of the allocation of the purchase price, the Company recorded a total net deferred tax liability of $ 94.1 million . This is the combination of an excess of gross tax liabilities over gross tax assets by $22.1 million , and a valuation allowance of $72.0 million across several jurisdictions. The $94.1 million total net deferred tax liability is comprised of a deferred tax liability of $133.8 million related to the estimated fair value of the intangible assets recorded at the Acquisition Date, partially offset by deferred tax assets, net of associated valuation allowances, of $17.4 million related to loss carry forwards, $13.0 million related to fixed assets, and $8.8 million related to the fair value measurements of unpaid losses and loss adjustment expenses, and deferred acquisition costs and the value of business acquired. The remaining $0.5 million of deferred tax assets relates primarily to differences between financial reporting and tax bases of the other acquired assets and liabilities as of the Acquisition Date. As a result of the Catlin Acquisition, the expected full year effective tax rate has been determined using a single rate approach taking into account the full year expected results, including the post-acquisition results of the acquired businesses. In order to align all U.S. regulated entities under X.L. America, Inc., an indirect, wholly-owned subsidiary of XL-Ireland ("XLA"), the Company is seeking to have XLA purchase 100% of the stock of Catlin Inc. from Catlin North America Holdings, Ltd, a U.K. holding company. Subject to receipt of the necessary regulatory approvals, the Company intends to complete this restructuring by no later than October 31, 2015. If the restructuring occurs by the specified date, there would likely be a release of the valuation allowance currently held against the deferred tax asset maintained by Catlin Inc. which would result in a permanent tax benefit through operations. Transaction-related Costs The Company incurred certain acquisition and financing costs associated with the transaction. The Company has recorded $61.8 million of these costs for the six months ended June 30, 2015 , of which $47.3 million has been included in Operating Expense and $14.5 million has been included in Interest Expense. Transaction costs included in Operating Expense primarily consist of due diligence, legal, advisory and investment banking costs. Transaction costs included in Interest Expense related to the maintenance of the Bridge Facility. Pursuant to the terms of the Implementation Agreement, Catlin was required to pay its own costs and expenses in relation to the negotiation, preparation, execution and implementation of the Catlin Acquisition. Costs incurred by Catlin were recorded and paid by Catlin prior to the Acquisition Date and are not included within the Company's consolidated statements of income and comprehensive income.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costs Retention costs Facilities-related costs Consulting and other Costs incurred in 2015 $ 12,274 $ 365 $ 1,530 $ 13,676 2015 payments 1,639 — 462 4,573 Liabilities at June 30, 2015 $ 10,635 $ 365 $ 1,068 $ 9,103 Financial Results The following table summarizes the results of the acquired Catlin operations since the Acquisition Date that have been included within the Company's consolidated statements of income and comprehensive income. (U.S. dollars in thousands) May 1, 2015 to June 30, 2015 Total revenues $ 709,800 Net income (loss) attributable to ordinary shareholders $ 50,017 Supplemental Pro Forma Information The results of the acquired Catlin operations have been included in the Company's unaudited consolidated financial statements from the Acquisition Date to June 30, 2015 . The following table presents unaudited pro forma consolidated information for the six months ended June 30, 2015 and 2014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six months ended June 30, 2014 . Unaudited Pro Forma Six Months Ended June 30, (In thousands, except per share data) 2015 2014 Total revenues $ 5,427,900 $ 5,736,519 Net income attributable to ordinary shareholders 960,951 107,279 Earnings (loss) per ordinary share and ordinary share equivalent – basic 3.14 0.33 Earnings (loss) per ordinary share and ordinary share equivalent – diluted 3.09 0.33 (b) Sale of Strategic Operating Affiliate On April 1, 2015, XL Re Ltd ("XL Re"), an indirect wholly-owned subsidiary of the Company, completed the previously announced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 and certain other factors. Thus, the Company recorded a gain of $340.4 million as a result of this transaction that is reflected in the unaudited consolidated statement of income for the three and six months ended June 30, 2015 . (c) Sale of Life Reinsurance Subsidiary On May 1, 2014, a wholly owned subsidiary of the Company, XL Insurance (Bermuda) Ltd ("XLIB"), entered into a sale and purchase agreement with GreyCastle Holdings Ltd. ("GreyCastle") providing for the sale of 100% of the common shares of XLIB's wholly-owned subsidiary, XL Life Reinsurance (SAC) Ltd ("XLLR"), to GreyCastle for $570 million in cash (subsequent to the transaction, XLLR changed its name to GreyCastle Life Reinsurance (SAC) Ltd ("GCLR")). This transaction closed on May 30, 2014. As a result of the transaction, the Company ceded the majority of its life reinsurance business to GCLR via 100% quota share reinsurance (the "Life Retro Arrangements"). This transaction covered a substantial portion of our life reinsurance reserves. The Company ceased writing new life reinsurance contracts in 2009 and since that time has been managing the run-off of its life reinsurance operations ("Run-Off Life Operations"). The designated investments that support the Life Retro Arrangements on a funds withheld basis ("Life Funds Withheld Assets") are managed pursuant to agreed investment guidelines that meet the contractual commitments of the Company's ceding subsidiar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As of May 30, 2014, gross future policy benefit reserves relating to the Life operations were approximately $5.2 billion . Subsequent to the completion of the GreyCastle transaction, the Company retained approximately $0.4 billion of these reserves, and recorded a reinsurance recoverable from GCLR of $4.8 billion . Under the terms of the transaction, the Company continues to own, on a funds withheld basis, assets supporting the Life Retro Arrangements consisting of cash, fixed maturity securities and accrued interest. Based upon the right of offset, the funds withheld liability owing to GCLR is recorded net of future policy benefit reserves recoverable, and is included within "Funds withheld on life retrocession arrangements (net of future policy benefit reserves recoverable)" on the unaudited consolidated balance sheets. The transaction resulted in an overall after-tax U.S. GAAP net loss of $621.3 million that is reflected in the unaudited consolidated statements of income for the three and six months ended June 30, 2014. As of June 30, 2015 , gross future policy benefit reserves relating to the Run-Off Life Operations were approximately $4.5 billion , of which the Company retained approximately $0.4 billion , after consideration of its future policy benefit reserves recoverable from GCLR of approximately $4.1 billion . The net funds withheld liability included within "Funds withheld on life retrocession arrangements, net of future policy benefit reserves recoverable" was $0.9 billion . The Company continued to own $5.0 billion of assets supporting the Life Retro Arrangements. The impact of the Life Retro Arrangements on the Company's results was as follows: Impact of Life Retro Arrangements Three months ended June 30, Six Months Ended June 30, (U.S. dollars in thousands) 2015 2014 2015 2014 Underwriting profit (loss) (1) $ — $ — $ 603 $ — Net investment income - Life Funds Withheld Assets 46,864 19,165 97,283 19,165 Net realized gains (losses) on investments sold - Life Funds Withheld Assets 68,037 624 120,775 624 Net unrealized gains (losses) on investments, Trading - Life Funds Withheld Assets (19,543 ) — (18,783 ) — OTTI on investments - Life Funds Withheld Assets (2,878 ) (8,771 ) (8,087 ) (8,771 ) Exchange gains (losses) (18,370 ) — (14,686 ) — Other income and expenses 3,773 (19 ) 2,475 (19 ) Net realized and unrealized gains (losses) on life retrocession embedded derivative and derivative instruments - Life Funds Withheld Assets 239,174 (17,546 ) 9,807 (17,546 ) Net income (loss) $ 317,057 $ (6,547 ) $ 189,387 $ (6,547 ) Change in net unrealized gains (losses) on investments - Life Funds Withheld Assets, net of tax (321,046 ) 12,297 (283,931 ) 12,297 Change in adjustments related to future policy benefit reserves, net of tax 26,328 — 86,684 — Change in cumulative translation adjustment - Life Funds Withheld Assets, net of tax (22,339 ) (5,750 ) 8,463 (5,750 ) Total changes to other comprehensive income as a result of Life Retro Arrangements $ (317,057 ) $ 6,547 $ (188,784 ) $ 6,547 Comprehensive income (loss) $ — $ — $ 603 $ — ____________ (1) The underwriting profit of $0.6 million relates to a premium adjustment during the six months ended June 30, 2015 relating to the Life Retro Arrangements transaction. Excluding this transaction, the impact to comprehensive income relating to the Life Retro Arrangements was nil for the three and six months ended June 30, 2015. As shown in the table above, although the Company's net income (loss) is subject to variability related to th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subsequent to May 30, 2014.</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vailable for sale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its third party valuation sources to assess if the prices represent a reasonable estimate of the fair value. This process is completed by investment and accounting personnel who are independent of those responsible for obtaining the valuations. The approaches taken by the Company include, but are not limited to, annual reviews of the controls of the external parties responsible for sourcing valuations, which are subjected to automated tolerance checks, quarterly reviews of the valuation sources and dates, and monthly reconciliations between the valuations provided by our external parties and valuations provided by our third party investment managers at a portfolio level.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s discussed in Note 3(c), "Acquisition and Disposals - Sale of Life Reinsurance Subsidiary," under the Life Retro Arrangements, all of the investment results associated with the Life Funds Withheld Assets ultimately accrue to GCLR. Because the Company no longer shares in the risks and rewards of the underlying performance of the Life Funds Withheld Assets, the financial statements and accompanying notes included herein separately report the Life Funds Withheld Assets from the rest of the Company's investments. For further information about the Company's fair value measurements, see Item 8, Note 2(b), "Significant Accounting Policies - Fair Value Measurements," to the Consolidated Financial Statements included in the Company’s Annual Report on Form 10-K for the year ended December 31, 2014 . (a) Fair Value Summary The following tables set forth the Company’s assets and liabilities that were accounted for at fair value as of June 30, 2015 and December 31, 2014 by level within the fair value hierarchy: June 30, 2015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 — $ 3,827,106 $ — $ — $ 3,827,106 Corporate - Financials — 3,225,513 10,000 — 3,235,513 Corporate - Non Financials (1) — 6,946,510 5,554 — 6,952,064 Residential mortgage-backed securities – Agency ("RMBS - Agency") — 3,955,106 3,038 — 3,958,144 Residential mortgage-backed securities – Non-Agency ("RMBS - Non-Agency") — 372,271 — — 372,271 Commercial mortgage-backed securities ("CMBS") — 936,058 — — 936,058 Collateralized debt obligations ("CDO") — 3,854 484,171 — 488,025 Other asset-backed securities (1) — 2,307,642 42,745 — 2,350,387 U.S. States and political subdivisions of the States — 2,391,273 — — 2,391,273 Non-U.S. Sovereign Government, Provincial, Supranational and Government-Related/Supported — 5,260,062 — — 5,260,062 Total fixed maturities - AFS - Excluding Funds Withheld Assets, at fair value $ — $ 29,225,395 $ 545,508 $ — $ 29,770,903 Equity securities, at fair value 659,338 414,132 — — 1,073,470 Short-term investments, at fair value (1)(2) — 807,486 — — 807,486 Total investments AFS - Excluding Funds Withheld Assets $ 659,338 $ 30,447,013 $ 545,508 $ — $ 31,651,859 Fixed maturities - Life Funds Withheld Assets U.S. Government and Government-Related/Supported $ — $ 13,678 $ — $ — $ 13,678 Corporate - Financials — 722,922 — — 722,922 Corporate - Non Financials — 1,665,678 — — 1,665,678 RMBS – Agency — 837 — — 837 RMBS – Non-Agency — 29,591 — — 29,591 CMBS — 145,617 — — 145,617 Other asset-backed securities — 187,537 — — 187,537 Non-U.S. Sovereign Government, Provincial, Supranational and Government-Related/Supported — 1,231,228 — — 1,231,228 Total fixed maturities - AFS - Life Funds Withheld Assets, at fair value $ — $ 3,997,088 $ — $ — $ 3,997,088 Total investments - AFS, at fair value $ 659,338 $ 34,444,101 $ 545,508 $ — $ 35,648,947 Fixed maturities - trading securities ("Trading") U.S. Government and Government-Related/Supported $ — $ 3,596 $ — $ — $ 3,596 Corporate - Financials — 187,169 — — 187,169 Corporate - Non Financials — 332,654 — — 332,654 CMBS — 261 — — 261 Other asset-backed securities — 14,823 — — 14,823 Non-U.S. Sovereign Government, Provincial, Supranational and Government-Related/Supported — 252,981 — — 252,981 Total fixed maturities - Trading, at fair value $ — $ 791,484 $ — $ — $ 791,484 Cash equivalents (3) 705,092 270,784 — — 975,876 Cash equivalents - Life Funds Withheld Assets (3) 143 91,367 — — 91,510 Other investments (4) — 1,139,393 255,672 — 1,395,065 Other assets (5) — 215,083 13,392 (3,239 ) 225,236 Total assets accounted for at fair value $ 1,364,573 $ 36,952,212 $ 814,572 $ (3,239 ) $ 39,128,118 Liabilities Funds withheld on life retrocession arrangements (net of future policy benefit reserves recoverable) (6) $ — $ 381,337 $ — $ — $ 381,337 Financial instruments sold, but not yet purchased (7) 1,581 1,233 — — 2,814 Other liabilities (5) — 59,739 23,145 (3,239 ) 79,645 Total liabilities accounted for at fair value $ 1,581 $ 442,309 $ 23,145 $ (3,239 ) $ 463,796 December 31, 2014 (U.S. dollars in thousands) Quoted Prices in Active Markets for Identical Assets (Level 1) Significant Other Observable Inputs (Level 2) Significant Other Unobservable Inputs (Level 3) Collateral and Counterparty Netting Balance at December 31, 2014 Assets Fixed maturities - AFS - Excluding Life Funds Withheld Assets U.S. Government and Government-Related/Supported $ — $ 2,171,953 $ — $ — $ 2,171,953 Corporate - Financials — 2,761,916 — — $ 2,761,916 Corporate - Non Financials (1) — 6,010,563 5,894 — $ 6,016,457 Residential mortgage-backed securities – RMBS - Agency — 3,726,666 1,910 — $ 3,728,576 Residential mortgage-backed securities – RMBS - Non-Agency — 427,351 — — $ 427,351 CMBS — 1,052,544 — — $ 1,052,544 CDO — 4,076 687,958 — $ 692,034 Other asset-backed securities (1) — 1,060,005 5,288 — $ 1,065,293 U.S. States and political subdivisions of the States — 2,021,272 — — $ 2,021,272 Non-U.S. Sovereign Government, Provincial, Supranational and Government-Related/Supported — 4,240,073 — — $ 4,240,073 Total fixed maturities - AFS - Excluding Funds Withheld Assets, at fair value $ — $ 23,476,419 $ 701,050 $ — $ 24,177,469 Equity securities, at fair value 502,284 366,008 — — 868,292 Short-term investments, at fair value (1)(2) — 256,727 — — 256,727 Total investments AFS - Excluding Funds Withheld Assets $ 502,284 $ 24,099,154 $ 701,050 $ — $ 25,302,488 Fixed maturities - Life Funds Withheld Assets U.S. Government and Government-Related/Supported $ — $ 18,724 $ — $ — $ 18,724 Corporate - Financials — 801,019 — — $ 801,019 Corporate - Non Financials — 2,016,961 — — $ 2,016,961 RMBS – Agency — 3,782 — — $ 3,782 RMBS – Non-Agency — 85,335 — — $ 85,335 CMBS — 193,167 — — $ 193,167 Other asset-backed securities — 273,541 — — $ 273,541 Non-U.S. Sovereign Government, Provincial, Supranational and Government-Related/Supported — 1,789,036 — — $ 1,789,036 Total fixed maturities - AFS - Life Funds Withheld Assets, at fair value $ — $ 5,181,565 $ — $ — $ 5,181,565 Total investments - AFS, at fair value $ 502,284 $ 29,280,719 $ 701,050 $ — $ 30,484,053 Fixed maturities - Trading Corporate - Non Financials — 1,171 — — $ 1,171 Total fixed maturities - Trading, at fair value $ — $ 1,171 $ — $ — $ 1,171 Cash equivalents (3) 1,103,877 397,955 — — $ 1,501,832 Cash equivalents - Life Funds Withheld Assets (3) 460 132,738 — — $ 133,198 Other investments (4) — 708,974 185,083 — $ 894,057 Other assets (5) — 122,996 13,663 (696 ) $ 135,963 Total assets accounted for at fair value $ 1,606,621 $ 30,644,553 $ 899,796 $ (696 ) $ 33,150,274 Liabilities Funds withheld on life retrocession arrangements (net of future policy benefit reserves recoverable) (6) $ — $ 450,831 $ — $ — $ 450,831 Financial instruments sold, but not yet purchased (7) 4,737 25,669 — — $ 30,406 Other liabilities (5) — 7,757 23,427 (696 ) $ 30,488 Total liabilities accounted for at fair value $ 4,737 $ 484,257 $ 23,427 $ (696 ) $ 511,725 ____________ (1) Included are certain medium term notes supported primarily by pools of European investment grade credit with varying degrees of leverage. The notes had a fair value of $75.3 million and $79.9 million and an amortized cost of $64.5 million and $68.4 million as of June 30, 2015 and December 31, 2014 , respectively. These notes allow the investor to participate in cash flows of the underlying bonds including certain residual values, which could serve to either decrease or increase the ultimate values of these notes. (2) Short-term investments consist primarily of Corporate securities and U.S. and Non-U.S. Government and Government-Related/Supported securities. (3) Cash equivalents balances subject to fair value measurement include certificates of deposit and money market funds. Operating cash balances are not subject to recurring fair value measurement guidance. (4) 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348.2 million as of June 30, 2015 and $354.4 million at December 31, 2014 , are carried at amortized cost. For further information, see Item 8, Note 8, "Other Investments," to the Consolidated Financial Statements included in our Annual Report on Form 10-K for the year ended December 31, 2014 . (5)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to the Unaudited Consolidated Financial Statements. (6) Funds withheld on life retrocession arrangements (net of future policy benefit reserves recoverable) include balances related to the life retrocession embedded derivative, under which all investment results associated with the Life Funds Withheld Assets related to the Life Retro Arrangements described in Note 3(c), "Acquisition and Disposals - Sale of Life Reinsurance Subsidiary," accrue to the benefit of GCLR. (7) Financial instruments sold, but not yet purchased, represent "short sales" and are included within "Payable for investments purchased" on the balance sheets. (b)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and six months ended June 30, 2015 and 2014 for all financial assets and liabilities measured at fair value using significant unobservable inputs (Level 3) at June 30, 2015 and 2014 , respectively. The tables do not include gains or losses that were reported in Level 3 in prior periods for assets that were transferred out of Level 3 prior to June 30, 2015 and 2014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or other valuations sourced from brokers that are considered Level 3. There were no significant transfers between Level 1 and Level 2 during each of the three and six months ended June 30, 2015 and 2014 . Level 3 Assets and Liabilities -Three Months Ended June 30, 2015 (U.S. dollars in thousands) Corporate - Financials Corporate - Non-Financials RMBS - Agency RMBS - Non Balance, beginning of period $ — $ 5,861 $ 1,820 $ — Realized gains (losses) — (140 ) — — Movement in unrealized gains (losses) — (44 ) (1 ) — Purchases and issuances (1) 10,000 (123 ) 1,297 — Sales — — — — Settlements — — (78 ) — Transfers into Level 3 — — Transfers out of Level 3 — — — — Fixed maturities to short-term investments classification change — — — — Balance, end of period $ 10,000 $ 5,554 $ 3,038 $ — Movement in total gains (losses) above relating to instruments still held at the reporting date $ — $ (184 ) $ (1 ) $ — Level 3 Assets and Liabilities -Three Months Ended June 30, 2015 (U.S. dollars in thousands) CMBS CDO Other asset- Non-US Sovereign Balance, beginning of period $ — $ 496,923 $ 2,244 $ — Realized gains (losses) — 224 92 — Movement in unrealized gains (losses) — 2,445 8 — Purchases and issuances (1) — 11,941 40,628 — Sales — — — Settlements — (27,362 ) (227 ) — Transfers into Level 3 — — — — Transfers out of Level 3 — — — — Fixed maturities to short-term investments classification change — — — — Balance, end of period $ — $ 484,171 $ 42,745 $ — Movement in total gains (losses) above relating to instruments still held at the reporting date $ — $ 2,057 $ 100 $ — Level 3 Assets and Liabilities -Three Months Ended June 30, 2015 (U.S. dollars in thousands) Short-term Other investments Derivative Contracts Balance, beginning of period $ — $ 190,097 $ (9,606 ) Realized gains (losses) — 1,291 — Movement in unrealized gains (losses) — (139 ) (147 ) Purchases and issuances (1) — 66,510 — Sales — Settlements — (2,087 ) — Transfers into Level 3 — — — Transfers out of Level 3 — — — Fixed maturities to short-term investments classification change — — — Balance, end of period $ — $ 255,672 $ (9,753 ) Movement in total gains (losses) above relating to instruments still held at the reporting date $ — $ 1,152 $ (147 ) ____________ (1) Includes assets acquired as result of the transaction described in Note 3(a), "Acquisition and Disposals - Catlin Acquisition". Level 3 Assets and Liabilities -Three Months Ended June 30, 2014 (U.S. dollars in thousands) Corporate - Financials Corporate - Non-Financials RMBS - Agency RMBS - Non Agency Balance, beginning of period $ — $ 4,382 $ 8,928 $ 11 Realized gains (losses) — 35 6 — Movement in unrealized gains (losses) — (93 ) (13 ) — Purchases and issuances (1) — 8 — — Sales — — — — Settlements — (399 ) (2,025 ) — Transfers into Level 3 — — — — Transfers out of Level 3 — — — — Fixed maturities to short-term investments classification change — — — — Balance, end of period $ — $ 3,933 $ 6,896 $ 11 Movement in total gains (losses) above relating to instruments still held at the reporting date $ — $ (58 ) $ (6 ) $ — Level 3 Assets and Liabilities -Three Months Ended June 30, 2014 (U.S. dollars in thousands) CMBS CDO Other asset- backed securities Non-US Sovereign Government, Provincial, Supranational and Government Related/Supported Balance, beginning of period $ 5,926 $ 718,827 $ 10,673 $ — Realized gains (losses) 2 875 (5 ) — Movement in unrealized gains (losses) (1 ) 8,331 144 — Purchases and issuances (1) 1,376 75,201 3,000 — Sales — (30,892 ) — — Settlements (5,358 ) (39,518 ) (2,108 ) — Transfers into Level 3 — — — — Transfers out of Level 3 — — — — Fixed maturities to short-term investments classification change — — — — Balance, end of period $ 1,945 $ 732,824 $ 11,704 $ — Movement in total gains (losses) above relating to instruments still held at the reporting date $ — $ 8,247 $ 140 $ — Level 3 Assets and Liabilities -Three Months Ended June 30, 2014 (U.S. dollars in thousands) Short-term investments Other investments Derivative Contracts - Net Balance, beginning of period $ — $ 116,418 $ (32,496 ) Realized gains (losses) — 5,127 — Movement in unrealized gains (losses) — (1,779 ) 13,586 Purchases and issuances (1) — 9,997 — Sales — — — Settlements — (5,288 ) — Transfers into Level 3 — — — Transfers out of Level 3 — — — Fixed maturities to short-term investments classification change — — — Balance, end of period $ — $ 124,475 $ (18,910 ) Movement in total gains (losses) above relating to instruments still held at the reporting date $ — $ 3,348 $ 13,586 ____________ (1) Includes assets acquired as result of the transaction described in Note 3(a), "Acquisition and Disposals - Catlin Acquisition". Level 3 Assets and Liabilities - Six Months Ended June 30, 2015 (U.S. dollars in thousands) Corporate - Financials Corporate - Non-Financials RMBS - Agency RMBS - Non Balance, beginning of period $ — $ 5,894 $ 1,910 $ — Realized gains (losses) — (141 ) — — Movement in unrealized gains (losses) — 4 (2 ) — Purchases and issuances (1) 10,000 (123 ) 1,297 — Sales — — — — Settlements — (80 ) (167 ) — Transfers into Level 3 — — — — Transfers out of Level 3 — — — — Fixed maturities to short-term investments classification change — — — — Balance, end of period $ 10,000 $ 5,554 $ 3,038 $ — Movement in total gains (losses) above relating to instruments still held at the reporting date $ — $ (136 ) $ — $ — Level 3 Assets and Liabilities - Six Months Ended June 30, 2015 (U.S. dollars in thousands) CMBS CDO Other asset- Non-US Sovereign Balance, beginning of period $ — $ 687,958 $ 5,288 $ — Realized gains (losses) — 260 91 — Movement in unrealized gains (losses) — 8,000 10 — Purchases and issuances (1) — 11,941 40,628 — Sales — (155,085 ) — — Settlements — (68,903 ) (3,272 ) — Transfers into Level 3 — — — — Transfers out of Level 3 — — — — Fixed maturities to short-term investments classification change — — — — Balance, end of period $ — $ 484,171 $ 42,745 $ — Movement in total gains (losses) above relating to instruments still held at the reporting date $ — $ 4,725 $ 100 $ — Level 3 Assets and Liabilities - Six Months Ended June 30, 2015 (U.S. dollars in thousands) Short-term Other investments Derivative Contracts Balance, beginning of period $ — $ 185,083 $ (9,764 ) Realized gains (losses) — 2,593 — Movement in unrealized gains (losses) — (1,966 ) 11 Purchases and issuances (1) — 73,303 — Sales — — — Settlements — (3,341 ) — Transfers into Level 3 — — — Transfers out of Level 3 — — — Fixed maturities to short-term investments classification change — — — Balance, end of period $ — $ 255,672 $ (9,753 ) Movement in total gains (losses) above relating to instruments still held at the reporting date $ — $ 628 $ 11 ____________ (1) Includes assets acquired as result of the transaction described in Note 3(a), "Acquisition and Disposals - Catlin Acquisition". Level 3 Assets and Liabilities - Six Months Ended June 30, 2014 (U.S. dollars in thousands) Corporate - Financials Corporate - Non-Financials RMBS - Agency RMBS - Non Agency Balance, beginning of period $ — $ 31,573 $ 10,473 $ 9 Realized gains (losses) — 155 6 — Movement in unrealized gains (losses) — (96 ) (13 ) 2 Purchases and issuances (1) — 1,443 — — Sales — — — — Settlements — (5,513 ) (2,598 ) — Transfers into Level 3 — — — — Transfers out of Level 3 — (23,629 ) (972 ) — Fixed maturities to short-term investments classification change — — — — Balance, end of period $ — $ 3,933 $ 6,896 $ 11 Movement in total gains (losses) above relating to instruments still held at the reporting date $ — $ 90 $ (6 ) $ — Level 3 Assets and Liabilities - Six Months Ended June 30, 2014 (U.S. dollars in thousands) CMBS CDO Other asset- backed securities Non-US Sovereign Government, Provincial, Supranational and Government Related/Supported Balance, beginning of period $ 12,533 $ 710,253 $ 11,877 $ — Realized gains (losses) 3 2,456 (20 ) — Movement in unrealized gains (losses) (3 ) 12,013 206 — Purchases and issuances (1) 1,376 103,015 3,000 — Sales — (40,824 ) — — Settlements (11,964 ) (54,089 ) (3,359 ) — Transfers into Level 3 — — — — Transfers out of Level 3 — — — — Fixed maturities to short-term investments classification change — — — — Balance, end of period $ 1,945 $ 732,824 $ 11,704 $ — Movement in total gains (losses) above relating to instruments still held at the reporting date $ — $ 13,216 $ 186 $ — Level 3 Assets and Liabilities - Six Months Ended June 30, 2014 (U.S. dollars in thousands) Short-term investments Other investments Derivative Contracts - Net Balance, beginning of period $ 2,015 $ 113,472 $ (29,110 ) Realized gains (losses) — 8,691 — Movement in unrealized gains (losses) (15 ) (282 ) 10,200 Purchases and issuances (1) — 21,086 — Sales — — — Settlements (2,000 ) (18,492 ) — Transfers into Level 3 — — — Transfers out of Level 3 — — — Fixed maturities to short-term investments classification change — — — Balance, end of period $ — $ 124,475 $ (18,910 ) Movement in total gains (losses) above relating to instruments still held at the reporting date $ — $ 8,409 $ 10,200 ____________ (1) Includes assets acquired as result of the transaction described in Note 3(a), "Acquisition and Disposals - Catlin Acquisition". (c) Fixed maturities and short-term investments The Company’s Level 3 assets consist primarily of CDOs, for which non-binding broker quotes are the primary source of the valuations. Sufficient information regarding the specific inputs utilized by the brokers was not available to support a Level 2 classification. The Company obtains the majority of broker quotes for these CDO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 CDO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 funds and certain derivative positions as described below. (d) Other investments Included within the Other investments component of the Company’s Level 3 valuations are private investments and alternative fund investment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alternative funds included in Other investments utilize strategies including arbitrage, directional, event driven and multi-style. These funds potentially have lockup and gate provisions which may limit redemption liquidity. For further details regarding the nature of Other investments and related features see Item 8, Note 8, "Other Investments," to the Consolidated Financial Statements included in the Company’s Annual Report on Form 10-K for the year ended December 31, 2014 . (e) Derivative instruments Derivative instruments recorded within Other liabilities and classified within Level 3 include credit derivatives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Life Retro Arrangements includes interest income and realized and unrealized gains and losses on Life Funds Withheld Assets and certain related expenses related to the Life Funds Withheld Assets. The fair value of the embedded derivative is included in "Funds withheld on life retrocession arrangements, net of future policy benefit reserves recoverable" on the consolidated balance sheets. The fair value of the embedded derivative is considered a Level 2 valuation. (f)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s of June 30, 2015 and December 31, 2014 . All of these fair value estimates are considered Level 2 fair value measurements. The fair values for fixed maturities held to maturity are provided by third party pricing vendors and significant valuation inputs for all other items included were based upon market data obtained from sources independent of the Company, and are subject to the same control environment previously described. June 30, 2015 December 31, 2014 (U.S. dollars in thousands) Carrying Value Fair Value Carrying Value Fair Value Financial Assets - Other investments, structured transactions $ 348,192 $ 365,335 $ 354,382 $ 371,625 Deposit liabilities $ 1,212,206 $ 1,528,520 $ 1,245,367 $ 1,543,761 Notes payable and debt 2,726,455 2,911,949 1,662,580 1,897,854 Financial Liabilities $ 3,938,661 $ 4,440,469 $ 2,907,947 $ 3,441,615 The Company historically participated in structured transactions. Remaining structured transactions include cash loans supporting project finance transactions, a liquidity facility financing provided to structured project deals and an investment in a payment obligation with an insurance company. These transactions are carried at amortized cost. The fair value of these investments held by the Company is determined through use of internal models utilizing reported trades, benchmark yields, broker/dealer quotes, issuer spreads, two-sided markets, benchmark securities, bids, offer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48.6 basis points and 29.5 basis points as of June 30, 2015 and December 31, 2014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Segment Information</t>
  </si>
  <si>
    <t>Segment Reporting [Abstract]</t>
  </si>
  <si>
    <t>Segment Information The Company is organized into two operating segments: Insurance and Reinsurance. Subsequent to the transaction described in Note 3(a), "Acquisition and Disposals - Catlin Acquisition," the underwriting results of the acquired businesses from the Acquisition Date through June 30, 2015 are included in the Company's Insurance or Reinsurance segment, as appropriate. The Company’s general investment and financing operations are reflected in "Corporate and Other". Subsequent to the transaction described in Note 3(c), "Acquisition and Disposals - Sale of Life Reinsurance Subsidiary," GCLR reinsures the majority of the Company's life reinsurance business through the Life Retro Arrangements. The results of the Run-Off Life Operations not subject to the Life Retro Arrangements are also reported within Corporate and Other. The Company evaluates the performance of both the Insurance and Reinsurance segments based on underwriting profit. Other items of revenue and expenditure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three and six months ended June 30, 2015 and 2014 : Three Months Ended June 30, 2015 (U.S. dollars in thousands, except ratios) Insurance Reinsurance Total P&amp;C Corporate and Other (1) Total Gross premiums written $ 2,219,444 $ 782,248 $ 3,001,692 $ 79,443 $ 3,081,135 Net premiums written 1,401,772 698,301 2,100,073 18,258 2,118,331 Net premiums earned 1,412,906 650,889 2,063,795 18,258 2,082,053 Net losses and loss expenses (2) 896,370 254,825 1,151,195 22,081 1,173,276 Acquisition costs (2) 181,716 158,217 339,933 1,684 341,617 Operating expenses (3) 292,161 71,727 363,888 (59 ) 363,829 Underwriting profit (loss) $ 42,659 $ 166,120 $ 208,779 $ (5,448 ) $ 203,331 Net investment income - excluding Life Funds Withheld Assets (4) 149,461 10,831 160,292 Net investment income - Life Funds Withheld Assets 46,864 46,864 Net results from structured products (5) 3,401 1,856 5,257 — 5,257 Net fee income and other (6) (2,033 ) 623 (1,410 ) 46 (1,364 ) Net realized gains (losses) on investments - excluding Life Funds Withheld Assets 4,223 128 4,351 Net realized gains (losses) on investments and net unrealized gains (losses) on investments, Trading - Life Funds Withheld Assets — 45,616 45,616 Net realized and unrealized gains (losses) on derivative instruments — 48,509 48,509 Net realized and unrealized gains (losses) on life retrocession embedded derivative and derivative instruments - Life Funds Withheld Assets — 239,174 239,174 Net income (loss) from investment fund affiliates and operating affiliates (7) — 40,839 40,839 Gain on sale of operating affiliate — 340,407 340,407 Exchange (gains) losses — 10,374 10,374 Corporate operating expenses — 130,987 130,987 Contribution from P&amp;C and Corporate and Other 366,310 625,605 991,915 Interest expense (8) 39,038 39,038 Non-controlling interests 4,879 4,879 Income tax expense 32,959 32,959 Net income (loss) attributable to ordinary shareholders $ 915,039 Ratios – P&amp;C operations: (9) Loss and loss expense ratio 63.4 % 39.2 % 55.8 % Underwriting expense ratio 33.6 % 35.3 % 34.1 % Combined ratio 97.0 % 74.5 % 89.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6.0 million and $10.6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Three Months Ended June 30, 2014 (U.S. dollars in thousands, except ratios) Insurance Reinsurance Total P&amp;C Corporate and Other (1) Total Gross premiums written $ 1,618,405 $ 493,124 $ 2,111,529 $ 86,710 $ 2,198,239 Net premiums written 996,880 436,446 1,433,326 58,518 1,491,844 Net premiums earned 1,003,990 434,086 1,438,076 58,518 1,496,594 Net losses and loss expenses (2) 627,627 200,253 827,880 85,299 913,179 Acquisition costs (2) 99,863 80,874 180,737 3,882 184,619 Operating expenses (3) 213,930 47,582 261,512 2,209 263,721 Underwriting profit (loss) $ 62,570 $ 105,377 $ 167,947 $ (32,872 ) $ 135,075 Net investment income - excluding Life Funds Withheld Assets (4) 144,555 52,118 196,673 Net investment income - Life Funds Withheld Assets 19,165 19,165 Net results from structured products (5) 31,645 3,240 34,885 — 34,885 Net fee income and other (6) (3,567 ) 664 (2,903 ) 45 (2,858 ) Loss on sale of life reinsurance subsidiary — 666,423 666,423 Net realized gains (losses) on investments - excluding Life Funds Withheld Assets 78,505 2,339 80,844 Net realized gains (losses) on investments and net unrealized gains (losses) on investments, Trading - Life Funds Withheld Assets — (8,147 ) (8,147 ) Net realized and unrealized gains (losses) on derivative instruments — 11,599 11,599 Net realized and unrealized gains (losses) on life retrocession embedded derivative and derivative instruments - Life Funds Withheld Assets — (17,546 ) (17,546 ) Net income (loss) from investment fund affiliates and operating affiliates (7) — 45,421 45,421 Exchange (gains) losses — 21,141 21,141 Corporate operating expenses — 56,495 56,495 Contribution from P&amp;C and Corporate and Other 422,989 (671,937 ) (248,948 ) Interest expense (8) 32,284 32,284 Non-controlling interests 3,682 3,682 Income tax expense (5,654 ) (5,654 ) Net income (loss) attributable to ordinary shareholders $ (279,260 ) Ratios – P&amp;C operations: (9) Loss and loss expense ratio 62.5 % 46.1 % 57.6 % Underwriting expense ratio 31.3 % 29.6 % 30.7 % Combined ratio 93.8 % 75.7 % 88.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credit of $16.9 million and $18.2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Six Months Ended June 30, 2015 (U.S. dollars in thousands, except ratios) Insurance Reinsurance Total P&amp;C Corporate and Other (1) Total Gross premiums written $ 3,874,191 $ 1,607,910 $ 5,482,101 $ 154,394 $ 5,636,495 Net premiums written 2,490,880 1,445,936 3,936,816 32,764 3,969,580 Net premiums earned 2,375,212 1,008,077 3,383,289 32,764 3,416,053 Net losses and loss expenses (2) 1,513,317 407,705 1,921,022 41,468 1,962,490 Acquisition costs (2) 262,103 229,709 491,812 3,501 495,313 Operating expenses (3) 500,618 114,222 614,840 872 615,712 Underwriting profit (loss) $ 99,174 $ 256,441 $ 355,615 $ (13,077 ) $ 342,538 Net investment income - excluding Life Funds Withheld Assets (4) 282,269 21,041 303,310 Net investment income - Life Funds Withheld Assets 97,283 97,283 Net results from structured products (5) 6,306 3,976 10,282 — 10,282 Net fee income and other (6) (9,498 ) 1,448 (8,050 ) 178 (7,872 ) Net realized gains (losses) on investments - excluding Life Funds Withheld Assets 10,030 (1,077 ) 8,953 Net realized gains (losses) on investments and net unrealized gains (losses) on investments, Trading - Life Funds Withheld Assets — 93,905 93,905 Net realized and unrealized gains (losses) on derivative instruments — 65,030 65,030 Net realized and unrealized gains (losses) on life retrocession embedded derivative and derivative instruments - Life Funds Withheld Assets — 9,807 9,807 Net income (loss) from investment fund affiliates and operating affiliates (7) — 98,836 98,836 Gain on sale of operating affiliate 340,407 340,407 Exchange (gains) losses — 37,764 37,764 Corporate operating expenses — 193,430 193,430 Contribution from P&amp;C and Corporate and Other 650,146 481,139 1,131,285 Interest expense (8) 80,519 80,519 Non-controlling interests 42,269 42,269 Income tax expense 57,177 57,177 Net income (loss) attributable to ordinary shareholders $ 951,320 Ratios – P&amp;C operations: (9) Loss and loss expense ratio 63.7 % 40.4 % 56.8 % Underwriting expense ratio 32.1 % 34.2 % 32.7 % Combined ratio 95.8 % 74.6 % 89.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31.1 million and $20.6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Six Months Ended June 30, 2014 (U.S. dollars in thousands, except ratios) Insurance Reinsurance Total P&amp;C Corporate and Other (1) Total Gross premiums written $ 3,189,331 $ 1,350,837 $ 4,540,168 $ 171,007 $ 4,711,175 Net premiums written 2,124,247 1,228,619 3,352,866 134,829 3,487,695 Net premiums earned 1,996,430 854,174 2,850,604 134,829 2,985,433 Net losses and loss expenses (2) 1,266,820 392,565 1,659,385 198,886 1,858,271 Acquisition costs (2) 204,863 168,109 372,972 11,061 384,033 Operating expenses (3) 416,983 88,443 505,426 5,397 510,823 Underwriting profit (loss) $ 107,764 $ 205,057 $ 312,821 $ (80,515 ) $ 232,306 Net investment income - excluding Life Funds Withheld Assets (4) 288,082 123,010 411,092 Net investment income - Life Funds Withheld Assets 19,165 19,165 Net results from structured products (5) 36,535 6,303 42,838 — 42,838 Net fee income and other (6) (4,779 ) 1,337 (3,442 ) 90 (3,352 ) Loss on sale of life reinsurance subsidiary — 666,423 666,423 Net realized gains (losses) on investments - excluding Life Funds Withheld Assets 96,171 3,902 100,073 Net realized gains (losses) on investments and net unrealized gains (losses) on investments, Trading - Life Funds Withheld Assets — (8,147 ) (8,147 ) Net realized and unrealized gains (losses) on derivative instruments — 13,409 13,409 Net realized and unrealized gains (losses) on life retrocession embedded derivative and derivative instruments - Life Funds Withheld Assets — (17,546 ) (17,546 ) Net income (loss) from investment fund affiliates and operating affiliates (7) — 125,009 125,009 Exchange (gains) losses — 31,582 31,582 Corporate operating expenses — 107,833 107,833 Contribution from P&amp;C and Corporate and Other 736,470 (627,461 ) 109,009 Interest expense (8) 64,444 64,444 Non-controlling interests 39,441 39,441 Income tax expense 28,667 28,667 Net income (loss) attributable to ordinary shareholders $ (23,543 ) Ratios – P&amp;C operations: (9) Loss and loss expense ratio 63.5 % 46.0 % 58.2 % Underwriting expense ratio 31.1 % 30.0 % 30.8 % Combined ratio 94.6 % 76.0 % 89.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credit of $35.7 million and $7.4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The following tables summarize the Company’s net premiums earned by line of business for the three and six months ended June 30, 2015 and 2014 : Three Months Ended June 30, 2015 (U.S. dollars in thousands) Insurance Reinsurance Corporate Total P&amp;C Operations: Professional $ 286,348 $ 43,225 $ — $ 329,573 Casualty 420,472 125,787 — 546,259 Property catastrophe — 163,453 — 163,453 Property 215,128 231,897 — 447,025 Marine, energy, aviation and satellite (16 ) 32,549 — 32,533 Specialty 411,438 — — 411,438 Other (1) 79,536 53,978 — 133,514 Total P&amp;C Operations $ 1,412,906 $ 650,889 $ — $ 2,063,795 Corporate and Other: Run-off Life operations - Annuity $ — $ — $ 1 $ 1 Run-off Life operations - Other Life — — 18,257 18,257 Total Corporate and Other $ — $ — $ 18,258 $ 18,258 Total $ 1,412,906 $ 650,889 $ 18,258 $ 2,082,053 Three Months Ended June 30, 2014 (U.S. dollars in thousands) Insurance Reinsurance Corporate and Other Total P&amp;C Operations: Professional $ 267,509 $ 44,239 $ — $ 311,748 Casualty 358,990 82,929 — 441,919 Property catastrophe — 112,562 — 112,562 Property 142,874 142,337 — 285,211 Marine, energy, aviation and satellite — 21,065 — 21,065 Specialty 179,948 — — 179,948 Other (1) 54,669 30,954 — 85,623 Total P&amp;C Operations $ 1,003,990 $ 434,086 $ — $ 1,438,076 Corporate and Other: Run-off Life operations - Annuity $ — $ — $ 21,564 $ 21,564 Run-off Life operations - Other Life — — 36,954 36,954 Total Corporate and Other $ — $ — $ 58,518 $ 58,518 Total $ 1,003,990 $ 434,086 $ 58,518 $ 1,496,594 ____________ (1) Other within the Insurance segment includes: excess and surplus, programs, surety, structured indemnity and certain discontinued lines. Other within the Reinsurance segment includes: whole account contracts, accident and health and other lines. Six Months Ended June 30, 2015 (U.S. dollars in thousands) Insurance Reinsurance Corporate Total P&amp;C Operations: Professional $ 552,759 $ 78,233 $ — $ 630,992 Casualty 729,807 183,995 — 913,802 Property catastrophe — 257,526 — 257,526 Property 343,369 363,121 — 706,490 Marine, energy, aviation and satellite (16 ) 50,624 — 50,608 Specialty 596,162 — — 596,162 Other (1) 153,131 74,578 — 227,709 Total P&amp;C Operations $ 2,375,212 $ 1,008,077 $ — $ 3,383,289 Corporate and Other: Run-off Life operations - Annuity $ — $ — $ — $ — Run-off Life operations - Other Life — — 32,764 32,764 Total Corporate and Other $ — $ — $ 32,764 $ 32,764 Total $ 2,375,212 $ 1,008,077 $ 32,764 $ 3,416,053 Six Months Ended June 30, 2014 (U.S. dollars in thousands) Insurance Reinsurance Corporate and Other Total P&amp;C Operations: Professional $ 542,936 $ 94,343 $ — $ 637,279 Casualty 702,994 159,650 — 862,644 Property catastrophe — 220,999 — 220,999 Property 282,607 277,576 — 560,183 Marine, energy, aviation and satellite — 44,579 — 44,579 Specialty 356,857 — — 356,857 Other (1) 111,036 57,027 — 168,063 Total P&amp;C Operations $ 1,996,430 $ 854,174 $ — $ 2,850,604 Corporate and Other: Run-off Life operations - Annuity $ — $ — $ 53,361 $ 53,361 Run-off Life operations - Other Life — — 81,468 81,468 Total Corporate and Other $ — $ — $ 134,829 $ 134,829 Total $ 1,996,430 $ 854,174 $ 134,829 $ 2,985,433 ____________ (1) Other within the Insurance segment includes: excess and surplus, programs, surety, structured indemnity and certain discontinued lines. Other within the Reinsurance segment includes: whole account contracts, accident and health and other lines.</t>
  </si>
  <si>
    <t>Investments</t>
  </si>
  <si>
    <t>Investments, Debt and Equity Securities [Abstract]</t>
  </si>
  <si>
    <t>Investments (a) Fixed Maturities, Short-Term Investments and Equity Securities Classification of Fixed Income Securities During the second quarter of 2014, fixed maturities with a carrying value of $2.8 billion were reclassified from held to maturity ("HTM") to AFS in conjunction with the sale of XLLR, discussed in Note 3(c), "Acquisition and Disposals - Sale of Life Reinsurance Subsidiary." As a result, the Company no longer holds HTM securities. Gross unrealized gains and gross unrealized losses, net of tax, of $424.9 million and nil , respectively, related to these securities were recognized in other comprehensive income on the date of transfer. For certain annuity contracts that are subject to the Life Retro Arrangements, policy benefit reserves were historically increased for the impact of changes in unrealized gains on investments supporting such contracts as if the gains had been realized, with a corresponding entry to other comprehensive income ("Shadow Adjustments"). In conjunction with the sale of XLLR and the related reclassification of securities from HTM to AFS, the Company recorded an additional gross charge of $440.5 million , net of tax, as a reduction of comprehensive income for such Shadow Adjustments on the date of the transfer. See Note 15, "Accumulated Other Comprehensive Income (Loss)," for further information. All of the reclassified securities are included within the Life Funds Withheld Assets, along with certain other available for sale securities as defined in the sale and purchase agreement relating to the sale of XLLR.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Life Funds Withheld Assets, disclosures within the financial statements and accompanying notes included herein separate the Life Funds Withheld Assets from the rest of the Company's investments. Amortized Cost and Fair Value Summary The cost (amortized cost for fixed maturities and short-term investments), fair value, gross unrealized gains and gross unrealized (losses), including non-credit related OTTI recorded in accumulated other comprehensive income ("AOCI"), of the Company’s AFS investments as of June 30, 2015 and December 31, 2014 , were as follows: June 30, 2015 (U.S. dollars in thousands) Cost or Amortized Cost Gross Unrealized Gains Gross Unrealized Losses Fair Value Non-credit Related OTTI (1) Fixed maturities - AFS - Excluding Life Funds Withheld Assets U.S. Government and Government-Related/Supported $ 3,786,878 $ 56,994 $ (16,766 ) $ 3,827,106 $ — Corporate - Financials 3,194,676 61,404 (20,567 ) 3,235,513 — Corporate - Non Financials (2) 6,792,840 209,968 (50,744 ) 6,952,064 (3,309 ) RMBS – Agency 3,890,265 88,699 (20,820 ) 3,958,144 — RMBS – Non-Agency 361,661 28,531 (17,921 ) 372,271 (57,074 ) CMBS 929,466 14,903 (8,311 ) 936,058 (1,598 ) CDO 505,865 6,733 (24,573 ) 488,025 (1,625 ) Other asset-backed securities (2) 2,326,633 35,669 (11,915 ) 2,350,387 (1,516 ) U.S. States and political subdivisions of the States 2,301,628 101,435 (11,790 ) 2,391,273 — Non-U.S. Sovereign Government, Provincial, Supranational and Government-Related/Supported 5,220,879 111,046 (71,863 ) 5,260,062 — Total fixed maturities - AFS - Excluding Life Funds Withheld Assets $ 29,310,791 $ 715,382 $ (255,270 ) $ 29,770,903 $ (65,122 ) Total short-term investments - Excluding Life Funds Withheld Assets $ 806,990 $ 1,190 $ (694 ) $ 807,486 $ — Total equity securities - Excluding Life Funds Withheld Assets $ 964,038 $ 136,219 $ (26,787 ) $ 1,073,470 $ — Total investments - AFS - Excluding Life Funds Withheld Assets $ 31,081,819 $ 852,791 $ (282,751 ) $ 31,651,859 $ (65,122 ) Fixed maturities - AFS - Life Funds Withheld Assets U.S. Government and Government-Related/Supported $ 11,501 $ 2,177 $ — $ 13,678 $ — Corporate - Financials 639,699 83,223 — 722,922 — Corporate - Non Financials 1,439,134 226,544 — 1,665,678 — RMBS – Agency 674 163 — 837 — RMBS – Non-Agency 26,377 3,214 — 29,591 — CMBS 126,539 19,078 — 145,617 — Other asset-backed securities 164,779 22,758 — 187,537 — Non-U.S. Sovereign Government, Provincial, Supranational and Government-Related/Supported 980,215 251,013 — 1,231,228 — Total fixed maturities - AFS - Life Funds Withheld Assets $ 3,388,918 $ 608,170 $ — $ 3,997,088 $ — Total investments - AFS $ 34,470,737 $ 1,460,961 $ (282,751 ) $ 35,648,947 $ (65,122 ) Fixed maturities - Trading - Life Funds Withheld Assets Amortized Cost Fair Value U.S. Government and Government-Related/Supported $ 3,628 $ 3,596 Corporate - Financials 194,385 187,169 Corporate - Non Financials 343,658 332,654 CMBS 262 261 Other asset-backed securities 15,016 14,823 Non-U.S. Sovereign Government, Provincial, Supranational and Government-Related/Supported 254,100 252,981 Total investments - Trading - Life Funds Withheld Assets $ 811,049 $ 791,484 ___________ (1) Represents the non-credit component of OTTI losses, adjusted for subsequent sales of securities. It does not include the change in fair value subsequent to the date an impairment was recorded. (2) Included are certain medium term notes supported primarily by pools of European investment grade credit with varying degrees of leverage. The notes have a fair value of $75.3 million and an amortized cost of $64.5 million . These notes allow the investor to participate in cash flows of the underlying bonds including certain residual values, which could serve to either decrease or increase the ultimate value of these notes. December 31, 2014 (U.S. dollars in thousands) Cost or Amortized Cost Gross Unrealized Gains Gross Unrealized Losses Fair Value Non-credit Related OTTI (1) Fixed maturities - AFS - Excluding Life Funds Withheld Assets U.S. Government and Government-Related/Supported $ 2,100,851 $ 77,889 $ (6,787 ) $ 2,171,953 $ — Corporate - Financials 2,687,797 87,058 (12,939 ) 2,761,916 — Corporate - Non Financials (2) 5,774,333 278,747 (36,623 ) 6,016,457 (3,309 ) RMBS – Agency 3,625,171 114,188 (10,783 ) 3,728,576 — RMBS – Non-Agency 404,398 41,108 (18,155 ) 427,351 (67,918 ) CMBS 1,033,819 23,987 (5,262 ) 1,052,544 (2,033 ) CDO 717,544 1,659 (27,169 ) 692,034 (1,663 ) Other asset-backed securities (2) 1,028,528 42,810 (6,045 ) 1,065,293 (1,797 ) U.S. States and political subdivisions of the States 1,892,566 129,910 (1,204 ) 2,021,272 — Non-U.S. Sovereign Government, Provincial, Supranational and Government-Related/Supported 4,162,425 139,484 (61,836 ) 4,240,073 — Total fixed maturities - AFS - Excluding Life Funds Withheld Assets $ 23,427,432 $ 936,840 $ (186,803 ) $ 24,177,469 $ (76,720 ) Total short-term investments - Excluding Life Funds Withheld Assets $ 257,221 $ 49 $ (543 ) $ 256,727 $ — Total equity securities - Excluding Life Funds Withheld Assets $ 763,833 $ 130,689 $ (26,230 ) $ 868,292 $ — Total investments - AFS - Excluding Life Funds Withheld Assets $ 24,448,486 $ 1,067,578 $ (213,576 ) $ 25,302,488 $ (76,720 ) Fixed maturities - AFS - Life Funds Withheld Assets U.S. Government and Government-Related/Supported $ 14,866 $ 3,858 $ — $ 18,724 $ — Corporate - Financials 701,587 99,432 — 801,019 — Corporate - Non Financials 1,706,262 310,699 — 2,016,961 — RMBS – Agency 3,301 481 — 3,782 — RMBS – Non-Agency 71,075 14,260 — 85,335 — CMBS 168,886 24,281 — 193,167 — Other asset-backed securities 238,168 35,373 — 273,541 — Non-U.S. Sovereign Government, Provincial, Supranational and Government-Related/Supported 1,397,194 391,842 — 1,789,036 — Total fixed maturities - AFS - Excluding Life Funds Withheld Assets $ 4,301,339 $ 880,226 $ — $ 5,181,565 $ — Total investments - AFS $ 28,749,825 $ 1,947,804 $ (213,576 ) $ 30,484,053 $ (76,720 ) Fixed maturities - Trading - Life Funds Withheld Assets Amortized Cost Fair Value Corporate - Non Financials $ 1,180 $ 1,171 Total investments - Trading - Life Funds Withheld Assets $ 1,180 $ 1,171 ____________ (1) Represents the non-credit component of OTTI losses, adjusted for subsequent sales of securities. It does not include the change in fair value subsequent to the date an impairment was recorded. (2) Included are certain medium term notes supported primarily by pools of European investment grade credit with varying degrees of leverage. The notes have a fair value of $79.9 million and an amortized cost of $68.4 million . These notes allow the investor to participate in cash flows of the underlying bonds including certain residual values, which could serve to either decrease or increase the ultimate value of these notes. As of June 30, 2015 and December 31, 2014 , approximately 2.5% and 3.0% , respectively, of the Company's fixed income investment portfolio at fair value, excluding Life Funds Withheld Assets, was invested in securities that were below investment grade or not rated. Approximately 14.8% and 24.9% of the gross unrealized losses in the Company's fixed income investment portfolio, excluding Life Funds Withheld Assets, as of June 30, 2015 and December 31, 2014 , respectively, related to securities that were below investment grade or not rated. Contractual Maturities Summary The contractual maturities of AFS fixed income securities at June 30, 2015 and December 31, 2014 are shown below. Actual maturities may differ from contractual maturities because borrowers may have the right to call or prepay obligations with or without call or prepayment penalties. June 30, 2015 December 31, 2014 (U.S. dollars in thousands) Amortized Cost Fair Value Amortized Cost Fair Value Fixed maturities - AFS - Excluding Life Funds Withheld Assets Due less than one year $ 1,957,896 $ 1,962,391 $ 1,972,224 $ 1,980,429 Due after 1 through 5 years 12,409,937 12,584,530 8,919,037 9,113,651 Due after 5 through 10 years 5,231,268 5,305,166 4,232,396 4,412,569 Due after 10 years 1,697,800 1,813,931 1,494,315 1,705,022 $ 21,296,901 $ 21,666,018 $ 16,617,972 $ 17,211,671 RMBS – Agency 3,890,265 3,958,144 3,625,171 3,728,576 RMBS – Non-Agency 361,661 372,271 404,398 427,351 CMBS 929,466 936,058 1,033,819 1,052,544 CDO 505,865 488,025 717,544 692,034 Other asset-backed securities 2,326,633 2,350,387 1,028,528 1,065,293 Total mortgage and asset-backed securities $ 8,013,890 $ 8,104,885 $ 6,809,460 $ 6,965,798 Total fixed maturities - AFS - Excluding Life Funds Withheld Assets $ 29,310,791 $ 29,770,903 $ 23,427,432 $ 24,177,469 Fixed maturities - AFS - Life Funds Withheld Assets Due less than one year $ 87,963 $ 96,402 $ 117,048 $ 125,326 Due after 1 through 5 years 468,476 505,063 638,526 685,787 Due after 5 through 10 years 705,507 808,909 1,004,698 1,165,348 Due after 10 years 1,808,603 2,223,132 2,059,637 2,649,279 $ 3,070,549 $ 3,633,506 $ 3,819,909 $ 4,625,740 RMBS – Agency 674 837 3,301 3,782 RMBS – Non-Agency 26,377 29,591 71,075 85,335 CMBS 126,539 145,617 168,886 193,167 Other asset-backed securities 164,779 187,537 238,168 273,541 Total mortgage and asset-backed securities $ 318,369 $ 363,582 $ 481,430 $ 555,825 Total fixed maturities - AFS - Life Funds Withheld Assets $ 3,388,918 $ 3,997,088 $ 4,301,339 $ 5,181,565 Total fixed maturities - AFS $ 32,699,709 $ 33,767,991 $ 27,728,771 $ 29,359,034 Fixed maturities - Trading - Life Funds Withheld Assets Due less than one year $ 42,557 $ 42,553 $ — $ — Due after 1 through 5 years 221,522 220,727 — — Due after 5 through 10 years 162,877 160,923 1,180 1,171 Due after 10 years 368,815 352,197 — — $ 795,771 $ 776,400 $ 1,180 $ 1,171 CMBS 262 261 — — Other asset-backed securities 15,016 14,823 — — Total mortgage and asset-backed securities $ 15,278 $ 15,084 $ — $ — Total fixed maturities - Trading - Life Funds Withheld Assets $ 811,049 $ 791,484 $ 1,180 $ 1,171 OTTI Considerations Under final authoritative accounting guidance, a debt security for which amortized cost exceeds fair value is deemed to be other-than-temporarily impaired if it meets either of the following conditions: (a) the Company intends to sell, or it is more likely than not that the Company will be required to sell, the security before a recovery in value, or (b) the Company does not expect to recover the entire amortized cost basis of the security. Other than in a situation in which the Company has the intent to sell a debt security or more likely than not will be required to sell a debt security, the amount of the OTTI related to a credit loss on the security is recognized in earnings, and the amount of the OTTI related to other factors (e.g., interest rates, market conditions, etc.) is recorded as a component of OCI. The net amount recognized in earnings ("credit loss impairment") represents the difference between the amortized cost of the security and the net present value of its projected future cash flows discounted at the effective interest rate implicit in the debt security prior to impairment ("NPV"). The remaining difference between the security's NPV and its fair value is recognized in OCI. Subsequent changes in the fair value of these securities are included in OCI unless a further impairment is deemed to have occurred. In the scenario where the Company has the intent to sell a security in which its amortized cost exceeds its fair value, or it is more likely than not that it will be required to sell such a security, the entire difference between the security's amortized cost and its fair value is recognized in earnings. The determination of credit loss impairment is based on detailed analyses of underlying cash flows and other considerations. Such analyses require the use of certain assumptions to develop the estimated performance of underlying collateral. Key assumptions used include, but are not limited to, items such as RMBS default rates based on collateral duration in arrears, severity of losses on default by collateral class, collateral reinvestment rates and expected future general corporate default rates. Factors considered for all securities on a quarterly basis in determining that a gross unrealized loss is not other-than-temporarily impaired include management's consideration of current and near term liquidity needs and other available sources of funds, an evaluation of the factors and time necessary for recovery and an assessment of whether the Company has the intention to sell or considers it more likely than not that it will be forced to sell a security.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3(c), "Acquisition and Disposals - Sale of Life Reinsurance Subsidiary." Additionally, certain deposit liabilities and annuity contracts require the use of pledged assets. As of June 30, 2015 and December 31, 2014 , the Company had $18.4 billion and $15.2 billion in pledged assets, respectively. (b) Gross Unrealized Losses The following is an analysis of how long the AFS securities as of June 30, 2015 and December 31, 2014 had been in a continual unrealized loss position: Less than 12 months Equal to or greater than 12 months June 30, 2015 (U.S. dollars in thousands) Fair Value Gross Unrealized Losses Fair Value Gross Unrealized Losses Fixed maturities and short-term investments - AFS U.S. Government and Government-Related/Supported $ 1,721,385 $ (12,211 ) $ 109,027 $ (4,666 ) Corporate – Financials 1,054,854 (13,737 ) 76,450 (6,846 ) Corporate – Non Financials 2,305,696 (41,526 ) 146,220 (9,582 ) RMBS – Agency 1,136,559 (12,171 ) 245,806 (8,649 ) RMBS – Non-Agency 45,052 (1,959 ) 197,361 (15,962 ) CMBS 295,914 (5,263 ) 100,100 (3,048 ) CDO 39,969 (5,506 ) 322,684 (19,067 ) Other asset-backed securities 1,014,257 (6,535 ) 59,985 (5,392 ) U.S. States and political subdivisions of the States 706,360 (10,617 ) 17,546 (1,181 ) Non-U.S. Sovereign Government, Provincial, Supranational and Government-Related/Supported 1,736,079 (38,213 ) 459,362 (33,833 ) Total fixed maturities and short-term investments - AFS $ 10,056,125 $ (147,738 ) $ 1,734,541 $ (108,226 ) Total equity securities $ 267,759 $ (26,787 ) $ — $ — Less than 12 months Equal to or greater than 12 months December 31, 2014 (U.S. dollars in thousands) Fair Value Gross Unrealized Losses Fair Value Gross Unrealized Losses Fixed maturities and short-term investments - AFS U.S. Government and Government-Related/Supported $ 251,091 $ (1,196 ) $ 342,890 $ (5,603 ) Corporate – Financials 387,619 (5,858 ) 105,155 (7,097 ) Corporate – Non Financials 949,851 (28,023 ) 319,066 (8,657 ) RMBS – Agency 134,535 (220 ) 512,652 (10,563 ) RMBS – Non-Agency 45,378 (1,358 ) 202,700 (16,797 ) CMBS 78,356 (385 ) 169,065 (4,877 ) CDO 249,803 (2,666 ) 414,516 (24,503 ) Other asset-backed securities 143,044 (2,813 ) 57,544 (3,232 ) U.S. States and political subdivisions of the States 32,187 (210 ) 63,695 (994 ) Non-U.S. Sovereign Government, Provincial, Supranational and Government-Related/Supported 624,346 (19,043 ) 558,422 (43,251 ) Total fixed maturities and short-term investments - AFS $ 2,896,210 $ (61,772 ) $ 2,745,705 $ (125,574 ) Total equity securities $ 191,193 $ (26,230 ) $ — $ — The Company had gross unrealized losses totaling $282.8 million on 2,944 securities out of a total of 8,969 held as of June 30, 2015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to determine the severity of these impairments and whether they should be considered other-than-temporary. Management believes it is more likely than not that the issuer will be able to fund sufficient principal and interest payments to support the current amortized cost. Management, in its assessment of whether securities in a gross unrealized loss position are temporarily impaired, as described above, considers the significance of the impairments. As of June 30, 2015 , the AFS - Excluding Life Funds Withheld Assets portfolio included structured credit securities with gross unrealized losses of $8.8 million , which had a fair value of $6.9 million , and a cumulative fair value decline of greater than 50% of amortized cost. All of these securities are mortgage and asset-backed securities. (c) Net Realized Gains (Losses) The following represents an analysis of net realized gains (losses) on investments: Net Realized Gains (Losses) on Investments Three months ended June 30, Six months ended June 30, (U.S. dollars in thousands) 2015 2014 2015 2014 Net realized gains (losses) on investments - excluding Life Funds Withheld Assets: Gross realized gains $ 48,547 $ 118,947 $ 110,845 $ 170,160 Gross realized losses on investments sold (27,608 ) (13,487 ) (74,728 ) (41,744 ) OTTI on investments, net of amounts transferred to other comprehensive income (16,588 ) (24,616 ) (27,164 ) (28,343 ) $ 4,351 $ 80,844 $ 8,953 $ 100,073 Net realized gains (losses) on investments and net unrealized gains (losses) on investments, Trading - Life Funds Withheld Assets: Gross realized gains $ 84,641 $ 624 $ 137,769 $ 624 Gross realized losses on investments sold (16,604 ) — (16,994 ) — OTTI on investments, net of amounts transferred to other comprehensive income (2,878 ) (8,771 ) (8,087 ) (8,771 ) Net unrealized gains (losses) on trading securities $ (19,543 ) $ — $ (18,783 ) $ — $ 45,616 $ (8,147 ) $ 93,905 $ (8,147 ) Total net realized gains (losses) on investments $ 49,967 $ 72,697 $ 102,858 $ 91,926 The significant components of the net impairment charges of $16.6 million for investments excluding Life Funds Withheld Assets for the three months ended June 30, 2015 were: ▪ $6.5 million related to certain Other Investments that we no longer intend to hold for a period sufficient to recover their fair value to amortized cost. • $4.8 million related to certain high yield securities which we no longer intend to hold for a period sufficient to recover their fair value to amortized cost. • $4.0 million related to certain Alternatives that were in a loss position for more than 11 months. • $0.3 million related to certain equities that were in a loss position for more than 11 months. • $0.2 million for structured securities, principally non-Agency RMBS, where we determined that the likely recovery on these securities was below the carrying value and, accordingly, recorded an impairment of the securities to the discounted value of the cash flows expected to be received on these securities. • $0.8 million related to foreign exchange losses. The following table sets forth the amount of credit loss impairments on fixed income securities held by the Company for which a portion of the OTTI loss was recognized in OCI, as of the dates or for the periods indicated and the corresponding changes in such amounts. Credit Loss Impairments Three months ended June 30, Six months ended June 30, (U.S. dollars in thousands) 2015 2014 2015 2014 Opening balance as of beginning of indicated period $ 108,458 $ 171,382 $ 131,942 $ 174,805 Credit loss impairment recognized in the current period on securities not previously impaired — 30 7,560 41 Credit loss impairments previously recognized on securities which matured, paid down, prepaid or were sold during the period (8,495 ) (3,322 ) (37,034 ) (7,571 ) Credit loss impairments previously recognized on securities impaired to fair value during the period (2,629 ) — (2,629 ) — Additional credit loss impairments recognized in the current period on securities previously impaired 246 892 387 3,153 Accretion of credit loss impairments previously recognized due to an increase in cash flows expected to be collected (3,361 ) (3,105 ) (6,007 ) (4,551 ) Balance as of June 30, $ 94,219 $ 165,877 $ 94,219 $ 165,877 During the three months ended June 30, 2015 and 2014 , the $8.5 million and $3.3 million , respectively, of credit loss impairments previously recognized on securities that matured, or were paid down, prepaid or sold, included $1.7 million and $2.5 million , respectively, of non-Agency RMBS. During the six months ended June 30, 2015 and 2014 , the $37.0 million and $7.6 million , respectively, credit loss impairments previously recognized on securities that matured, or were paid down, prepaid or sold, included $28.9 million and $5.2 million , respectively, of non-Agency RMBS.</t>
  </si>
  <si>
    <t>Derivative Instruments</t>
  </si>
  <si>
    <t>Derivative Instruments and Hedging Activities Disclosure [Abstract]</t>
  </si>
  <si>
    <t>Derivative Instruments The Company enters into derivative instruments for both risk management and efficient portfolio management. The Company is exposed to potential loss from various market risks, and manages its market risks based on guidelines established by management and the Risk and Finance Committee of the Company's Board of Directors. The Company recognizes all derivatives as either assets or liabilities on the balance sheets and measures those instruments at fair value, with the changes in fair value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2(h), "Significant Accounting Policies - Derivative Instruments," to the Consolidated Financial Statements included in the Company's Annual Report on Form 10-K for the year ended December 31, 2014 . The following table summarizes information on the location and gross amounts of derivative fair values contained in the consolidated balance sheets as of June 30, 2015 and December 31, 2014 : June 30, 2015 December 31, 2014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834,298 $ 209,675 $ 720,027 $ 52,188 $ 2,300,609 $ 121,862 $ 302,211 $ 2,936 Total derivatives designated as hedging instruments $ 1,834,298 $ 209,675 $ 720,027 $ 52,188 $ 2,300,609 $ 121,862 $ 302,211 $ 2,936 Derivatives not designated as hedging instruments: Investment Related Derivatives: Interest rate exposure $ 10,684 $ 194 $ 33,934 $ 44 $ 394,597 $ 206 $ 20,782 $ 51 Foreign exchange exposure 301,260 1,628 139,215 3,786 7,385 403 207,182 4,442 Credit exposure 8,963 814 51,614 12,613 2,408 165 14,270 9,836 Financial market exposure 58,875 2,608 34,794 405 46,145 360 33,670 34 Other Non-Investment Derivatives: Foreign exchange contracts 79,101 164 8,517 527 — — 81,194 282 Credit exposure 30,281 71 — — 31,060 60 — — Guaranteed minimum income benefit contract 45,006 13,321 45,006 13,321 46,249 13,603 46,249 13,603 Modified coinsurance funds withheld contracts (2) 65,663 — 4,954,481 — 64,947 — 5,401,278 — Total derivatives not designated as hedging instruments $ 599,833 $ 18,800 $ 5,267,561 $ 30,696 $ 592,791 $ 14,797 $ 5,804,625 $ 28,24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Life Retro Arrangements under which the Company cedes reinsurance risk are recorded as liability derivative notional amounts. Included in the liability derivative notional amount as of June 30, 2015 is the cumulative net realized and unrealized loss on life retrocession embedded derivative of $381.3 million . The following table summarizes information on the gross and net amounts of derivative fair values and associated collateral received related to derivative assets, or collateral provided related to derivative liabilities, reported in other assets and or other liabilities within our consolidated balance sheets as of June 30, 2015 and December 31, 2014 : Gross Amounts Not Offset in the Balance Sheets June 30, 2015 (U.S. dollars in thousands) Gross Amounts Recognized in the Balance Sheets Gross Amounts Offset in the Balance Sheets Net Amounts in the Balance Sheets Financial Instruments Cash Collateral Net Amounts Derivative Assets $ 228,475 $ 3,239 $ 225,236 $ — $ 132,050 $ 93,186 Derivative Liabilities $ 82,884 $ 3,239 $ 79,645 $ — $ — $ 79,645 December 31, 2014 (U.S. dollars in thousands) Derivative Assets $ 136,659 $ 696 $ 135,963 $ — $ 78,580 $ 57,383 Derivative Liabilities $ 31,184 $ 696 $ 30,488 $ — $ — $ 30,488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As of June 30, 2015 and December 31, 2014 , the Company held cash collateral related to foreign currency derivative positions and certain other derivative positions of $132.1 million and $78.6 million , respectively. The assets and liabilities related to the net collateral paid or held were recorded as Other assets and Other liabilities within the balance sheets as the collateral and derivative positions are not intended to be settled on a net basis. (a) Derivative Instruments Designated as Fair Value Hedges The Company designates certain of its derivative instruments as fair value hedges or cash flow hedges and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The Company may use foreign exchange contracts to hedge the fair value of certain fixed income securities as well as to hedge certain net investments in foreign operations. In connection with the Catlin Acquisition and the FX Forwards, certain foreign exchange contracts utilized to hedge the fair value of certain net investments in foreign operations were de-designated as hedging instruments up until such time Catlin Acquisition was completed. Thereafter, these foreign exchange contracts were re-designated as hedging instruments. The following table provides the total impact on earnings relating to derivative instruments formally designated as fair value hedges along with the impacts of the related hedged items for the three and six months ended June 30, 2015 and 2014 : Hedged Items - Amount of Gain/(Loss) Recognized in Income Attributable to Risk Derivatives Designated as Fair Value Hedges: (U.S. dollars in thousands) Gain/(Loss) Recognized in Income on Derivative Fixed Maturity Investments Ineffective Portion of Hedging Relationship - Gain/(Loss) Interest rate exposure $ — Foreign exchange exposure — Total $ — $ — $ — Three Months Ended June 30, 2014 (U.S. dollars in thousands) Interest rate exposure $ — Foreign exchange exposure (9,132 ) Total $ (9,132 ) $ 7,082 $ (2,050 ) Six Months Ended June 30, 2015 (U.S. dollars in thousands) Interest rate exposure $ — Foreign exchange exposure — Total $ — $ — $ — Six Months Ended June 30, 2014 (U.S. dollars in thousands) Interest rate exposure $ — Foreign exchange exposure (15,663 ) Total $ (15,663 ) $ 15,407 $ (256 ) The gains (losses) recorded on both the derivative instruments and specific items designated as being hedged as part of the fair value hedging relationships outlined above along with any associated ineffectiveness in the relationships are recorded through Net realized and unrealized gains (losses) on derivative instruments in the income statement. Settlement of Fair Value Hedges A summary of the fair value hedges that have been settled and their impact on results during the indicated periods as well as the remaining balance of fair value hedges and average years remaining to maturity as of June 30, 2015 and 2014 are shown below: Settlement of Fair Value Hedges - Summary Fair Value Hedges - Notes Fair Value Hedges - Deposit Liabilities (U.S. dollars in thousands, except years) 2015 2014 2015 2014 Cumulative reduction to interest expense $ — $ 20,810 $ 99,141 $ 90,615 Remaining balance $ — $ 814 $ 134,054 $ 142,580 Weighted average years remaining to maturity 0.0 0.2 22.4 24.0 During the second quarter of 2014, the Company negotiated the termination of one of its larger structured indemnity contracts. This contract had previously been designated as a fair value hedge that was settled. The remaining fair value adjustment of $47.0 million that was being amortized as a reduction of interest expense over the remaining term of the contract was recorded as an adjustment to interest expense at the termination date. As a result of the termination, a net decrease of $28.7 million was recorded to interest expense reflecting the realization of the remaining balance of the fair value hedge adjustment, partially offset by an accretion rate adjustment due to changes in cash flows. (b) Derivative Instruments Designated as Hedges of the Net Investment in a Foreign Operation The Company utilizes foreign exchange contracts to hedge the fair value of certain net investments in foreign operations. During the three and six months ended June 30, 2015 and 2014 , the Company entered into foreign exchange contracts that were formally designated as hedges of investments in foreign subsidiaries, the majority of which have functional currencies of either U.K. sterling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5 and 2014 : Derivative Instruments Designated as Hedges of the Net Investment in a Foreign Operation - Summary Three months ended June 30, Six months ended June 30, (U.S. dollars in thousands) 2015 2014 2015 2014 Weighted average of U.S. dollar equivalent of foreign denominated net assets $ 1,815,593 $ 2,270,090 $ 1,222,267 $ 2,478,772 Derivative gains (losses) (1) $ (30,498 ) $ (2,170 ) $ 36,272 $ (1,210 ) ____________ (1) Derivative gains (losses) from derivative instruments designated as hedges of the net investment in a foreign operation are recorded in the cumulative translation adjustment account within AOCI for each period. (c) Derivative Instruments Not Formally Designated As Hedging Instruments 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hree and six months ended June 30, 2015 and 2014 : Net Realized and Unrealized Gains (Losses) on Derivative Instruments Three months ended June 30, Six months ended June 30, (U.S. dollars in thousands) 2015 2014 2015 2014 Investment Related Derivatives: Interest rate exposure $ (6,563 ) $ 8,978 $ 3,073 $ 9,326 Foreign exchange exposure 482 (1,490 ) (880 ) 1,798 Credit exposure (386 ) 411 (305 ) 7 Financial market exposure (1,645 ) 2,508 1,398 3,378 Financial Operations Derivatives: Credit exposure — 447 — (4,353 ) Other Non-Investment Derivatives: Foreign exchange contracts 55,372 — 57,431 — Credit exposure 132 — 1,478 — Guaranteed minimum income benefit contract — 633 — 2,257 Modified coinsurance funds withheld contract 1,117 2,162 2,835 1,252 Total gain (loss) recognized in income from derivatives not designated as hedging instruments $ 48,509 $ 13,649 $ 65,030 $ 13,665 Amount of gain (loss) recognized in income from ineffective portion of fair value hedges — (2,050 ) — (256 ) Net realized and unrealized gains (losses) on derivative instruments $ 48,509 $ 11,599 $ 65,030 $ 13,409 Net realized and unrealized gains (losses) on life retrocession embedded derivative and derivative instruments - Life Funds Withheld Assets $ 239,174 $ (17,546 ) $ 9,807 $ (17,546 ) The Company’s objectives in using these derivatives are explained below. (d)(i) Investment Related Derivatives The Company, either directly or through its investment managers, may use derivative instruments within its investment portfolio, including interest rate swaps, inflation swaps, commodity contracts, total return swaps, credit derivatives (single name and index credit default swaps), options, forward contracts and financial futures (foreign exchange, bond and stock index futures), primarily as a means of economically hedging exposures to interest rate, credit spread, equity price changes and foreign currency risk or, in limited instances, for efficient portfolio management. When using cleared (exchange traded) derivatives, the Company is exposed to the credit risk of the applicable clearing house and of the Company's future commissions merchant. When using uncleared (over-the-counter) derivatives, the Company is exposed to credit risk in the event of non-performance by the counterparties under any derivative contracts, although the Company generally seeks to use credit support arrangements with counterparties to help manage this risk.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including issuers that are not held in the underlying fixed income portfolio.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From time to time, the Company may enter into other financial market exposure derivative contracts on various indices including, but not limited to, inflation and commodity contracts. (d)(ii) Financial Operations Derivatives – Credit Exposure During the fourth quarter of 2014, the remaining financial operations credit derivative exposure, which was written as part of the Company's previous financial lines business and is outside of the Company's investment portfolio, was terminated. The Company has no continuing financial operations derivative credit exposures. (d)(iii) Other Non-Investment Derivatives Foreign Exchange Contracts On January 9, 2015, the Company entered into the FX Forwards with Morgan Stanley Capital Services LLC and Goldman Sachs International. The purpose of the FX Forwards was to mitigate risk of foreign currency exposure related to the Catlin Acquisition. Following the close of the Catlin Acquisition, the FX Forwards were settled. In connection with the Catlin Acquisition and the FX Forwards, during the quarter, certain foreign exchange contracts utilized to hedge the fair value of certain net investments in foreign operations were de-designated as hedging instruments.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s of June 30, 2015 , there was no reported event of default on this obligation. As of June 30, 2015 and December 31, 2014 , the notional amount outstanding related to the derivative was $30.3 million and $31.1 million , respectively, and the Company had recorded a derivative asset of $0.1 million and $0.1 million , respectively. During the three months ended June 30, 2015 , the Company recorded Net realized and unrealized gains of $0.1 million relating to this credit derivative.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Modified Coinsurance Funds Withheld Reinsurance Agreements - Life Retrocession Embedded Derivative In addition, the Company has entered into Life Retro Arrangements, as described in Note 3(c), "Acquisition and Disposals - Sale of Life Reinsurance Subsidiary." The embedded derivative related to the Life Retro Arrangements is recorded at fair value with changes in fair value recognized in earnings through Net realized and unrealized gains (losses) on life retrocession embedded derivative and derivative instruments - Life Funds Withheld Assets. The change in the value of the life retrocession embedded derivative includes the interest income, realized and unrealized gains and losses on Life Funds Withheld Assets and certain related expenses subsequent to May 30, 2014 as follows: Components of Life Retrocession Embedded Derivative and Derivative Instruments - Life Funds Withheld Assets: Three months ended June 30, Six Months Ended June 30, (U.S. dollars in thousands) 2015 2014 2015 2014 Interest income - Life Funds Withheld Assets $ (47,873 ) (19,944 ) (98,869 ) (19,944 ) Realized and unrealized gains (losses) - Life Funds Withheld Assets 321,038 1,893 168,208 1,893 Other 59 505 155 505 Net realized and unrealized gains (losses) on life retrocession embedded derivative $ 273,224 $ (17,546 ) $ 69,494 $ (17,546 ) Net adjustments related to future policy benefit reserves, net of tax $ (35,929 ) $ — $ (47,883 ) $ — Net realized and unrealized gains (losses) on derivative instruments - Life Funds Withheld Assets $ 1,879 $ — $ (11,804 ) $ — Net realized and unrealized gains (losses) on life retrocession embedded derivative and derivative instruments - Life Funds Withheld Assets $ 239,174 $ (17,546 ) $ 9,807 $ (17,546 ) (e)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June 30, 2015 and December 31, 2014 were as follows: Contingent Credit Features - Summary: (U.S. dollars in thousands) June 30, 2015 December 31, 2014 Aggregate fair value of derivative agreements with downgrade provisions in a net liability position $ 21,545 $ 5,770 Collateral posted to counterparty $ 12,390 $ —</t>
  </si>
  <si>
    <t>Goodwill and Other Intangible Assets</t>
  </si>
  <si>
    <t>Goodwill and Intangible Assets Disclosure [Abstract]</t>
  </si>
  <si>
    <t>Goodwill and other Intangible Assets</t>
  </si>
  <si>
    <t>Goodwill and Other Intangible Assets The Company has goodwill and intangible assets of $2.2 billion and $448.0 million at June 30, 2015 and December 31, 2014 , respectively. In the second quarter of 2015, as a result of the transaction described in Note 3(a), "Acquisition and Disposals - Catlin Acquisition," the Company recognized additional intangible assets. The transaction was accounted for using the acquisition method under which the Company recorded the identifiable assets acquired, including indefinite-lived and definite-lived intangible assets, and liabilities assumed, at their acquisition fair values, and recorded the excess of consideration transferred over the net assets acquired as goodwill. During the first quarter of 2014, goodwill and intangible assets increased as a result of the completion of an acquisition. The transaction was accounted for using the acquisition method under which the Company recorded the identifiable assets acquired - including definite-lived intangible assets, and liabilities assumed, at their acquisition date fair values, and recorded the excess of consideration transferred over the net assets acquired as goodwill. The following table presents an analysis of intangible assets broken down between goodwill, intangible assets with an indefinite life and intangible assets with a definite life for the six months ended June 30, 2015 : (U.S. dollars in thousands) Goodwill Intangible Intangible Total Balance at December 31, 2014 $ 415,936 $ 15,366 $ 16,650 $ 447,952 Additions 778,043 673,000 315,000 1,766,043 Amortization — — (4,335 ) (4,335 ) Foreign Currency Translation (3,749 ) — — (3,749 ) Balance at June 30, 2015 $ 1,190,230 $ 688,366 $ 327,315 $ 2,205,911 The following table summarizes the intangible assets and their related useful lives recorded in connection with the Catlin Acquisition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An explanation of the intangible assets is as follows: • Lloyd's - Syndicate capacity - The syndicate capacity of two Lloyd's syndicates, which will allow the Company to write insurance business in the Lloyd's market globally and realize the profits from that business. The value of the syndicate capacity includes the reputational value of participation in the Lloyd's market, and the value of trade names and licenses associated with syndicate ownership. • Insurance licenses - U.S. State insurance licenses owned by Catlin at the time of Catlin Acquisition. • Lloyds - Managing agent contracts - As the managing agent for certain Lloyd's syndicates, the Company has contracts with the syndicate members to provide underwriting services, for which it earns managing agent fees and a profit commission. • Distribution network - A network of hundreds of retail and wholesale brokers worldwide, including specialty and regional brokerages, which allow the Company to form closer relationships with clients and brokers worldwide, which aids business retention. • Trademarks / Trade names - The Catlin trademarks / trade names are utilized to attract customers for the turnkey solutions provided under the Company's managing agent contracts, and to generate premium from the non-Lloyd's platform underwriting products for which the Catlin brand is known.</t>
  </si>
  <si>
    <t>Share Capital</t>
  </si>
  <si>
    <t>Stockholders' Equity Note [Abstract]</t>
  </si>
  <si>
    <t>Share Capital (a) Authorized and Issued Ordinary Shares In connection with the Catlin Acquisition described in Note 3(a), "Acquisition and Disposals - Catlin Acquisition," the Company issued 49.9 million ordinary shares to Catlin shareholders, which had an aggregate value as of the Acquisition Date of $1.85 billion . The following table is a summary of ordinary shares issued and outstanding: (in thousands) June 30, 2015 December 31, 2014 Balance – beginning of period 255,183 278,253 Exercise of options 220 424 Net issuance of restricted shares 1,536 1,246 Share buybacks (1) (2,982 ) (24,740 ) Issue of shares 49,935 — Balance – end of period 303,892 255,183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Buybacks of Ordinary Shares On February 21, 2014, XL-Ireland announced that its Board of Directors approved an increase to the Share Buyback Program, authorizing the purchase of up to $1.0 billion of ordinary shares, which included the amounts that remained under the previous Share Buyback Program. The Company had suspended active share buybacks through the close of the Catlin Acquisition; however, following the close of the Catlin Acquisition, the Company resumed buybacks under the Share Buyback Program. During the three and six months ended June 30, 2015 , the Company purchased and canceled 2.9 million ordinary shares under the Share Buyback Program for $110.0 million . As of June 30, 2015 , $157.6 million remained available for purchase under the Share Buyback Program. Acquisition of Non-controlling Preferred Shares In connection with the Catlin Acquisition described in Note 3(a), "Acquisition and Disposals - Catlin Acquisition," the Company assumed responsibility for 0.6 million non-cumulative perpetual preferred shares issued by Catlin-Bermuda, par value of $0.01 per share, with liquidation preference of $1,000 per share, plus declared and unpaid dividends ("CICL Prefs"). Dividends at a rate of 7.249 percent on the liquidation preference are payable semi-annually on January 19 and July 19 in arrears as and when declared up to but not including January 2017. Thereafter, if the CICL-Prefs have not yet been redeemed, dividends will be payable quarterly at a rate equal to 2.975 percent plus the three-month LIBOR rate of the liquidation preference. The fair value on the date of Catlin Acquisition was $562.3 million , which was based on the last trade price of the security prior to the Catlin Acquisition. (b) Stock Plans The Company's performance incentive programs provide for grants of stock options, restricted stock, equity-classed restricted stock units, liability-classed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20, "Share Capital," to the Consolidated Financial Statements included in the Company's Annual Report on Form 10-K for the year ended December 31, 2014 for further information on the Company's performance incentive programs and associated accounting. During the six months ended June 30, 2015 , the Company granted approximately 2.0 million stock options with a weighted-average grant date fair value of $6.51 per option. The fair value of the options issued was estimated on the date of grant using the Black-Scholes option pricing model using the following weighted average assumptions: Dividend yield 2.00 % Risk free interest rate 1.70 % Volatility 21.6 % Expected lives 6.0 years During the six months ended June 30, 2015 , the Company granted approximately 40,570 restricted stock awards to certain employees and directors of the Company and its subsidiaries with an aggregate grant date fair value of approximately $1.5 million . The award recipients generally have the rights and privileges of a shareholder as to the restricted stock, including the right to receive dividends contingent upon the vesting of the restricted stock and the right to vote such restricted stock. The recipients are not entitled to receive delivery of a stock certificate prior to vesting nor may any restricted stock be sold, transferred, pledged, or otherwise disposed of prior to the satisfaction of all vesting requirements. During the six months ended June 30, 2015 , the Company granted approximately 1.5 million equity-classed restricted stock units to certain employees of the Company and its subsidiaries with an aggregate grant date fair value of approximately $55.4 million . Each equity-classed restricted stock unit represents the Company's obligation to deliver to the holder one ordinary share, and grants vest in three equal installments upon the first, second and third anniversaries of the date of grant. Equity-classed restricted stock units are granted at the closing market price on the day of grant and entitle the holder to receive dividends declared and paid in the form of additional ordinary shares contingent upon vesting. During the six months ended June 30, 2015 , the Company granted approximately 2.5 million liability-classed stock units to certain employees of the Company and its subsidiaries with an aggregate grant date fair value of approximately $93.4 million . Each liability-classed restricted stock unit represents the Company's obligation to deliver to the holder a cash payment equivalent to the value of one ordinary share. The grants may vest either in three equal installments upon the first, second and third anniversaries of the date of grant; or in two equal installments upon the first and second anniversaries of the date of grant. Liability-classed restricted stock units are granted at the closing market price on the day of grant and entitle the holder to receive dividends declared and are paid in cash contingent upon vesting. During the six months ended June 30, 2015 , the Company granted approximately 0.8 million performance units (representing a potential maximum share payout of approximately 1.6 million ordinary shares) to certain employees with an aggregate grant date fair value of approximately $28.2 million . The performance units issued in 2015 vest after three years, subject to the achievement of stated market metrics, and entitle the holder to ordinary shares of the Company. Performance units issued prior to 2015 vest subject to the achievement of stated performance metrics. Each grant of performance units has a target number of shares, with final payouts ranging from 0% to 200% of the grant amount depending upon the achievement of stated market metrics along with each employee's continued service through the vesting date. Performance units issued prior to 2015 have a similar range of targeted number of shares, but payouts are dependent upon the achievement of stated performance metrics along with each employee's continued service through the vesting date. Furthermore, performance units granted in the current year are granted at the closing market price on the day of grant and entitle the holder to receive dividends declared and paid in the form of additional ordinary shares contingent upon vesting. There are no dividend rights associated with performance units issued prior to 2015. Performance targets are based on relative and absolute financial performance metrics.</t>
  </si>
  <si>
    <t>Notes Payable and Debt and Financing Arrangements</t>
  </si>
  <si>
    <t>Debt Disclosure [Abstract]</t>
  </si>
  <si>
    <t>Notes Payable and Debt and Financing Arrangements As of June 30, 2015 , the Company's financing structure, which includes senior and subordinated notes, and bank and loan facilities available from a variety of sources, including commercial banks, is as follows: (U.S. dollars in thousands) June 30, 2015 December 31, 2014 Commitment/ Debt (1) In Use/ Outstanding (2) Commitment/ Debt (1) In Use/ Outstanding (2) Debt: 2.30% Senior Notes due 2018 300,000 297,679 300,000 297,344 5.75% Senior Notes due 2021 400,000 397,307 400,000 397,092 6.375% Senior Notes due 2024 350,000 348,975 350,000 348,920 4.45% Subordinated Notes due 2025 500,000 492,292 — — 6.25% Senior Notes due 2027 325,000 323,140 325,000 323,062 Variable Rate Note, face amount €7m, due 2035 7,794 7,301 — — Variable Rate Note, face amount $27m, due 2036 27,000 25,259 — — Variable Rate Note, face amount $31m, due 2036 31,300 29,281 — — Variable Rate Note, face amount $10m, due 2036 9,800 9,168 — — Variable Rate Note, face amount €11m, due 2036 12,248 11,473 — — 5.25% Senior Notes due 2043 300,000 296,228 300,000 296,162 5.5% Subordinated Notes due 2045 500,000 488,352 — — Total debt carrying value $ 2,763,142 $ 2,726,455 $ 1,675,000 $ 1,662,580 _______________ (1) Excluded from the table are revolving credit facilities of $1.7 billion and $1.6 billion as of June 30, 2015 and December 31, 2014 , respectively. As of June 30, 2015 and December 31, 2014 , $667.9 million and $606.1 million , respectively, were utilized under these facilities to issue letters of credit, leaving $1.0 billion and $ 968.9 million , respectively, available for use under the revolving credit facilities. (2) "In Use" and "Outstanding" data represent June 30, 2015 and December 31, 2014 accreted values. (a) Notes Payable and Debt With the exception of the debt acquired as part of the Catlin Acquisition, as described below, all outstanding debt of the Company as of June 30, 2015 and December 31, 2014 was issued by XL-Cayman, a 100% owned subsidiary of XL-Ireland. XL-Ireland does not have significant assets or operations independent of XL-Cayman. XL-Cayman's outstanding debt is fully and unconditionally guaranteed by XL-Ireland.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5, "Statutory Financial Data," to the Consolidated Financial Statements included in the Company's Annual Report on Form 10-K for the year ended December 31, 2014 . On March 30, 2015, XL-Cayman issued $500 million of subordinated notes due March 2025, with a fixed coupon of 4.45% , that are guaranteed by XL-Ireland.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are guaranteed by XL-Ireland.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Catlin Acquisition, the Company has assumed the following liabilities of Catlin: • Variable rate unsecured subordinated notes in the amounts of €7 million and $27 million due March 2035 and March 2036, respectively, issued by Catlin Underwriting (formerly Wellington Underwriting plc), in May 2006. The notes are subordinated to the claims of all senior creditors, as defined in the agreement governing the notes. The notes pay interest at a floating rate based on the rate on three-month deposits in U.S. dollars plus a margin of 295 basis points and 317 basis points, respectively. Interest is payable quarterly in arrears. The notes are redeemable at the discretion of the issuer. • Variable rate unsecured subordinated notes in the amounts of $31 million , $10 million and €11 million due September 2036, issued by Catlin Underwriting, in July 2006. The notes are subordinated to the claims of all senior creditors, as defined in the agreement governing the notes. The notes pay interest at a floating rate based on the rate on three-month deposits in U.S. dollars plus a margin of 310 basis points, 300 basis points and 300 basis points, respectively. Interest is payable quarterly in arrears. The notes are redeemable at the discretion of the issuer. XL-Cayman and the Company were in compliance with all covenants by significant margins as of June 30, 2015 , and XL-Cayman and the Company currently remain in compliance with all covenants. (b) Letter of Credit Facilities and Other Sources of Collateral The Company has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s of June 30, 2015 and December 31, 2014 were as follows: Letter of Credit Summary: (U.S. dollars in thousands except percentages) June 30, 2015 (1) December 31, 2014 (1) Revolving credit facilities (2) (3) $ 1,032,100 $ 968,900 Available letter of credit facilities - commitments (4) $ 4,855,000 $ 3,575,000 Available letter of credit facilities - in use $ 2,585,348 $ 1,790,561 Collateralized by certain assets of the Company’s investment portfolio 50.2 % 66.2 % ____________ (1) As of June 30, 2015 and December 31, 2014 , there were eighteen and eight available letter of credit facilities, respectively. (2) As of June 30, 2015 and December 31, 2014 , $976.1 million and $968.9 million , respectively, of revolving credit was available under the Company's syndicated unsecured credit agreement, which currently provides for up to $1 billion of revolving credit loans. The Company has the option to increase the size of the facilities under the syndicated secured and unsecured credit agreements by an additional $500 million across both facilities. Two bilateral facilities assumed as a result of the Catlin Acquisition with commitments totaling $150.0 million also provide for revolving credit loans. As of June 30, 2015 , $56.0 million of revolving credit was available to draw under these facilities. (3) The credit agreements initially entered into with Citicorp USA, Inc. in May through November 2013 (the "Citi Agreements") provide for issuance of letters of credit and revolving credit loans up to an aggregate amount of $550.0 million , compared to $575.0 million as of December 31, 2014 . As of June 30, 2015 , $550.0 million of letters of credit were issued under these agreements, and therefore no amounts are included in this line as available to draw under this facility. The Company also has the option to increase the maximum amount of the letters of credit and revolving credit loans available under the Citi Agreements with the lender's and issuing lender's consent. (4) The available letter of credit facilities include approximately $1 billion that is also included in the "revolving credit facilities" line in this table. As a result of the Catlin Acquisition, the Company has assumed the following credit facilities: • A $450 million unsecured multi-bank facility available for utilization by certain subsidiaries and guaranteed by Green Holdings. The facility has a termination date of December 31, 2016. • A bilateral facility available for utilization by Catlin-Bermuda, collateralized by pledged financial assets. As of June 30, 2015 , $147 million of letters of credit were issued under this facility. • A bilateral facility available for utilization by Catlin Re Switzerland Ltd, collateralized by pledged financial assets. As of June 30, 2015 , $49 million of letters of credit were issued under this facility. • Four unsecured bilateral facilities available for utilization by Catlin-Bermuda and guaranteed by Green Holdings for Funds at Lloyd's purposes, amounting to a total of $375 million . One of the facilities has an expiration date of December 31, 2017, while the other three have expiration dates of December 31, 2018. • An unsecured bilateral facility valued in Australian dollars at A$50 million , available for utilization by certain subsidiaries of Catlin and guaranteed by Green Holdings, for the purpose of providing collateral to Australian beneficiaries. • Two unsecured bilateral revolving credit and letter of credit facilities, available for utilization by certain subsidiaries of Catlin and guaranteed by Green Holdings amounting to $150 million . • A facility managed by Lloyd's, acting for Catlin Syndicate 2003. As of June 30, 2015 , $8 million of letters of credit were issued under this facility. • Catlin, Inc. has letters of credit amounting to $1 million issued for the benefit of various parties. For details regarding these facilities see Item 8, Note 15(b), "Notes Payable and Debt and Financing Arrangements - Letter of Credit Facilities and Other Sources of Collateral," to the Consolidated Financial Statements included in our Annual Report on Form 10-K for the year ended December 31, 2014 .</t>
  </si>
  <si>
    <t>Related Party Transactions</t>
  </si>
  <si>
    <t>Related Party Transactions [Abstract]</t>
  </si>
  <si>
    <t>Related Party Transactions As of June 30, 2015 and 2014 , the Company owned minority stakes in six and five independent investment management companies ("Investment Manager Affiliates"), respectively, that are actively managing client capital and seeking growth opportunities, respectively. The Company seeks to develop relationships with specialty investment management organizations, generally acquiring an equity interest in the business. The Company also invests in certain of the funds and limited partnerships and other legal entities managed by these affiliates, and, through these funds and partnerships, pays management and performance fees to the Company's Investment Manager Affiliates. See Item 8, Note 7, "Investments in Affiliates," to the Consolidated Financial Statements included in our Annual Report on Form 10-K for the year ended December 31, 2014 . In the normal course of business, the Company enters into assumed reinsurance contracts with certain of its other strategic affiliates, or their subsidiaries. Management believes that these transactions are conducted at market rates consistent with negotiated arm's-length contracts. During the three and six months ended June 30, 2015 and 2014 , these contracts resulted in net premiums written, net claims incurred and acquisition costs as summarized below. (U.S. dollars in thousands) Three months ended June 30, Six months ended June 30, 2015 2014 2015 2014 Net premiums written $ 4,445 $ 18,025 $ 31,521 $ 36,191 Net losses and loss expenses incurred $ 65 $ 7,692 $ 9,166 $ 14,301 Acquisition costs $ 1,384 $ 6,994 $ 10,395 $ 15,553 Results through April 1, 2015 include amounts under an assumed reinsurance contract with a wholly-owned subsidiary of ARX, an insurance operating affiliate of the Company to that date. The Company disposed of its investment in ARX on April 1, 2015, and thus, after that date, all amounts under this contract are no longer reported as related party transactions. See Note 3(b), "Acquisitions and Disposals - Sale of Strategic Operating Affiliate". Commencing in 2014, several of the Company’s wholly-owned subsidiaries retrocede assumed reinsurance business to special purpose reinsurers that receive capital from funds managed by the Company's subsidiary, New Ocean Capital Management Limited, a Bermuda based company, ("New Ocean"), as discussed in Note 12, "Variable Interest Entities". Underwriting administration services are provided to the special purpose reinsurers by other subsidiaries of the Company under service fee agreements negotiated at arm's-length, while investment advisory services are provided by New Ocean. During the three and six months ended June 30, 2015 , ceded premiums earned, ceded losses and loss expenses incurred, ceding commission income, and other fee income related to these retrocessional contracts were not material to the Company. Management believes that these transactions are conducted at market rates consistent with negotiated arm's-length contracts.</t>
  </si>
  <si>
    <t>Variable Interest Entities</t>
  </si>
  <si>
    <t>Variable Interest Entities Disclosure [Abstract]</t>
  </si>
  <si>
    <t>Variable Interest Entities At times, the Company has utilized variable interest entities ("VIEs") both indirectly and directly in the ordinary course of the Company's business. The Company invests in CDOs and other investment vehicles that are issued through VIEs as part of the Company's investment portfolio. The activities of these VIEs are generally limited to holding the underlying collateral used to service investments therein. The Company's involvement in these entities is passive in nature and we are not the arranger of these entities. In addition, the Company has not been involved in establishing these entities. The Company has a limited number of remaining outstanding credit enhancement exposures, including written financial guarantee and credit default swap contracts. The obligations related to these transactions are often securitized through VIEs. The Company is not the primary beneficiary of these VIEs as contemplated in current authoritative accounting guidance on the basis that management does not believe that the Company has the power to direct the activities, such as asset selection and collateral management, which most significantly impact each entity's economic performance. For further details on the nature of the obligations and the size of the Company's maximum exposure, see Note 7, "Derivative Instruments," and Note 14(a), "Commitments and Contingencies - Financial Guarantee Exposures." During the third quarter of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as material to the Company during the three and six months ended June 30, 2015 . The equity interest attributable to third party investors in New Ocean recorded in the Company’s Unaudited Consolidated Balance Sheets as "Non-controlling interest in equity of consolidated subsidiaries" was $0.2 million and $0.2 million as of June 30, 2015 and December 31, 2014 , respectively. During the fourth quarter of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During the year ended December 31,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ch management believes were negotiated at arm's-length, while investment advisory services are provided by New Ocean. 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135.9 million and $139.9 million as of June 30, 2015 and December 31, 2014 , respectively. The Company’s share of revenue and net income in these VIEs was not material to the Company for the three and six months ended June 30, 2015 . All inter-company transactions between the Company's entities have been eliminated in consolidation. The equity interest attributable to third party investors in New Ocean FCFL, New Ocean MVCFL and Vector Re recorded in the Company’s Consolidated Balance Sheets as "Non-controlling interest in equity of consolidated subsidiaries" was $52.0 million and $58.4 million as of June 30, 2015 and December 31, 2014 , respectively.</t>
  </si>
  <si>
    <t>Computation of Earnings Per Ordinary Share and Ordinary Share Equivalent</t>
  </si>
  <si>
    <t>Earnings Per Share [Abstract]</t>
  </si>
  <si>
    <t>Computation of Earnings Per Ordinary Share and Ordinary Share Equivalent The following table sets forth the computation of basic and diluted earnings per ordinary share for the three and six months ended June 30, 2015 and 2014 : Three Months Ended June 30, Six Months Ended June 30, (U.S. dollars in thousands, except per share amounts) 2015 2014 2015 2014 Basic earnings per ordinary share &amp; ordinary share equivalents outstanding: Net income (loss) attributable to ordinary shareholders $ 915,039 $ (279,260 ) $ 951,320 $ (23,543 ) Weighted average ordinary shares outstanding, in thousands - basic 289,420 270,924 272,665 273,616 Basic earnings per ordinary share &amp; ordinary share equivalents outstanding $ 3.16 $ (1.03 ) $ 3.49 $ (0.09 ) Diluted earnings per ordinary share &amp; ordinary share equivalents outstanding: Weighted average ordinary shares outstanding, in thousands - basic 289,420 270,924 272,665 273,616 Impact of share-based compensation and certain conversion features, in thousands 4,563 — 4,808 — Weighted average ordinary shares outstanding, in thousands - diluted 293,983 270,924 277,473 273,616 Diluted earnings per ordinary share &amp; ordinary share equivalents outstanding $ 3.11 $ (1.03 ) $ 3.43 $ (0.09 ) Dividends per ordinary share $ 0.16 $ 0.16 $ 0.32 $ 0.32 For the three months ended June 30, 2015 and 2014 , and for the six months ended June 30, 2015 and 2014 , ordinary shares available for issuance under share-based compensation plans of 2.4 million and 16.8 million , respectively, and 4.5 million and 16.6 million , respectively, were not included in the calculation of diluted earnings per ordinary share because the assumed exercise or issuance of such shares would be anti-dilutive.</t>
  </si>
  <si>
    <t>Commitments and Contingencies Disclosure [Abstract]</t>
  </si>
  <si>
    <t>Commitments and Contingencies (a) Financial Guarantee Exposures The Company's outstanding financial guarantee contracts as of June 30, 2015 provide credit support for a variety of collateral types with the exposures comprised of an aggregate amount of $80.8 million notional financial guarantee on two notes backed by zero coupon long dated bonds and bank perpetual securities, including some issued by European financial institutions. As of June 30, 2015 and December 31, 2014, the total gross claim liability recorded was nil and the contracts had a weighted average contractual term to maturity of 24.7 years and 25.2 years , respectively. Surveillance procedures to track and monitor credit deteriorations in the insured financial obligations are performed by the primary obligors for each transaction on the Company's behalf. Information regarding the performance status and updated exposure values is provided to the Company on a quarterly basis and evaluated by management in recording claims reserves. As of June 30, 2015 , there were no reported events of default on these oblig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s of June 30, 2015 .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June 30, 2015 , no such disclosures were considered necessary.</t>
  </si>
  <si>
    <t>Comprehensive Income Loss Note [Abstract]</t>
  </si>
  <si>
    <t xml:space="preserve">Accumulated Other Comprehensive Income (Loss) The changes in AOCI, net of tax, by component for the three and six months ended June 30, 2015 and 2014 are as follows: Three months ended June 30, 2015 (U.S. dollars in thousands) Unrealized Gains (Losses) on Investments (1) OTTI Losses Recognized in AOCI Foreign Currency Translation Adjustments Underfunded Pension Liability Cash Flow Hedge Total Balance, beginning of period, net of tax $ 1,763,795 $ (66,189 ) $ 24,915 $ (19,814 ) $ 2,463 $ 1,705,170 OCI before reclassifications (544,273 ) — (36,362 ) (1,329 ) — (581,964 ) Amounts reclassified from AOCI (87,558 ) 1,662 — — 12 (85,884 ) Tax benefit (expense) 37,000 (87 ) 1,939 — — 38,852 Net current period OCI - net of tax (594,831 ) 1,575 (34,423 ) (1,329 ) 12 (628,996 ) Balance, end of period, net of tax $ 1,168,964 $ (64,614 ) $ (9,508 ) $ (21,143 ) $ 2,475 $ 1,076,174 Three months ended June 30, 2014 (U.S. dollars in thousands) Balance, beginning of period, net of tax $ 1,032,941 $ (85,894 ) $ 10,661 $ (13,270 ) $ 2,223 $ 946,661 OCI before reclassifications 363,348 — (3,621 ) (8 ) — 359,719 Amounts reclassified from AOCI (74,337 ) 1,640 — — 110 (72,587 ) Tax benefit (expense) (20,774 ) (4 ) (5,981 ) — — (26,759 ) Net current period OCI - net of tax 268,237 1,636 (9,602 ) (8 ) 110 260,373 Balance, end of period, net of tax $ 1,301,178 $ (84,258 ) $ 1,059 $ (13,278 ) $ 2,333 $ 1,207,034 Six months ended June 30, 2015 (U.S. dollars in thousands) Balance, beginning of period, net of tax $ 1,590,114 $ (76,047 ) $ (11,188 ) $ (20,789 ) $ 2,368 $ 1,484,458 OCI before reclassifications (290,007 ) — (3,958 ) (354 ) — (294,319 ) Amounts reclassified from AOCI (162,338 ) 11,598 — — 107 (150,633 ) Tax benefit (expense) 31,195 (165 ) 5,638 — — 36,668 Net current period OCI - net of tax (421,150 ) 11,433 1,680 (354 ) 107 (408,284 ) Balance, end of period, net of tax $ 1,168,964 $ (64,614 ) $ (9,508 ) $ (21,143 ) $ 2,475 $ 1,076,174 Six months ended June 30, 2014 (U.S. dollars in thousands) Balance, beginning of period, net of tax $ 822,432 $ (89,190 ) $ 14,541 $ (13,239 ) $ 2,113 $ 736,657 OCI before reclassifications 628,599 — (9,521 ) (39 ) — 619,039 Amounts reclassified from AOCI (96,975 ) 5,049 — — 220 (91,706 ) Tax benefit (expense) (52,878 ) (117 ) (3,961 ) — — (56,956 ) Net current period OCI - net of tax 478,746 4,932 (13,482 ) (39 ) 220 470,377 Balance, end of period, net of tax $ 1,301,178 $ (84,258 ) $ 1,059 $ (13,278 ) $ 2,333 $ 1,207,034 ____________ (1) Included in these amounts is the impact of Shadow Adjustments. As of December 31, 2014 the cumulative impact of the Shadow Adjustments was $445.1 million . During the six months ended June 30, 2015 , net movements of $(86.7) million were recorded, resulting in a total cumulative net impact of Shadow Adjustments on future policy benefit reserves of $358.4 million as of June 30, 2015 . The reclassifications out of AOCI along with the associated income statement line items affected by component, and the total related tax (expense) benefit for the three and six months ended June 30, 2015 and 2014 are as follows: Gross Amount Reclassified From AOCI Details About AOCI Components (U.S. dollars in thousands) Three months ended June 30, 2015 Three months ended June 30, 2014 Six months ended June 30, 2015 Six months ended June 30, 2014 Affected Line Item in the Statement of Income Unrealized gains and losses on investments: $ (71,027 ) $ (107,470 ) $ (149,578 ) $ (132,384 ) Net realized gains (losses) on investments sold and net unrealized gains (losses) on investments Trading 19,398 33,133 35,122 35,409 OTTI on investments $ (35,929 ) $ — $ (47,882 ) $ — Net realized and unrealized gains (losses) on life retrocession embedded derivative and derivative instruments - Life Funds Withheld Assets $ (87,558 ) $ (74,337 ) $ (162,338 ) $ (96,975 ) Total before tax 3,694 3,699 3,781 4,152 Provision (benefit) for income tax $ (83,864 ) $ (70,638 ) $ (158,557 ) $ (92,823 ) Net of tax OTTI losses recognized in OCI: $ 1,594 $ 1,386 $ 11,469 $ 3,344 Net realized gains (losses) on investments sold 68 254 129 1,705 OTTI on investments transferred to (from) OCI $ 1,662 $ 1,640 $ 11,598 $ 5,049 Total before tax (12 ) (4 ) (15 ) (117 ) Provision (benefit) for income tax $ 1,650 $ 1,636 $ 11,583 $ 4,932 Net of tax Gains and losses on cash flow hedges: Interest rate contracts $ 12 $ 110 $ 107 $ 220 Interest Expense — — — — Provision (benefit) for income tax $ 12 $ 110 $ 107 $ 220 Net of tax Total reclassifications for the period, gross of tax $ (85,884 ) $ (72,587 ) $ (150,633 ) $ (91,706 ) Tax benefit (expense) 3,682 3,695 3,766 4,035 Total reclassifications for the period, net of tax $ (82,202 ) $ (68,892 ) $ (146,867 ) $ (87,671 ) </t>
  </si>
  <si>
    <t>Significant Accounting Policies (Policies)</t>
  </si>
  <si>
    <t>Restricted Cash Restricted cash represents cash and cash equivalents that the Company is a) holding for the benefit of a third party and which is legally or contractually restricted as to withdrawal or usage for general corporate purposes; and b) not replaceable by another type of asset other than cash or cash equivalents, under the terms of the Company's contractual arrangements with such third parties. Restricted cash includes cash and cash equivalents held pursuant to the terms of the Company's contractual obligations of the transaction described in Note 3(c), "Acquisition and Disposals - Sale of Life Reinsurance Subsidiary."</t>
  </si>
  <si>
    <t>Recent accounting pronouncements</t>
  </si>
  <si>
    <t>Recent Accounting Pronouncements In February 2015, the Financial Accounting Standards Board ("FASB") issued an accounting standards update concerning consolidation of certain legal entities. Under this new guidance, all legal entities are required to evaluate whether they should consolidate certain legal entities. The guidance: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certain reporting entities. Upon adoption of the new guidance, differing requirements for performing a consolidation analysis under existing GAAP will be eliminated, and all reporting entities will now fall within the scope of the Accounting Standards Codification Subtopic 810-10, Consolidation-Overall , unless a specific exception applies. Under this Subtopic, there are only two primary models for determining whether consolidation is appropriate - a voting interest entity model, and a variable interest entity model. The guidance is effective for public business entities for annual periods beginning after December 15, 2015, and interim and annual periods thereafter, with early adoption permitted. The Company is currently evaluating the impact of this guidance. In April 2015, the FASB issued an accounting standards update concerning the presentation of deferred debt issuance costs in an entity's balance sheet. Under this new guidance, which is part of the FASB's initiative to reduce complexity in accounting standards while maintaining or improving the usefulness of the information provided to users of financial statements, it is required that debt issuance costs related to a recognized debt liability be presented in the balance sheet as a direct deduction from the carrying amount of that debt liability, consistent with debt discounts. In addition, the guidance also requires that the amortization of such costs be reported as interest expense. The guidance is effective for public business entities for annual periods beginning after December 15, 2015, and interim and annual periods thereafter, with early adoption permitted for financial statements that have not been previously issued. This guidance is not expected to have a material impact on the Company's financial condition, results of operations or cash flows. In May 2015, the FASB issued an accounting standards update concerning investments for which management estimates fair value using net asset value per share (or its equivalent) as a practical expedient. Under the guidance, such investments will no longer be reported with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public business entities for annual periods beginning after December 15, 2015 and interim and annual periods thereafter, with early adoption permitted. The Company is currently evaluating the impact of this guidance, but it is not expected to have a material impact on the Company's financial condition, results of operations or cash flows. In May 2015, the FASB issued an accounting standards update concerning the annual disclosure regarding the liability for unpaid claims and claims adjustment expenses for insurance entities. The guidance requires: (1) incurred and paid claims development information by accident year, on a net basis after reinsurance, for the number of years for which claims incurred typically remain outstanding, including the most recent reporting period, which need not exceed 10 years;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for which incurred claims development information is presented, the total of incurred but not reported ("IBNR") liabilities plus expected development on reported claims included in the liability for unpaid claims and claims adjustment expenses, accompanied by a description of reserving methodologies; (4) for each accident year for which incurred claims development information is presented, quantitative information about claim frequency (unless it is impracticable to do so) accompanied by a qualitative description of methodologies used for determining claim frequency information; and (5) for all claims, the average annual percentage payout of incurred claims by age for the same number of accident years as the disclosure for IBNR. The guidance recommends that insurance entities aggregate or disaggregate those disclosures so that useful information is not obscured by either the inclusion of a large amount of insignificant detail or the aggregation of items that have significantly different characteristic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s adjustment expenses. Additional disclosures about liabilities for unpaid claims and claim adjustment expenses reported at present value include: (1) for each period presented in the statement of financial position, the aggregate amount of discount for the time value of money deducted to derive the liability for unpaid claims and claim adjustment expenses; (2) for each period presented in the statement of income, the amount of interest accretion recognized; and (3) the line items in the statement of income in which interest accretion is classified. The guidance is effective for public business entities for annual periods beginning after December 15, 2015 and interim periods within annual periods after December 15, 2016. Early adoption is permitted. The Company is currently evaluating the impact of this guidance, but it is not expected to have a material impact on the Company's financial condition, results of operations or cash flows</t>
  </si>
  <si>
    <t>Acquisition and Disposals (Tables)</t>
  </si>
  <si>
    <t>Acquisition consideration</t>
  </si>
  <si>
    <t>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t>
  </si>
  <si>
    <t>Fair value of net assets acquired and liabilities assumed</t>
  </si>
  <si>
    <t>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314,168 Total assets $ 16,516,563 LIABILITIES Unpaid losses and loss expenses $ 6,933,144 Unearned premiums 3,742,234 Reinsurance balances payable 1,441,749 Notes payable and debt 82,066 Payable for investments purchased 34,149 Deferred tax liability 94,071 Other liabilities 265,728 Total liabilities $ 12,593,141 Net assets acquired before non-controlling interest $ 3,923,422 Non-controlling interest in equity of consolidated subsidiaries 562,285 Net assets acquired $ 3,361,137 Acquisition Consideration $ 4,139,180 Goodwill $ 778,043</t>
  </si>
  <si>
    <t>Transaction related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costs Retention costs Facilities-related costs Consulting and other Costs incurred in 2015 $ 12,274 $ 365 $ 1,530 $ 13,676 2015 payments 1,639 — 462 4,573 Liabilities at June 30, 2015 $ 10,635 $ 365 $ 1,068 $ 9,103</t>
  </si>
  <si>
    <t>Financial results</t>
  </si>
  <si>
    <t>The following table summarizes the results of the acquired Catlin operations since the Acquisition Date that have been included within the Company's consolidated statements of income and comprehensive income. (U.S. dollars in thousands) May 1, 2015 to June 30, 2015 Total revenues $ 709,800 Net income (loss) attributable to ordinary shareholders $ 50,017</t>
  </si>
  <si>
    <t>Supplemental pro forma information</t>
  </si>
  <si>
    <t xml:space="preserve"> Unaudited Pro Forma Six Months Ended June 30, (In thousands, except per share data) 2015 2014 Total revenues $ 5,427,900 $ 5,736,519 Net income attributable to ordinary shareholders 960,951 107,279 Earnings (loss) per ordinary share and ordinary share equivalent – basic 3.14 0.33 Earnings (loss) per ordinary share and ordinary share equivalent – diluted 3.09 0.33</t>
  </si>
  <si>
    <t>Impact of Life Retro Arrangements</t>
  </si>
  <si>
    <t>The impact of the Life Retro Arrangements on the Company's results was as follows: Impact of Life Retro Arrangements Three months ended June 30, Six Months Ended June 30, (U.S. dollars in thousands) 2015 2014 2015 2014 Underwriting profit (loss) (1) $ — $ — $ 603 $ — Net investment income - Life Funds Withheld Assets 46,864 19,165 97,283 19,165 Net realized gains (losses) on investments sold - Life Funds Withheld Assets 68,037 624 120,775 624 Net unrealized gains (losses) on investments, Trading - Life Funds Withheld Assets (19,543 ) — (18,783 ) — OTTI on investments - Life Funds Withheld Assets (2,878 ) (8,771 ) (8,087 ) (8,771 ) Exchange gains (losses) (18,370 ) — (14,686 ) — Other income and expenses 3,773 (19 ) 2,475 (19 ) Net realized and unrealized gains (losses) on life retrocession embedded derivative and derivative instruments - Life Funds Withheld Assets 239,174 (17,546 ) 9,807 (17,546 ) Net income (loss) $ 317,057 $ (6,547 ) $ 189,387 $ (6,547 ) Change in net unrealized gains (losses) on investments - Life Funds Withheld Assets, net of tax (321,046 ) 12,297 (283,931 ) 12,297 Change in adjustments related to future policy benefit reserves, net of tax 26,328 — 86,684 — Change in cumulative translation adjustment - Life Funds Withheld Assets, net of tax (22,339 ) (5,750 ) 8,463 (5,750 ) Total changes to other comprehensive income as a result of Life Retro Arrangements $ (317,057 ) $ 6,547 $ (188,784 ) $ 6,547 Comprehensive income (loss) $ — $ — $ 603 $ — ____________ (1) The underwriting profit of $0.6 million relates to a premium adjustment during the six months ended June 30, 2015 relating to the Life Retro Arrangements transaction. Excluding this transaction, the impact to comprehensive income relating to the Life Retro Arrangements was nil for the three and six months ended June 30, 2015.</t>
  </si>
  <si>
    <t>Fair Value Measurements (Tables)</t>
  </si>
  <si>
    <t>Fair Value Hierarchy</t>
  </si>
  <si>
    <t>The following tables set forth the Company’s assets and liabilities that were accounted for at fair value as of June 30, 2015 and December 31, 2014 by level within the fair value hierarchy: June 30, 2015 (U.S. dollars in thousands) Quoted Prices in Active Markets for Identical Assets (Level 1) Significant Other Observable Inputs (Level 2) Significant Other Unobservable Inputs (Level 3) Collateral and Counterparty Netting Balance at Assets Fixed maturities - Available for Sale ("AFS") - Excluding Life Funds Withheld Assets U.S. Government and Government-Related/Supported $ — $ 3,827,106 $ — $ — $ 3,827,106 Corporate - Financials — 3,225,513 10,000 — 3,235,513 Corporate - Non Financials (1) — 6,946,510 5,554 — 6,952,064 Residential mortgage-backed securities – Agency ("RMBS - Agency") — 3,955,106 3,038 — 3,958,144 Residential mortgage-backed securities – Non-Agency ("RMBS - Non-Agency") — 372,271 — — 372,271 Commercial mortgage-backed securities ("CMBS") — 936,058 — — 936,058 Collateralized debt obligations ("CDO") — 3,854 484,171 — 488,025 Other asset-backed securities (1) — 2,307,642 42,745 — 2,350,387 U.S. States and political subdivisions of the States — 2,391,273 — — 2,391,273 Non-U.S. Sovereign Government, Provincial, Supranational and Government-Related/Supported — 5,260,062 — — 5,260,062 Total fixed maturities - AFS - Excluding Funds Withheld Assets, at fair value $ — $ 29,225,395 $ 545,508 $ — $ 29,770,903 Equity securities, at fair value 659,338 414,132 — — 1,073,470 Short-term investments, at fair value (1)(2) — 807,486 — — 807,486 Total investments AFS - Excluding Funds Withheld Assets $ 659,338 $ 30,447,013 $ 545,508 $ — $ 31,651,859 Fixed maturities - Life Funds Withheld Assets U.S. Government and Government-Related/Supported $ — $ 13,678 $ — $ — $ 13,678 Corporate - Financials — 722,922 — — 722,922 Corporate - Non Financials — 1,665,678 — — 1,665,678 RMBS – Agency — 837 — — 837 RMBS – Non-Agency — 29,591 — — 29,591 CMBS — 145,617 — — 145,617 Other asset-backed securities — 187,537 — — 187,537 Non-U.S. Sovereign Government, Provincial, Supranational and Government-Related/Supported — 1,231,228 — — 1,231,228 Total fixed maturities - AFS - Life Funds Withheld Assets, at fair value $ — $ 3,997,088 $ — $ — $ 3,997,088 Total investments - AFS, at fair value $ 659,338 $ 34,444,101 $ 545,508 $ — $ 35,648,947 Fixed maturities - trading securities ("Trading") U.S. Government and Government-Related/Supported $ — $ 3,596 $ — $ — $ 3,596 Corporate - Financials — 187,169 — — 187,169 Corporate - Non Financials — 332,654 — — 332,654 CMBS — 261 — — 261 Other asset-backed securities — 14,823 — — 14,823 Non-U.S. Sovereign Government, Provincial, Supranational and Government-Related/Supported — 252,981 — — 252,981 Total fixed maturities - Trading, at fair value $ — $ 791,484 $ — $ — $ 791,484 Cash equivalents (3) 705,092 270,784 — — 975,876 Cash equivalents - Life Funds Withheld Assets (3) 143 91,367 — — 91,510 Other investments (4) — 1,139,393 255,672 — 1,395,065 Other assets (5) — 215,083 13,392 (3,239 ) 225,236 Total assets accounted for at fair value $ 1,364,573 $ 36,952,212 $ 814,572 $ (3,239 ) $ 39,128,118 Liabilities Funds withheld on life retrocession arrangements (net of future policy benefit reserves recoverable) (6) $ — $ 381,337 $ — $ — $ 381,337 Financial instruments sold, but not yet purchased (7) 1,581 1,233 — — 2,814 Other liabilities (5) — 59,739 23,145 (3,239 ) 79,645 Total liabilities accounted for at fair value $ 1,581 $ 442,309 $ 23,145 $ (3,239 ) $ 463,796 December 31, 2014 (U.S. dollars in thousands) Quoted Prices in Active Markets for Identical Assets (Level 1) Significant Other Observable Inputs (Level 2) Significant Other Unobservable Inputs (Level 3) Collateral and Counterparty Netting Balance at December 31, 2014 Assets Fixed maturities - AFS - Excluding Life Funds Withheld Assets U.S. Government and Government-Related/Supported $ — $ 2,171,953 $ — $ — $ 2,171,953 Corporate - Financials — 2,761,916 — — $ 2,761,916 Corporate - Non Financials (1) — 6,010,563 5,894 — $ 6,016,457 Residential mortgage-backed securities – RMBS - Agency — 3,726,666 1,910 — $ 3,728,576 Residential mortgage-backed securities – RMBS - Non-Agency — 427,351 — — $ 427,351 CMBS — 1,052,544 — — $ 1,052,544 CDO — 4,076 687,958 — $ 692,034 Other asset-backed securities (1) — 1,060,005 5,288 — $ 1,065,293 U.S. States and political subdivisions of the States — 2,021,272 — — $ 2,021,272 Non-U.S. Sovereign Government, Provincial, Supranational and Government-Related/Supported — 4,240,073 — — $ 4,240,073 Total fixed maturities - AFS - Excluding Funds Withheld Assets, at fair value $ — $ 23,476,419 $ 701,050 $ — $ 24,177,469 Equity securities, at fair value 502,284 366,008 — — 868,292 Short-term investments, at fair value (1)(2) — 256,727 — — 256,727 Total investments AFS - Excluding Funds Withheld Assets $ 502,284 $ 24,099,154 $ 701,050 $ — $ 25,302,488 Fixed maturities - Life Funds Withheld Assets U.S. Government and Government-Related/Supported $ — $ 18,724 $ — $ — $ 18,724 Corporate - Financials — 801,019 — — $ 801,019 Corporate - Non Financials — 2,016,961 — — $ 2,016,961 RMBS – Agency — 3,782 — — $ 3,782 RMBS – Non-Agency — 85,335 — — $ 85,335 CMBS — 193,167 — — $ 193,167 Other asset-backed securities — 273,541 — — $ 273,541 Non-U.S. Sovereign Government, Provincial, Supranational and Government-Related/Supported — 1,789,036 — — $ 1,789,036 Total fixed maturities - AFS - Life Funds Withheld Assets, at fair value $ — $ 5,181,565 $ — $ — $ 5,181,565 Total investments - AFS, at fair value $ 502,284 $ 29,280,719 $ 701,050 $ — $ 30,484,053 Fixed maturities - Trading Corporate - Non Financials — 1,171 — — $ 1,171 Total fixed maturities - Trading, at fair value $ — $ 1,171 $ — $ — $ 1,171 Cash equivalents (3) 1,103,877 397,955 — — $ 1,501,832 Cash equivalents - Life Funds Withheld Assets (3) 460 132,738 — — $ 133,198 Other investments (4) — 708,974 185,083 — $ 894,057 Other assets (5) — 122,996 13,663 (696 ) $ 135,963 Total assets accounted for at fair value $ 1,606,621 $ 30,644,553 $ 899,796 $ (696 ) $ 33,150,274 Liabilities Funds withheld on life retrocession arrangements (net of future policy benefit reserves recoverable) (6) $ — $ 450,831 $ — $ — $ 450,831 Financial instruments sold, but not yet purchased (7) 4,737 25,669 — — $ 30,406 Other liabilities (5) — 7,757 23,427 (696 ) $ 30,488 Total liabilities accounted for at fair value $ 4,737 $ 484,257 $ 23,427 $ (696 ) $ 511,725 ____________ (1) Included are certain medium term notes supported primarily by pools of European investment grade credit with varying degrees of leverage. The notes had a fair value of $75.3 million and $79.9 million and an amortized cost of $64.5 million and $68.4 million as of June 30, 2015 and December 31, 2014 , respectively. These notes allow the investor to participate in cash flows of the underlying bonds including certain residual values, which could serve to either decrease or increase the ultimate values of these notes. (2) Short-term investments consist primarily of Corporate securities and U.S. and Non-U.S. Government and Government-Related/Supported securities. (3) Cash equivalents balances subject to fair value measurement include certificates of deposit and money market funds. Operating cash balances are not subject to recurring fair value measurement guidance. (4) 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348.2 million as of June 30, 2015 and $354.4 million at December 31, 2014 , are carried at amortized cost. For further information, see Item 8, Note 8, "Other Investments," to the Consolidated Financial Statements included in our Annual Report on Form 10-K for the year ended December 31, 2014 . (5)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to the Unaudited Consolidated Financial Statements. (6) Funds withheld on life retrocession arrangements (net of future policy benefit reserves recoverable) include balances related to the life retrocession embedded derivative, under which all investment results associated with the Life Funds Withheld Assets related to the Life Retro Arrangements described in Note 3(c), "Acquisition and Disposals - Sale of Life Reinsurance Subsidiary," accrue to the benefit of GCLR. (7) Financial instruments sold, but not yet purchased, represent "short sales" and are included within "Payable for investments purchased" on the balance sheets.</t>
  </si>
  <si>
    <t>Level 3 Roll Forward</t>
  </si>
  <si>
    <t xml:space="preserve"> Level 3 Assets and Liabilities -Three Months Ended June 30, 2015 (U.S. dollars in thousands) Corporate - Financials Corporate - Non-Financials RMBS - Agency RMBS - Non Balance, beginning of period $ — $ 5,861 $ 1,820 $ — Realized gains (losses) — (140 ) — — Movement in unrealized gains (losses) — (44 ) (1 ) — Purchases and issuances (1) 10,000 (123 ) 1,297 — Sales — — — — Settlements — — (78 ) — Transfers into Level 3 — — Transfers out of Level 3 — — — — Fixed maturities to short-term investments classification change — — — — Balance, end of period $ 10,000 $ 5,554 $ 3,038 $ — Movement in total gains (losses) above relating to instruments still held at the reporting date $ — $ (184 ) $ (1 ) $ — Level 3 Assets and Liabilities -Three Months Ended June 30, 2015 (U.S. dollars in thousands) CMBS CDO Other asset- Non-US Sovereign Balance, beginning of period $ — $ 496,923 $ 2,244 $ — Realized gains (losses) — 224 92 — Movement in unrealized gains (losses) — 2,445 8 — Purchases and issuances (1) — 11,941 40,628 — Sales — — — Settlements — (27,362 ) (227 ) — Transfers into Level 3 — — — — Transfers out of Level 3 — — — — Fixed maturities to short-term investments classification change — — — — Balance, end of period $ — $ 484,171 $ 42,745 $ — Movement in total gains (losses) above relating to instruments still held at the reporting date $ — $ 2,057 $ 100 $ — Level 3 Assets and Liabilities -Three Months Ended June 30, 2015 (U.S. dollars in thousands) Short-term Other investments Derivative Contracts Balance, beginning of period $ — $ 190,097 $ (9,606 ) Realized gains (losses) — 1,291 — Movement in unrealized gains (losses) — (139 ) (147 ) Purchases and issuances (1) — 66,510 — Sales — Settlements — (2,087 ) — Transfers into Level 3 — — — Transfers out of Level 3 — — — Fixed maturities to short-term investments classification change — — — Balance, end of period $ — $ 255,672 $ (9,753 ) Movement in total gains (losses) above relating to instruments still held at the reporting date $ — $ 1,152 $ (147 ) ____________ (1) Includes assets acquired as result of the transaction described in Note 3(a), "Acquisition and Disposals - Catlin Acquisition". Level 3 Assets and Liabilities -Three Months Ended June 30, 2014 (U.S. dollars in thousands) Corporate - Financials Corporate - Non-Financials RMBS - Agency RMBS - Non Agency Balance, beginning of period $ — $ 4,382 $ 8,928 $ 11 Realized gains (losses) — 35 6 — Movement in unrealized gains (losses) — (93 ) (13 ) — Purchases and issuances (1) — 8 — — Sales — — — — Settlements — (399 ) (2,025 ) — Transfers into Level 3 — — — — Transfers out of Level 3 — — — — Fixed maturities to short-term investments classification change — — — — Balance, end of period $ — $ 3,933 $ 6,896 $ 11 Movement in total gains (losses) above relating to instruments still held at the reporting date $ — $ (58 ) $ (6 ) $ — Level 3 Assets and Liabilities -Three Months Ended June 30, 2014 (U.S. dollars in thousands) CMBS CDO Other asset- backed securities Non-US Sovereign Government, Provincial, Supranational and Government Related/Supported Balance, beginning of period $ 5,926 $ 718,827 $ 10,673 $ — Realized gains (losses) 2 875 (5 ) — Movement in unrealized gains (losses) (1 ) 8,331 144 — Purchases and issuances (1) 1,376 75,201 3,000 — Sales — (30,892 ) — — Settlements (5,358 ) (39,518 ) (2,108 ) — Transfers into Level 3 — — — — Transfers out of Level 3 — — — — Fixed maturities to short-term investments classification change — — — — Balance, end of period $ 1,945 $ 732,824 $ 11,704 $ — Movement in total gains (losses) above relating to instruments still held at the reporting date $ — $ 8,247 $ 140 $ — Level 3 Assets and Liabilities -Three Months Ended June 30, 2014 (U.S. dollars in thousands) Short-term investments Other investments Derivative Contracts - Net Balance, beginning of period $ — $ 116,418 $ (32,496 ) Realized gains (losses) — 5,127 — Movement in unrealized gains (losses) — (1,779 ) 13,586 Purchases and issuances (1) — 9,997 — Sales — — — Settlements — (5,288 ) — Transfers into Level 3 — — — Transfers out of Level 3 — — — Fixed maturities to short-term investments classification change — — — Balance, end of period $ — $ 124,475 $ (18,910 ) Movement in total gains (losses) above relating to instruments still held at the reporting date $ — $ 3,348 $ 13,586 ____________ (1) Includes assets acquired as result of the transaction described in Note 3(a), "Acquisition and Disposals - Catlin Acquisition". Level 3 Assets and Liabilities - Six Months Ended June 30, 2015 (U.S. dollars in thousands) Corporate - Financials Corporate - Non-Financials RMBS - Agency RMBS - Non Balance, beginning of period $ — $ 5,894 $ 1,910 $ — Realized gains (losses) — (141 ) — — Movement in unrealized gains (losses) — 4 (2 ) — Purchases and issuances (1) 10,000 (123 ) 1,297 — Sales — — — — Settlements — (80 ) (167 ) — Transfers into Level 3 — — — — Transfers out of Level 3 — — — — Fixed maturities to short-term investments classification change — — — — Balance, end of period $ 10,000 $ 5,554 $ 3,038 $ — Movement in total gains (losses) above relating to instruments still held at the reporting date $ — $ (136 ) $ — $ — Level 3 Assets and Liabilities - Six Months Ended June 30, 2015 (U.S. dollars in thousands) CMBS CDO Other asset- Non-US Sovereign Balance, beginning of period $ — $ 687,958 $ 5,288 $ — Realized gains (losses) — 260 91 — Movement in unrealized gains (losses) — 8,000 10 — Purchases and issuances (1) — 11,941 40,628 — Sales — (155,085 ) — — Settlements — (68,903 ) (3,272 ) — Transfers into Level 3 — — — — Transfers out of Level 3 — — — — Fixed maturities to short-term investments classification change — — — — Balance, end of period $ — $ 484,171 $ 42,745 $ — Movement in total gains (losses) above relating to instruments still held at the reporting date $ — $ 4,725 $ 100 $ — Level 3 Assets and Liabilities - Six Months Ended June 30, 2015 (U.S. dollars in thousands) Short-term Other investments Derivative Contracts Balance, beginning of period $ — $ 185,083 $ (9,764 ) Realized gains (losses) — 2,593 — Movement in unrealized gains (losses) — (1,966 ) 11 Purchases and issuances (1) — 73,303 — Sales — — — Settlements — (3,341 ) — Transfers into Level 3 — — — Transfers out of Level 3 — — — Fixed maturities to short-term investments classification change — — — Balance, end of period $ — $ 255,672 $ (9,753 ) Movement in total gains (losses) above relating to instruments still held at the reporting date $ — $ 628 $ 11 ____________ (1) Includes assets acquired as result of the transaction described in Note 3(a), "Acquisition and Disposals - Catlin Acquisition". Level 3 Assets and Liabilities - Six Months Ended June 30, 2014 (U.S. dollars in thousands) Corporate - Financials Corporate - Non-Financials RMBS - Agency RMBS - Non Agency Balance, beginning of period $ — $ 31,573 $ 10,473 $ 9 Realized gains (losses) — 155 6 — Movement in unrealized gains (losses) — (96 ) (13 ) 2 Purchases and issuances (1) — 1,443 — — Sales — — — — Settlements — (5,513 ) (2,598 ) — Transfers into Level 3 — — — — Transfers out of Level 3 — (23,629 ) (972 ) — Fixed maturities to short-term investments classification change — — — — Balance, end of period $ — $ 3,933 $ 6,896 $ 11 Movement in total gains (losses) above relating to instruments still held at the reporting date $ — $ 90 $ (6 ) $ — Level 3 Assets and Liabilities - Six Months Ended June 30, 2014 (U.S. dollars in thousands) CMBS CDO Other asset- backed securities Non-US Sovereign Government, Provincial, Supranational and Government Related/Supported Balance, beginning of period $ 12,533 $ 710,253 $ 11,877 $ — Realized gains (losses) 3 2,456 (20 ) — Movement in unrealized gains (losses) (3 ) 12,013 206 — Purchases and issuances (1) 1,376 103,015 3,000 — Sales — (40,824 ) — — Settlements (11,964 ) (54,089 ) (3,359 ) — Transfers into Level 3 — — — — Transfers out of Level 3 — — — — Fixed maturities to short-term investments classification change — — — — Balance, end of period $ 1,945 $ 732,824 $ 11,704 $ — Movement in total gains (losses) above relating to instruments still held at the reporting date $ — $ 13,216 $ 186 $ — Level 3 Assets and Liabilities - Six Months Ended June 30, 2014 (U.S. dollars in thousands) Short-term investments Other investments Derivative Contracts - Net Balance, beginning of period $ 2,015 $ 113,472 $ (29,110 ) Realized gains (losses) — 8,691 — Movement in unrealized gains (losses) (15 ) (282 ) 10,200 Purchases and issuances (1) — 21,086 — Sales — — — Settlements (2,000 ) (18,492 ) — Transfers into Level 3 — — — Transfers out of Level 3 — — — Fixed maturities to short-term investments classification change — — — Balance, end of period $ — $ 124,475 $ (18,910 ) Movement in total gains (losses) above relating to instruments still held at the reporting date $ — $ 8,409 $ 10,200 ____________ (1) Includes assets acquired as result of the transaction described in Note 3(a), "Acquisition and Disposals - Catlin Acquisition".</t>
  </si>
  <si>
    <t>Financial Instruments Not Carried at Fair Value</t>
  </si>
  <si>
    <t xml:space="preserve"> June 30, 2015 December 31, 2014 (U.S. dollars in thousands) Carrying Value Fair Value Carrying Value Fair Value Financial Assets - Other investments, structured transactions $ 348,192 $ 365,335 $ 354,382 $ 371,625 Deposit liabilities $ 1,212,206 $ 1,528,520 $ 1,245,367 $ 1,543,761 Notes payable and debt 2,726,455 2,911,949 1,662,580 1,897,854 Financial Liabilities $ 3,938,661 $ 4,440,469 $ 2,907,947 $ 3,441,615</t>
  </si>
  <si>
    <t>Segment Information (Tables)</t>
  </si>
  <si>
    <t>Schedule of segment reporting, by segment</t>
  </si>
  <si>
    <t>The following tables summarize the segment results for the three and six months ended June 30, 2015 and 2014 : Three Months Ended June 30, 2015 (U.S. dollars in thousands, except ratios) Insurance Reinsurance Total P&amp;C Corporate and Other (1) Total Gross premiums written $ 2,219,444 $ 782,248 $ 3,001,692 $ 79,443 $ 3,081,135 Net premiums written 1,401,772 698,301 2,100,073 18,258 2,118,331 Net premiums earned 1,412,906 650,889 2,063,795 18,258 2,082,053 Net losses and loss expenses (2) 896,370 254,825 1,151,195 22,081 1,173,276 Acquisition costs (2) 181,716 158,217 339,933 1,684 341,617 Operating expenses (3) 292,161 71,727 363,888 (59 ) 363,829 Underwriting profit (loss) $ 42,659 $ 166,120 $ 208,779 $ (5,448 ) $ 203,331 Net investment income - excluding Life Funds Withheld Assets (4) 149,461 10,831 160,292 Net investment income - Life Funds Withheld Assets 46,864 46,864 Net results from structured products (5) 3,401 1,856 5,257 — 5,257 Net fee income and other (6) (2,033 ) 623 (1,410 ) 46 (1,364 ) Net realized gains (losses) on investments - excluding Life Funds Withheld Assets 4,223 128 4,351 Net realized gains (losses) on investments and net unrealized gains (losses) on investments, Trading - Life Funds Withheld Assets — 45,616 45,616 Net realized and unrealized gains (losses) on derivative instruments — 48,509 48,509 Net realized and unrealized gains (losses) on life retrocession embedded derivative and derivative instruments - Life Funds Withheld Assets — 239,174 239,174 Net income (loss) from investment fund affiliates and operating affiliates (7) — 40,839 40,839 Gain on sale of operating affiliate — 340,407 340,407 Exchange (gains) losses — 10,374 10,374 Corporate operating expenses — 130,987 130,987 Contribution from P&amp;C and Corporate and Other 366,310 625,605 991,915 Interest expense (8) 39,038 39,038 Non-controlling interests 4,879 4,879 Income tax expense 32,959 32,959 Net income (loss) attributable to ordinary shareholders $ 915,039 Ratios – P&amp;C operations: (9) Loss and loss expense ratio 63.4 % 39.2 % 55.8 % Underwriting expense ratio 33.6 % 35.3 % 34.1 % Combined ratio 97.0 % 74.5 % 89.9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6.0 million and $10.6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Three Months Ended June 30, 2014 (U.S. dollars in thousands, except ratios) Insurance Reinsurance Total P&amp;C Corporate and Other (1) Total Gross premiums written $ 1,618,405 $ 493,124 $ 2,111,529 $ 86,710 $ 2,198,239 Net premiums written 996,880 436,446 1,433,326 58,518 1,491,844 Net premiums earned 1,003,990 434,086 1,438,076 58,518 1,496,594 Net losses and loss expenses (2) 627,627 200,253 827,880 85,299 913,179 Acquisition costs (2) 99,863 80,874 180,737 3,882 184,619 Operating expenses (3) 213,930 47,582 261,512 2,209 263,721 Underwriting profit (loss) $ 62,570 $ 105,377 $ 167,947 $ (32,872 ) $ 135,075 Net investment income - excluding Life Funds Withheld Assets (4) 144,555 52,118 196,673 Net investment income - Life Funds Withheld Assets 19,165 19,165 Net results from structured products (5) 31,645 3,240 34,885 — 34,885 Net fee income and other (6) (3,567 ) 664 (2,903 ) 45 (2,858 ) Loss on sale of life reinsurance subsidiary — 666,423 666,423 Net realized gains (losses) on investments - excluding Life Funds Withheld Assets 78,505 2,339 80,844 Net realized gains (losses) on investments and net unrealized gains (losses) on investments, Trading - Life Funds Withheld Assets — (8,147 ) (8,147 ) Net realized and unrealized gains (losses) on derivative instruments — 11,599 11,599 Net realized and unrealized gains (losses) on life retrocession embedded derivative and derivative instruments - Life Funds Withheld Assets — (17,546 ) (17,546 ) Net income (loss) from investment fund affiliates and operating affiliates (7) — 45,421 45,421 Exchange (gains) losses — 21,141 21,141 Corporate operating expenses — 56,495 56,495 Contribution from P&amp;C and Corporate and Other 422,989 (671,937 ) (248,948 ) Interest expense (8) 32,284 32,284 Non-controlling interests 3,682 3,682 Income tax expense (5,654 ) (5,654 ) Net income (loss) attributable to ordinary shareholders $ (279,260 ) Ratios – P&amp;C operations: (9) Loss and loss expense ratio 62.5 % 46.1 % 57.6 % Underwriting expense ratio 31.3 % 29.6 % 30.7 % Combined ratio 93.8 % 75.7 % 88.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credit of $16.9 million and $18.2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Six Months Ended June 30, 2015 (U.S. dollars in thousands, except ratios) Insurance Reinsurance Total P&amp;C Corporate and Other (1) Total Gross premiums written $ 3,874,191 $ 1,607,910 $ 5,482,101 $ 154,394 $ 5,636,495 Net premiums written 2,490,880 1,445,936 3,936,816 32,764 3,969,580 Net premiums earned 2,375,212 1,008,077 3,383,289 32,764 3,416,053 Net losses and loss expenses (2) 1,513,317 407,705 1,921,022 41,468 1,962,490 Acquisition costs (2) 262,103 229,709 491,812 3,501 495,313 Operating expenses (3) 500,618 114,222 614,840 872 615,712 Underwriting profit (loss) $ 99,174 $ 256,441 $ 355,615 $ (13,077 ) $ 342,538 Net investment income - excluding Life Funds Withheld Assets (4) 282,269 21,041 303,310 Net investment income - Life Funds Withheld Assets 97,283 97,283 Net results from structured products (5) 6,306 3,976 10,282 — 10,282 Net fee income and other (6) (9,498 ) 1,448 (8,050 ) 178 (7,872 ) Net realized gains (losses) on investments - excluding Life Funds Withheld Assets 10,030 (1,077 ) 8,953 Net realized gains (losses) on investments and net unrealized gains (losses) on investments, Trading - Life Funds Withheld Assets — 93,905 93,905 Net realized and unrealized gains (losses) on derivative instruments — 65,030 65,030 Net realized and unrealized gains (losses) on life retrocession embedded derivative and derivative instruments - Life Funds Withheld Assets — 9,807 9,807 Net income (loss) from investment fund affiliates and operating affiliates (7) — 98,836 98,836 Gain on sale of operating affiliate 340,407 340,407 Exchange (gains) losses — 37,764 37,764 Corporate operating expenses — 193,430 193,430 Contribution from P&amp;C and Corporate and Other 650,146 481,139 1,131,285 Interest expense (8) 80,519 80,519 Non-controlling interests 42,269 42,269 Income tax expense 57,177 57,177 Net income (loss) attributable to ordinary shareholders $ 951,320 Ratios – P&amp;C operations: (9) Loss and loss expense ratio 63.7 % 40.4 % 56.8 % Underwriting expense ratio 32.1 % 34.2 % 32.7 % Combined ratio 95.8 % 74.6 % 89.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31.1 million and $20.6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 Six Months Ended June 30, 2014 (U.S. dollars in thousands, except ratios) Insurance Reinsurance Total P&amp;C Corporate and Other (1) Total Gross premiums written $ 3,189,331 $ 1,350,837 $ 4,540,168 $ 171,007 $ 4,711,175 Net premiums written 2,124,247 1,228,619 3,352,866 134,829 3,487,695 Net premiums earned 1,996,430 854,174 2,850,604 134,829 2,985,433 Net losses and loss expenses (2) 1,266,820 392,565 1,659,385 198,886 1,858,271 Acquisition costs (2) 204,863 168,109 372,972 11,061 384,033 Operating expenses (3) 416,983 88,443 505,426 5,397 510,823 Underwriting profit (loss) $ 107,764 $ 205,057 $ 312,821 $ (80,515 ) $ 232,306 Net investment income - excluding Life Funds Withheld Assets (4) 288,082 123,010 411,092 Net investment income - Life Funds Withheld Assets 19,165 19,165 Net results from structured products (5) 36,535 6,303 42,838 — 42,838 Net fee income and other (6) (4,779 ) 1,337 (3,442 ) 90 (3,352 ) Loss on sale of life reinsurance subsidiary — 666,423 666,423 Net realized gains (losses) on investments - excluding Life Funds Withheld Assets 96,171 3,902 100,073 Net realized gains (losses) on investments and net unrealized gains (losses) on investments, Trading - Life Funds Withheld Assets — (8,147 ) (8,147 ) Net realized and unrealized gains (losses) on derivative instruments — 13,409 13,409 Net realized and unrealized gains (losses) on life retrocession embedded derivative and derivative instruments - Life Funds Withheld Assets — (17,546 ) (17,546 ) Net income (loss) from investment fund affiliates and operating affiliates (7) — 125,009 125,009 Exchange (gains) losses — 31,582 31,582 Corporate operating expenses — 107,833 107,833 Contribution from P&amp;C and Corporate and Other 736,470 (627,461 ) 109,009 Interest expense (8) 64,444 64,444 Non-controlling interests 39,441 39,441 Income tax expense 28,667 28,667 Net income (loss) attributable to ordinary shareholders $ (23,543 ) Ratios – P&amp;C operations: (9) Loss and loss expense ratio 63.5 % 46.0 % 58.2 % Underwriting expense ratio 31.1 % 30.0 % 30.8 % Combined ratio 94.6 % 76.0 % 89.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credit of $35.7 million and $7.4 million , respectively. (6) Net fee income and other includes operating expenses from the Company's loss prevention consulting services business. (7) The Company generally records the income related to the alternative funds and to the private investment and operating fund affiliates on a one -month and three -month lag, respectively. (8) Interest expense excludes interest expense related to deposit liabilities recorded in the Insurance and Reinsurance segments. (9) Ratios are based on net premiums earned from P&amp;C operations.</t>
  </si>
  <si>
    <t>Schedule of net premiums earned by line of business</t>
  </si>
  <si>
    <t>The following tables summarize the Company’s net premiums earned by line of business for the three and six months ended June 30, 2015 and 2014 : Three Months Ended June 30, 2015 (U.S. dollars in thousands) Insurance Reinsurance Corporate Total P&amp;C Operations: Professional $ 286,348 $ 43,225 $ — $ 329,573 Casualty 420,472 125,787 — 546,259 Property catastrophe — 163,453 — 163,453 Property 215,128 231,897 — 447,025 Marine, energy, aviation and satellite (16 ) 32,549 — 32,533 Specialty 411,438 — — 411,438 Other (1) 79,536 53,978 — 133,514 Total P&amp;C Operations $ 1,412,906 $ 650,889 $ — $ 2,063,795 Corporate and Other: Run-off Life operations - Annuity $ — $ — $ 1 $ 1 Run-off Life operations - Other Life — — 18,257 18,257 Total Corporate and Other $ — $ — $ 18,258 $ 18,258 Total $ 1,412,906 $ 650,889 $ 18,258 $ 2,082,053 Three Months Ended June 30, 2014 (U.S. dollars in thousands) Insurance Reinsurance Corporate and Other Total P&amp;C Operations: Professional $ 267,509 $ 44,239 $ — $ 311,748 Casualty 358,990 82,929 — 441,919 Property catastrophe — 112,562 — 112,562 Property 142,874 142,337 — 285,211 Marine, energy, aviation and satellite — 21,065 — 21,065 Specialty 179,948 — — 179,948 Other (1) 54,669 30,954 — 85,623 Total P&amp;C Operations $ 1,003,990 $ 434,086 $ — $ 1,438,076 Corporate and Other: Run-off Life operations - Annuity $ — $ — $ 21,564 $ 21,564 Run-off Life operations - Other Life — — 36,954 36,954 Total Corporate and Other $ — $ — $ 58,518 $ 58,518 Total $ 1,003,990 $ 434,086 $ 58,518 $ 1,496,594 ____________ (1) Other within the Insurance segment includes: excess and surplus, programs, surety, structured indemnity and certain discontinued lines. Other within the Reinsurance segment includes: whole account contracts, accident and health and other lines. Six Months Ended June 30, 2015 (U.S. dollars in thousands) Insurance Reinsurance Corporate Total P&amp;C Operations: Professional $ 552,759 $ 78,233 $ — $ 630,992 Casualty 729,807 183,995 — 913,802 Property catastrophe — 257,526 — 257,526 Property 343,369 363,121 — 706,490 Marine, energy, aviation and satellite (16 ) 50,624 — 50,608 Specialty 596,162 — — 596,162 Other (1) 153,131 74,578 — 227,709 Total P&amp;C Operations $ 2,375,212 $ 1,008,077 $ — $ 3,383,289 Corporate and Other: Run-off Life operations - Annuity $ — $ — $ — $ — Run-off Life operations - Other Life — — 32,764 32,764 Total Corporate and Other $ — $ — $ 32,764 $ 32,764 Total $ 2,375,212 $ 1,008,077 $ 32,764 $ 3,416,053 Six Months Ended June 30, 2014 (U.S. dollars in thousands) Insurance Reinsurance Corporate and Other Total P&amp;C Operations: Professional $ 542,936 $ 94,343 $ — $ 637,279 Casualty 702,994 159,650 — 862,644 Property catastrophe — 220,999 — 220,999 Property 282,607 277,576 — 560,183 Marine, energy, aviation and satellite — 44,579 — 44,579 Specialty 356,857 — — 356,857 Other (1) 111,036 57,027 — 168,063 Total P&amp;C Operations $ 1,996,430 $ 854,174 $ — $ 2,850,604 Corporate and Other: Run-off Life operations - Annuity $ — $ — $ 53,361 $ 53,361 Run-off Life operations - Other Life — — 81,468 81,468 Total Corporate and Other $ — $ — $ 134,829 $ 134,829 Total $ 1,996,430 $ 854,174 $ 134,829 $ 2,985,433 ____________ (1) Other within the Insurance segment includes: excess and surplus, programs, surety, structured indemnity and certain discontinued lines. Other within the Reinsurance segment includes: whole account contracts, accident and health and other lines.</t>
  </si>
  <si>
    <t>Investments (Tables)</t>
  </si>
  <si>
    <t>Amortized cost and fair value summary</t>
  </si>
  <si>
    <t>The cost (amortized cost for fixed maturities and short-term investments), fair value, gross unrealized gains and gross unrealized (losses), including non-credit related OTTI recorded in accumulated other comprehensive income ("AOCI"), of the Company’s AFS investments as of June 30, 2015 and December 31, 2014 , were as follows: June 30, 2015 (U.S. dollars in thousands) Cost or Amortized Cost Gross Unrealized Gains Gross Unrealized Losses Fair Value Non-credit Related OTTI (1) Fixed maturities - AFS - Excluding Life Funds Withheld Assets U.S. Government and Government-Related/Supported $ 3,786,878 $ 56,994 $ (16,766 ) $ 3,827,106 $ — Corporate - Financials 3,194,676 61,404 (20,567 ) 3,235,513 — Corporate - Non Financials (2) 6,792,840 209,968 (50,744 ) 6,952,064 (3,309 ) RMBS – Agency 3,890,265 88,699 (20,820 ) 3,958,144 — RMBS – Non-Agency 361,661 28,531 (17,921 ) 372,271 (57,074 ) CMBS 929,466 14,903 (8,311 ) 936,058 (1,598 ) CDO 505,865 6,733 (24,573 ) 488,025 (1,625 ) Other asset-backed securities (2) 2,326,633 35,669 (11,915 ) 2,350,387 (1,516 ) U.S. States and political subdivisions of the States 2,301,628 101,435 (11,790 ) 2,391,273 — Non-U.S. Sovereign Government, Provincial, Supranational and Government-Related/Supported 5,220,879 111,046 (71,863 ) 5,260,062 — Total fixed maturities - AFS - Excluding Life Funds Withheld Assets $ 29,310,791 $ 715,382 $ (255,270 ) $ 29,770,903 $ (65,122 ) Total short-term investments - Excluding Life Funds Withheld Assets $ 806,990 $ 1,190 $ (694 ) $ 807,486 $ — Total equity securities - Excluding Life Funds Withheld Assets $ 964,038 $ 136,219 $ (26,787 ) $ 1,073,470 $ — Total investments - AFS - Excluding Life Funds Withheld Assets $ 31,081,819 $ 852,791 $ (282,751 ) $ 31,651,859 $ (65,122 ) Fixed maturities - AFS - Life Funds Withheld Assets U.S. Government and Government-Related/Supported $ 11,501 $ 2,177 $ — $ 13,678 $ — Corporate - Financials 639,699 83,223 — 722,922 — Corporate - Non Financials 1,439,134 226,544 — 1,665,678 — RMBS – Agency 674 163 — 837 — RMBS – Non-Agency 26,377 3,214 — 29,591 — CMBS 126,539 19,078 — 145,617 — Other asset-backed securities 164,779 22,758 — 187,537 — Non-U.S. Sovereign Government, Provincial, Supranational and Government-Related/Supported 980,215 251,013 — 1,231,228 — Total fixed maturities - AFS - Life Funds Withheld Assets $ 3,388,918 $ 608,170 $ — $ 3,997,088 $ — Total investments - AFS $ 34,470,737 $ 1,460,961 $ (282,751 ) $ 35,648,947 $ (65,122 ) Fixed maturities - Trading - Life Funds Withheld Assets Amortized Cost Fair Value U.S. Government and Government-Related/Supported $ 3,628 $ 3,596 Corporate - Financials 194,385 187,169 Corporate - Non Financials 343,658 332,654 CMBS 262 261 Other asset-backed securities 15,016 14,823 Non-U.S. Sovereign Government, Provincial, Supranational and Government-Related/Supported 254,100 252,981 Total investments - Trading - Life Funds Withheld Assets $ 811,049 $ 791,484 ___________ (1) Represents the non-credit component of OTTI losses, adjusted for subsequent sales of securities. It does not include the change in fair value subsequent to the date an impairment was recorded. (2) Included are certain medium term notes supported primarily by pools of European investment grade credit with varying degrees of leverage. The notes have a fair value of $75.3 million and an amortized cost of $64.5 million . These notes allow the investor to participate in cash flows of the underlying bonds including certain residual values, which could serve to either decrease or increase the ultimate value of these notes. December 31, 2014 (U.S. dollars in thousands) Cost or Amortized Cost Gross Unrealized Gains Gross Unrealized Losses Fair Value Non-credit Related OTTI (1) Fixed maturities - AFS - Excluding Life Funds Withheld Assets U.S. Government and Government-Related/Supported $ 2,100,851 $ 77,889 $ (6,787 ) $ 2,171,953 $ — Corporate - Financials 2,687,797 87,058 (12,939 ) 2,761,916 — Corporate - Non Financials (2) 5,774,333 278,747 (36,623 ) 6,016,457 (3,309 ) RMBS – Agency 3,625,171 114,188 (10,783 ) 3,728,576 — RMBS – Non-Agency 404,398 41,108 (18,155 ) 427,351 (67,918 ) CMBS 1,033,819 23,987 (5,262 ) 1,052,544 (2,033 ) CDO 717,544 1,659 (27,169 ) 692,034 (1,663 ) Other asset-backed securities (2) 1,028,528 42,810 (6,045 ) 1,065,293 (1,797 ) U.S. States and political subdivisions of the States 1,892,566 129,910 (1,204 ) 2,021,272 — Non-U.S. Sovereign Government, Provincial, Supranational and Government-Related/Supported 4,162,425 139,484 (61,836 ) 4,240,073 — Total fixed maturities - AFS - Excluding Life Funds Withheld Assets $ 23,427,432 $ 936,840 $ (186,803 ) $ 24,177,469 $ (76,720 ) Total short-term investments - Excluding Life Funds Withheld Assets $ 257,221 $ 49 $ (543 ) $ 256,727 $ — Total equity securities - Excluding Life Funds Withheld Assets $ 763,833 $ 130,689 $ (26,230 ) $ 868,292 $ — Total investments - AFS - Excluding Life Funds Withheld Assets $ 24,448,486 $ 1,067,578 $ (213,576 ) $ 25,302,488 $ (76,720 ) Fixed maturities - AFS - Life Funds Withheld Assets U.S. Government and Government-Related/Supported $ 14,866 $ 3,858 $ — $ 18,724 $ — Corporate - Financials 701,587 99,432 — 801,019 — Corporate - Non Financials 1,706,262 310,699 — 2,016,961 — RMBS – Agency 3,301 481 — 3,782 — RMBS – Non-Agency 71,075 14,260 — 85,335 — CMBS 168,886 24,281 — 193,167 — Other asset-backed securities 238,168 35,373 — 273,541 — Non-U.S. Sovereign Government, Provincial, Supranational and Government-Related/Supported 1,397,194 391,842 — 1,789,036 — Total fixed maturities - AFS - Excluding Life Funds Withheld Assets $ 4,301,339 $ 880,226 $ — $ 5,181,565 $ — Total investments - AFS $ 28,749,825 $ 1,947,804 $ (213,576 ) $ 30,484,053 $ (76,720 ) Fixed maturities - Trading - Life Funds Withheld Assets Amortized Cost Fair Value Corporate - Non Financials $ 1,180 $ 1,171 Total investments - Trading - Life Funds Withheld Assets $ 1,180 $ 1,171 ____________ (1) Represents the non-credit component of OTTI losses, adjusted for subsequent sales of securities. It does not include the change in fair value subsequent to the date an impairment was recorded. (2) Included are certain medium term notes supported primarily by pools of European investment grade credit with varying degrees of leverage. The notes have a fair value of $79.9 million and an amortized cost of $68.4 million . These notes allow the investor to participate in cash flows of the underlying bonds including certain residual values, which could serve to either decrease or increase the ultimate value of these notes.</t>
  </si>
  <si>
    <t>Contractual maturities summary</t>
  </si>
  <si>
    <t>The contractual maturities of AFS fixed income securities at June 30, 2015 and December 31, 2014 are shown below. Actual maturities may differ from contractual maturities because borrowers may have the right to call or prepay obligations with or without call or prepayment penalties. June 30, 2015 December 31, 2014 (U.S. dollars in thousands) Amortized Cost Fair Value Amortized Cost Fair Value Fixed maturities - AFS - Excluding Life Funds Withheld Assets Due less than one year $ 1,957,896 $ 1,962,391 $ 1,972,224 $ 1,980,429 Due after 1 through 5 years 12,409,937 12,584,530 8,919,037 9,113,651 Due after 5 through 10 years 5,231,268 5,305,166 4,232,396 4,412,569 Due after 10 years 1,697,800 1,813,931 1,494,315 1,705,022 $ 21,296,901 $ 21,666,018 $ 16,617,972 $ 17,211,671 RMBS – Agency 3,890,265 3,958,144 3,625,171 3,728,576 RMBS – Non-Agency 361,661 372,271 404,398 427,351 CMBS 929,466 936,058 1,033,819 1,052,544 CDO 505,865 488,025 717,544 692,034 Other asset-backed securities 2,326,633 2,350,387 1,028,528 1,065,293 Total mortgage and asset-backed securities $ 8,013,890 $ 8,104,885 $ 6,809,460 $ 6,965,798 Total fixed maturities - AFS - Excluding Life Funds Withheld Assets $ 29,310,791 $ 29,770,903 $ 23,427,432 $ 24,177,469 Fixed maturities - AFS - Life Funds Withheld Assets Due less than one year $ 87,963 $ 96,402 $ 117,048 $ 125,326 Due after 1 through 5 years 468,476 505,063 638,526 685,787 Due after 5 through 10 years 705,507 808,909 1,004,698 1,165,348 Due after 10 years 1,808,603 2,223,132 2,059,637 2,649,279 $ 3,070,549 $ 3,633,506 $ 3,819,909 $ 4,625,740 RMBS – Agency 674 837 3,301 3,782 RMBS – Non-Agency 26,377 29,591 71,075 85,335 CMBS 126,539 145,617 168,886 193,167 Other asset-backed securities 164,779 187,537 238,168 273,541 Total mortgage and asset-backed securities $ 318,369 $ 363,582 $ 481,430 $ 555,825 Total fixed maturities - AFS - Life Funds Withheld Assets $ 3,388,918 $ 3,997,088 $ 4,301,339 $ 5,181,565 Total fixed maturities - AFS $ 32,699,709 $ 33,767,991 $ 27,728,771 $ 29,359,034 Fixed maturities - Trading - Life Funds Withheld Assets Due less than one year $ 42,557 $ 42,553 $ — $ — Due after 1 through 5 years 221,522 220,727 — — Due after 5 through 10 years 162,877 160,923 1,180 1,171 Due after 10 years 368,815 352,197 — — $ 795,771 $ 776,400 $ 1,180 $ 1,171 CMBS 262 261 — — Other asset-backed securities 15,016 14,823 — — Total mortgage and asset-backed securities $ 15,278 $ 15,084 $ — $ — Total fixed maturities - Trading - Life Funds Withheld Assets $ 811,049 $ 791,484 $ 1,180 $ 1,171</t>
  </si>
  <si>
    <t>Summary of unrealized losses</t>
  </si>
  <si>
    <t>The following is an analysis of how long the AFS securities as of June 30, 2015 and December 31, 2014 had been in a continual unrealized loss position: Less than 12 months Equal to or greater than 12 months June 30, 2015 (U.S. dollars in thousands) Fair Value Gross Unrealized Losses Fair Value Gross Unrealized Losses Fixed maturities and short-term investments - AFS U.S. Government and Government-Related/Supported $ 1,721,385 $ (12,211 ) $ 109,027 $ (4,666 ) Corporate – Financials 1,054,854 (13,737 ) 76,450 (6,846 ) Corporate – Non Financials 2,305,696 (41,526 ) 146,220 (9,582 ) RMBS – Agency 1,136,559 (12,171 ) 245,806 (8,649 ) RMBS – Non-Agency 45,052 (1,959 ) 197,361 (15,962 ) CMBS 295,914 (5,263 ) 100,100 (3,048 ) CDO 39,969 (5,506 ) 322,684 (19,067 ) Other asset-backed securities 1,014,257 (6,535 ) 59,985 (5,392 ) U.S. States and political subdivisions of the States 706,360 (10,617 ) 17,546 (1,181 ) Non-U.S. Sovereign Government, Provincial, Supranational and Government-Related/Supported 1,736,079 (38,213 ) 459,362 (33,833 ) Total fixed maturities and short-term investments - AFS $ 10,056,125 $ (147,738 ) $ 1,734,541 $ (108,226 ) Total equity securities $ 267,759 $ (26,787 ) $ — $ — Less than 12 months Equal to or greater than 12 months December 31, 2014 (U.S. dollars in thousands) Fair Value Gross Unrealized Losses Fair Value Gross Unrealized Losses Fixed maturities and short-term investments - AFS U.S. Government and Government-Related/Supported $ 251,091 $ (1,196 ) $ 342,890 $ (5,603 ) Corporate – Financials 387,619 (5,858 ) 105,155 (7,097 ) Corporate – Non Financials 949,851 (28,023 ) 319,066 (8,657 ) RMBS – Agency 134,535 (220 ) 512,652 (10,563 ) RMBS – Non-Agency 45,378 (1,358 ) 202,700 (16,797 ) CMBS 78,356 (385 ) 169,065 (4,877 ) CDO 249,803 (2,666 ) 414,516 (24,503 ) Other asset-backed securities 143,044 (2,813 ) 57,544 (3,232 ) U.S. States and political subdivisions of the States 32,187 (210 ) 63,695 (994 ) Non-U.S. Sovereign Government, Provincial, Supranational and Government-Related/Supported 624,346 (19,043 ) 558,422 (43,251 ) Total fixed maturities and short-term investments - AFS $ 2,896,210 $ (61,772 ) $ 2,745,705 $ (125,574 ) Total equity securities $ 191,193 $ (26,230 ) $ — $ —</t>
  </si>
  <si>
    <t>Analysis of net realized gains (losses) on investments</t>
  </si>
  <si>
    <t>The following represents an analysis of net realized gains (losses) on investments: Net Realized Gains (Losses) on Investments Three months ended June 30, Six months ended June 30, (U.S. dollars in thousands) 2015 2014 2015 2014 Net realized gains (losses) on investments - excluding Life Funds Withheld Assets: Gross realized gains $ 48,547 $ 118,947 $ 110,845 $ 170,160 Gross realized losses on investments sold (27,608 ) (13,487 ) (74,728 ) (41,744 ) OTTI on investments, net of amounts transferred to other comprehensive income (16,588 ) (24,616 ) (27,164 ) (28,343 ) $ 4,351 $ 80,844 $ 8,953 $ 100,073 Net realized gains (losses) on investments and net unrealized gains (losses) on investments, Trading - Life Funds Withheld Assets: Gross realized gains $ 84,641 $ 624 $ 137,769 $ 624 Gross realized losses on investments sold (16,604 ) — (16,994 ) — OTTI on investments, net of amounts transferred to other comprehensive income (2,878 ) (8,771 ) (8,087 ) (8,771 ) Net unrealized gains (losses) on trading securities $ (19,543 ) $ — $ (18,783 ) $ — $ 45,616 $ (8,147 ) $ 93,905 $ (8,147 ) Total net realized gains (losses) on investments $ 49,967 $ 72,697 $ 102,858 $ 91,926</t>
  </si>
  <si>
    <t>Credit loss impairments on fixed inmcome securities rollforward</t>
  </si>
  <si>
    <t>The following table sets forth the amount of credit loss impairments on fixed income securities held by the Company for which a portion of the OTTI loss was recognized in OCI, as of the dates or for the periods indicated and the corresponding changes in such amounts. Credit Loss Impairments Three months ended June 30, Six months ended June 30, (U.S. dollars in thousands) 2015 2014 2015 2014 Opening balance as of beginning of indicated period $ 108,458 $ 171,382 $ 131,942 $ 174,805 Credit loss impairment recognized in the current period on securities not previously impaired — 30 7,560 41 Credit loss impairments previously recognized on securities which matured, paid down, prepaid or were sold during the period (8,495 ) (3,322 ) (37,034 ) (7,571 ) Credit loss impairments previously recognized on securities impaired to fair value during the period (2,629 ) — (2,629 ) — Additional credit loss impairments recognized in the current period on securities previously impaired 246 892 387 3,153 Accretion of credit loss impairments previously recognized due to an increase in cash flows expected to be collected (3,361 ) (3,105 ) (6,007 ) (4,551 ) Balance as of June 30, $ 94,219 $ 165,877 $ 94,219 $ 165,877</t>
  </si>
  <si>
    <t>Derivative Instruments (Tables)</t>
  </si>
  <si>
    <t>Summary of location and gross amounts of derivative fair values</t>
  </si>
  <si>
    <t xml:space="preserve">The following table summarizes information on the location and gross amounts of derivative fair values contained in the consolidated balance sheets as of June 30, 2015 and December 31, 2014 : June 30, 2015 December 31, 2014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834,298 $ 209,675 $ 720,027 $ 52,188 $ 2,300,609 $ 121,862 $ 302,211 $ 2,936 Total derivatives designated as hedging instruments $ 1,834,298 $ 209,675 $ 720,027 $ 52,188 $ 2,300,609 $ 121,862 $ 302,211 $ 2,936 Derivatives not designated as hedging instruments: Investment Related Derivatives: Interest rate exposure $ 10,684 $ 194 $ 33,934 $ 44 $ 394,597 $ 206 $ 20,782 $ 51 Foreign exchange exposure 301,260 1,628 139,215 3,786 7,385 403 207,182 4,442 Credit exposure 8,963 814 51,614 12,613 2,408 165 14,270 9,836 Financial market exposure 58,875 2,608 34,794 405 46,145 360 33,670 34 Other Non-Investment Derivatives: Foreign exchange contracts 79,101 164 8,517 527 — — 81,194 282 Credit exposure 30,281 71 — — 31,060 60 — — Guaranteed minimum income benefit contract 45,006 13,321 45,006 13,321 46,249 13,603 46,249 13,603 Modified coinsurance funds withheld contracts (2) 65,663 — 4,954,481 — 64,947 — 5,401,278 — Total derivatives not designated as hedging instruments $ 599,833 $ 18,800 $ 5,267,561 $ 30,696 $ 592,791 $ 14,797 $ 5,804,625 $ 28,24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Life Retro Arrangements under which the Company cedes reinsurance risk are recorded as liability derivative notional amounts. Included in the liability derivative notional amount as of June 30, 2015 is the cumulative net realized and unrealized loss on life retrocession embedded derivative of $381.3 million . </t>
  </si>
  <si>
    <t>Summary of gross and net amounts of derivative fair values and associated collateral received or paid</t>
  </si>
  <si>
    <t>The following table summarizes information on the gross and net amounts of derivative fair values and associated collateral received related to derivative assets, or collateral provided related to derivative liabilities, reported in other assets and or other liabilities within our consolidated balance sheets as of June 30, 2015 and December 31, 2014 : Gross Amounts Not Offset in the Balance Sheets June 30, 2015 (U.S. dollars in thousands) Gross Amounts Recognized in the Balance Sheets Gross Amounts Offset in the Balance Sheets Net Amounts in the Balance Sheets Financial Instruments Cash Collateral Net Amounts Derivative Assets $ 228,475 $ 3,239 $ 225,236 $ — $ 132,050 $ 93,186 Derivative Liabilities $ 82,884 $ 3,239 $ 79,645 $ — $ — $ 79,645 December 31, 2014 (U.S. dollars in thousands) Derivative Assets $ 136,659 $ 696 $ 135,963 $ — $ 78,580 $ 57,383 Derivative Liabilities $ 31,184 $ 696 $ 30,488 $ — $ — $ 30,488</t>
  </si>
  <si>
    <t>Gain (loss) recognized in income attributable to risk of hedged items</t>
  </si>
  <si>
    <t>The following table provides the total impact on earnings relating to derivative instruments formally designated as fair value hedges along with the impacts of the related hedged items for the three and six months ended June 30, 2015 and 2014 : Hedged Items - Amount of Gain/(Loss) Recognized in Income Attributable to Risk Derivatives Designated as Fair Value Hedges: (U.S. dollars in thousands) Gain/(Loss) Recognized in Income on Derivative Fixed Maturity Investments Ineffective Portion of Hedging Relationship - Gain/(Loss) Interest rate exposure $ — Foreign exchange exposure — Total $ — $ — $ — Three Months Ended June 30, 2014 (U.S. dollars in thousands) Interest rate exposure $ — Foreign exchange exposure (9,132 ) Total $ (9,132 ) $ 7,082 $ (2,050 ) Six Months Ended June 30, 2015 (U.S. dollars in thousands) Interest rate exposure $ — Foreign exchange exposure — Total $ — $ — $ — Six Months Ended June 30, 2014 (U.S. dollars in thousands) Interest rate exposure $ — Foreign exchange exposure (15,663 ) Total $ (15,663 ) $ 15,407 $ (256 )</t>
  </si>
  <si>
    <t>Summary of fair value hedges that have been settled and their impact on results</t>
  </si>
  <si>
    <t>A summary of the fair value hedges that have been settled and their impact on results during the indicated periods as well as the remaining balance of fair value hedges and average years remaining to maturity as of June 30, 2015 and 2014 are shown below: Settlement of Fair Value Hedges - Summary Fair Value Hedges - Notes Fair Value Hedges - Deposit Liabilities (U.S. dollars in thousands, except years) 2015 2014 2015 2014 Cumulative reduction to interest expense $ — $ 20,810 $ 99,141 $ 90,615 Remaining balance $ — $ 814 $ 134,054 $ 142,580 Weighted average years remaining to maturity 0.0 0.2 22.4 24.0</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5 and 2014 : Derivative Instruments Designated as Hedges of the Net Investment in a Foreign Operation - Summary Three months ended June 30, Six months ended June 30, (U.S. dollars in thousands) 2015 2014 2015 2014 Weighted average of U.S. dollar equivalent of foreign denominated net assets $ 1,815,593 $ 2,270,090 $ 1,222,267 $ 2,478,772 Derivative gains (losses) (1) $ (30,498 ) $ (2,170 ) $ 36,272 $ (1,210 ) ____________ (1) Derivative gains (losses) from derivative instruments designated as hedges of the net investment in a foreign operation are recorded in the cumulative translation adjustment account within AOCI for each period. </t>
  </si>
  <si>
    <t>Summary of net realized and unrealized gains (losses) on derivative instruments</t>
  </si>
  <si>
    <t>The following table provides the total impact on earnings relating to derivative instruments not formally designated as hedging instruments under authoritative accounting guidance and from the ineffective portion of fair value hedges. The impacts are all recorded through Net realized and unrealized gains (losses) on derivatives in the income statement for the three and six months ended June 30, 2015 and 2014 : Net Realized and Unrealized Gains (Losses) on Derivative Instruments Three months ended June 30, Six months ended June 30, (U.S. dollars in thousands) 2015 2014 2015 2014 Investment Related Derivatives: Interest rate exposure $ (6,563 ) $ 8,978 $ 3,073 $ 9,326 Foreign exchange exposure 482 (1,490 ) (880 ) 1,798 Credit exposure (386 ) 411 (305 ) 7 Financial market exposure (1,645 ) 2,508 1,398 3,378 Financial Operations Derivatives: Credit exposure — 447 — (4,353 ) Other Non-Investment Derivatives: Foreign exchange contracts 55,372 — 57,431 — Credit exposure 132 — 1,478 — Guaranteed minimum income benefit contract — 633 — 2,257 Modified coinsurance funds withheld contract 1,117 2,162 2,835 1,252 Total gain (loss) recognized in income from derivatives not designated as hedging instruments $ 48,509 $ 13,649 $ 65,030 $ 13,665 Amount of gain (loss) recognized in income from ineffective portion of fair value hedges — (2,050 ) — (256 ) Net realized and unrealized gains (losses) on derivative instruments $ 48,509 $ 11,599 $ 65,030 $ 13,409 Net realized and unrealized gains (losses) on life retrocession embedded derivative and derivative instruments - Life Funds Withheld Assets $ 239,174 $ (17,546 ) $ 9,807 $ (17,546 )</t>
  </si>
  <si>
    <t>Components of life retrocession embedded derivatives</t>
  </si>
  <si>
    <t>The change in the value of the life retrocession embedded derivative includes the interest income, realized and unrealized gains and losses on Life Funds Withheld Assets and certain related expenses subsequent to May 30, 2014 as follows: Components of Life Retrocession Embedded Derivative and Derivative Instruments - Life Funds Withheld Assets: Three months ended June 30, Six Months Ended June 30, (U.S. dollars in thousands) 2015 2014 2015 2014 Interest income - Life Funds Withheld Assets $ (47,873 ) (19,944 ) (98,869 ) (19,944 ) Realized and unrealized gains (losses) - Life Funds Withheld Assets 321,038 1,893 168,208 1,893 Other 59 505 155 505 Net realized and unrealized gains (losses) on life retrocession embedded derivative $ 273,224 $ (17,546 ) $ 69,494 $ (17,546 ) Net adjustments related to future policy benefit reserves, net of tax $ (35,929 ) $ — $ (47,883 ) $ — Net realized and unrealized gains (losses) on derivative instruments - Life Funds Withheld Assets $ 1,879 $ — $ (11,804 ) $ — Net realized and unrealized gains (losses) on life retrocession embedded derivative and derivative instruments - Life Funds Withheld Assets $ 239,174 $ (17,546 ) $ 9,807 $ (17,546 )</t>
  </si>
  <si>
    <t>Summary of contingent credit features</t>
  </si>
  <si>
    <t>The aggregate fair value of all derivative agreements containing such rating downgrade provisions that were in a liability position and any collateral posted under these agreements as of June 30, 2015 and December 31, 2014 were as follows: Contingent Credit Features - Summary: (U.S. dollars in thousands) June 30, 2015 December 31, 2014 Aggregate fair value of derivative agreements with downgrade provisions in a net liability position $ 21,545 $ 5,770 Collateral posted to counterparty $ 12,390 $ —</t>
  </si>
  <si>
    <t>Goodwill and Other Intangible Assets (Tables)</t>
  </si>
  <si>
    <t>Schedule of Goodwill [Table Text Block]</t>
  </si>
  <si>
    <t>The following table presents an analysis of intangible assets broken down between goodwill, intangible assets with an indefinite life and intangible assets with a definite life for the six months ended June 30, 2015 : (U.S. dollars in thousands) Goodwill Intangible Intangible Total Balance at December 31, 2014 $ 415,936 $ 15,366 $ 16,650 $ 447,952 Additions 778,043 673,000 315,000 1,766,043 Amortization — — (4,335 ) (4,335 ) Foreign Currency Translation (3,749 ) — — (3,749 ) Balance at June 30, 2015 $ 1,190,230 $ 688,366 $ 327,315 $ 2,205,911</t>
  </si>
  <si>
    <t>Schedule Of Acquired Intangible Assets By Major Class [Table Text Block]</t>
  </si>
  <si>
    <t xml:space="preserve">The following table summarizes the intangible assets and their related useful lives recorded in connection with the Catlin Acquisition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t>
  </si>
  <si>
    <t>Share Capital (Tables)</t>
  </si>
  <si>
    <t>Summary of shares issued and outstanding</t>
  </si>
  <si>
    <t>The following table is a summary of ordinary shares issued and outstanding: (in thousands) June 30, 2015 December 31, 2014 Balance – beginning of period 255,183 278,253 Exercise of options 220 424 Net issuance of restricted shares 1,536 1,246 Share buybacks (1) (2,982 ) (24,740 ) Issue of shares 49,935 — Balance – end of period 303,892 255,183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t>
  </si>
  <si>
    <t>Schedule of Valuation Assumptions - Stock Options</t>
  </si>
  <si>
    <t>The fair value of the options issued was estimated on the date of grant using the Black-Scholes option pricing model using the following weighted average assumptions: Dividend yield 2.00 % Risk free interest rate 1.70 % Volatility 21.6 % Expected lives 6.0 years</t>
  </si>
  <si>
    <t>Notes Payable and Debt and Financing Arrangements (Tables)</t>
  </si>
  <si>
    <t>Schedule of financing structure</t>
  </si>
  <si>
    <t>As of June 30, 2015 , the Company's financing structure, which includes senior and subordinated notes, and bank and loan facilities available from a variety of sources, including commercial banks, is as follows: (U.S. dollars in thousands) June 30, 2015 December 31, 2014 Commitment/ Debt (1) In Use/ Outstanding (2) Commitment/ Debt (1) In Use/ Outstanding (2) Debt: 2.30% Senior Notes due 2018 300,000 297,679 300,000 297,344 5.75% Senior Notes due 2021 400,000 397,307 400,000 397,092 6.375% Senior Notes due 2024 350,000 348,975 350,000 348,920 4.45% Subordinated Notes due 2025 500,000 492,292 — — 6.25% Senior Notes due 2027 325,000 323,140 325,000 323,062 Variable Rate Note, face amount €7m, due 2035 7,794 7,301 — — Variable Rate Note, face amount $27m, due 2036 27,000 25,259 — — Variable Rate Note, face amount $31m, due 2036 31,300 29,281 — — Variable Rate Note, face amount $10m, due 2036 9,800 9,168 — — Variable Rate Note, face amount €11m, due 2036 12,248 11,473 — — 5.25% Senior Notes due 2043 300,000 296,228 300,000 296,162 5.5% Subordinated Notes due 2045 500,000 488,352 — — Total debt carrying value $ 2,763,142 $ 2,726,455 $ 1,675,000 $ 1,662,580 _______________ (1) Excluded from the table are revolving credit facilities of $1.7 billion and $1.6 billion as of June 30, 2015 and December 31, 2014 , respectively. As of June 30, 2015 and December 31, 2014 , $667.9 million and $606.1 million , respectively, were utilized under these facilities to issue letters of credit, leaving $1.0 billion and $ 968.9 million , respectively, available for use under the revolving credit facilities. (2) "In Use" and "Outstanding" data represent June 30, 2015 and December 31, 2014 accreted values.</t>
  </si>
  <si>
    <t>Letter of Credit Summary</t>
  </si>
  <si>
    <t>The Company’s letter of credit facilities and revolving credit facilities as of June 30, 2015 and December 31, 2014 were as follows: Letter of Credit Summary: (U.S. dollars in thousands except percentages) June 30, 2015 (1) December 31, 2014 (1) Revolving credit facilities (2) (3) $ 1,032,100 $ 968,900 Available letter of credit facilities - commitments (4) $ 4,855,000 $ 3,575,000 Available letter of credit facilities - in use $ 2,585,348 $ 1,790,561 Collateralized by certain assets of the Company’s investment portfolio 50.2 % 66.2 % ____________ (1) As of June 30, 2015 and December 31, 2014 , there were eighteen and eight available letter of credit facilities, respectively. (2) As of June 30, 2015 and December 31, 2014 , $976.1 million and $968.9 million , respectively, of revolving credit was available under the Company's syndicated unsecured credit agreement, which currently provides for up to $1 billion of revolving credit loans. The Company has the option to increase the size of the facilities under the syndicated secured and unsecured credit agreements by an additional $500 million across both facilities. Two bilateral facilities assumed as a result of the Catlin Acquisition with commitments totaling $150.0 million also provide for revolving credit loans. As of June 30, 2015 , $56.0 million of revolving credit was available to draw under these facilities. (3) The credit agreements initially entered into with Citicorp USA, Inc. in May through November 2013 (the "Citi Agreements") provide for issuance of letters of credit and revolving credit loans up to an aggregate amount of $550.0 million , compared to $575.0 million as of December 31, 2014 . As of June 30, 2015 , $550.0 million of letters of credit were issued under these agreements, and therefore no amounts are included in this line as available to draw under this facility. The Company also has the option to increase the maximum amount of the letters of credit and revolving credit loans available under the Citi Agreements with the lender's and issuing lender's consent. (4) The available letter of credit facilities include approximately $1 billion that is also included in the "revolving credit facilities" line in this table.</t>
  </si>
  <si>
    <t>Related Party Transactions (Tables)</t>
  </si>
  <si>
    <t>Summary of related party transactions</t>
  </si>
  <si>
    <t>During the three and six months ended June 30, 2015 and 2014 , these contracts resulted in net premiums written, net claims incurred and acquisition costs as summarized below. (U.S. dollars in thousands) Three months ended June 30, Six months ended June 30, 2015 2014 2015 2014 Net premiums written $ 4,445 $ 18,025 $ 31,521 $ 36,191 Net losses and loss expenses incurred $ 65 $ 7,692 $ 9,166 $ 14,301 Acquisition costs $ 1,384 $ 6,994 $ 10,395 $ 15,553</t>
  </si>
  <si>
    <t>Computation of Earnings Per Ordinary Share and Ordinary Share Equivalent (Tables)</t>
  </si>
  <si>
    <t>Calculation of earnings per share</t>
  </si>
  <si>
    <t>The following table sets forth the computation of basic and diluted earnings per ordinary share for the three and six months ended June 30, 2015 and 2014 : Three Months Ended June 30, Six Months Ended June 30, (U.S. dollars in thousands, except per share amounts) 2015 2014 2015 2014 Basic earnings per ordinary share &amp; ordinary share equivalents outstanding: Net income (loss) attributable to ordinary shareholders $ 915,039 $ (279,260 ) $ 951,320 $ (23,543 ) Weighted average ordinary shares outstanding, in thousands - basic 289,420 270,924 272,665 273,616 Basic earnings per ordinary share &amp; ordinary share equivalents outstanding $ 3.16 $ (1.03 ) $ 3.49 $ (0.09 ) Diluted earnings per ordinary share &amp; ordinary share equivalents outstanding: Weighted average ordinary shares outstanding, in thousands - basic 289,420 270,924 272,665 273,616 Impact of share-based compensation and certain conversion features, in thousands 4,563 — 4,808 — Weighted average ordinary shares outstanding, in thousands - diluted 293,983 270,924 277,473 273,616 Diluted earnings per ordinary share &amp; ordinary share equivalents outstanding $ 3.11 $ (1.03 ) $ 3.43 $ (0.09 ) Dividends per ordinary share $ 0.16 $ 0.16 $ 0.32 $ 0.32</t>
  </si>
  <si>
    <t>Accumulated Other Comprehensive Income (Loss) (Tables)</t>
  </si>
  <si>
    <t>Schedule of Accumulated Other Comprehensive Income (Loss)</t>
  </si>
  <si>
    <t>The changes in AOCI, net of tax, by component for the three and six months ended June 30, 2015 and 2014 are as follows: Three months ended June 30, 2015 (U.S. dollars in thousands) Unrealized Gains (Losses) on Investments (1) OTTI Losses Recognized in AOCI Foreign Currency Translation Adjustments Underfunded Pension Liability Cash Flow Hedge Total Balance, beginning of period, net of tax $ 1,763,795 $ (66,189 ) $ 24,915 $ (19,814 ) $ 2,463 $ 1,705,170 OCI before reclassifications (544,273 ) — (36,362 ) (1,329 ) — (581,964 ) Amounts reclassified from AOCI (87,558 ) 1,662 — — 12 (85,884 ) Tax benefit (expense) 37,000 (87 ) 1,939 — — 38,852 Net current period OCI - net of tax (594,831 ) 1,575 (34,423 ) (1,329 ) 12 (628,996 ) Balance, end of period, net of tax $ 1,168,964 $ (64,614 ) $ (9,508 ) $ (21,143 ) $ 2,475 $ 1,076,174 Three months ended June 30, 2014 (U.S. dollars in thousands) Balance, beginning of period, net of tax $ 1,032,941 $ (85,894 ) $ 10,661 $ (13,270 ) $ 2,223 $ 946,661 OCI before reclassifications 363,348 — (3,621 ) (8 ) — 359,719 Amounts reclassified from AOCI (74,337 ) 1,640 — — 110 (72,587 ) Tax benefit (expense) (20,774 ) (4 ) (5,981 ) — — (26,759 ) Net current period OCI - net of tax 268,237 1,636 (9,602 ) (8 ) 110 260,373 Balance, end of period, net of tax $ 1,301,178 $ (84,258 ) $ 1,059 $ (13,278 ) $ 2,333 $ 1,207,034 Six months ended June 30, 2015 (U.S. dollars in thousands) Balance, beginning of period, net of tax $ 1,590,114 $ (76,047 ) $ (11,188 ) $ (20,789 ) $ 2,368 $ 1,484,458 OCI before reclassifications (290,007 ) — (3,958 ) (354 ) — (294,319 ) Amounts reclassified from AOCI (162,338 ) 11,598 — — 107 (150,633 ) Tax benefit (expense) 31,195 (165 ) 5,638 — — 36,668 Net current period OCI - net of tax (421,150 ) 11,433 1,680 (354 ) 107 (408,284 ) Balance, end of period, net of tax $ 1,168,964 $ (64,614 ) $ (9,508 ) $ (21,143 ) $ 2,475 $ 1,076,174 Six months ended June 30, 2014 (U.S. dollars in thousands) Balance, beginning of period, net of tax $ 822,432 $ (89,190 ) $ 14,541 $ (13,239 ) $ 2,113 $ 736,657 OCI before reclassifications 628,599 — (9,521 ) (39 ) — 619,039 Amounts reclassified from AOCI (96,975 ) 5,049 — — 220 (91,706 ) Tax benefit (expense) (52,878 ) (117 ) (3,961 ) — — (56,956 ) Net current period OCI - net of tax 478,746 4,932 (13,482 ) (39 ) 220 470,377 Balance, end of period, net of tax $ 1,301,178 $ (84,258 ) $ 1,059 $ (13,278 ) $ 2,333 $ 1,207,034 ____________ (1) Included in these amounts is the impact of Shadow Adjustments. As of December 31, 2014 the cumulative impact of the Shadow Adjustments was $445.1 million . During the six months ended June 30, 2015 , net movements of $(86.7) million were recorded, resulting in a total cumulative net impact of Shadow Adjustments on future policy benefit reserves of $358.4 million as of June 30, 2015 .</t>
  </si>
  <si>
    <t>Reclassification out of Accumulated Other Comprehensive Income</t>
  </si>
  <si>
    <t xml:space="preserve">The reclassifications out of AOCI along with the associated income statement line items affected by component, and the total related tax (expense) benefit for the three and six months ended June 30, 2015 and 2014 are as follows: Gross Amount Reclassified From AOCI Details About AOCI Components (U.S. dollars in thousands) Three months ended June 30, 2015 Three months ended June 30, 2014 Six months ended June 30, 2015 Six months ended June 30, 2014 Affected Line Item in the Statement of Income Unrealized gains and losses on investments: $ (71,027 ) $ (107,470 ) $ (149,578 ) $ (132,384 ) Net realized gains (losses) on investments sold and net unrealized gains (losses) on investments Trading 19,398 33,133 35,122 35,409 OTTI on investments $ (35,929 ) $ — $ (47,882 ) $ — Net realized and unrealized gains (losses) on life retrocession embedded derivative and derivative instruments - Life Funds Withheld Assets $ (87,558 ) $ (74,337 ) $ (162,338 ) $ (96,975 ) Total before tax 3,694 3,699 3,781 4,152 Provision (benefit) for income tax $ (83,864 ) $ (70,638 ) $ (158,557 ) $ (92,823 ) Net of tax OTTI losses recognized in OCI: $ 1,594 $ 1,386 $ 11,469 $ 3,344 Net realized gains (losses) on investments sold 68 254 129 1,705 OTTI on investments transferred to (from) OCI $ 1,662 $ 1,640 $ 11,598 $ 5,049 Total before tax (12 ) (4 ) (15 ) (117 ) Provision (benefit) for income tax $ 1,650 $ 1,636 $ 11,583 $ 4,932 Net of tax Gains and losses on cash flow hedges: Interest rate contracts $ 12 $ 110 $ 107 $ 220 Interest Expense — — — — Provision (benefit) for income tax $ 12 $ 110 $ 107 $ 220 Net of tax Total reclassifications for the period, gross of tax $ (85,884 ) $ (72,587 ) $ (150,633 ) $ (91,706 ) Tax benefit (expense) 3,682 3,695 3,766 4,035 Total reclassifications for the period, net of tax $ (82,202 ) $ (68,892 ) $ (146,867 ) $ (87,671 ) </t>
  </si>
  <si>
    <t>Acquisition and Disposals - Acquisition consideration (Details) - May. 01, 2015 £ / shares in Units, $ / shares in Units, £ in Thousands, $ in Thousands</t>
  </si>
  <si>
    <t>USD ($)shares$ / shares</t>
  </si>
  <si>
    <t>GBP (£)shares£ / shares</t>
  </si>
  <si>
    <t>Business Acquisition [Line Items]</t>
  </si>
  <si>
    <t>Closing price per XL share on April 30, 2015 | $ / shares</t>
  </si>
  <si>
    <t>Catlin Group Limited</t>
  </si>
  <si>
    <t>Shares outstanding (including dilutive effects of warrants) that will receive cash and share consideration</t>
  </si>
  <si>
    <t>Exchange ratio per the merger agreement</t>
  </si>
  <si>
    <t>Share issuance to Catlin shareholders</t>
  </si>
  <si>
    <t>Share issuance consideration | $</t>
  </si>
  <si>
    <t>Cash price component, per share in GBP | £ / shares</t>
  </si>
  <si>
    <t>Foreign exchange rate: GBP/USD</t>
  </si>
  <si>
    <t>Cash consideration</t>
  </si>
  <si>
    <t>Total acquisition consideration | $</t>
  </si>
  <si>
    <t>The closing market price of XL Shares on the Acquisition Date represents the fair value of XL shares issued as part of the Acquisition Consideration.</t>
  </si>
  <si>
    <t>Acquisition and Disposals - Acquisition narrative (Details) £ / shares in Units, $ / shares in Units, £ in Thousands, $ in Thousands</t>
  </si>
  <si>
    <t>May. 01, 2015USD ($)shares$ / shares</t>
  </si>
  <si>
    <t>May. 01, 2015GBP (£)shares£ / shares</t>
  </si>
  <si>
    <t>Jun. 30, 2015USD ($)$ / shares</t>
  </si>
  <si>
    <t>Mar. 30, 2015USD ($)</t>
  </si>
  <si>
    <t>Jan. 08, 2015GBP (£)</t>
  </si>
  <si>
    <t>Dec. 31, 2014USD ($)$ / shares</t>
  </si>
  <si>
    <t>Ordinary shares, par value (in dollars per share) | $ / shares</t>
  </si>
  <si>
    <t>Goodwill</t>
  </si>
  <si>
    <t>Face amount of issued debt</t>
  </si>
  <si>
    <t>Goodwill acquired during the period</t>
  </si>
  <si>
    <t>Indefinite-lived intangible assets acquired during the period</t>
  </si>
  <si>
    <t>Finite-lived intangible assets acquired during the period</t>
  </si>
  <si>
    <t>Intangibles Assets Arising from Insurance Contracts Acquired in Business Combination, Amortization Expense</t>
  </si>
  <si>
    <t>Exchange ratio per the merger agreement | shares</t>
  </si>
  <si>
    <t>Share issuance to Catlin shareholders | shares</t>
  </si>
  <si>
    <t>VOBA, amortization period</t>
  </si>
  <si>
    <t>2 years</t>
  </si>
  <si>
    <t>Adjustment to reserves, amortization period</t>
  </si>
  <si>
    <t>20 years</t>
  </si>
  <si>
    <t>Acquisition related costs</t>
  </si>
  <si>
    <t>Business Combination Measurement Period</t>
  </si>
  <si>
    <t>12 months</t>
  </si>
  <si>
    <t>Catlin Group Limited | Operating expense</t>
  </si>
  <si>
    <t>Catlin Group Limited | Interest expense</t>
  </si>
  <si>
    <t>Catlin Group Limited | Net deferred tax liability excluding valuation allowance</t>
  </si>
  <si>
    <t>Catlin Group Limited | Valuation allowance</t>
  </si>
  <si>
    <t>Catlin Group Limited | Intangible assets</t>
  </si>
  <si>
    <t>Catlin Group Limited | Loss carryforwards</t>
  </si>
  <si>
    <t>Catlin Group Limited | Unpaid losses and loss adjustment expenses, deferred acquisition costs and VOBA</t>
  </si>
  <si>
    <t>Catlin Group Limited | Other temporary differences</t>
  </si>
  <si>
    <t>Catlin Group Limited | Fixed assets</t>
  </si>
  <si>
    <t>Catlin Group Limited | Cash on hand</t>
  </si>
  <si>
    <t>Catlin Group Limited | Proceeds from debt issuance</t>
  </si>
  <si>
    <t>Catlin Group Limited | XL Cayman</t>
  </si>
  <si>
    <t>Available letter of credit facilities - commitments | £</t>
  </si>
  <si>
    <t>Acquisition and Disposals - Fair value of assets and liabilities acquired (Details) - USD ($) $ in Thousands</t>
  </si>
  <si>
    <t>May. 01, 2015</t>
  </si>
  <si>
    <t>LIABILITIES</t>
  </si>
  <si>
    <t>ASSETS</t>
  </si>
  <si>
    <t>Fixed maturities, at fair value</t>
  </si>
  <si>
    <t>Short-term investments, at fair value</t>
  </si>
  <si>
    <t>Equity investments, at fair value</t>
  </si>
  <si>
    <t>Investment in affiliates</t>
  </si>
  <si>
    <t>Cash and cash equivalents (1)</t>
  </si>
  <si>
    <t>Intangible assets</t>
  </si>
  <si>
    <t>Net assets acquired before non-controlling interest</t>
  </si>
  <si>
    <t>Net assets acquired</t>
  </si>
  <si>
    <t>Catlin Group Limited | Accrued investment income</t>
  </si>
  <si>
    <t>Receivables acquired</t>
  </si>
  <si>
    <t>Catlin Group Limited | Premiums receivable</t>
  </si>
  <si>
    <t>Catlin Group Limited | Receivable from investments sold</t>
  </si>
  <si>
    <t>Includes Restricted Cash</t>
  </si>
  <si>
    <t>Acquisition and Disposals - Transaction related costs (Details) - Jun. 30, 2015 - USD ($) $ in Thousands</t>
  </si>
  <si>
    <t>Severance costs</t>
  </si>
  <si>
    <t>Business Combination, Separately Recognized Transactions [Line Items]</t>
  </si>
  <si>
    <t>Costs incurred in 2015</t>
  </si>
  <si>
    <t>2015 payments</t>
  </si>
  <si>
    <t>Liabilities at June 30, 2015</t>
  </si>
  <si>
    <t>Retention costs</t>
  </si>
  <si>
    <t>Facilities-related costs</t>
  </si>
  <si>
    <t>Consulting and other</t>
  </si>
  <si>
    <t>Acquisition and Disposals - Financial results (Details) - Catlin Group Limited $ in Thousands</t>
  </si>
  <si>
    <t>2 Months Ended</t>
  </si>
  <si>
    <t>Jun. 30, 2015USD ($)</t>
  </si>
  <si>
    <t>Business Combination Results of Operations [Line Items]</t>
  </si>
  <si>
    <t>Acquisition and Disposals - Supplemental pro forma financial information (Details) - Catlin Group Limited - USD ($) $ / shares in Units, $ in Thousands</t>
  </si>
  <si>
    <t>Business Combination Pro Forma Information [Line Items]</t>
  </si>
  <si>
    <t>Net income attributable to ordinary shareholders</t>
  </si>
  <si>
    <t>Earnings (loss) per ordinary share and ordinary share equivalent – basic (in dollars per share)</t>
  </si>
  <si>
    <t>Earnings (loss) per ordinary share and ordinary share equivalent – diluted (in dollars per share)</t>
  </si>
  <si>
    <t>Acquisition and Disposals - Sale of strategic operating affiliate (Details) - ARX Holding Corporation - USD ($) $ in Millions</t>
  </si>
  <si>
    <t>Apr. 02, 2015</t>
  </si>
  <si>
    <t>Apr. 01, 2015</t>
  </si>
  <si>
    <t>Income Statement, Balance Sheet and Additional Disclosures by Disposal Groups, Including Discontinued Operations [Line Items]</t>
  </si>
  <si>
    <t>Equity method investment, ownership percentage</t>
  </si>
  <si>
    <t>40.60%</t>
  </si>
  <si>
    <t>Consideration received</t>
  </si>
  <si>
    <t>Gain on disposal</t>
  </si>
  <si>
    <t>Acquisition and Disposals - Impact of Life Retro arrangements (Details) - USD ($) $ in Thousands</t>
  </si>
  <si>
    <t>Underwriting profit (loss)</t>
  </si>
  <si>
    <t>Exchange (gains) losses</t>
  </si>
  <si>
    <t>Other income and expenses</t>
  </si>
  <si>
    <t>Net realized and unrealized gains (losses) on life retrocession embedded derivative</t>
  </si>
  <si>
    <t>Change in cumulative translation adjustment</t>
  </si>
  <si>
    <t>XL Re Life (SAC) Ltd</t>
  </si>
  <si>
    <t>OTTI on investments</t>
  </si>
  <si>
    <t>Life Funds Withheld Assets | XL Re Life (SAC) Ltd</t>
  </si>
  <si>
    <t>[2]</t>
  </si>
  <si>
    <t>Total changes to other comprehensive income as a result of Life Retro Arrangements</t>
  </si>
  <si>
    <t>Net fee income and other includes operating expenses from the Company's loss prevention consulting services business.</t>
  </si>
  <si>
    <t>The underwriting profit of $0.6 million relates to a premium adjustment during the six months ended June 30, 2015 relating to the Life Retro Arrangements transaction. Excluding this transaction, the impact to comprehensive income relating to the Life Retro Arrangements was nil for the three and six months ended June 30, 2015.</t>
  </si>
  <si>
    <t>Acquisition and Disposals - Sale of Life Reinsurance narrative (Details) - USD ($) $ in Thousands</t>
  </si>
  <si>
    <t>May. 30, 2014</t>
  </si>
  <si>
    <t>May. 01, 2014</t>
  </si>
  <si>
    <t>Funds withheld on life retrocession arrangements (net of future policy benefit reserves recoverable)</t>
  </si>
  <si>
    <t>Sale of subsidiary stock, percentage</t>
  </si>
  <si>
    <t>100.00%</t>
  </si>
  <si>
    <t>Quota share reinsurance percentage</t>
  </si>
  <si>
    <t>Loss on disposal</t>
  </si>
  <si>
    <t>Funds withheld asset</t>
  </si>
  <si>
    <t>Life insurance product line | XL Re Life (SAC) Ltd</t>
  </si>
  <si>
    <t>Future policy benefit reserves retained</t>
  </si>
  <si>
    <t>Fair Value Measurements - Schedule of assets and liabilities that were accounted for at fair value (Details) - USD ($) $ in Thousands</t>
  </si>
  <si>
    <t>Assets</t>
  </si>
  <si>
    <t>Equity securities, at fair value</t>
  </si>
  <si>
    <t>Fixed maturities, trading at fair value</t>
  </si>
  <si>
    <t>Collateral and counterparty netting, assets</t>
  </si>
  <si>
    <t>Liabilities</t>
  </si>
  <si>
    <t>Collateral and counterparty nettings, liabilities</t>
  </si>
  <si>
    <t>Recurring</t>
  </si>
  <si>
    <t>Cash equivalents</t>
  </si>
  <si>
    <t>[3]</t>
  </si>
  <si>
    <t>Total assets accounted for at fair value</t>
  </si>
  <si>
    <t>[4]</t>
  </si>
  <si>
    <t>Financial instruments sold, but not yet purchased</t>
  </si>
  <si>
    <t>[5]</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U.S. Government and Government - Related/Supported</t>
  </si>
  <si>
    <t>Excluding Life Funds Withheld Assets | RMBS - Agency</t>
  </si>
  <si>
    <t>Excluding Life Funds Withheld Assets | RMBS - Non-Agency</t>
  </si>
  <si>
    <t>Excluding Life Funds Withheld Assets | Commercial mortgage-backed securities</t>
  </si>
  <si>
    <t>Excluding Life Funds Withheld Assets | Collateralized debt obligations</t>
  </si>
  <si>
    <t>Excluding Life Funds Withheld Assets | Other asset-backed securities</t>
  </si>
  <si>
    <t>[6]</t>
  </si>
  <si>
    <t>[7]</t>
  </si>
  <si>
    <t>Excluding Life Funds Withheld Assets | US States and political subdivisions of the States</t>
  </si>
  <si>
    <t>Excluding Life Funds Withheld Assets | Non-U.S. Sovereign Government, Provincial, Supranational, and Government-Related/Supported</t>
  </si>
  <si>
    <t>Excluding Life Funds Withheld Assets | Recurring</t>
  </si>
  <si>
    <t>[8],[9]</t>
  </si>
  <si>
    <t>Excluding Life Funds Withheld Assets | Recurring | U.S. Government and Government - Related/Supported</t>
  </si>
  <si>
    <t>Excluding Life Funds Withheld Assets | Recurring | RMBS - Agency</t>
  </si>
  <si>
    <t>Excluding Life Funds Withheld Assets | Recurring | RMBS - Non-Agency</t>
  </si>
  <si>
    <t>Excluding Life Funds Withheld Assets | Recurring | Commercial mortgage-backed securities</t>
  </si>
  <si>
    <t>Excluding Life Funds Withheld Assets | Recurring | Collateralized debt obligations</t>
  </si>
  <si>
    <t>Excluding Life Funds Withheld Assets | Recurring | Other asset-backed securities</t>
  </si>
  <si>
    <t>[8]</t>
  </si>
  <si>
    <t>Excluding Life Funds Withheld Assets | Recurring | US States and political subdivisions of the States</t>
  </si>
  <si>
    <t>Excluding Life Funds Withheld Assets | Recurring | Non-U.S. Sovereign Government, Provincial, Supranational, and Government-Related/Supported</t>
  </si>
  <si>
    <t>Excluding Life Funds Withheld Assets | Recurring | Quoted prices in active markets for identical assets (Level 1)</t>
  </si>
  <si>
    <t>Excluding Life Funds Withheld Assets | Recurring | Quoted prices in active markets for identical assets (Level 1) | U.S. Government and Government - Related/Supported</t>
  </si>
  <si>
    <t>Excluding Life Funds Withheld Assets | Recurring | Quoted prices in active markets for identical assets (Level 1) | RMBS - Agency</t>
  </si>
  <si>
    <t>Excluding Life Funds Withheld Assets | Recurring | Quoted prices in active markets for identical assets (Level 1) | RMBS - Non-Agency</t>
  </si>
  <si>
    <t>Excluding Life Funds Withheld Assets | Recurring | Quoted prices in active markets for identical assets (Level 1) | Commercial mortgage-backed securities</t>
  </si>
  <si>
    <t>Excluding Life Funds Withheld Assets | Recurring | Quoted prices in active markets for identical assets (Level 1) | Collateralized debt obligations</t>
  </si>
  <si>
    <t>Excluding Life Funds Withheld Assets | Recurring | Quoted prices in active markets for identical assets (Level 1) | Other asset-backed securities</t>
  </si>
  <si>
    <t>Excluding Life Funds Withheld Assets | Recurring | Quoted prices in active markets for identical assets (Level 1) | US States and political subdivisions of the States</t>
  </si>
  <si>
    <t>Excluding Life Funds Withheld Assets | Recurring | Quoted prices in active markets for identical assets (Level 1) | Non-U.S. Sovereign Government, Provincial, Supranational, and Government-Related/Supported</t>
  </si>
  <si>
    <t>Excluding Life Funds Withheld Assets | Recurring | Significant other observable inputs (Level 2)</t>
  </si>
  <si>
    <t>Excluding Life Funds Withheld Assets | Recurring | Significant other observable inputs (Level 2) | U.S. Government and Government - Related/Supported</t>
  </si>
  <si>
    <t>Excluding Life Funds Withheld Assets | Recurring | Significant other observable inputs (Level 2) | RMBS - Agency</t>
  </si>
  <si>
    <t>Excluding Life Funds Withheld Assets | Recurring | Significant other observable inputs (Level 2) | RMBS - Non-Agency</t>
  </si>
  <si>
    <t>Excluding Life Funds Withheld Assets | Recurring | Significant other observable inputs (Level 2) | Commercial mortgage-backed securities</t>
  </si>
  <si>
    <t>Excluding Life Funds Withheld Assets | Recurring | Significant other observable inputs (Level 2) | Collateralized debt obligations</t>
  </si>
  <si>
    <t>Excluding Life Funds Withheld Assets | Recurring | Significant other observable inputs (Level 2) | Other asset-backed securities</t>
  </si>
  <si>
    <t>Excluding Life Funds Withheld Assets | Recurring | Significant other observable inputs (Level 2) | US States and political subdivisions of the States</t>
  </si>
  <si>
    <t>Excluding Life Funds Withheld Assets | Recurring | Significant other observable inputs (Level 2) | Non-U.S. Sovereign Government, Provincial, Supranational, and Government-Related/Supported</t>
  </si>
  <si>
    <t>Excluding Life Funds Withheld Assets | Recurring | Significant other unobservable inputs (Level 3)</t>
  </si>
  <si>
    <t>Excluding Life Funds Withheld Assets | Recurring | Significant other unobservable inputs (Level 3) | U.S. Government and Government - Related/Supported</t>
  </si>
  <si>
    <t>Excluding Life Funds Withheld Assets | Recurring | Significant other unobservable inputs (Level 3) | RMBS - Agency</t>
  </si>
  <si>
    <t>Excluding Life Funds Withheld Assets | Recurring | Significant other unobservable inputs (Level 3) | RMBS - Non-Agency</t>
  </si>
  <si>
    <t>Excluding Life Funds Withheld Assets | Recurring | Significant other unobservable inputs (Level 3) | Commercial mortgage-backed securities</t>
  </si>
  <si>
    <t>Excluding Life Funds Withheld Assets | Recurring | Significant other unobservable inputs (Level 3) | Collateralized debt obligations</t>
  </si>
  <si>
    <t>Excluding Life Funds Withheld Assets | Recurring | Significant other unobservable inputs (Level 3) | Other asset-backed securities</t>
  </si>
  <si>
    <t>Excluding Life Funds Withheld Assets | Recurring | Significant other unobservable inputs (Level 3) | US States and political subdivisions of the States</t>
  </si>
  <si>
    <t>Excluding Life Funds Withheld Assets | Recurring | Significant other unobservable inputs (Level 3) | Non-U.S. Sovereign Government, Provincial, Supranational, and Government-Related/Supported</t>
  </si>
  <si>
    <t>Life Funds Withheld Assets | U.S. Government and Government - Related/Supported</t>
  </si>
  <si>
    <t>Life Funds Withheld Assets | RMBS - Agency</t>
  </si>
  <si>
    <t>Life Funds Withheld Assets | RMBS - Non-Agency</t>
  </si>
  <si>
    <t>Life Funds Withheld Assets | Commercial mortgage-backed securities</t>
  </si>
  <si>
    <t>Life Funds Withheld Assets | Other asset-backed securities</t>
  </si>
  <si>
    <t>Life Funds Withheld Assets | Non-U.S. Sovereign Government, Provincial, Supranational, and Government-Related/Supported</t>
  </si>
  <si>
    <t>Life Funds Withheld Assets | Recurring</t>
  </si>
  <si>
    <t>Life Funds Withheld Assets | Recurring | U.S. Government and Government - Related/Supported</t>
  </si>
  <si>
    <t>Life Funds Withheld Assets | Recurring | RMBS - Agency</t>
  </si>
  <si>
    <t>Life Funds Withheld Assets | Recurring | RMBS - Non-Agency</t>
  </si>
  <si>
    <t>Life Funds Withheld Assets | Recurring | Commercial mortgage-backed securities</t>
  </si>
  <si>
    <t>Life Funds Withheld Assets | Recurring | Other asset-backed securities</t>
  </si>
  <si>
    <t>Life Funds Withheld Assets | Recurring | Non-U.S. Sovereign Government, Provincial, Supranational, and Government-Related/Supported</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Non-U.S. Sovereign Government, Provincial, Supranational, and Government-Related/Supported</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Non-U.S. Sovereign Government, Provincial, Supranational, and Government-Related/Supported</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Non-U.S. Sovereign Government, Provincial, Supranational, and Government-Related/Supported</t>
  </si>
  <si>
    <t>Financial Services Sector [Member] | Excluding Life Funds Withheld Assets | Corporate</t>
  </si>
  <si>
    <t>Financial Services Sector [Member] | Excluding Life Funds Withheld Assets | Recurring | Corporate</t>
  </si>
  <si>
    <t>Financial Services Sector [Member] | Excluding Life Funds Withheld Assets | Recurring | Quoted prices in active markets for identical assets (Level 1) | Corporate</t>
  </si>
  <si>
    <t>Financial Services Sector [Member] | Excluding Life Funds Withheld Assets | Recurring | Significant other observable inputs (Level 2) | Corporate</t>
  </si>
  <si>
    <t>Financial Services Sector [Member] | Excluding Life Funds Withheld Assets | Recurring | Significant other unobservable inputs (Level 3) | Corporate</t>
  </si>
  <si>
    <t>Financial Services Sector [Member] | Life Funds Withheld Assets | Corporate</t>
  </si>
  <si>
    <t>Financial Services Sector [Member] | Life Funds Withheld Assets | Recurring | Corporate</t>
  </si>
  <si>
    <t>Financial Services Sector [Member] | Life Funds Withheld Assets | Recurring | Quoted prices in active markets for identical assets (Level 1) | Corporate</t>
  </si>
  <si>
    <t>Financial Services Sector [Member] | Life Funds Withheld Assets | Recurring | Significant other observable inputs (Level 2) | Corporate</t>
  </si>
  <si>
    <t>Financial Services Sector [Member] | Life Funds Withheld Assets | Recurring | Significant other unobservable inputs (Level 3) | Corporate</t>
  </si>
  <si>
    <t>Non-Financial Services Sector [Member] | Excluding Life Funds Withheld Assets | Corporate</t>
  </si>
  <si>
    <t>Non-Financial Services Sector [Member] | Excluding Life Funds Withheld Assets | Recurring | Corporate</t>
  </si>
  <si>
    <t>Non-Financial Services Sector [Member] | Excluding Life Funds Withheld Assets | Recurring | Quoted prices in active markets for identical assets (Level 1) | Corporate</t>
  </si>
  <si>
    <t>Non-Financial Services Sector [Member] | Excluding Life Funds Withheld Assets | Recurring | Significant other observable inputs (Level 2) | Corporate</t>
  </si>
  <si>
    <t>Non-Financial Services Sector [Member] | Excluding Life Funds Withheld Assets | Recurring | Significant other unobservable inputs (Level 3) | Corporate</t>
  </si>
  <si>
    <t>Non-Financial Services Sector [Member] | Life Funds Withheld Assets | Corporate</t>
  </si>
  <si>
    <t>Non-Financial Services Sector [Member] | Life Funds Withheld Assets | Recurring | Corporate</t>
  </si>
  <si>
    <t>Non-Financial Services Sector [Member] | Life Funds Withheld Assets | Recurring | Quoted prices in active markets for identical assets (Level 1) | Corporate</t>
  </si>
  <si>
    <t>Non-Financial Services Sector [Member] | Life Funds Withheld Assets | Recurring | Significant other observable inputs (Level 2) | Corporate</t>
  </si>
  <si>
    <t>Non-Financial Services Sector [Member] | Life Funds Withheld Assets | Recurring | Significant other unobservable inputs (Level 3) | Corporate</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to the Unaudited Consolidated Financial Statements.</t>
  </si>
  <si>
    <t>Cash equivalents balances subject to fair value measurement include certificates of deposit and money market funds. Operating cash balances are not subject to recurring fair value measurement guidance.</t>
  </si>
  <si>
    <t>The Other investments balance excludes certain structured transactions including certain investments in project finance transactions, and a payment obligation and liquidity financing provided to a structured credit vehicle as a part of a third party medium term note facility. These investments, which totaled $348.2 million as of June 30, 2015 and $354.4 million at December 31, 2014, are carried at amortized cost. For further information, see Item 8, Note 8, "Other Investments," to the Consolidated Financial Statements included in our Annual Report on Form 10-K for the year ended December 31, 2014.</t>
  </si>
  <si>
    <t>Funds withheld on life retrocession arrangements (net of future policy benefit reserves recoverable) include balances related to the life retrocession embedded derivative, under which all investment results associated with the Life Funds Withheld Assets related to the Life Retro Arrangements described in Note 3(c), "Acquisition and Disposals - Sale of Life Reinsurance Subsidiary," accrue to the benefit of GCLR.</t>
  </si>
  <si>
    <t>Financial instruments sold, but not yet purchased, represent "short sales" and are included within "Payable for investments purchased" on the balance sheets.</t>
  </si>
  <si>
    <t>Included are certain medium term notes supported primarily by pools of European investment grade credit with varying degrees of leverage. The notes have a fair value of $75.3 million and an amortized cost of $64.5 million. These notes allow the investor to participate in cash flows of the underlying bonds including certain residual values, which could serve to either decrease or increase the ultimate value of these notes.</t>
  </si>
  <si>
    <t>Included are certain medium term notes supported primarily by pools of European investment grade credit with varying degrees of leverage. The notes have a fair value of $79.9 million and an amortized cost of $68.4 million. These notes allow the investor to participate in cash flows of the underlying bonds including certain residual values, which could serve to either decrease or increase the ultimate value of these notes.</t>
  </si>
  <si>
    <t>Included are certain medium term notes supported primarily by pools of European investment grade credit with varying degrees of leverage. The notes had a fair value of $75.3 million and $79.9 million and an amortized cost of $64.5 million and $68.4 million as of June 30, 2015 and December 31, 2014, respectively. These notes allow the investor to participate in cash flows of the underlying bonds including certain residual values, which could serve to either decrease or increase the ultimate values of these notes.</t>
  </si>
  <si>
    <t>[9]</t>
  </si>
  <si>
    <t>Short-term investments consist primarily of Corporate securities and U.S. and Non-U.S. Government and Government-Related/Supported securities.</t>
  </si>
  <si>
    <t>Fair Value Measurements - Additional information about assets and liabilities measured at fair value on a recurring basis (Details) - USD ($) $ in Thousands</t>
  </si>
  <si>
    <t>Derivative contracts - net</t>
  </si>
  <si>
    <t>Level 3 liabilities</t>
  </si>
  <si>
    <t>Balance, beginning of period</t>
  </si>
  <si>
    <t>Realized gains (losses)</t>
  </si>
  <si>
    <t>Movement in unrealized gains (losses)</t>
  </si>
  <si>
    <t>Purchases and issuances</t>
  </si>
  <si>
    <t>Sales</t>
  </si>
  <si>
    <t>Settlements</t>
  </si>
  <si>
    <t>Transfers into Level 3</t>
  </si>
  <si>
    <t>Transfers out of Level 3</t>
  </si>
  <si>
    <t>Balance, end of period</t>
  </si>
  <si>
    <t>Movement in total gains (losses) above relating to instruments still held at the reporting date</t>
  </si>
  <si>
    <t>RMBS - Agency</t>
  </si>
  <si>
    <t>Level 3 assets</t>
  </si>
  <si>
    <t>Fixed maturities to short-term investments classification change</t>
  </si>
  <si>
    <t>RMBS - Non-Agency</t>
  </si>
  <si>
    <t>Commercial mortgage-backed securities</t>
  </si>
  <si>
    <t>Collateralized debt obligations</t>
  </si>
  <si>
    <t>Other asset-backed securities</t>
  </si>
  <si>
    <t>Non-U.S. Sovereign Government, Provincial, Supranational, and Government-Related/Supported</t>
  </si>
  <si>
    <t>Short-term investments</t>
  </si>
  <si>
    <t>Financial Services Sector [Member] | Corporate</t>
  </si>
  <si>
    <t>Non-Financial Services Sector [Member] | Corporate</t>
  </si>
  <si>
    <t>Includes assets acquired as result of the transaction described in Note 3(a), "Acquisition and Disposals - Catlin Acquisition".</t>
  </si>
  <si>
    <t>Fair Value Measurements - Financial instruments not carried at fair value (Details) - USD ($) $ in Thousands</t>
  </si>
  <si>
    <t>Fair Value, Balance Sheet Grouping, Financial Statement Captions [Line Items]</t>
  </si>
  <si>
    <t>Other investments - structured transactions</t>
  </si>
  <si>
    <t>Carrying Value</t>
  </si>
  <si>
    <t>Financial Assets</t>
  </si>
  <si>
    <t>Financial Liabilities</t>
  </si>
  <si>
    <t>Fair Value</t>
  </si>
  <si>
    <t>Fair Value Measurements - Narrative (Details) - USD ($) $ in Thousands</t>
  </si>
  <si>
    <t>Fair Value, Assets and Liabilities Measured on Recurring and Nonrecurring Basis [Line Items]</t>
  </si>
  <si>
    <t>Amortized cost of fixed maturities</t>
  </si>
  <si>
    <t>Spread on U.S. treasury for discounting deposit liabilities</t>
  </si>
  <si>
    <t>0.486%</t>
  </si>
  <si>
    <t>0.295%</t>
  </si>
  <si>
    <t>Medium term notes</t>
  </si>
  <si>
    <t>Segment Information - Statement of earnings by segment (Details) - USD ($) $ in Thousands</t>
  </si>
  <si>
    <t>Segment Reporting Information [Line Items]</t>
  </si>
  <si>
    <t>Gross premiums written</t>
  </si>
  <si>
    <t>Net premiums written</t>
  </si>
  <si>
    <t>Net losses and loss expenses</t>
  </si>
  <si>
    <t>Net results from structured products</t>
  </si>
  <si>
    <t>Net fee income and other</t>
  </si>
  <si>
    <t>Net realized gains (losses) on investments</t>
  </si>
  <si>
    <t>Net income (loss) from investment fund affiliates and operating affiliates</t>
  </si>
  <si>
    <t>Corporate operating expenses</t>
  </si>
  <si>
    <t>Contribution from P&amp;C and Corporate and Other</t>
  </si>
  <si>
    <t>Income tax</t>
  </si>
  <si>
    <t>Corporate and Other</t>
  </si>
  <si>
    <t>[10]</t>
  </si>
  <si>
    <t>[1],[10]</t>
  </si>
  <si>
    <t>[2],[10]</t>
  </si>
  <si>
    <t>[7],[10]</t>
  </si>
  <si>
    <t>[8],[10]</t>
  </si>
  <si>
    <t>[9],[10]</t>
  </si>
  <si>
    <t>[11]</t>
  </si>
  <si>
    <t>Excluding Life Funds Withheld Assets | Corporate and Other</t>
  </si>
  <si>
    <t>[10],[11]</t>
  </si>
  <si>
    <t>Life Funds Withheld Assets | Corporate and Other</t>
  </si>
  <si>
    <t>Operating Segments [Member] | Total P&amp;C</t>
  </si>
  <si>
    <t>Ratios - P&amp;C operations</t>
  </si>
  <si>
    <t>Loss and loss expense ratio</t>
  </si>
  <si>
    <t>[12]</t>
  </si>
  <si>
    <t>55.80%</t>
  </si>
  <si>
    <t>57.60%</t>
  </si>
  <si>
    <t>56.80%</t>
  </si>
  <si>
    <t>58.20%</t>
  </si>
  <si>
    <t>Underwriting expense ratio</t>
  </si>
  <si>
    <t>34.10%</t>
  </si>
  <si>
    <t>30.70%</t>
  </si>
  <si>
    <t>32.70%</t>
  </si>
  <si>
    <t>30.80%</t>
  </si>
  <si>
    <t>Combined ratio</t>
  </si>
  <si>
    <t>89.90%</t>
  </si>
  <si>
    <t>88.30%</t>
  </si>
  <si>
    <t>89.50%</t>
  </si>
  <si>
    <t>89.00%</t>
  </si>
  <si>
    <t>Operating Segments [Member] | Insurance Segment</t>
  </si>
  <si>
    <t>63.40%</t>
  </si>
  <si>
    <t>62.50%</t>
  </si>
  <si>
    <t>63.70%</t>
  </si>
  <si>
    <t>63.50%</t>
  </si>
  <si>
    <t>33.60%</t>
  </si>
  <si>
    <t>31.30%</t>
  </si>
  <si>
    <t>32.10%</t>
  </si>
  <si>
    <t>31.10%</t>
  </si>
  <si>
    <t>97.00%</t>
  </si>
  <si>
    <t>93.80%</t>
  </si>
  <si>
    <t>95.80%</t>
  </si>
  <si>
    <t>94.60%</t>
  </si>
  <si>
    <t>Operating Segments [Member] | Reinsurance Segment</t>
  </si>
  <si>
    <t>39.20%</t>
  </si>
  <si>
    <t>46.10%</t>
  </si>
  <si>
    <t>40.40%</t>
  </si>
  <si>
    <t>46.00%</t>
  </si>
  <si>
    <t>35.30%</t>
  </si>
  <si>
    <t>29.60%</t>
  </si>
  <si>
    <t>34.20%</t>
  </si>
  <si>
    <t>30.00%</t>
  </si>
  <si>
    <t>74.50%</t>
  </si>
  <si>
    <t>75.70%</t>
  </si>
  <si>
    <t>74.60%</t>
  </si>
  <si>
    <t>76.00%</t>
  </si>
  <si>
    <t>Operating Segments [Member] | Excluding Life Funds Withheld Assets | Total P&amp;C</t>
  </si>
  <si>
    <t>Operating expenses of the segments exclude Corporate operating expenses, shown separately.</t>
  </si>
  <si>
    <t>The net results from P&amp;C structured products include net investment income and interest expense of $16.0 million and $10.6 million, respectively.</t>
  </si>
  <si>
    <t>The net results from P&amp;C structured products include net investment income and interest credit of $16.9 million and $18.2 million, respectively.</t>
  </si>
  <si>
    <t>The net results from P&amp;C structured products include net investment income and interest expense of $31.1 million and $20.6 million, respectively.</t>
  </si>
  <si>
    <t>The net results from P&amp;C structured products include net investment income and interest credit of $35.7 million and $7.4 million, respectively.</t>
  </si>
  <si>
    <t>The Company generally records the income related to the alternative funds and to the private investment and operating fund affiliates on a one-month and three-month lag, respectively.</t>
  </si>
  <si>
    <t>Interest expense excludes interest expense related to deposit liabilities recorded in the Insurance and Reinsurance segments</t>
  </si>
  <si>
    <t>Corporate and Other includes other items of our revenue and expenditures that are not evaluated at the segment level for reporting purposes, as well as the Company's Run-Off Life Operations.</t>
  </si>
  <si>
    <t>Net investment income - excluding Life Funds Withheld Assets does not include net investment income related to the net results from structured products.</t>
  </si>
  <si>
    <t>Ratios are based on net premiums earned from P&amp;C operations.</t>
  </si>
  <si>
    <t>Segment Information - Net Premiums Earned by Line of Business (Details) - USD ($) $ in Thousands</t>
  </si>
  <si>
    <t>Net premiums earned by line of business:</t>
  </si>
  <si>
    <t>P&amp;C Operations</t>
  </si>
  <si>
    <t>Life Operations</t>
  </si>
  <si>
    <t>Professional | Total P&amp;C</t>
  </si>
  <si>
    <t>Casualty | Total P&amp;C</t>
  </si>
  <si>
    <t>Property catastrophe | Total P&amp;C</t>
  </si>
  <si>
    <t>Property | Total P&amp;C</t>
  </si>
  <si>
    <t>Marine, energy, aviation and satellite | Total P&amp;C</t>
  </si>
  <si>
    <t>Specialty | Total P&amp;C</t>
  </si>
  <si>
    <t>Other | Total P&amp;C</t>
  </si>
  <si>
    <t>Annuity</t>
  </si>
  <si>
    <t>Annuity | Corporate and Other</t>
  </si>
  <si>
    <t>Other life</t>
  </si>
  <si>
    <t>Other life | Corporate and Other</t>
  </si>
  <si>
    <t>Operating Segments [Member] | Professional | Insurance Segment</t>
  </si>
  <si>
    <t>Operating Segments [Member] | Professional | Reinsurance Segment</t>
  </si>
  <si>
    <t>Operating Segments [Member] | Casualty | Insurance Segment</t>
  </si>
  <si>
    <t>Operating Segments [Member] | Casualty | Reinsurance Segment</t>
  </si>
  <si>
    <t>Operating Segments [Member] | Property catastrophe | Insurance Segment</t>
  </si>
  <si>
    <t>Operating Segments [Member] | Property catastrophe | Reinsurance Segment</t>
  </si>
  <si>
    <t>Operating Segments [Member] | Property | Insurance Segment</t>
  </si>
  <si>
    <t>Operating Segments [Member] | Property | Reinsurance Segment</t>
  </si>
  <si>
    <t>Operating Segments [Member] | Marine, energy, aviation and satellite | Insurance Segment</t>
  </si>
  <si>
    <t>Operating Segments [Member] | Marine, energy, aviation and satellite | Reinsurance Segment</t>
  </si>
  <si>
    <t>Operating Segments [Member] | Specialty | Insurance Segment</t>
  </si>
  <si>
    <t>Operating Segments [Member] | Specialty | Reinsurance Segment</t>
  </si>
  <si>
    <t>Operating Segments [Member] | Other | Insurance Segment</t>
  </si>
  <si>
    <t>Operating Segments [Member] | Other | Reinsurance Segment</t>
  </si>
  <si>
    <t>Other within the Insurance segment includes: excess and surplus, programs, surety, structured indemnity and certain discontinued lines. Other within the Reinsurance segment includes: whole account contracts, accident and health and other lines.</t>
  </si>
  <si>
    <t>Segment Information - Narrative (Details) $ in Thousands</t>
  </si>
  <si>
    <t>Jun. 30, 2014USD ($)</t>
  </si>
  <si>
    <t>Jun. 30, 2015USD ($)segments</t>
  </si>
  <si>
    <t>Number of segments | segments</t>
  </si>
  <si>
    <t>Net investment income | Total P&amp;C</t>
  </si>
  <si>
    <t>Interest expense | Total P&amp;C</t>
  </si>
  <si>
    <t>Alternative funds</t>
  </si>
  <si>
    <t>Alternative investments, timelag for reporting</t>
  </si>
  <si>
    <t>1 month</t>
  </si>
  <si>
    <t>Operating affiliates</t>
  </si>
  <si>
    <t>3 months</t>
  </si>
  <si>
    <t>Investments - Cost (amortized cost for fixed maturities and short-term investments), fair value, gross unrealized gains, gross unrealized (losses), and OTTI recorded in AOCI (Details) - USD ($) $ in Thousands</t>
  </si>
  <si>
    <t>Trading securities</t>
  </si>
  <si>
    <t>AFS securities</t>
  </si>
  <si>
    <t>Non credit-related OTTI</t>
  </si>
  <si>
    <t>Available for sale securities, Cost or amortized cost</t>
  </si>
  <si>
    <t>Available for sale securities, Gross unrealized gains</t>
  </si>
  <si>
    <t>Available for sale securities, Gross unrealized losses</t>
  </si>
  <si>
    <t>Gross unrealized gains on Fixed maturities</t>
  </si>
  <si>
    <t>Gross unrealized losses on Fixed maturities</t>
  </si>
  <si>
    <t>Short term investments, gross unrealized gains</t>
  </si>
  <si>
    <t>Short-term investments, gross unrealized losses</t>
  </si>
  <si>
    <t>Equity securities, gross unrealized gains</t>
  </si>
  <si>
    <t>Equity securities, gross unrealized losses</t>
  </si>
  <si>
    <t>U.S. Government and Government - Related/Supported | Excluding Life Funds Withheld Assets</t>
  </si>
  <si>
    <t>U.S. Government and Government - Related/Supported | Life Funds Withheld Assets</t>
  </si>
  <si>
    <t>RMBS - Agency | Excluding Life Funds Withheld Assets</t>
  </si>
  <si>
    <t>RMBS - Agency | Life Funds Withheld Assets</t>
  </si>
  <si>
    <t>RMBS - Non-Agency | Excluding Life Funds Withheld Assets</t>
  </si>
  <si>
    <t>RMBS - Non-Agency | Life Funds Withheld Assets</t>
  </si>
  <si>
    <t>Commercial mortgage-backed securities | Excluding Life Funds Withheld Assets</t>
  </si>
  <si>
    <t>Commercial mortgage-backed securities | Life Funds Withheld Assets</t>
  </si>
  <si>
    <t>Collateralized debt obligations | Excluding Life Funds Withheld Assets</t>
  </si>
  <si>
    <t>Other asset-backed securities | Excluding Life Funds Withheld Assets</t>
  </si>
  <si>
    <t>Other asset-backed securities | Life Funds Withheld Assets</t>
  </si>
  <si>
    <t>US States and political subdivisions of the States | Excluding Life Funds Withheld Assets</t>
  </si>
  <si>
    <t>Non-U.S. Sovereign Government, Provincial, Supranational, and Government-Related/Supported | Excluding Life Funds Withheld Assets</t>
  </si>
  <si>
    <t>Non-U.S. Sovereign Government, Provincial, Supranational, and Government-Related/Supported | Life Funds Withheld Assets</t>
  </si>
  <si>
    <t>Financial Services Sector [Member] | Corporate | Excluding Life Funds Withheld Assets</t>
  </si>
  <si>
    <t>Financial Services Sector [Member] | Corporate | Life Funds Withheld Assets</t>
  </si>
  <si>
    <t>Non-Financial Services Sector [Member] | Corporate | Excluding Life Funds Withheld Assets</t>
  </si>
  <si>
    <t>Non-Financial Services Sector [Member] | Corporate | Life Funds Withheld Assets</t>
  </si>
  <si>
    <t>Represents the non-credit component of OTTI losses, adjusted for subsequent sales of securities. It does not include the change in fair value subsequent to the date an impairment was recorded.</t>
  </si>
  <si>
    <t>Investments - Contractual maturities of available for sale securities (Details) - Equity Securities, Industry [Domain] - USD ($) $ in Thousands</t>
  </si>
  <si>
    <t>Fixed Maturities - AFS</t>
  </si>
  <si>
    <t>Trading Securities, Debt, Amortized Cost</t>
  </si>
  <si>
    <t>Trading Securities Debt Maturities And Short Term Investment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Commercial mortgage-backed securities</t>
  </si>
  <si>
    <t>Life Funds Withheld Assets | Cost | Other asset-backed securities</t>
  </si>
  <si>
    <t>Life Funds Withheld Assets | Fair value</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 Related/Supported</t>
  </si>
  <si>
    <t>US States and political subdivisions of the States</t>
  </si>
  <si>
    <t>Equities</t>
  </si>
  <si>
    <t>Investments - Analysis of net realized gains (losses) and the change in unrealized (losses) gains on investments (Details) - USD ($) $ in Thousands</t>
  </si>
  <si>
    <t>Net realized gains (losses): [Abstract]</t>
  </si>
  <si>
    <t>Gross realized gains</t>
  </si>
  <si>
    <t>Gross realized losses on investments sold</t>
  </si>
  <si>
    <t>OTTI on investments, net of amounts transferred to other comprehensive income</t>
  </si>
  <si>
    <t>Investments - Credit loss impairments on fixed income securities (Details) - USD ($) $ in Thousands</t>
  </si>
  <si>
    <t>Credit loss impairment recognized in the current period on securities not previously impaired</t>
  </si>
  <si>
    <t>Credit loss impairments previously recognized on securities which matured, paid down, prepaid or were sold during the period</t>
  </si>
  <si>
    <t>Other than Temporary Impairment, Credit Losses Recognized in Earnings, Reductions, Change in Status</t>
  </si>
  <si>
    <t>Additional credit loss impairments recognized in the current period on securities previously impaired</t>
  </si>
  <si>
    <t>Accretion of credit loss impairments previously recognized due to an increase in cash flows expected to be collected</t>
  </si>
  <si>
    <t>Investments - Narrative (Details) $ in Thousands</t>
  </si>
  <si>
    <t>May. 01, 2014USD ($)</t>
  </si>
  <si>
    <t>Jun. 30, 2015USD ($)positions</t>
  </si>
  <si>
    <t>Dec. 31, 2014USD ($)</t>
  </si>
  <si>
    <t>Schedule of Available-for-sale Securities [Line Items]</t>
  </si>
  <si>
    <t>Percentage of Fixed Income Investment portfolio invested in below investment grade or not rated</t>
  </si>
  <si>
    <t>2.50%</t>
  </si>
  <si>
    <t>3.00%</t>
  </si>
  <si>
    <t>Percentage of Gross Unrealized losses in Fixed income securities portfolio related to securities below investment grade or not rated</t>
  </si>
  <si>
    <t>14.80%</t>
  </si>
  <si>
    <t>24.90%</t>
  </si>
  <si>
    <t>Available-for-sale, Securities in Unrealized Loss Positions, Qualitative Disclosure, Number of Positions | positions</t>
  </si>
  <si>
    <t>Available-for-sale Securities, Qualitative Disclosure, Number of Positions | positions</t>
  </si>
  <si>
    <t>Pledged Assets Separately Reported, Other Debt Securities Available-for-sale or Held-for-investment</t>
  </si>
  <si>
    <t>Other than Temporary Impairment, Credit Losses Recognized in Earnings, Reductions, Securities Sold</t>
  </si>
  <si>
    <t>Corporate</t>
  </si>
  <si>
    <t>Other than Temporary Impairment Losses, Investments, Portion Recognized in Earnings, Net, Available-for-sale Securities</t>
  </si>
  <si>
    <t>Alternative Funds [Member]</t>
  </si>
  <si>
    <t>Structured Credit Securities [Member]</t>
  </si>
  <si>
    <t>Marketable Securities</t>
  </si>
  <si>
    <t>Marketable Securities Unrealized Loss Other Than Temporary Impairments Amount</t>
  </si>
  <si>
    <t>Impaired Investment Cumulative Fair Value Decline Percentage Amortized Cost</t>
  </si>
  <si>
    <t>50.00%</t>
  </si>
  <si>
    <t>Foreign Currency Adjustments [Member]</t>
  </si>
  <si>
    <t>Held To Maturity Securities Transferred Security Carrying Value</t>
  </si>
  <si>
    <t>Fixed maturites held to maturity, gross unrealized losses</t>
  </si>
  <si>
    <t>Unrealized gains (losses) on investments</t>
  </si>
  <si>
    <t>Unrealized gains (losses) on investments | XL Re Life (SAC) Ltd</t>
  </si>
  <si>
    <t>Derivative Instruments - Gross amounts of derivative fair values contained in the consolidated balance sheet (Details) - USD ($) $ in Thousands</t>
  </si>
  <si>
    <t>Derivatives, Fair Value [Line Items]</t>
  </si>
  <si>
    <t>Gross amounts recognized in balance sheet</t>
  </si>
  <si>
    <t>Asset derivative fair value</t>
  </si>
  <si>
    <t>Liability derivative fair value</t>
  </si>
  <si>
    <t>Derivatives designated as hedging instruments</t>
  </si>
  <si>
    <t>Asset derivative notional amount</t>
  </si>
  <si>
    <t>Liability derivative notional amount</t>
  </si>
  <si>
    <t>Derivatives designated as hedging instruments | Foreign exchange contracts</t>
  </si>
  <si>
    <t>Derivatives not designated as hedging instruments</t>
  </si>
  <si>
    <t>Derivatives not designated as hedging instruments | Investment related derivatives | Interest rate exposure</t>
  </si>
  <si>
    <t>Derivatives not designated as hedging instruments | Investment related derivatives | Foreign exchange contracts</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exchange contracts</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1],[2]</t>
  </si>
  <si>
    <t>Derivative instruments in an asset or liability position are included within Other assets or Other liabilities, respectively, in the balance sheets on a net basis where the Company has both a legal right of offset and the intention to settle the contracts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Life Retro Arrangements under which the Company cedes reinsurance risk are recorded as liability derivative notional amounts. Included in the liability derivative notional amount as of June 30, 2015 is the cumulative net realized and unrealized loss on life retrocession embedded derivative of $381.3 million</t>
  </si>
  <si>
    <t>Derivative Instruments - Balance sheet offsetting (Details) - USD ($) $ in Thousands</t>
  </si>
  <si>
    <t>Derivative assets:</t>
  </si>
  <si>
    <t>Derivative Asset, Fair Value, Gross Liability</t>
  </si>
  <si>
    <t>Net amounts in the balance sheet</t>
  </si>
  <si>
    <t>Gross amounts not offset in the balance sheet - financial instruments</t>
  </si>
  <si>
    <t>Gross amounts not offset in the balance sheet - cash collateral</t>
  </si>
  <si>
    <t>Derivative Asset</t>
  </si>
  <si>
    <t>Derivative liabilities:</t>
  </si>
  <si>
    <t>Derivative Liability, Fair Value, Gross Asset</t>
  </si>
  <si>
    <t>Derivative Liability</t>
  </si>
  <si>
    <t>Derivative Instruments - Derivatives Designated As Fair Value Hedges (Details) - USD ($) $ in Thousands</t>
  </si>
  <si>
    <t>Derivative Instruments, Gain (Loss) [Line Items]</t>
  </si>
  <si>
    <t>Amount of gain (loss) recognized in income from ineffective portion of fair value hedges</t>
  </si>
  <si>
    <t>Derivatives designated as hedging instruments | Fair value hedges | Net realized and unrealized gains (losses) on derivative instruments</t>
  </si>
  <si>
    <t>Amount of gain (loss) recognized in income</t>
  </si>
  <si>
    <t>Derivatives designated as hedging instruments | Fair value hedges | Net realized and unrealized gains (losses) on derivative instruments | Interest rate contracts</t>
  </si>
  <si>
    <t>Derivatives designated as hedging instruments | Fair value hedges | Net realized and unrealized gains (losses) on derivative instruments | Foreign exchange contracts</t>
  </si>
  <si>
    <t>Derivatives designated as hedging instruments | Fair value hedges | Net realized and unrealized gains (losses) on derivative instruments | Fixed maturity investments</t>
  </si>
  <si>
    <t>Derivative Instruments - Schedule of settlement of fair value hedges (Details) - Fair value hedges - USD ($) $ in Thousands</t>
  </si>
  <si>
    <t>Notes Payable And Debt [Member]</t>
  </si>
  <si>
    <t>Derivative [Line Items]</t>
  </si>
  <si>
    <t>Cumulative reduction to interest expense</t>
  </si>
  <si>
    <t>Remaining balance</t>
  </si>
  <si>
    <t>Weighted average years remaining to maturity</t>
  </si>
  <si>
    <t>2 months 12 days</t>
  </si>
  <si>
    <t>22 years 4 months 24 days</t>
  </si>
  <si>
    <t>24 years</t>
  </si>
  <si>
    <t>Derivative Instruments - Derivative Instruments Designated as Hedges of the net Investment In a Foreign Operation - Summary (Details) - Derivatives designated as hedging instruments - USD ($) $ in Thousands</t>
  </si>
  <si>
    <t>Weighted average of U.S. dollar equivalent of foreign denominated net assets</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Net Realized and unrealized gains (losses) on Derivative Instruments (Details) - USD ($) $ in Thousands</t>
  </si>
  <si>
    <t>Total gain (loss) recognized in income from derivatives not designated as hedging instruments</t>
  </si>
  <si>
    <t>Derivatives not designated as hedging instruments | Investment related derivatives</t>
  </si>
  <si>
    <t>Interest rate exposure</t>
  </si>
  <si>
    <t>Foreign exchange exposure</t>
  </si>
  <si>
    <t>Credit exposure</t>
  </si>
  <si>
    <t>Financial market exposure</t>
  </si>
  <si>
    <t>Derivatives not designated as hedging instruments | Financial operations derivatives</t>
  </si>
  <si>
    <t>Derivatives not designated as hedging instruments | Other non-investment derivatives</t>
  </si>
  <si>
    <t>Guaranteed minimum income benefit contract</t>
  </si>
  <si>
    <t>Modified coinsurance funds withheld contract</t>
  </si>
  <si>
    <t>Derivative Instruments - Components of life retrocession embedded derivative (Details) - USD ($) $ in Thousands</t>
  </si>
  <si>
    <t>Net adjustments related to future policy benefit reserves, net of tax</t>
  </si>
  <si>
    <t>Net realized and unrealized gains (losses) on derivative instruments - Life Funds Withheld Assets</t>
  </si>
  <si>
    <t>Life Funds Withheld Assets | Interest income</t>
  </si>
  <si>
    <t>Life Funds Withheld Assets | Net realized and unrealized gains (losses) on derivative instruments</t>
  </si>
  <si>
    <t>Life Funds Withheld Assets | Other income</t>
  </si>
  <si>
    <t>Life Funds Withheld Assets | Unrealized gains (losses) on investment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Cumulative net realized and unrealized loss on life retrocession embedded derivative</t>
  </si>
  <si>
    <t>Fair value hedges | Deposit liabilities</t>
  </si>
  <si>
    <t>Structured indemnity | Fair value hedges | Deposit liabilities</t>
  </si>
  <si>
    <t>Structured indemnity | Interest expense</t>
  </si>
  <si>
    <t>Other non-investment derivatives | Derivatives not designated as hedging instruments | Other credit derivatives</t>
  </si>
  <si>
    <t>Goodwill and Other Intangible Assets Goodwill and Other Intangible Assets Rollforward (Details) $ in Thousands</t>
  </si>
  <si>
    <t>Goodwill, beginning of period</t>
  </si>
  <si>
    <t>Foreign currency translation</t>
  </si>
  <si>
    <t>Goodwill, end of period</t>
  </si>
  <si>
    <t>Intangible assets with an indefinite life</t>
  </si>
  <si>
    <t>Intangible assets with an indefinite life, beginning of period</t>
  </si>
  <si>
    <t>Intangible assets with an indefinite life, end of period</t>
  </si>
  <si>
    <t>Intangible assets with a definite life</t>
  </si>
  <si>
    <t>Intangible assets with a definite life, beginning of period</t>
  </si>
  <si>
    <t>Amortization</t>
  </si>
  <si>
    <t>Intangible assets with a definite life, end of period</t>
  </si>
  <si>
    <t>Goodwill and other intangible assets, beginning of period</t>
  </si>
  <si>
    <t>Additions</t>
  </si>
  <si>
    <t>Goodwill and other intangible assets, end of period</t>
  </si>
  <si>
    <t>Goodwill and Other Intangible Assets (Details) - USD ($) $ in Thousands</t>
  </si>
  <si>
    <t>Schedule Of Acquired Intangible Assets By Major Class [Line Items]</t>
  </si>
  <si>
    <t>Identified indefinite life intangible assets</t>
  </si>
  <si>
    <t>Identified definite life intangible assets</t>
  </si>
  <si>
    <t>Total identified intangible assets</t>
  </si>
  <si>
    <t>Catlin Group Limited | Syndicate capacity</t>
  </si>
  <si>
    <t>Catlin Group Limited | Insurance licenses</t>
  </si>
  <si>
    <t>Catlin Group Limited | Lloyds - Managing agent contracts</t>
  </si>
  <si>
    <t>Estimated useful life</t>
  </si>
  <si>
    <t>15 years</t>
  </si>
  <si>
    <t>Catlin Group Limited | Distribution network</t>
  </si>
  <si>
    <t>Catlin Group Limited | Trademarks / Trade names</t>
  </si>
  <si>
    <t>Share Capital - Summary of ordinary shares issued and outstanding (Details) - shares</t>
  </si>
  <si>
    <t>Summary of ordinary shares issued and outstanding:</t>
  </si>
  <si>
    <t>Balance, issued, beginning of period (in shares)</t>
  </si>
  <si>
    <t>Balance, outstanding, beginning of period (in shares)</t>
  </si>
  <si>
    <t>Exercise of options (in shares)</t>
  </si>
  <si>
    <t>Net issuance of restricted shares (in shares)</t>
  </si>
  <si>
    <t>Share buybacks (in shares)</t>
  </si>
  <si>
    <t>Issue of shares (in shares)</t>
  </si>
  <si>
    <t>Balance, outstanding, end of period (in shares)</t>
  </si>
  <si>
    <t>Balance, issued, end of period (in shares)</t>
  </si>
  <si>
    <t>Includes share buybacks associated with authorized share buyback programs as well as purchases related to satisfying tax withholding obligations of employees in connection with the vesting of restricted shares granted under the Company's equity compensation programs.</t>
  </si>
  <si>
    <t>Share Capital - Options valuation assumptions (Details) - 6 months ended Jun. 30, 2015</t>
  </si>
  <si>
    <t>Dividend yield</t>
  </si>
  <si>
    <t>2.00%</t>
  </si>
  <si>
    <t>Risk free interest rate</t>
  </si>
  <si>
    <t>1.70%</t>
  </si>
  <si>
    <t>Volatility</t>
  </si>
  <si>
    <t>21.60%</t>
  </si>
  <si>
    <t>Expected lives</t>
  </si>
  <si>
    <t>6 years</t>
  </si>
  <si>
    <t>Share Capital - Narrative (Details) - USD ($) $ / shares in Units, $ in Thousands</t>
  </si>
  <si>
    <t>Feb. 21, 2014</t>
  </si>
  <si>
    <t>2014 Repurchase Authorization</t>
  </si>
  <si>
    <t>Shareholders Equity Disclosure [Line Items]</t>
  </si>
  <si>
    <t>Stock Repurchase Program, Authorized Amount</t>
  </si>
  <si>
    <t>Stock Repurchased and Retired During Period, Shares</t>
  </si>
  <si>
    <t>Stock Repurchased and Retired During Period, Value</t>
  </si>
  <si>
    <t>Stock Repurchase Program, Remaining Authorized Repurchase Amount</t>
  </si>
  <si>
    <t>Stock options</t>
  </si>
  <si>
    <t>Weighted Average Grant Date Fair Value Per Stock Option</t>
  </si>
  <si>
    <t>Number of Stock Options Granted During the Period</t>
  </si>
  <si>
    <t>Restricted Stock [Member]</t>
  </si>
  <si>
    <t>Number of Awards Granted During the Period</t>
  </si>
  <si>
    <t>Aggregate Grant Date Fair Value of Award</t>
  </si>
  <si>
    <t>Restricted stock units</t>
  </si>
  <si>
    <t>Share-based Compensation Arrangement by Share-based Payment Award, Award Vesting Period</t>
  </si>
  <si>
    <t>3 years</t>
  </si>
  <si>
    <t>Deferred Compensation, Share-based Payments [Member]</t>
  </si>
  <si>
    <t>Performance Shares [Member]</t>
  </si>
  <si>
    <t>Share Based Compensation Arrangement Performance Units Maximum Share Payout Number</t>
  </si>
  <si>
    <t>Minimum [Member]</t>
  </si>
  <si>
    <t>Minimum [Member] | Performance Shares [Member]</t>
  </si>
  <si>
    <t>Performance Units Final Payout Percentage Of Grant Amount</t>
  </si>
  <si>
    <t>0.00%</t>
  </si>
  <si>
    <t>Maximum [Member]</t>
  </si>
  <si>
    <t>4 years</t>
  </si>
  <si>
    <t>Maximum [Member] | Performance Shares [Member]</t>
  </si>
  <si>
    <t>200.00%</t>
  </si>
  <si>
    <t>Share issuance consideration</t>
  </si>
  <si>
    <t>Preferred Stock, Par or Stated Value Per Share</t>
  </si>
  <si>
    <t>Preferred Stock, Liquidation Preference Per Share</t>
  </si>
  <si>
    <t>Preferred Stock, Dividend Rate, Percentage or Spread on Basis</t>
  </si>
  <si>
    <t>7.249%</t>
  </si>
  <si>
    <t>Preferred Stock, Value, Outstanding</t>
  </si>
  <si>
    <t>Preferred Stock, Shares Outstanding</t>
  </si>
  <si>
    <t>Three Year Option [Member] | Deferred Compensation, Share-based Payments [Member]</t>
  </si>
  <si>
    <t>Two Year Option [Member] | Deferred Compensation, Share-based Payments [Member]</t>
  </si>
  <si>
    <t>3 month LIBOR | Catlin Group Limited</t>
  </si>
  <si>
    <t>2.975%</t>
  </si>
  <si>
    <t>Notes Payable and Debt and Financing Arrangements - Notes payable and debt (Details) $ in Thousands, € in Millions</t>
  </si>
  <si>
    <t>Jun. 30, 2015EUR (€)</t>
  </si>
  <si>
    <t>Debt Instrument [Line Items]</t>
  </si>
  <si>
    <t>Commitment, debt</t>
  </si>
  <si>
    <t>Percentage ownership of subsidiaries</t>
  </si>
  <si>
    <t>Senior notes | 2.3% Senior Notes due 2018</t>
  </si>
  <si>
    <t>Debt interest rate (percent)</t>
  </si>
  <si>
    <t>2.30%</t>
  </si>
  <si>
    <t>Senior notes | 5.75% Senior Notes due 2021</t>
  </si>
  <si>
    <t>5.75%</t>
  </si>
  <si>
    <t>Senior notes | 6.375% Senior Notes due 2024</t>
  </si>
  <si>
    <t>6.375%</t>
  </si>
  <si>
    <t>Senior notes | 6.25% Senior Notes due 2027</t>
  </si>
  <si>
    <t>6.25%</t>
  </si>
  <si>
    <t>Senior notes | 5.25% Senior Notes due 2043</t>
  </si>
  <si>
    <t>5.25%</t>
  </si>
  <si>
    <t>XL Cayman | Subordinated notes | 4.45% Subordinated Notes due 2025</t>
  </si>
  <si>
    <t>4.45%</t>
  </si>
  <si>
    <t>Debt issue price, as a percentage of face value</t>
  </si>
  <si>
    <t>99.633%</t>
  </si>
  <si>
    <t>Net proceeds on issuance of debt</t>
  </si>
  <si>
    <t>Debt issuance cost</t>
  </si>
  <si>
    <t>XL Cayman | Subordinated notes | 5.5% Subordinated Notes due 2045</t>
  </si>
  <si>
    <t>5.50%</t>
  </si>
  <si>
    <t>99.115%</t>
  </si>
  <si>
    <t>Catlin Underwriting [Member] | Subordinated notes | Variable Rate Note, face amount EUR 7m due 2035</t>
  </si>
  <si>
    <t>Spread on variable rate</t>
  </si>
  <si>
    <t>2.95%</t>
  </si>
  <si>
    <t>Catlin Underwriting [Member] | Subordinated notes | Variable Rate Note, face amount $27m due 2036</t>
  </si>
  <si>
    <t>3.17%</t>
  </si>
  <si>
    <t>Catlin Underwriting [Member] | Subordinated notes | Variable Rate Note, face amount $31m due 2036</t>
  </si>
  <si>
    <t>3.10%</t>
  </si>
  <si>
    <t>Catlin Underwriting [Member] | Subordinated notes | Variable Rate Note, face amount $10m due 2036</t>
  </si>
  <si>
    <t>Catlin Underwriting [Member] | Subordinated notes | Variable Rate Note, face amount $11m due 2036</t>
  </si>
  <si>
    <t>Excluded from the table are revolving credit facilities of $1.7 billion and $1.6 billion as of June 30, 2015 and December 31, 2014, respectively. As of June 30, 2015 and December 31, 2014, $667.9 million and $606.1 million, respectively, were utilized under these facilities to issue letters of credit, leaving $1.0 billion and $968.9 million, respectively, available for use under the revolving credit facilities.</t>
  </si>
  <si>
    <t>"In Use" and "Outstanding" data represent June 30, 2015 and December 31, 2014 accreted values.</t>
  </si>
  <si>
    <t>Notes Payable and Debt and Financing Arrangements - Letter of credit facilities and other sources of collateral (Details) $ in Thousands, AUD in Millions</t>
  </si>
  <si>
    <t>Jun. 30, 2015USD ($)Credit_Facilities</t>
  </si>
  <si>
    <t>Jun. 30, 2015AUDCredit_Facilities</t>
  </si>
  <si>
    <t>Dec. 31, 2014USD ($)Credit_Facilities</t>
  </si>
  <si>
    <t>Line of Credit Facility [Line Items]</t>
  </si>
  <si>
    <t>Number of letter of credit facilities available | Credit_Facilities</t>
  </si>
  <si>
    <t>Revolving credit facility</t>
  </si>
  <si>
    <t>Available credit facilities - remaining borrowing capacity</t>
  </si>
  <si>
    <t>[1],[2],[3]</t>
  </si>
  <si>
    <t>Available letter of credit facilities - commitments</t>
  </si>
  <si>
    <t>Available letter of credit facilities - in use</t>
  </si>
  <si>
    <t>November 2013 credit agreement</t>
  </si>
  <si>
    <t>Letter of credit facilities</t>
  </si>
  <si>
    <t>[2],[4]</t>
  </si>
  <si>
    <t>Collateralized by certain assets of the Company’s investment portfolio</t>
  </si>
  <si>
    <t>50.20%</t>
  </si>
  <si>
    <t>66.20%</t>
  </si>
  <si>
    <t>2013 Citi agreements | Revolving credit facility</t>
  </si>
  <si>
    <t>2013 Citi agreements | Letter of credit facilities</t>
  </si>
  <si>
    <t>Syndicated credit agreements</t>
  </si>
  <si>
    <t>Optional increased capacity</t>
  </si>
  <si>
    <t>Catlin Group Limited | Unsecured multi-bank facility</t>
  </si>
  <si>
    <t>Catlin Group Limited | Letter of credit facilities</t>
  </si>
  <si>
    <t>Catlin Group Limited | Bilateral facility</t>
  </si>
  <si>
    <t>Catlin Bermuda | Bilateral facility</t>
  </si>
  <si>
    <t>Catlin Bermuda | LLoyd's syndicate | Bilateral facility</t>
  </si>
  <si>
    <t>Catlin Re Switzerland | Bilateral facility</t>
  </si>
  <si>
    <t>As of June 30, 2015 and December 31, 2014, $976.1 million and $968.9 million, respectively, of revolving credit was available under the Company's syndicated unsecured credit agreement, which currently provides for up to $1 billion of revolving credit loans. The Company has the option to increase the size of the facilities under the syndicated secured and unsecured credit agreements by an additional $500 million across both facilities. Two bilateral facilities assumed as a result of the Catlin Acquisition with commitments totaling $150.0 million also provide for revolving credit loans. As of June 30, 2015, $56.0 million of revolving credit was available to draw under these facilities.</t>
  </si>
  <si>
    <t>As of June 30, 2015 and December 31, 2014, there were eighteen and eight available letter of credit facilities, respectively.</t>
  </si>
  <si>
    <t>The credit agreements initially entered into with Citicorp USA, Inc. in May through November 2013 (the "Citi Agreements") provide for issuance of letters of credit and revolving credit loans up to an aggregate amount of $550.0 million, compared to $575.0 million as of December 31, 2014. As of June 30, 2015, $550.0 million of letters of credit were issued under these agreements, and therefore no amounts are included in this line as available to draw under this facility. The Company also has the option to increase the maximum amount of the letters of credit and revolving credit loans available under the Citi Agreements with the lender's and issuing lender's consent.</t>
  </si>
  <si>
    <t>The available letter of credit facilities include approximately $1 billion that is also included in the "revolving credit facilities" line in this table.</t>
  </si>
  <si>
    <t>Related Party Transactions - Schedule of related party transactions activity (Details) $ in Thousands</t>
  </si>
  <si>
    <t>Jun. 30, 2015USD ($)management_company</t>
  </si>
  <si>
    <t>Dec. 31, 2014management_company</t>
  </si>
  <si>
    <t>Related Party Transaction [Line Items]</t>
  </si>
  <si>
    <t>Reported net premiums written</t>
  </si>
  <si>
    <t>Reported acquisition costs</t>
  </si>
  <si>
    <t>Number of investment management companies | management_company</t>
  </si>
  <si>
    <t>Investment manager affiliates</t>
  </si>
  <si>
    <t>Variable Interest Entities (Details) - Variable Interest Entity, Primary Beneficiary [Member] - USD ($) $ in Millions</t>
  </si>
  <si>
    <t>Variable Interest Entity [Line Items]</t>
  </si>
  <si>
    <t>Noncontrolling Interest in Variable Interest Entity</t>
  </si>
  <si>
    <t>Variable Interest Entity, Consolidated, Carrying Amount, Assets</t>
  </si>
  <si>
    <t>New Ocean Capital Management Ltd [Member]</t>
  </si>
  <si>
    <t>Computation of Earnings Per Ordinary Share and Ordinary Share Equivalent - Computation of Basic and Diluted Earnings Per Share (Details) - USD ($) $ / shares in Units, shares in Thousands, $ in Thousands</t>
  </si>
  <si>
    <t>Basic earnings per ordinary share &amp; ordinary share equivalents outstanding:</t>
  </si>
  <si>
    <t>Basic earnings per ordinary share &amp; ordinary share equivalents outstanding</t>
  </si>
  <si>
    <t>Diluted earnings per ordinary share &amp; ordinary share equivalents outstanding:</t>
  </si>
  <si>
    <t>Impact of share-based compensation and certain conversion features</t>
  </si>
  <si>
    <t>Diluted earnings per ordinary share &amp; ordinary share equivalents outstanding</t>
  </si>
  <si>
    <t>Dividends per ordinary share</t>
  </si>
  <si>
    <t>Computation of Earnings Per Ordinary Share and Ordinary Share Equivalent - Narrative (Details) - shares shares in Millions</t>
  </si>
  <si>
    <t>Share-based compensation plans</t>
  </si>
  <si>
    <t>Antidilutive Securities Excluded from Computation of Earnings Per Share [Line Items]</t>
  </si>
  <si>
    <t>Antidilutive securities excluded from computation of earnings per share (shares)</t>
  </si>
  <si>
    <t>Commitments and Contingencies (Details) $ in Thousands</t>
  </si>
  <si>
    <t>12 Months Ended</t>
  </si>
  <si>
    <t>Jun. 30, 2015USD ($)Guarantee_contracts</t>
  </si>
  <si>
    <t>Guarantor Obligations [Line Items]</t>
  </si>
  <si>
    <t>Aggregate exposure outstanding</t>
  </si>
  <si>
    <t>Total gross claim liability recorded</t>
  </si>
  <si>
    <t>Financial Guarantee Insurance Contracts Outstanding Weighted Average Contract Period</t>
  </si>
  <si>
    <t>24 years 8 months 12 days</t>
  </si>
  <si>
    <t>25 years 2 months 12 days</t>
  </si>
  <si>
    <t>Financial Guarantee Related to Securities Including Some Issued By European Financials [Member]</t>
  </si>
  <si>
    <t>Closing number of financial guarantee contracts | Guarantee_contract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AOCI Other Details [Abstract]</t>
  </si>
  <si>
    <t>Cumulative impact on value of future policy benefit reserve, end of period</t>
  </si>
  <si>
    <t>OTTI losses recognized in AOCI</t>
  </si>
  <si>
    <t>Foreign currency translation adjustments</t>
  </si>
  <si>
    <t>Underfunded pension liability</t>
  </si>
  <si>
    <t>Cash flow hedge</t>
  </si>
  <si>
    <t>Included in these amounts is the impact of Shadow Adjustments. As of December 31, 2014 the cumulative impact of the Shadow Adjustments was $445.1 million. During the six months ended June 30, 2015, net movements of $(86.7) million were recorded, resulting in a total cumulative net impact of Shadow Adjustments on future policy benefit reserves of $358.4 million as of June 30, 2015.</t>
  </si>
  <si>
    <t>Accumulated Other Comprehensive Income (Loss) - Details About AOCI Components (Details) - USD ($) $ in Thousands</t>
  </si>
  <si>
    <t>Reclassification out of Accumulated Other Comprehensive Income [Line Items]</t>
  </si>
  <si>
    <t>Total before tax</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_);_(&quot;£ &quot;(#,##0.00)" numFmtId="167"/>
    <numFmt formatCode="#,##0.0000_);(#,##0.0000)" numFmtId="168"/>
    <numFmt formatCode="_(&quot;£ &quot;#,##0_);_(&quot;£ &quot;(#,##0)" numFmtId="169"/>
    <numFmt formatCode="_(&quot;$ &quot;#,##0.0_);_(&quot;$ &quot;(#,##0.0)" numFmtId="170"/>
    <numFmt formatCode="_(&quot;€ &quot;#,##0_);_(&quot;€ &quot;(#,##0)" numFmtId="171"/>
    <numFmt formatCode="_(&quot;AUD &quot;#,##0_);_(&quot;AUD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75159</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302314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3767991</v>
      </c>
      <c s="7" r="C3" t="n">
        <v>29359034</v>
      </c>
    </row>
    <row spans="1:3" r="4">
      <c s="4" r="A4" t="s">
        <v>26</v>
      </c>
      <c s="5" r="B4" t="n">
        <v>1073470</v>
      </c>
      <c s="5" r="C4" t="n">
        <v>868292</v>
      </c>
    </row>
    <row spans="1:3" r="5">
      <c s="4" r="A5" t="s">
        <v>27</v>
      </c>
      <c s="5" r="B5" t="n">
        <v>807486</v>
      </c>
      <c s="5" r="C5" t="n">
        <v>256727</v>
      </c>
    </row>
    <row spans="1:3" r="6">
      <c s="4" r="A6" t="s">
        <v>28</v>
      </c>
      <c s="5" r="B6" t="n">
        <v>35648947</v>
      </c>
      <c s="5" r="C6" t="n">
        <v>30484053</v>
      </c>
    </row>
    <row spans="1:3" r="7">
      <c s="4" r="A7" t="s">
        <v>29</v>
      </c>
      <c s="5" r="B7" t="n">
        <v>748931</v>
      </c>
      <c s="5" r="C7" t="n">
        <v>1171</v>
      </c>
    </row>
    <row spans="1:3" r="8">
      <c s="4" r="A8" t="s">
        <v>30</v>
      </c>
      <c s="5" r="B8" t="n">
        <v>42553</v>
      </c>
      <c s="5" r="C8" t="n">
        <v>0</v>
      </c>
    </row>
    <row spans="1:3" r="9">
      <c s="4" r="A9" t="s">
        <v>31</v>
      </c>
      <c s="5" r="B9" t="n">
        <v>791484</v>
      </c>
      <c s="5" r="C9" t="n">
        <v>1171</v>
      </c>
    </row>
    <row spans="1:3" r="10">
      <c s="4" r="A10" t="s">
        <v>32</v>
      </c>
      <c s="5" r="B10" t="n">
        <v>1663852</v>
      </c>
      <c s="5" r="C10" t="n">
        <v>1637620</v>
      </c>
    </row>
    <row spans="1:3" r="11">
      <c s="4" r="A11" t="s">
        <v>33</v>
      </c>
      <c s="5" r="B11" t="n">
        <v>1743259</v>
      </c>
      <c s="5" r="C11" t="n">
        <v>1248439</v>
      </c>
    </row>
    <row spans="1:3" r="12">
      <c s="4" r="A12" t="s">
        <v>34</v>
      </c>
      <c s="5" r="B12" t="n">
        <v>39847542</v>
      </c>
      <c s="5" r="C12" t="n">
        <v>33371283</v>
      </c>
    </row>
    <row spans="1:3" r="13">
      <c s="4" r="A13" t="s">
        <v>35</v>
      </c>
      <c s="5" r="B13" t="n">
        <v>2840841</v>
      </c>
      <c s="5" r="C13" t="n">
        <v>2521814</v>
      </c>
    </row>
    <row spans="1:3" r="14">
      <c s="4" r="A14" t="s">
        <v>36</v>
      </c>
      <c s="5" r="B14" t="n">
        <v>135638</v>
      </c>
      <c s="5" r="C14" t="n">
        <v>0</v>
      </c>
    </row>
    <row spans="1:3" r="15">
      <c s="4" r="A15" t="s">
        <v>37</v>
      </c>
      <c s="5" r="B15" t="n">
        <v>312856</v>
      </c>
      <c s="5" r="C15" t="n">
        <v>315964</v>
      </c>
    </row>
    <row spans="1:3" r="16">
      <c s="4" r="A16" t="s">
        <v>38</v>
      </c>
      <c s="5" r="B16" t="n">
        <v>1121362</v>
      </c>
      <c s="5" r="C16" t="n">
        <v>354533</v>
      </c>
    </row>
    <row spans="1:3" r="17">
      <c s="4" r="A17" t="s">
        <v>39</v>
      </c>
      <c s="5" r="B17" t="n">
        <v>2433462</v>
      </c>
      <c s="5" r="C17" t="n">
        <v>952525</v>
      </c>
    </row>
    <row spans="1:3" r="18">
      <c s="4" r="A18" t="s">
        <v>40</v>
      </c>
      <c s="5" r="B18" t="n">
        <v>5933368</v>
      </c>
      <c s="5" r="C18" t="n">
        <v>2473736</v>
      </c>
    </row>
    <row spans="1:3" r="19">
      <c s="4" r="A19" t="s">
        <v>41</v>
      </c>
      <c s="5" r="B19" t="n">
        <v>371807</v>
      </c>
      <c s="5" r="C19" t="n">
        <v>131519</v>
      </c>
    </row>
    <row spans="1:3" r="20">
      <c s="4" r="A20" t="s">
        <v>42</v>
      </c>
      <c s="5" r="B20" t="n">
        <v>5155612</v>
      </c>
      <c s="5" r="C20" t="n">
        <v>3429368</v>
      </c>
    </row>
    <row spans="1:3" r="21">
      <c s="4" r="A21" t="s">
        <v>43</v>
      </c>
      <c s="5" r="B21" t="n">
        <v>118415</v>
      </c>
      <c s="5" r="C21" t="n">
        <v>92762</v>
      </c>
    </row>
    <row spans="1:3" r="22">
      <c s="4" r="A22" t="s">
        <v>44</v>
      </c>
      <c s="5" r="B22" t="n">
        <v>2205911</v>
      </c>
      <c s="5" r="C22" t="n">
        <v>447952</v>
      </c>
    </row>
    <row spans="1:3" r="23">
      <c s="4" r="A23" t="s">
        <v>45</v>
      </c>
      <c s="5" r="B23" t="n">
        <v>204155</v>
      </c>
      <c s="5" r="C23" t="n">
        <v>204491</v>
      </c>
    </row>
    <row spans="1:3" r="24">
      <c s="4" r="A24" t="s">
        <v>46</v>
      </c>
      <c s="5" r="B24" t="n">
        <v>1069737</v>
      </c>
      <c s="5" r="C24" t="n">
        <v>750872</v>
      </c>
    </row>
    <row spans="1:3" r="25">
      <c s="4" r="A25" t="s">
        <v>47</v>
      </c>
      <c s="5" r="B25" t="n">
        <v>61750706</v>
      </c>
      <c s="5" r="C25" t="n">
        <v>45046819</v>
      </c>
    </row>
    <row spans="1:3" r="26">
      <c s="3" r="A26" t="s">
        <v>48</v>
      </c>
    </row>
    <row spans="1:3" r="27">
      <c s="4" r="A27" t="s">
        <v>49</v>
      </c>
      <c s="5" r="B27" t="n">
        <v>25840381</v>
      </c>
      <c s="5" r="C27" t="n">
        <v>19353243</v>
      </c>
    </row>
    <row spans="1:3" r="28">
      <c s="4" r="A28" t="s">
        <v>50</v>
      </c>
      <c s="5" r="B28" t="n">
        <v>1212206</v>
      </c>
      <c s="5" r="C28" t="n">
        <v>1245367</v>
      </c>
    </row>
    <row spans="1:3" r="29">
      <c s="4" r="A29" t="s">
        <v>51</v>
      </c>
      <c s="5" r="B29" t="n">
        <v>4494886</v>
      </c>
      <c s="5" r="C29" t="n">
        <v>4707199</v>
      </c>
    </row>
    <row spans="1:3" r="30">
      <c s="4" r="A30" t="s">
        <v>52</v>
      </c>
      <c s="5" r="B30" t="n">
        <v>915116</v>
      </c>
      <c s="5" r="C30" t="n">
        <v>1155016</v>
      </c>
    </row>
    <row spans="1:3" r="31">
      <c s="4" r="A31" t="s">
        <v>53</v>
      </c>
      <c s="5" r="B31" t="n">
        <v>8548841</v>
      </c>
      <c s="5" r="C31" t="n">
        <v>3973132</v>
      </c>
    </row>
    <row spans="1:3" r="32">
      <c s="4" r="A32" t="s">
        <v>54</v>
      </c>
      <c s="5" r="B32" t="n">
        <v>2726455</v>
      </c>
      <c s="5" r="C32" t="n">
        <v>1662580</v>
      </c>
    </row>
    <row spans="1:3" r="33">
      <c s="4" r="A33" t="s">
        <v>55</v>
      </c>
      <c s="5" r="B33" t="n">
        <v>2494201</v>
      </c>
      <c s="5" r="C33" t="n">
        <v>493230</v>
      </c>
    </row>
    <row spans="1:3" r="34">
      <c s="4" r="A34" t="s">
        <v>56</v>
      </c>
      <c s="5" r="B34" t="n">
        <v>149249</v>
      </c>
      <c s="5" r="C34" t="n">
        <v>42291</v>
      </c>
    </row>
    <row spans="1:3" r="35">
      <c s="4" r="A35" t="s">
        <v>57</v>
      </c>
      <c s="5" r="B35" t="n">
        <v>144044</v>
      </c>
      <c s="5" r="C35" t="n">
        <v>66246</v>
      </c>
    </row>
    <row spans="1:3" r="36">
      <c s="4" r="A36" t="s">
        <v>58</v>
      </c>
      <c s="5" r="B36" t="n">
        <v>1020222</v>
      </c>
      <c s="5" r="C36" t="n">
        <v>912749</v>
      </c>
    </row>
    <row spans="1:3" r="37">
      <c s="4" r="A37" t="s">
        <v>59</v>
      </c>
      <c s="7" r="B37" t="n">
        <v>47545601</v>
      </c>
      <c s="7" r="C37" t="n">
        <v>33611053</v>
      </c>
    </row>
    <row spans="1:3" r="38">
      <c s="4" r="A38" t="s">
        <v>60</v>
      </c>
    </row>
    <row spans="1:3" r="39">
      <c s="3" r="A39" t="s">
        <v>61</v>
      </c>
    </row>
    <row spans="1:3" r="40">
      <c s="4" r="A40" t="s">
        <v>62</v>
      </c>
      <c s="7" r="B40" t="n">
        <v>3039</v>
      </c>
      <c s="7" r="C40" t="n">
        <v>2552</v>
      </c>
    </row>
    <row spans="1:3" r="41">
      <c s="4" r="A41" t="s">
        <v>63</v>
      </c>
      <c s="5" r="B41" t="n">
        <v>9153868</v>
      </c>
      <c s="5" r="C41" t="n">
        <v>7359102</v>
      </c>
    </row>
    <row spans="1:3" r="42">
      <c s="4" r="A42" t="s">
        <v>64</v>
      </c>
      <c s="5" r="B42" t="n">
        <v>1076174</v>
      </c>
      <c s="5" r="C42" t="n">
        <v>1484458</v>
      </c>
    </row>
    <row spans="1:3" r="43">
      <c s="4" r="A43" t="s">
        <v>65</v>
      </c>
      <c s="5" r="B43" t="n">
        <v>2014217</v>
      </c>
      <c s="5" r="C43" t="n">
        <v>1187639</v>
      </c>
    </row>
    <row spans="1:3" r="44">
      <c s="4" r="A44" t="s">
        <v>66</v>
      </c>
      <c s="5" r="B44" t="n">
        <v>12247298</v>
      </c>
      <c s="5" r="C44" t="n">
        <v>10033751</v>
      </c>
    </row>
    <row spans="1:3" r="45">
      <c s="4" r="A45" t="s">
        <v>67</v>
      </c>
      <c s="5" r="B45" t="n">
        <v>1957807</v>
      </c>
      <c s="5" r="C45" t="n">
        <v>1402015</v>
      </c>
    </row>
    <row spans="1:3" r="46">
      <c s="4" r="A46" t="s">
        <v>68</v>
      </c>
      <c s="5" r="B46" t="n">
        <v>14205105</v>
      </c>
      <c s="5" r="C46" t="n">
        <v>11435766</v>
      </c>
    </row>
    <row spans="1:3" r="47">
      <c s="4" r="A47" t="s">
        <v>69</v>
      </c>
      <c s="7" r="B47" t="n">
        <v>61750706</v>
      </c>
      <c s="7" r="C47" t="n">
        <v>45046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0</v>
      </c>
      <c s="2" r="B1" t="s">
        <v>1</v>
      </c>
    </row>
    <row spans="1:2" r="2">
      <c s="2" r="B2" t="s">
        <v>2</v>
      </c>
    </row>
    <row spans="1:2" r="3">
      <c s="3" r="A3" t="s">
        <v>236</v>
      </c>
    </row>
    <row spans="1:2" r="4">
      <c s="4" r="A4" t="s">
        <v>60</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5</v>
      </c>
      <c s="2" r="B1" t="s">
        <v>1</v>
      </c>
    </row>
    <row spans="1:2" r="2">
      <c s="2" r="B2" t="s">
        <v>2</v>
      </c>
    </row>
    <row spans="1:2" r="3">
      <c s="3" r="A3" t="s">
        <v>238</v>
      </c>
    </row>
    <row spans="1:2" r="4">
      <c s="4" r="A4" t="s">
        <v>135</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40</v>
      </c>
      <c s="2" r="B1" t="s">
        <v>1</v>
      </c>
    </row>
    <row spans="1:2" r="2">
      <c s="2" r="B2" t="s">
        <v>2</v>
      </c>
    </row>
    <row spans="1:2" r="3">
      <c s="3" r="A3" t="s">
        <v>200</v>
      </c>
    </row>
    <row spans="1:2" r="4">
      <c s="4" r="A4" t="s">
        <v>36</v>
      </c>
      <c s="4" r="B4" t="s">
        <v>241</v>
      </c>
    </row>
    <row spans="1:2" r="5">
      <c s="4" r="A5" t="s">
        <v>242</v>
      </c>
      <c s="4" r="B5"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244</v>
      </c>
      <c s="2" r="B1" t="s">
        <v>1</v>
      </c>
    </row>
    <row spans="1:2" r="2">
      <c s="2" r="B2" t="s">
        <v>2</v>
      </c>
    </row>
    <row spans="1:2" r="3">
      <c s="3" r="A3" t="s">
        <v>203</v>
      </c>
    </row>
    <row spans="1:2" r="4">
      <c s="4" r="A4" t="s">
        <v>245</v>
      </c>
      <c s="4" r="B4" t="s">
        <v>246</v>
      </c>
    </row>
    <row spans="1:2" r="5">
      <c s="4" r="A5" t="s">
        <v>247</v>
      </c>
      <c s="4" r="B5" t="s">
        <v>248</v>
      </c>
    </row>
    <row spans="1:2" r="6">
      <c s="4" r="A6" t="s">
        <v>249</v>
      </c>
      <c s="4" r="B6" t="s">
        <v>250</v>
      </c>
    </row>
    <row spans="1:2" r="7">
      <c s="4" r="A7" t="s">
        <v>251</v>
      </c>
      <c s="4" r="B7" t="s">
        <v>252</v>
      </c>
    </row>
    <row spans="1:2" r="8">
      <c s="4" r="A8" t="s">
        <v>253</v>
      </c>
      <c s="4" r="B8" t="s">
        <v>254</v>
      </c>
    </row>
    <row spans="1:2" r="9">
      <c s="4" r="A9" t="s">
        <v>255</v>
      </c>
      <c s="4" r="B9"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57</v>
      </c>
      <c s="2" r="B1" t="s">
        <v>1</v>
      </c>
    </row>
    <row spans="1:2" r="2">
      <c s="2" r="B2" t="s">
        <v>2</v>
      </c>
    </row>
    <row spans="1:2" r="3">
      <c s="3" r="A3" t="s">
        <v>206</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09</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69</v>
      </c>
      <c s="2" r="B1" t="s">
        <v>1</v>
      </c>
    </row>
    <row spans="1:2" r="2">
      <c s="2" r="B2" t="s">
        <v>2</v>
      </c>
    </row>
    <row spans="1:2" r="3">
      <c s="3" r="A3" t="s">
        <v>212</v>
      </c>
    </row>
    <row spans="1:2" r="4">
      <c s="4" r="A4" t="s">
        <v>270</v>
      </c>
      <c s="4" r="B4" t="s">
        <v>271</v>
      </c>
    </row>
    <row spans="1:2" r="5">
      <c s="4" r="A5" t="s">
        <v>272</v>
      </c>
      <c s="4" r="B5" t="s">
        <v>273</v>
      </c>
    </row>
    <row spans="1:2" r="6">
      <c s="4" r="A6" t="s">
        <v>274</v>
      </c>
      <c s="4" r="B6" t="s">
        <v>275</v>
      </c>
    </row>
    <row spans="1:2" r="7">
      <c s="4" r="A7" t="s">
        <v>276</v>
      </c>
      <c s="4" r="B7" t="s">
        <v>277</v>
      </c>
    </row>
    <row spans="1:2" r="8">
      <c s="4" r="A8" t="s">
        <v>278</v>
      </c>
      <c s="4" r="B8"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15</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row spans="1:2" r="9">
      <c s="4" r="A9" t="s">
        <v>291</v>
      </c>
      <c s="4" r="B9" t="s">
        <v>292</v>
      </c>
    </row>
    <row spans="1:2" r="10">
      <c s="4" r="A10" t="s">
        <v>293</v>
      </c>
      <c s="4" r="B10" t="s">
        <v>294</v>
      </c>
    </row>
    <row spans="1:2" r="11">
      <c s="4" r="A11" t="s">
        <v>295</v>
      </c>
      <c s="4" r="B11"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97</v>
      </c>
      <c s="2" r="B1" t="s">
        <v>1</v>
      </c>
    </row>
    <row spans="1:2" r="2">
      <c s="2" r="B2" t="s">
        <v>2</v>
      </c>
    </row>
    <row spans="1:2" r="3">
      <c s="3" r="A3" t="s">
        <v>218</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23</v>
      </c>
    </row>
    <row spans="1:3" r="2">
      <c s="4" r="A2" t="s">
        <v>71</v>
      </c>
      <c s="7" r="B2" t="n">
        <v>32699709</v>
      </c>
      <c s="7" r="C2" t="n">
        <v>27728771</v>
      </c>
    </row>
    <row spans="1:3" r="3">
      <c s="4" r="A3" t="s">
        <v>72</v>
      </c>
      <c s="5" r="B3" t="n">
        <v>964038</v>
      </c>
      <c s="5" r="C3" t="n">
        <v>763833</v>
      </c>
    </row>
    <row spans="1:3" r="4">
      <c s="4" r="A4" t="s">
        <v>73</v>
      </c>
      <c s="5" r="B4" t="n">
        <v>806990</v>
      </c>
      <c s="5" r="C4" t="n">
        <v>257221</v>
      </c>
    </row>
    <row spans="1:3" r="5">
      <c s="4" r="A5" t="s">
        <v>74</v>
      </c>
      <c s="5" r="B5" t="n">
        <v>768492</v>
      </c>
      <c s="5" r="C5" t="n">
        <v>1180</v>
      </c>
    </row>
    <row spans="1:3" r="6">
      <c s="4" r="A6" t="s">
        <v>75</v>
      </c>
      <c s="5" r="B6" t="n">
        <v>42557</v>
      </c>
      <c s="5" r="C6" t="n">
        <v>0</v>
      </c>
    </row>
    <row spans="1:3" r="7">
      <c s="4" r="A7" t="s">
        <v>76</v>
      </c>
      <c s="7" r="B7" t="n">
        <v>4054705</v>
      </c>
      <c s="7" r="C7" t="n">
        <v>4265678</v>
      </c>
    </row>
    <row spans="1:3" r="8">
      <c s="4" r="A8" t="s">
        <v>77</v>
      </c>
      <c s="5" r="B8" t="n">
        <v>999990000</v>
      </c>
      <c s="5" r="C8" t="n">
        <v>999990000</v>
      </c>
    </row>
    <row spans="1:3" r="9">
      <c s="4" r="A9" t="s">
        <v>78</v>
      </c>
      <c s="8" r="B9" t="n">
        <v>0.01</v>
      </c>
      <c s="8" r="C9" t="n">
        <v>0.01</v>
      </c>
    </row>
    <row spans="1:3" r="10">
      <c s="4" r="A10" t="s">
        <v>79</v>
      </c>
      <c s="5" r="B10" t="n">
        <v>303891887</v>
      </c>
      <c s="5" r="C10" t="n">
        <v>255182955</v>
      </c>
    </row>
    <row spans="1:3" r="11">
      <c s="4" r="A11" t="s">
        <v>80</v>
      </c>
      <c s="5" r="B11" t="n">
        <v>303891887</v>
      </c>
      <c s="5" r="C11" t="n">
        <v>255182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2</v>
      </c>
      <c s="2" r="B1" t="s">
        <v>1</v>
      </c>
    </row>
    <row spans="1:2" r="2">
      <c s="2" r="B2" t="s">
        <v>2</v>
      </c>
    </row>
    <row spans="1:2" r="3">
      <c s="3" r="A3" t="s">
        <v>222</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07</v>
      </c>
      <c s="2" r="B1" t="s">
        <v>1</v>
      </c>
    </row>
    <row spans="1:2" r="2">
      <c s="2" r="B2" t="s">
        <v>2</v>
      </c>
    </row>
    <row spans="1:2" r="3">
      <c s="3" r="A3" t="s">
        <v>225</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2</v>
      </c>
      <c s="2" r="B1" t="s">
        <v>1</v>
      </c>
    </row>
    <row spans="1:2" r="2">
      <c s="2" r="B2" t="s">
        <v>2</v>
      </c>
    </row>
    <row spans="1:2" r="3">
      <c s="3" r="A3" t="s">
        <v>228</v>
      </c>
    </row>
    <row spans="1:2" r="4">
      <c s="4" r="A4" t="s">
        <v>313</v>
      </c>
      <c s="4" r="B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34</v>
      </c>
    </row>
    <row spans="1:2" r="4">
      <c s="4" r="A4" t="s">
        <v>316</v>
      </c>
      <c s="4" r="B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8</v>
      </c>
      <c s="2" r="B1" t="s">
        <v>1</v>
      </c>
    </row>
    <row spans="1:2" r="2">
      <c s="2" r="B2" t="s">
        <v>2</v>
      </c>
    </row>
    <row spans="1:2" r="3">
      <c s="3" r="A3" t="s">
        <v>238</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r="A1" t="s">
        <v>323</v>
      </c>
      <c s="2" r="C1" t="s">
        <v>324</v>
      </c>
      <c s="2" r="D1" t="s">
        <v>325</v>
      </c>
    </row>
    <row spans="1:4" r="2">
      <c s="3" r="A2" t="s">
        <v>326</v>
      </c>
    </row>
    <row spans="1:4" r="3">
      <c s="4" r="A3" t="s">
        <v>327</v>
      </c>
      <c s="4" r="B3" t="s">
        <v>97</v>
      </c>
      <c s="8" r="C3" t="n">
        <v>37.08</v>
      </c>
    </row>
    <row spans="1:4" r="4">
      <c s="4" r="A4" t="s">
        <v>328</v>
      </c>
    </row>
    <row spans="1:4" r="5">
      <c s="3" r="A5" t="s">
        <v>326</v>
      </c>
    </row>
    <row spans="1:4" r="6">
      <c s="4" r="A6" t="s">
        <v>329</v>
      </c>
      <c s="5" r="C6" t="n">
        <v>384118000</v>
      </c>
    </row>
    <row spans="1:4" r="7">
      <c s="4" r="A7" t="s">
        <v>330</v>
      </c>
      <c s="9" r="C7" t="n">
        <v>0.13</v>
      </c>
      <c s="9" r="D7" t="n">
        <v>0.13</v>
      </c>
    </row>
    <row spans="1:4" r="8">
      <c s="4" r="A8" t="s">
        <v>331</v>
      </c>
      <c s="5" r="C8" t="n">
        <v>49935000</v>
      </c>
      <c s="5" r="D8" t="n">
        <v>49935000</v>
      </c>
    </row>
    <row spans="1:4" r="9">
      <c s="4" r="A9" t="s">
        <v>332</v>
      </c>
      <c s="7" r="C9" t="n">
        <v>1851601</v>
      </c>
    </row>
    <row spans="1:4" r="10">
      <c s="4" r="A10" t="s">
        <v>333</v>
      </c>
      <c s="10" r="D10" t="n">
        <v>3.88</v>
      </c>
    </row>
    <row spans="1:4" r="11">
      <c s="4" r="A11" t="s">
        <v>334</v>
      </c>
      <c s="11" r="C11" t="n">
        <v>1.5349</v>
      </c>
    </row>
    <row spans="1:4" r="12">
      <c s="4" r="A12" t="s">
        <v>335</v>
      </c>
      <c s="7" r="C12" t="n">
        <v>2287579</v>
      </c>
      <c s="12" r="D12" t="n">
        <v>1490377</v>
      </c>
    </row>
    <row spans="1:4" r="13">
      <c s="4" r="A13" t="s">
        <v>336</v>
      </c>
      <c s="7" r="C13" t="n">
        <v>4139180</v>
      </c>
    </row>
    <row spans="1:4" r="14">
      <c r="A14" t="n"/>
    </row>
    <row spans="1:4" r="15">
      <c s="4" r="A15" t="s">
        <v>97</v>
      </c>
      <c s="4" r="B15" t="s">
        <v>337</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21"/>
    <col customWidth="1" max="6" min="6" width="21"/>
    <col customWidth="1" max="7" min="7" width="31"/>
  </cols>
  <sheetData>
    <row spans="1:7" r="1">
      <c s="1" r="A1" t="s">
        <v>338</v>
      </c>
      <c s="2" r="B1" t="s">
        <v>339</v>
      </c>
      <c s="2" r="C1" t="s">
        <v>340</v>
      </c>
      <c s="2" r="D1" t="s">
        <v>341</v>
      </c>
      <c s="2" r="E1" t="s">
        <v>342</v>
      </c>
      <c s="2" r="F1" t="s">
        <v>343</v>
      </c>
      <c s="2" r="G1" t="s">
        <v>344</v>
      </c>
    </row>
    <row spans="1:7" r="2">
      <c s="3" r="A2" t="s">
        <v>326</v>
      </c>
    </row>
    <row spans="1:7" r="3">
      <c s="4" r="A3" t="s">
        <v>345</v>
      </c>
      <c s="8" r="D3" t="n">
        <v>0.01</v>
      </c>
      <c s="8" r="G3" t="n">
        <v>0.01</v>
      </c>
    </row>
    <row spans="1:7" r="4">
      <c s="4" r="A4" t="s">
        <v>346</v>
      </c>
      <c s="7" r="D4" t="n">
        <v>1190230</v>
      </c>
      <c s="7" r="G4" t="n">
        <v>415936</v>
      </c>
    </row>
    <row spans="1:7" r="5">
      <c s="4" r="A5" t="s">
        <v>347</v>
      </c>
      <c s="5" r="D5" t="n">
        <v>2763142</v>
      </c>
      <c s="7" r="G5" t="n">
        <v>1675000</v>
      </c>
    </row>
    <row spans="1:7" r="6">
      <c s="4" r="A6" t="s">
        <v>348</v>
      </c>
      <c s="5" r="D6" t="n">
        <v>778043</v>
      </c>
    </row>
    <row spans="1:7" r="7">
      <c s="4" r="A7" t="s">
        <v>349</v>
      </c>
      <c s="5" r="D7" t="n">
        <v>673000</v>
      </c>
    </row>
    <row spans="1:7" r="8">
      <c s="4" r="A8" t="s">
        <v>350</v>
      </c>
      <c s="5" r="D8" t="n">
        <v>315000</v>
      </c>
    </row>
    <row spans="1:7" r="9">
      <c s="4" r="A9" t="s">
        <v>351</v>
      </c>
      <c s="7" r="D9" t="n">
        <v>183300</v>
      </c>
    </row>
    <row spans="1:7" r="10">
      <c s="4" r="A10" t="s">
        <v>328</v>
      </c>
    </row>
    <row spans="1:7" r="11">
      <c s="3" r="A11" t="s">
        <v>326</v>
      </c>
    </row>
    <row spans="1:7" r="12">
      <c s="4" r="A12" t="s">
        <v>345</v>
      </c>
      <c s="8" r="B12" t="n">
        <v>0.01</v>
      </c>
    </row>
    <row spans="1:7" r="13">
      <c s="4" r="A13" t="s">
        <v>333</v>
      </c>
      <c s="10" r="C13" t="n">
        <v>3.88</v>
      </c>
    </row>
    <row spans="1:7" r="14">
      <c s="4" r="A14" t="s">
        <v>352</v>
      </c>
      <c s="9" r="B14" t="n">
        <v>0.13</v>
      </c>
      <c s="9" r="C14" t="n">
        <v>0.13</v>
      </c>
    </row>
    <row spans="1:7" r="15">
      <c s="4" r="A15" t="s">
        <v>353</v>
      </c>
      <c s="5" r="B15" t="n">
        <v>49935000</v>
      </c>
      <c s="5" r="C15" t="n">
        <v>49935000</v>
      </c>
    </row>
    <row spans="1:7" r="16">
      <c s="4" r="A16" t="s">
        <v>335</v>
      </c>
      <c s="7" r="B16" t="n">
        <v>2287579</v>
      </c>
      <c s="12" r="C16" t="n">
        <v>1490377</v>
      </c>
    </row>
    <row spans="1:7" r="17">
      <c s="4" r="A17" t="s">
        <v>347</v>
      </c>
      <c s="7" r="E17" t="n">
        <v>1000000</v>
      </c>
    </row>
    <row spans="1:7" r="18">
      <c s="4" r="A18" t="s">
        <v>348</v>
      </c>
      <c s="5" r="B18" t="n">
        <v>778043</v>
      </c>
    </row>
    <row spans="1:7" r="19">
      <c s="4" r="A19" t="s">
        <v>349</v>
      </c>
      <c s="5" r="B19" t="n">
        <v>673000</v>
      </c>
    </row>
    <row spans="1:7" r="20">
      <c s="4" r="A20" t="s">
        <v>350</v>
      </c>
      <c s="5" r="B20" t="n">
        <v>315000</v>
      </c>
    </row>
    <row spans="1:7" r="21">
      <c s="4" r="A21" t="s">
        <v>354</v>
      </c>
      <c s="4" r="D21" t="s">
        <v>355</v>
      </c>
    </row>
    <row spans="1:7" r="22">
      <c s="4" r="A22" t="s">
        <v>356</v>
      </c>
      <c s="4" r="D22" t="s">
        <v>357</v>
      </c>
    </row>
    <row spans="1:7" r="23">
      <c s="4" r="A23" t="s">
        <v>57</v>
      </c>
      <c s="5" r="B23" t="n">
        <v>94071</v>
      </c>
    </row>
    <row spans="1:7" r="24">
      <c s="4" r="A24" t="s">
        <v>358</v>
      </c>
      <c s="7" r="D24" t="n">
        <v>61800</v>
      </c>
    </row>
    <row spans="1:7" r="25">
      <c s="4" r="A25" t="s">
        <v>359</v>
      </c>
      <c s="4" r="D25" t="s">
        <v>360</v>
      </c>
    </row>
    <row spans="1:7" r="26">
      <c s="4" r="A26" t="s">
        <v>361</v>
      </c>
    </row>
    <row spans="1:7" r="27">
      <c s="3" r="A27" t="s">
        <v>326</v>
      </c>
    </row>
    <row spans="1:7" r="28">
      <c s="4" r="A28" t="s">
        <v>358</v>
      </c>
      <c s="7" r="D28" t="n">
        <v>47300</v>
      </c>
    </row>
    <row spans="1:7" r="29">
      <c s="4" r="A29" t="s">
        <v>362</v>
      </c>
    </row>
    <row spans="1:7" r="30">
      <c s="3" r="A30" t="s">
        <v>326</v>
      </c>
    </row>
    <row spans="1:7" r="31">
      <c s="4" r="A31" t="s">
        <v>358</v>
      </c>
      <c s="7" r="D31" t="n">
        <v>14500</v>
      </c>
    </row>
    <row spans="1:7" r="32">
      <c s="4" r="A32" t="s">
        <v>363</v>
      </c>
    </row>
    <row spans="1:7" r="33">
      <c s="3" r="A33" t="s">
        <v>326</v>
      </c>
    </row>
    <row spans="1:7" r="34">
      <c s="4" r="A34" t="s">
        <v>57</v>
      </c>
      <c s="5" r="B34" t="n">
        <v>22100</v>
      </c>
    </row>
    <row spans="1:7" r="35">
      <c s="4" r="A35" t="s">
        <v>364</v>
      </c>
    </row>
    <row spans="1:7" r="36">
      <c s="3" r="A36" t="s">
        <v>326</v>
      </c>
    </row>
    <row spans="1:7" r="37">
      <c s="4" r="A37" t="s">
        <v>57</v>
      </c>
      <c s="5" r="B37" t="n">
        <v>72000</v>
      </c>
    </row>
    <row spans="1:7" r="38">
      <c s="4" r="A38" t="s">
        <v>365</v>
      </c>
    </row>
    <row spans="1:7" r="39">
      <c s="3" r="A39" t="s">
        <v>326</v>
      </c>
    </row>
    <row spans="1:7" r="40">
      <c s="4" r="A40" t="s">
        <v>57</v>
      </c>
      <c s="5" r="B40" t="n">
        <v>133800</v>
      </c>
    </row>
    <row spans="1:7" r="41">
      <c s="4" r="A41" t="s">
        <v>366</v>
      </c>
    </row>
    <row spans="1:7" r="42">
      <c s="3" r="A42" t="s">
        <v>326</v>
      </c>
    </row>
    <row spans="1:7" r="43">
      <c s="4" r="A43" t="s">
        <v>57</v>
      </c>
      <c s="5" r="B43" t="n">
        <v>17400</v>
      </c>
    </row>
    <row spans="1:7" r="44">
      <c s="4" r="A44" t="s">
        <v>367</v>
      </c>
    </row>
    <row spans="1:7" r="45">
      <c s="3" r="A45" t="s">
        <v>326</v>
      </c>
    </row>
    <row spans="1:7" r="46">
      <c s="4" r="A46" t="s">
        <v>57</v>
      </c>
      <c s="5" r="B46" t="n">
        <v>8800</v>
      </c>
    </row>
    <row spans="1:7" r="47">
      <c s="4" r="A47" t="s">
        <v>368</v>
      </c>
    </row>
    <row spans="1:7" r="48">
      <c s="3" r="A48" t="s">
        <v>326</v>
      </c>
    </row>
    <row spans="1:7" r="49">
      <c s="4" r="A49" t="s">
        <v>57</v>
      </c>
      <c s="5" r="B49" t="n">
        <v>500</v>
      </c>
    </row>
    <row spans="1:7" r="50">
      <c s="4" r="A50" t="s">
        <v>369</v>
      </c>
    </row>
    <row spans="1:7" r="51">
      <c s="3" r="A51" t="s">
        <v>326</v>
      </c>
    </row>
    <row spans="1:7" r="52">
      <c s="4" r="A52" t="s">
        <v>57</v>
      </c>
      <c s="5" r="B52" t="n">
        <v>13000</v>
      </c>
    </row>
    <row spans="1:7" r="53">
      <c s="4" r="A53" t="s">
        <v>370</v>
      </c>
    </row>
    <row spans="1:7" r="54">
      <c s="3" r="A54" t="s">
        <v>326</v>
      </c>
    </row>
    <row spans="1:7" r="55">
      <c s="4" r="A55" t="s">
        <v>335</v>
      </c>
      <c s="5" r="B55" t="n">
        <v>1310000</v>
      </c>
    </row>
    <row spans="1:7" r="56">
      <c s="4" r="A56" t="s">
        <v>371</v>
      </c>
    </row>
    <row spans="1:7" r="57">
      <c s="3" r="A57" t="s">
        <v>326</v>
      </c>
    </row>
    <row spans="1:7" r="58">
      <c s="4" r="A58" t="s">
        <v>335</v>
      </c>
      <c s="7" r="B58" t="n">
        <v>980600</v>
      </c>
    </row>
    <row spans="1:7" r="59">
      <c s="4" r="A59" t="s">
        <v>372</v>
      </c>
    </row>
    <row spans="1:7" r="60">
      <c s="3" r="A60" t="s">
        <v>326</v>
      </c>
    </row>
    <row spans="1:7" r="61">
      <c s="4" r="A61" t="s">
        <v>373</v>
      </c>
      <c s="12" r="F61" t="n">
        <v>1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374</v>
      </c>
      <c s="2" r="C1" t="s">
        <v>375</v>
      </c>
      <c s="2" r="D1" t="s">
        <v>2</v>
      </c>
    </row>
    <row spans="1:4" r="2">
      <c s="3" r="A2" t="s">
        <v>376</v>
      </c>
    </row>
    <row spans="1:4" r="3">
      <c s="4" r="A3" t="s">
        <v>346</v>
      </c>
      <c s="7" r="D3" t="n">
        <v>778043</v>
      </c>
    </row>
    <row spans="1:4" r="4">
      <c s="4" r="A4" t="s">
        <v>328</v>
      </c>
    </row>
    <row spans="1:4" r="5">
      <c s="3" r="A5" t="s">
        <v>377</v>
      </c>
    </row>
    <row spans="1:4" r="6">
      <c s="4" r="A6" t="s">
        <v>378</v>
      </c>
      <c s="7" r="C6" t="n">
        <v>6266489</v>
      </c>
    </row>
    <row spans="1:4" r="7">
      <c s="4" r="A7" t="s">
        <v>379</v>
      </c>
      <c s="5" r="C7" t="n">
        <v>634599</v>
      </c>
    </row>
    <row spans="1:4" r="8">
      <c s="4" r="A8" t="s">
        <v>380</v>
      </c>
      <c s="5" r="C8" t="n">
        <v>236230</v>
      </c>
    </row>
    <row spans="1:4" r="9">
      <c s="4" r="A9" t="s">
        <v>381</v>
      </c>
      <c s="5" r="C9" t="n">
        <v>216843</v>
      </c>
    </row>
    <row spans="1:4" r="10">
      <c s="4" r="A10" t="s">
        <v>33</v>
      </c>
      <c s="5" r="C10" t="n">
        <v>386828</v>
      </c>
    </row>
    <row spans="1:4" r="11">
      <c s="4" r="A11" t="s">
        <v>34</v>
      </c>
      <c s="5" r="C11" t="n">
        <v>7740989</v>
      </c>
    </row>
    <row spans="1:4" r="12">
      <c s="4" r="A12" t="s">
        <v>382</v>
      </c>
      <c s="4" r="B12" t="s">
        <v>97</v>
      </c>
      <c s="5" r="C12" t="n">
        <v>1267565</v>
      </c>
    </row>
    <row spans="1:4" r="13">
      <c s="4" r="A13" t="s">
        <v>42</v>
      </c>
      <c s="5" r="C13" t="n">
        <v>1493267</v>
      </c>
    </row>
    <row spans="1:4" r="14">
      <c s="4" r="A14" t="s">
        <v>41</v>
      </c>
      <c s="5" r="C14" t="n">
        <v>299579</v>
      </c>
    </row>
    <row spans="1:4" r="15">
      <c s="4" r="A15" t="s">
        <v>39</v>
      </c>
      <c s="5" r="C15" t="n">
        <v>1143852</v>
      </c>
    </row>
    <row spans="1:4" r="16">
      <c s="4" r="A16" t="s">
        <v>38</v>
      </c>
      <c s="5" r="C16" t="n">
        <v>679259</v>
      </c>
    </row>
    <row spans="1:4" r="17">
      <c s="4" r="A17" t="s">
        <v>383</v>
      </c>
      <c s="5" r="C17" t="n">
        <v>988000</v>
      </c>
    </row>
    <row spans="1:4" r="18">
      <c s="4" r="A18" t="s">
        <v>46</v>
      </c>
      <c s="5" r="C18" t="n">
        <v>314168</v>
      </c>
    </row>
    <row spans="1:4" r="19">
      <c s="4" r="A19" t="s">
        <v>47</v>
      </c>
      <c s="5" r="C19" t="n">
        <v>16516563</v>
      </c>
    </row>
    <row spans="1:4" r="20">
      <c s="3" r="A20" t="s">
        <v>376</v>
      </c>
    </row>
    <row spans="1:4" r="21">
      <c s="4" r="A21" t="s">
        <v>49</v>
      </c>
      <c s="5" r="C21" t="n">
        <v>6933144</v>
      </c>
    </row>
    <row spans="1:4" r="22">
      <c s="4" r="A22" t="s">
        <v>53</v>
      </c>
      <c s="5" r="C22" t="n">
        <v>3742234</v>
      </c>
    </row>
    <row spans="1:4" r="23">
      <c s="4" r="A23" t="s">
        <v>55</v>
      </c>
      <c s="5" r="C23" t="n">
        <v>1441749</v>
      </c>
    </row>
    <row spans="1:4" r="24">
      <c s="4" r="A24" t="s">
        <v>54</v>
      </c>
      <c s="5" r="C24" t="n">
        <v>82066</v>
      </c>
    </row>
    <row spans="1:4" r="25">
      <c s="4" r="A25" t="s">
        <v>56</v>
      </c>
      <c s="5" r="C25" t="n">
        <v>34149</v>
      </c>
    </row>
    <row spans="1:4" r="26">
      <c s="4" r="A26" t="s">
        <v>57</v>
      </c>
      <c s="5" r="C26" t="n">
        <v>94071</v>
      </c>
    </row>
    <row spans="1:4" r="27">
      <c s="4" r="A27" t="s">
        <v>58</v>
      </c>
      <c s="5" r="C27" t="n">
        <v>265728</v>
      </c>
    </row>
    <row spans="1:4" r="28">
      <c s="4" r="A28" t="s">
        <v>59</v>
      </c>
      <c s="5" r="C28" t="n">
        <v>12593141</v>
      </c>
    </row>
    <row spans="1:4" r="29">
      <c s="4" r="A29" t="s">
        <v>384</v>
      </c>
      <c s="5" r="C29" t="n">
        <v>3923422</v>
      </c>
    </row>
    <row spans="1:4" r="30">
      <c s="4" r="A30" t="s">
        <v>67</v>
      </c>
      <c s="5" r="C30" t="n">
        <v>562285</v>
      </c>
    </row>
    <row spans="1:4" r="31">
      <c s="4" r="A31" t="s">
        <v>385</v>
      </c>
      <c s="5" r="C31" t="n">
        <v>3361137</v>
      </c>
    </row>
    <row spans="1:4" r="32">
      <c s="4" r="A32" t="s">
        <v>245</v>
      </c>
      <c s="5" r="C32" t="n">
        <v>4139180</v>
      </c>
    </row>
    <row spans="1:4" r="33">
      <c s="4" r="A33" t="s">
        <v>346</v>
      </c>
      <c s="5" r="C33" t="n">
        <v>778043</v>
      </c>
    </row>
    <row spans="1:4" r="34">
      <c s="4" r="A34" t="s">
        <v>386</v>
      </c>
    </row>
    <row spans="1:4" r="35">
      <c s="3" r="A35" t="s">
        <v>377</v>
      </c>
    </row>
    <row spans="1:4" r="36">
      <c s="4" r="A36" t="s">
        <v>387</v>
      </c>
      <c s="5" r="C36" t="n">
        <v>35063</v>
      </c>
    </row>
    <row spans="1:4" r="37">
      <c s="4" r="A37" t="s">
        <v>388</v>
      </c>
    </row>
    <row spans="1:4" r="38">
      <c s="3" r="A38" t="s">
        <v>377</v>
      </c>
    </row>
    <row spans="1:4" r="39">
      <c s="4" r="A39" t="s">
        <v>387</v>
      </c>
      <c s="5" r="C39" t="n">
        <v>2545188</v>
      </c>
    </row>
    <row spans="1:4" r="40">
      <c s="4" r="A40" t="s">
        <v>389</v>
      </c>
    </row>
    <row spans="1:4" r="41">
      <c s="3" r="A41" t="s">
        <v>377</v>
      </c>
    </row>
    <row spans="1:4" r="42">
      <c s="4" r="A42" t="s">
        <v>387</v>
      </c>
      <c s="7" r="C42" t="n">
        <v>9633</v>
      </c>
    </row>
    <row spans="1:4" r="43">
      <c r="A43" t="n"/>
    </row>
    <row spans="1:4" r="44">
      <c s="4" r="A44" t="s">
        <v>97</v>
      </c>
      <c s="4" r="B44" t="s">
        <v>390</v>
      </c>
    </row>
  </sheetData>
  <mergeCells count="3">
    <mergeCell ref="A1:B1"/>
    <mergeCell ref="A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s="1" r="A1" t="s">
        <v>391</v>
      </c>
      <c s="2" r="B1" t="s">
        <v>132</v>
      </c>
    </row>
    <row spans="1:2" r="2">
      <c s="4" r="A2" t="s">
        <v>392</v>
      </c>
    </row>
    <row spans="1:2" r="3">
      <c s="3" r="A3" t="s">
        <v>393</v>
      </c>
    </row>
    <row spans="1:2" r="4">
      <c s="4" r="A4" t="s">
        <v>394</v>
      </c>
      <c s="7" r="B4" t="n">
        <v>12274</v>
      </c>
    </row>
    <row spans="1:2" r="5">
      <c s="4" r="A5" t="s">
        <v>395</v>
      </c>
      <c s="5" r="B5" t="n">
        <v>1639</v>
      </c>
    </row>
    <row spans="1:2" r="6">
      <c s="4" r="A6" t="s">
        <v>396</v>
      </c>
      <c s="5" r="B6" t="n">
        <v>10635</v>
      </c>
    </row>
    <row spans="1:2" r="7">
      <c s="4" r="A7" t="s">
        <v>397</v>
      </c>
    </row>
    <row spans="1:2" r="8">
      <c s="3" r="A8" t="s">
        <v>393</v>
      </c>
    </row>
    <row spans="1:2" r="9">
      <c s="4" r="A9" t="s">
        <v>394</v>
      </c>
      <c s="5" r="B9" t="n">
        <v>365</v>
      </c>
    </row>
    <row spans="1:2" r="10">
      <c s="4" r="A10" t="s">
        <v>395</v>
      </c>
      <c s="5" r="B10" t="n">
        <v>0</v>
      </c>
    </row>
    <row spans="1:2" r="11">
      <c s="4" r="A11" t="s">
        <v>396</v>
      </c>
      <c s="5" r="B11" t="n">
        <v>365</v>
      </c>
    </row>
    <row spans="1:2" r="12">
      <c s="4" r="A12" t="s">
        <v>398</v>
      </c>
    </row>
    <row spans="1:2" r="13">
      <c s="3" r="A13" t="s">
        <v>393</v>
      </c>
    </row>
    <row spans="1:2" r="14">
      <c s="4" r="A14" t="s">
        <v>394</v>
      </c>
      <c s="5" r="B14" t="n">
        <v>1530</v>
      </c>
    </row>
    <row spans="1:2" r="15">
      <c s="4" r="A15" t="s">
        <v>395</v>
      </c>
      <c s="5" r="B15" t="n">
        <v>462</v>
      </c>
    </row>
    <row spans="1:2" r="16">
      <c s="4" r="A16" t="s">
        <v>396</v>
      </c>
      <c s="5" r="B16" t="n">
        <v>1068</v>
      </c>
    </row>
    <row spans="1:2" r="17">
      <c s="4" r="A17" t="s">
        <v>399</v>
      </c>
    </row>
    <row spans="1:2" r="18">
      <c s="3" r="A18" t="s">
        <v>393</v>
      </c>
    </row>
    <row spans="1:2" r="19">
      <c s="4" r="A19" t="s">
        <v>394</v>
      </c>
      <c s="5" r="B19" t="n">
        <v>13676</v>
      </c>
    </row>
    <row spans="1:2" r="20">
      <c s="4" r="A20" t="s">
        <v>395</v>
      </c>
      <c s="5" r="B20" t="n">
        <v>4573</v>
      </c>
    </row>
    <row spans="1:2" r="21">
      <c s="4" r="A21" t="s">
        <v>396</v>
      </c>
      <c s="7" r="B21" t="n">
        <v>91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00</v>
      </c>
      <c s="2" r="B1" t="s">
        <v>401</v>
      </c>
    </row>
    <row spans="1:2" r="2">
      <c s="2" r="B2" t="s">
        <v>402</v>
      </c>
    </row>
    <row spans="1:2" r="3">
      <c s="3" r="A3" t="s">
        <v>403</v>
      </c>
    </row>
    <row spans="1:2" r="4">
      <c s="4" r="A4" t="s">
        <v>92</v>
      </c>
      <c s="7" r="B4" t="n">
        <v>709800</v>
      </c>
    </row>
    <row spans="1:2" r="5">
      <c s="4" r="A5" t="s">
        <v>109</v>
      </c>
      <c s="7" r="B5" t="n">
        <v>50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1</v>
      </c>
      <c s="2" r="C1" t="s">
        <v>82</v>
      </c>
      <c s="2" r="E1" t="s">
        <v>1</v>
      </c>
    </row>
    <row spans="1:6" r="2">
      <c s="2" r="C2" t="s">
        <v>2</v>
      </c>
      <c s="2" r="D2" t="s">
        <v>83</v>
      </c>
      <c s="2" r="E2" t="s">
        <v>2</v>
      </c>
      <c s="2" r="F2" t="s">
        <v>83</v>
      </c>
    </row>
    <row spans="1:6" r="3">
      <c s="3" r="A3" t="s">
        <v>84</v>
      </c>
    </row>
    <row spans="1:6" r="4">
      <c s="4" r="A4" t="s">
        <v>85</v>
      </c>
      <c s="7" r="C4" t="n">
        <v>2082053</v>
      </c>
      <c s="7" r="D4" t="n">
        <v>1496594</v>
      </c>
      <c s="7" r="E4" t="n">
        <v>3416053</v>
      </c>
      <c s="7" r="F4" t="n">
        <v>2985433</v>
      </c>
    </row>
    <row spans="1:6" r="5">
      <c s="4" r="A5" t="s">
        <v>86</v>
      </c>
      <c s="5" r="C5" t="n">
        <v>223204</v>
      </c>
      <c s="5" r="D5" t="n">
        <v>232773</v>
      </c>
      <c s="5" r="E5" t="n">
        <v>431717</v>
      </c>
      <c s="5" r="F5" t="n">
        <v>465962</v>
      </c>
    </row>
    <row spans="1:6" r="6">
      <c s="3" r="A6" t="s">
        <v>87</v>
      </c>
    </row>
    <row spans="1:6" r="7">
      <c s="4" r="A7" t="s">
        <v>88</v>
      </c>
      <c s="5" r="C7" t="n">
        <v>49967</v>
      </c>
      <c s="5" r="D7" t="n">
        <v>72697</v>
      </c>
      <c s="5" r="E7" t="n">
        <v>102858</v>
      </c>
      <c s="5" r="F7" t="n">
        <v>91926</v>
      </c>
    </row>
    <row spans="1:6" r="8">
      <c s="4" r="A8" t="s">
        <v>89</v>
      </c>
      <c s="5" r="C8" t="n">
        <v>48509</v>
      </c>
      <c s="5" r="D8" t="n">
        <v>11599</v>
      </c>
      <c s="5" r="E8" t="n">
        <v>65030</v>
      </c>
      <c s="5" r="F8" t="n">
        <v>13409</v>
      </c>
    </row>
    <row spans="1:6" r="9">
      <c s="4" r="A9" t="s">
        <v>90</v>
      </c>
      <c s="5" r="C9" t="n">
        <v>31377</v>
      </c>
      <c s="5" r="D9" t="n">
        <v>17683</v>
      </c>
      <c s="5" r="E9" t="n">
        <v>66706</v>
      </c>
      <c s="5" r="F9" t="n">
        <v>50986</v>
      </c>
    </row>
    <row spans="1:6" r="10">
      <c s="4" r="A10" t="s">
        <v>91</v>
      </c>
      <c s="5" r="C10" t="n">
        <v>11012</v>
      </c>
      <c s="5" r="D10" t="n">
        <v>9706</v>
      </c>
      <c s="5" r="E10" t="n">
        <v>15740</v>
      </c>
      <c s="5" r="F10" t="n">
        <v>21160</v>
      </c>
    </row>
    <row spans="1:6" r="11">
      <c s="4" r="A11" t="s">
        <v>92</v>
      </c>
      <c s="5" r="C11" t="n">
        <v>2685296</v>
      </c>
      <c s="5" r="D11" t="n">
        <v>1823506</v>
      </c>
      <c s="5" r="E11" t="n">
        <v>4107911</v>
      </c>
      <c s="5" r="F11" t="n">
        <v>3611330</v>
      </c>
    </row>
    <row spans="1:6" r="12">
      <c s="3" r="A12" t="s">
        <v>93</v>
      </c>
    </row>
    <row spans="1:6" r="13">
      <c s="4" r="A13" t="s">
        <v>94</v>
      </c>
      <c s="5" r="C13" t="n">
        <v>1151195</v>
      </c>
      <c s="5" r="D13" t="n">
        <v>827880</v>
      </c>
      <c s="5" r="E13" t="n">
        <v>1921022</v>
      </c>
      <c s="5" r="F13" t="n">
        <v>1659385</v>
      </c>
    </row>
    <row spans="1:6" r="14">
      <c s="4" r="A14" t="s">
        <v>95</v>
      </c>
      <c s="5" r="C14" t="n">
        <v>22081</v>
      </c>
      <c s="5" r="D14" t="n">
        <v>85299</v>
      </c>
      <c s="5" r="E14" t="n">
        <v>41468</v>
      </c>
      <c s="5" r="F14" t="n">
        <v>198886</v>
      </c>
    </row>
    <row spans="1:6" r="15">
      <c s="4" r="A15" t="s">
        <v>96</v>
      </c>
      <c s="4" r="B15" t="s">
        <v>97</v>
      </c>
      <c s="5" r="C15" t="n">
        <v>341617</v>
      </c>
      <c s="5" r="D15" t="n">
        <v>184619</v>
      </c>
      <c s="5" r="E15" t="n">
        <v>495313</v>
      </c>
      <c s="5" r="F15" t="n">
        <v>384033</v>
      </c>
    </row>
    <row spans="1:6" r="16">
      <c s="4" r="A16" t="s">
        <v>98</v>
      </c>
      <c s="5" r="C16" t="n">
        <v>507354</v>
      </c>
      <c s="5" r="D16" t="n">
        <v>333029</v>
      </c>
      <c s="5" r="E16" t="n">
        <v>833010</v>
      </c>
      <c s="5" r="F16" t="n">
        <v>643453</v>
      </c>
    </row>
    <row spans="1:6" r="17">
      <c s="4" r="A17" t="s">
        <v>99</v>
      </c>
      <c s="5" r="C17" t="n">
        <v>10374</v>
      </c>
      <c s="5" r="D17" t="n">
        <v>21141</v>
      </c>
      <c s="5" r="E17" t="n">
        <v>37764</v>
      </c>
      <c s="5" r="F17" t="n">
        <v>31582</v>
      </c>
    </row>
    <row spans="1:6" r="18">
      <c s="4" r="A18" t="s">
        <v>100</v>
      </c>
      <c s="5" r="C18" t="n">
        <v>0</v>
      </c>
      <c s="5" r="D18" t="n">
        <v>666423</v>
      </c>
      <c s="5" r="E18" t="n">
        <v>0</v>
      </c>
      <c s="5" r="F18" t="n">
        <v>666423</v>
      </c>
    </row>
    <row spans="1:6" r="19">
      <c s="4" r="A19" t="s">
        <v>101</v>
      </c>
      <c s="5" r="C19" t="n">
        <v>49667</v>
      </c>
      <c s="5" r="D19" t="n">
        <v>14085</v>
      </c>
      <c s="5" r="E19" t="n">
        <v>101105</v>
      </c>
      <c s="5" r="F19" t="n">
        <v>57026</v>
      </c>
    </row>
    <row spans="1:6" r="20">
      <c s="4" r="A20" t="s">
        <v>102</v>
      </c>
      <c s="5" r="C20" t="n">
        <v>2082288</v>
      </c>
      <c s="5" r="D20" t="n">
        <v>2132476</v>
      </c>
      <c s="5" r="E20" t="n">
        <v>3429682</v>
      </c>
      <c s="5" r="F20" t="n">
        <v>3640788</v>
      </c>
    </row>
    <row spans="1:6" r="21">
      <c s="4" r="A21" t="s">
        <v>103</v>
      </c>
      <c s="5" r="C21" t="n">
        <v>603008</v>
      </c>
      <c s="5" r="D21" t="n">
        <v>-308970</v>
      </c>
      <c s="5" r="E21" t="n">
        <v>678229</v>
      </c>
      <c s="5" r="F21" t="n">
        <v>-29458</v>
      </c>
    </row>
    <row spans="1:6" r="22">
      <c s="4" r="A22" t="s">
        <v>104</v>
      </c>
      <c s="5" r="C22" t="n">
        <v>9462</v>
      </c>
      <c s="5" r="D22" t="n">
        <v>27738</v>
      </c>
      <c s="5" r="E22" t="n">
        <v>32130</v>
      </c>
      <c s="5" r="F22" t="n">
        <v>74023</v>
      </c>
    </row>
    <row spans="1:6" r="23">
      <c s="4" r="A23" t="s">
        <v>105</v>
      </c>
      <c s="5" r="C23" t="n">
        <v>340407</v>
      </c>
      <c s="5" r="D23" t="n">
        <v>0</v>
      </c>
      <c s="5" r="E23" t="n">
        <v>340407</v>
      </c>
      <c s="5" r="F23" t="n">
        <v>0</v>
      </c>
    </row>
    <row spans="1:6" r="24">
      <c s="4" r="A24" t="s">
        <v>106</v>
      </c>
      <c s="5" r="C24" t="n">
        <v>32959</v>
      </c>
      <c s="5" r="D24" t="n">
        <v>-5654</v>
      </c>
      <c s="5" r="E24" t="n">
        <v>57177</v>
      </c>
      <c s="5" r="F24" t="n">
        <v>28667</v>
      </c>
    </row>
    <row spans="1:6" r="25">
      <c s="4" r="A25" t="s">
        <v>107</v>
      </c>
      <c s="5" r="C25" t="n">
        <v>919918</v>
      </c>
      <c s="5" r="D25" t="n">
        <v>-275578</v>
      </c>
      <c s="5" r="E25" t="n">
        <v>993589</v>
      </c>
      <c s="5" r="F25" t="n">
        <v>15898</v>
      </c>
    </row>
    <row spans="1:6" r="26">
      <c s="4" r="A26" t="s">
        <v>108</v>
      </c>
      <c s="5" r="C26" t="n">
        <v>4879</v>
      </c>
      <c s="5" r="D26" t="n">
        <v>3682</v>
      </c>
      <c s="5" r="E26" t="n">
        <v>42269</v>
      </c>
      <c s="5" r="F26" t="n">
        <v>39441</v>
      </c>
    </row>
    <row spans="1:6" r="27">
      <c s="4" r="A27" t="s">
        <v>109</v>
      </c>
      <c s="7" r="C27" t="n">
        <v>915039</v>
      </c>
      <c s="7" r="D27" t="n">
        <v>-279260</v>
      </c>
      <c s="7" r="E27" t="n">
        <v>951320</v>
      </c>
      <c s="7" r="F27" t="n">
        <v>-23543</v>
      </c>
    </row>
    <row spans="1:6" r="28">
      <c s="4" r="A28" t="s">
        <v>110</v>
      </c>
      <c s="5" r="C28" t="n">
        <v>289420</v>
      </c>
      <c s="5" r="D28" t="n">
        <v>270924</v>
      </c>
      <c s="5" r="E28" t="n">
        <v>272665</v>
      </c>
      <c s="5" r="F28" t="n">
        <v>273616</v>
      </c>
    </row>
    <row spans="1:6" r="29">
      <c s="4" r="A29" t="s">
        <v>111</v>
      </c>
      <c s="5" r="C29" t="n">
        <v>293983</v>
      </c>
      <c s="5" r="D29" t="n">
        <v>270924</v>
      </c>
      <c s="5" r="E29" t="n">
        <v>277473</v>
      </c>
      <c s="5" r="F29" t="n">
        <v>273616</v>
      </c>
    </row>
    <row spans="1:6" r="30">
      <c s="4" r="A30" t="s">
        <v>112</v>
      </c>
      <c s="8" r="C30" t="n">
        <v>3.16</v>
      </c>
      <c s="8" r="D30" t="n">
        <v>-1.03</v>
      </c>
      <c s="8" r="E30" t="n">
        <v>3.49</v>
      </c>
      <c s="8" r="F30" t="n">
        <v>-0.09</v>
      </c>
    </row>
    <row spans="1:6" r="31">
      <c s="4" r="A31" t="s">
        <v>113</v>
      </c>
      <c s="8" r="C31" t="n">
        <v>3.11</v>
      </c>
      <c s="8" r="D31" t="n">
        <v>-1.03</v>
      </c>
      <c s="8" r="E31" t="n">
        <v>3.43</v>
      </c>
      <c s="8" r="F31" t="n">
        <v>-0.09</v>
      </c>
    </row>
    <row spans="1:6" r="32">
      <c s="4" r="A32" t="s">
        <v>114</v>
      </c>
    </row>
    <row spans="1:6" r="33">
      <c s="3" r="A33" t="s">
        <v>84</v>
      </c>
    </row>
    <row spans="1:6" r="34">
      <c s="4" r="A34" t="s">
        <v>86</v>
      </c>
      <c s="7" r="C34" t="n">
        <v>176340</v>
      </c>
      <c s="7" r="D34" t="n">
        <v>213608</v>
      </c>
      <c s="7" r="E34" t="n">
        <v>334434</v>
      </c>
      <c s="7" r="F34" t="n">
        <v>446797</v>
      </c>
    </row>
    <row spans="1:6" r="35">
      <c s="3" r="A35" t="s">
        <v>87</v>
      </c>
    </row>
    <row spans="1:6" r="36">
      <c s="4" r="A36" t="s">
        <v>115</v>
      </c>
      <c s="5" r="C36" t="n">
        <v>20939</v>
      </c>
      <c s="5" r="D36" t="n">
        <v>105460</v>
      </c>
      <c s="5" r="E36" t="n">
        <v>36117</v>
      </c>
      <c s="5" r="F36" t="n">
        <v>128416</v>
      </c>
    </row>
    <row spans="1:6" r="37">
      <c s="4" r="A37" t="s">
        <v>116</v>
      </c>
      <c s="5" r="C37" t="n">
        <v>-16520</v>
      </c>
      <c s="5" r="D37" t="n">
        <v>-24362</v>
      </c>
      <c s="5" r="E37" t="n">
        <v>-27035</v>
      </c>
      <c s="5" r="F37" t="n">
        <v>-26638</v>
      </c>
    </row>
    <row spans="1:6" r="38">
      <c s="4" r="A38" t="s">
        <v>117</v>
      </c>
      <c s="5" r="C38" t="n">
        <v>-68</v>
      </c>
      <c s="5" r="D38" t="n">
        <v>-254</v>
      </c>
      <c s="5" r="E38" t="n">
        <v>-129</v>
      </c>
      <c s="5" r="F38" t="n">
        <v>-1705</v>
      </c>
    </row>
    <row spans="1:6" r="39">
      <c s="4" r="A39" t="s">
        <v>118</v>
      </c>
    </row>
    <row spans="1:6" r="40">
      <c s="3" r="A40" t="s">
        <v>84</v>
      </c>
    </row>
    <row spans="1:6" r="41">
      <c s="4" r="A41" t="s">
        <v>86</v>
      </c>
      <c s="5" r="C41" t="n">
        <v>46864</v>
      </c>
      <c s="5" r="D41" t="n">
        <v>19165</v>
      </c>
      <c s="5" r="E41" t="n">
        <v>97283</v>
      </c>
      <c s="5" r="F41" t="n">
        <v>19165</v>
      </c>
    </row>
    <row spans="1:6" r="42">
      <c s="3" r="A42" t="s">
        <v>87</v>
      </c>
    </row>
    <row spans="1:6" r="43">
      <c s="4" r="A43" t="s">
        <v>115</v>
      </c>
      <c s="5" r="C43" t="n">
        <v>68037</v>
      </c>
      <c s="5" r="D43" t="n">
        <v>624</v>
      </c>
      <c s="5" r="E43" t="n">
        <v>120775</v>
      </c>
      <c s="5" r="F43" t="n">
        <v>624</v>
      </c>
    </row>
    <row spans="1:6" r="44">
      <c s="4" r="A44" t="s">
        <v>116</v>
      </c>
      <c s="5" r="C44" t="n">
        <v>-2878</v>
      </c>
      <c s="5" r="D44" t="n">
        <v>-8771</v>
      </c>
      <c s="5" r="E44" t="n">
        <v>-8087</v>
      </c>
      <c s="5" r="F44" t="n">
        <v>-8771</v>
      </c>
    </row>
    <row spans="1:6" r="45">
      <c s="4" r="A45" t="s">
        <v>119</v>
      </c>
      <c s="5" r="C45" t="n">
        <v>-19543</v>
      </c>
      <c s="5" r="D45" t="n">
        <v>0</v>
      </c>
      <c s="5" r="E45" t="n">
        <v>-18783</v>
      </c>
      <c s="5" r="F45" t="n">
        <v>0</v>
      </c>
    </row>
    <row spans="1:6" r="46">
      <c s="4" r="A46" t="s">
        <v>89</v>
      </c>
      <c s="7" r="C46" t="n">
        <v>239174</v>
      </c>
      <c s="7" r="D46" t="n">
        <v>-17546</v>
      </c>
      <c s="7" r="E46" t="n">
        <v>9807</v>
      </c>
      <c s="7" r="F46" t="n">
        <v>-17546</v>
      </c>
    </row>
    <row spans="1:6" r="47">
      <c r="A47" t="n"/>
    </row>
    <row spans="1:6" r="48">
      <c s="4" r="A48" t="s">
        <v>97</v>
      </c>
      <c s="4" r="B48" t="s">
        <v>120</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4</v>
      </c>
      <c s="2" r="B1" t="s">
        <v>1</v>
      </c>
    </row>
    <row spans="1:3" r="2">
      <c s="2" r="B2" t="s">
        <v>2</v>
      </c>
      <c s="2" r="C2" t="s">
        <v>83</v>
      </c>
    </row>
    <row spans="1:3" r="3">
      <c s="3" r="A3" t="s">
        <v>405</v>
      </c>
    </row>
    <row spans="1:3" r="4">
      <c s="4" r="A4" t="s">
        <v>92</v>
      </c>
      <c s="7" r="B4" t="n">
        <v>5427900</v>
      </c>
      <c s="7" r="C4" t="n">
        <v>5736519</v>
      </c>
    </row>
    <row spans="1:3" r="5">
      <c s="4" r="A5" t="s">
        <v>406</v>
      </c>
      <c s="7" r="B5" t="n">
        <v>960951</v>
      </c>
      <c s="7" r="C5" t="n">
        <v>107279</v>
      </c>
    </row>
    <row spans="1:3" r="6">
      <c s="4" r="A6" t="s">
        <v>407</v>
      </c>
      <c s="8" r="B6" t="n">
        <v>3.14</v>
      </c>
      <c s="8" r="C6" t="n">
        <v>0.33</v>
      </c>
    </row>
    <row spans="1:3" r="7">
      <c s="4" r="A7" t="s">
        <v>408</v>
      </c>
      <c s="8" r="B7" t="n">
        <v>3.09</v>
      </c>
      <c s="8" r="C7" t="n">
        <v>0.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410</v>
      </c>
      <c s="2" r="C1" t="s">
        <v>411</v>
      </c>
    </row>
    <row spans="1:3" r="2">
      <c s="3" r="A2" t="s">
        <v>412</v>
      </c>
    </row>
    <row spans="1:3" r="3">
      <c s="4" r="A3" t="s">
        <v>413</v>
      </c>
      <c s="4" r="C3" t="s">
        <v>414</v>
      </c>
    </row>
    <row spans="1:3" r="4">
      <c s="4" r="A4" t="s">
        <v>381</v>
      </c>
      <c s="13" r="C4" t="n">
        <v>220.2</v>
      </c>
    </row>
    <row spans="1:3" r="5">
      <c s="4" r="A5" t="s">
        <v>415</v>
      </c>
      <c s="13" r="C5" t="n">
        <v>560.6</v>
      </c>
    </row>
    <row spans="1:3" r="6">
      <c s="4" r="A6" t="s">
        <v>416</v>
      </c>
      <c s="13" r="B6" t="n">
        <v>3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17</v>
      </c>
      <c s="2" r="C1" t="s">
        <v>82</v>
      </c>
      <c s="2" r="E1" t="s">
        <v>1</v>
      </c>
    </row>
    <row spans="1:6" r="2">
      <c s="2" r="C2" t="s">
        <v>2</v>
      </c>
      <c s="2" r="D2" t="s">
        <v>83</v>
      </c>
      <c s="2" r="E2" t="s">
        <v>2</v>
      </c>
      <c s="2" r="F2" t="s">
        <v>83</v>
      </c>
    </row>
    <row spans="1:6" r="3">
      <c s="3" r="A3" t="s">
        <v>412</v>
      </c>
    </row>
    <row spans="1:6" r="4">
      <c s="4" r="A4" t="s">
        <v>418</v>
      </c>
      <c s="7" r="C4" t="n">
        <v>203331</v>
      </c>
      <c s="7" r="D4" t="n">
        <v>135075</v>
      </c>
      <c s="7" r="E4" t="n">
        <v>342538</v>
      </c>
      <c s="7" r="F4" t="n">
        <v>232306</v>
      </c>
    </row>
    <row spans="1:6" r="5">
      <c s="4" r="A5" t="s">
        <v>86</v>
      </c>
      <c s="5" r="C5" t="n">
        <v>223204</v>
      </c>
      <c s="5" r="D5" t="n">
        <v>232773</v>
      </c>
      <c s="5" r="E5" t="n">
        <v>431717</v>
      </c>
      <c s="5" r="F5" t="n">
        <v>465962</v>
      </c>
    </row>
    <row spans="1:6" r="6">
      <c s="4" r="A6" t="s">
        <v>419</v>
      </c>
      <c s="5" r="C6" t="n">
        <v>-10374</v>
      </c>
      <c s="5" r="D6" t="n">
        <v>-21141</v>
      </c>
      <c s="5" r="E6" t="n">
        <v>-37764</v>
      </c>
      <c s="5" r="F6" t="n">
        <v>-31582</v>
      </c>
    </row>
    <row spans="1:6" r="7">
      <c s="4" r="A7" t="s">
        <v>420</v>
      </c>
      <c s="4" r="B7" t="s">
        <v>97</v>
      </c>
      <c s="5" r="C7" t="n">
        <v>-1364</v>
      </c>
      <c s="5" r="D7" t="n">
        <v>-2858</v>
      </c>
      <c s="5" r="E7" t="n">
        <v>-7872</v>
      </c>
      <c s="5" r="F7" t="n">
        <v>-3352</v>
      </c>
    </row>
    <row spans="1:6" r="8">
      <c s="4" r="A8" t="s">
        <v>421</v>
      </c>
      <c s="5" r="C8" t="n">
        <v>48509</v>
      </c>
      <c s="5" r="D8" t="n">
        <v>11599</v>
      </c>
      <c s="5" r="E8" t="n">
        <v>65030</v>
      </c>
      <c s="5" r="F8" t="n">
        <v>13409</v>
      </c>
    </row>
    <row spans="1:6" r="9">
      <c s="4" r="A9" t="s">
        <v>107</v>
      </c>
      <c s="5" r="C9" t="n">
        <v>919918</v>
      </c>
      <c s="5" r="D9" t="n">
        <v>-275578</v>
      </c>
      <c s="5" r="E9" t="n">
        <v>993589</v>
      </c>
      <c s="5" r="F9" t="n">
        <v>15898</v>
      </c>
    </row>
    <row spans="1:6" r="10">
      <c s="4" r="A10" t="s">
        <v>123</v>
      </c>
      <c s="5" r="C10" t="n">
        <v>26328</v>
      </c>
      <c s="5" r="D10" t="n">
        <v>-440461</v>
      </c>
      <c s="5" r="E10" t="n">
        <v>86684</v>
      </c>
      <c s="5" r="F10" t="n">
        <v>-474465</v>
      </c>
    </row>
    <row spans="1:6" r="11">
      <c s="4" r="A11" t="s">
        <v>422</v>
      </c>
      <c s="5" r="C11" t="n">
        <v>-34423</v>
      </c>
      <c s="5" r="D11" t="n">
        <v>-9602</v>
      </c>
      <c s="5" r="E11" t="n">
        <v>1680</v>
      </c>
      <c s="5" r="F11" t="n">
        <v>-13482</v>
      </c>
    </row>
    <row spans="1:6" r="12">
      <c s="4" r="A12" t="s">
        <v>129</v>
      </c>
      <c s="5" r="C12" t="n">
        <v>-628996</v>
      </c>
      <c s="5" r="D12" t="n">
        <v>260373</v>
      </c>
      <c s="5" r="E12" t="n">
        <v>-408284</v>
      </c>
      <c s="5" r="F12" t="n">
        <v>470377</v>
      </c>
    </row>
    <row spans="1:6" r="13">
      <c s="4" r="A13" t="s">
        <v>423</v>
      </c>
    </row>
    <row spans="1:6" r="14">
      <c s="3" r="A14" t="s">
        <v>412</v>
      </c>
    </row>
    <row spans="1:6" r="15">
      <c s="4" r="A15" t="s">
        <v>129</v>
      </c>
      <c s="5" r="C15" t="n">
        <v>0</v>
      </c>
    </row>
    <row spans="1:6" r="16">
      <c s="4" r="A16" t="s">
        <v>118</v>
      </c>
    </row>
    <row spans="1:6" r="17">
      <c s="3" r="A17" t="s">
        <v>412</v>
      </c>
    </row>
    <row spans="1:6" r="18">
      <c s="4" r="A18" t="s">
        <v>86</v>
      </c>
      <c s="5" r="C18" t="n">
        <v>46864</v>
      </c>
      <c s="5" r="D18" t="n">
        <v>19165</v>
      </c>
      <c s="5" r="E18" t="n">
        <v>97283</v>
      </c>
      <c s="5" r="F18" t="n">
        <v>19165</v>
      </c>
    </row>
    <row spans="1:6" r="19">
      <c s="4" r="A19" t="s">
        <v>115</v>
      </c>
      <c s="5" r="C19" t="n">
        <v>68037</v>
      </c>
      <c s="5" r="D19" t="n">
        <v>624</v>
      </c>
      <c s="5" r="E19" t="n">
        <v>120775</v>
      </c>
      <c s="5" r="F19" t="n">
        <v>624</v>
      </c>
    </row>
    <row spans="1:6" r="20">
      <c s="4" r="A20" t="s">
        <v>119</v>
      </c>
      <c s="5" r="C20" t="n">
        <v>-19543</v>
      </c>
      <c s="5" r="D20" t="n">
        <v>0</v>
      </c>
      <c s="5" r="E20" t="n">
        <v>-18783</v>
      </c>
      <c s="5" r="F20" t="n">
        <v>0</v>
      </c>
    </row>
    <row spans="1:6" r="21">
      <c s="4" r="A21" t="s">
        <v>424</v>
      </c>
      <c s="5" r="C21" t="n">
        <v>-2878</v>
      </c>
      <c s="5" r="D21" t="n">
        <v>-8771</v>
      </c>
      <c s="5" r="E21" t="n">
        <v>-8087</v>
      </c>
      <c s="5" r="F21" t="n">
        <v>-8771</v>
      </c>
    </row>
    <row spans="1:6" r="22">
      <c s="4" r="A22" t="s">
        <v>421</v>
      </c>
      <c s="5" r="C22" t="n">
        <v>239174</v>
      </c>
      <c s="5" r="D22" t="n">
        <v>-17546</v>
      </c>
      <c s="5" r="E22" t="n">
        <v>9807</v>
      </c>
      <c s="5" r="F22" t="n">
        <v>-17546</v>
      </c>
    </row>
    <row spans="1:6" r="23">
      <c s="4" r="A23" t="s">
        <v>130</v>
      </c>
      <c s="5" r="C23" t="n">
        <v>-321046</v>
      </c>
      <c s="5" r="D23" t="n">
        <v>12297</v>
      </c>
      <c s="5" r="E23" t="n">
        <v>-283931</v>
      </c>
      <c s="5" r="F23" t="n">
        <v>12297</v>
      </c>
    </row>
    <row spans="1:6" r="24">
      <c s="4" r="A24" t="s">
        <v>425</v>
      </c>
    </row>
    <row spans="1:6" r="25">
      <c s="3" r="A25" t="s">
        <v>412</v>
      </c>
    </row>
    <row spans="1:6" r="26">
      <c s="4" r="A26" t="s">
        <v>418</v>
      </c>
      <c s="4" r="B26" t="s">
        <v>426</v>
      </c>
      <c s="5" r="C26" t="n">
        <v>0</v>
      </c>
      <c s="5" r="D26" t="n">
        <v>0</v>
      </c>
      <c s="5" r="E26" t="n">
        <v>603</v>
      </c>
      <c s="5" r="F26" t="n">
        <v>0</v>
      </c>
    </row>
    <row spans="1:6" r="27">
      <c s="4" r="A27" t="s">
        <v>86</v>
      </c>
      <c s="5" r="C27" t="n">
        <v>46864</v>
      </c>
      <c s="5" r="D27" t="n">
        <v>19165</v>
      </c>
      <c s="5" r="E27" t="n">
        <v>97283</v>
      </c>
      <c s="5" r="F27" t="n">
        <v>19165</v>
      </c>
    </row>
    <row spans="1:6" r="28">
      <c s="4" r="A28" t="s">
        <v>115</v>
      </c>
      <c s="5" r="C28" t="n">
        <v>68037</v>
      </c>
      <c s="5" r="D28" t="n">
        <v>624</v>
      </c>
      <c s="5" r="E28" t="n">
        <v>120775</v>
      </c>
      <c s="5" r="F28" t="n">
        <v>624</v>
      </c>
    </row>
    <row spans="1:6" r="29">
      <c s="4" r="A29" t="s">
        <v>119</v>
      </c>
      <c s="5" r="C29" t="n">
        <v>-19543</v>
      </c>
      <c s="5" r="D29" t="n">
        <v>0</v>
      </c>
      <c s="5" r="E29" t="n">
        <v>-18783</v>
      </c>
      <c s="5" r="F29" t="n">
        <v>0</v>
      </c>
    </row>
    <row spans="1:6" r="30">
      <c s="4" r="A30" t="s">
        <v>424</v>
      </c>
      <c s="5" r="C30" t="n">
        <v>-2878</v>
      </c>
      <c s="5" r="D30" t="n">
        <v>-8771</v>
      </c>
      <c s="5" r="E30" t="n">
        <v>-8087</v>
      </c>
      <c s="5" r="F30" t="n">
        <v>-8771</v>
      </c>
    </row>
    <row spans="1:6" r="31">
      <c s="4" r="A31" t="s">
        <v>419</v>
      </c>
      <c s="5" r="C31" t="n">
        <v>-18370</v>
      </c>
      <c s="5" r="D31" t="n">
        <v>0</v>
      </c>
      <c s="5" r="E31" t="n">
        <v>-14686</v>
      </c>
      <c s="5" r="F31" t="n">
        <v>0</v>
      </c>
    </row>
    <row spans="1:6" r="32">
      <c s="4" r="A32" t="s">
        <v>420</v>
      </c>
      <c s="5" r="C32" t="n">
        <v>3773</v>
      </c>
      <c s="5" r="D32" t="n">
        <v>-19</v>
      </c>
      <c s="5" r="E32" t="n">
        <v>2475</v>
      </c>
      <c s="5" r="F32" t="n">
        <v>-19</v>
      </c>
    </row>
    <row spans="1:6" r="33">
      <c s="4" r="A33" t="s">
        <v>421</v>
      </c>
      <c s="5" r="C33" t="n">
        <v>239174</v>
      </c>
      <c s="5" r="D33" t="n">
        <v>-17546</v>
      </c>
      <c s="5" r="E33" t="n">
        <v>9807</v>
      </c>
      <c s="5" r="F33" t="n">
        <v>-17546</v>
      </c>
    </row>
    <row spans="1:6" r="34">
      <c s="4" r="A34" t="s">
        <v>107</v>
      </c>
      <c s="5" r="C34" t="n">
        <v>317057</v>
      </c>
      <c s="5" r="D34" t="n">
        <v>-6547</v>
      </c>
      <c s="5" r="E34" t="n">
        <v>189387</v>
      </c>
      <c s="5" r="F34" t="n">
        <v>-6547</v>
      </c>
    </row>
    <row spans="1:6" r="35">
      <c s="4" r="A35" t="s">
        <v>130</v>
      </c>
      <c s="5" r="C35" t="n">
        <v>-321046</v>
      </c>
      <c s="5" r="D35" t="n">
        <v>12297</v>
      </c>
      <c s="5" r="E35" t="n">
        <v>-283931</v>
      </c>
      <c s="5" r="F35" t="n">
        <v>12297</v>
      </c>
    </row>
    <row spans="1:6" r="36">
      <c s="4" r="A36" t="s">
        <v>123</v>
      </c>
      <c s="5" r="C36" t="n">
        <v>26328</v>
      </c>
      <c s="5" r="D36" t="n">
        <v>0</v>
      </c>
      <c s="5" r="E36" t="n">
        <v>86684</v>
      </c>
      <c s="5" r="F36" t="n">
        <v>0</v>
      </c>
    </row>
    <row spans="1:6" r="37">
      <c s="4" r="A37" t="s">
        <v>422</v>
      </c>
      <c s="5" r="C37" t="n">
        <v>-22339</v>
      </c>
      <c s="5" r="D37" t="n">
        <v>-5750</v>
      </c>
      <c s="5" r="E37" t="n">
        <v>8463</v>
      </c>
      <c s="5" r="F37" t="n">
        <v>-5750</v>
      </c>
    </row>
    <row spans="1:6" r="38">
      <c s="4" r="A38" t="s">
        <v>427</v>
      </c>
      <c s="5" r="C38" t="n">
        <v>-317057</v>
      </c>
      <c s="5" r="D38" t="n">
        <v>6547</v>
      </c>
      <c s="5" r="E38" t="n">
        <v>-188784</v>
      </c>
      <c s="5" r="F38" t="n">
        <v>6547</v>
      </c>
    </row>
    <row spans="1:6" r="39">
      <c s="4" r="A39" t="s">
        <v>129</v>
      </c>
      <c s="7" r="C39" t="n">
        <v>0</v>
      </c>
      <c s="7" r="D39" t="n">
        <v>0</v>
      </c>
      <c s="7" r="E39" t="n">
        <v>603</v>
      </c>
      <c s="7" r="F39" t="n">
        <v>0</v>
      </c>
    </row>
    <row spans="1:6" r="40">
      <c r="A40" t="n"/>
    </row>
    <row spans="1:6" r="41">
      <c s="4" r="A41" t="s">
        <v>97</v>
      </c>
      <c s="4" r="B41" t="s">
        <v>428</v>
      </c>
    </row>
    <row spans="1:6" r="42">
      <c s="4" r="A42" t="s">
        <v>426</v>
      </c>
      <c s="4" r="B42" t="s">
        <v>429</v>
      </c>
    </row>
  </sheetData>
  <mergeCells count="6">
    <mergeCell ref="A1:B2"/>
    <mergeCell ref="C1:D1"/>
    <mergeCell ref="E1:F1"/>
    <mergeCell ref="A40:E40"/>
    <mergeCell ref="B41:E41"/>
    <mergeCell ref="B42:E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30</v>
      </c>
      <c s="2" r="C1" t="s">
        <v>431</v>
      </c>
      <c s="2" r="D1" t="s">
        <v>432</v>
      </c>
      <c s="2" r="E1" t="s">
        <v>2</v>
      </c>
      <c s="2" r="F1" t="s">
        <v>83</v>
      </c>
      <c s="2" r="G1" t="s">
        <v>2</v>
      </c>
      <c s="2" r="H1" t="s">
        <v>83</v>
      </c>
      <c s="2" r="I1" t="s">
        <v>23</v>
      </c>
    </row>
    <row spans="1:9" r="2">
      <c s="3" r="A2" t="s">
        <v>412</v>
      </c>
    </row>
    <row spans="1:9" r="3">
      <c s="4" r="A3" t="s">
        <v>51</v>
      </c>
      <c s="7" r="E3" t="n">
        <v>4494886</v>
      </c>
      <c s="7" r="G3" t="n">
        <v>4494886</v>
      </c>
      <c s="7" r="I3" t="n">
        <v>4707199</v>
      </c>
    </row>
    <row spans="1:9" r="4">
      <c s="4" r="A4" t="s">
        <v>76</v>
      </c>
      <c s="5" r="E4" t="n">
        <v>4054705</v>
      </c>
      <c s="5" r="G4" t="n">
        <v>4054705</v>
      </c>
      <c s="5" r="I4" t="n">
        <v>4265678</v>
      </c>
    </row>
    <row spans="1:9" r="5">
      <c s="4" r="A5" t="s">
        <v>433</v>
      </c>
      <c s="5" r="E5" t="n">
        <v>915116</v>
      </c>
      <c s="5" r="G5" t="n">
        <v>915116</v>
      </c>
      <c s="7" r="I5" t="n">
        <v>1155016</v>
      </c>
    </row>
    <row spans="1:9" r="6">
      <c s="4" r="A6" t="s">
        <v>418</v>
      </c>
      <c s="5" r="E6" t="n">
        <v>203331</v>
      </c>
      <c s="7" r="F6" t="n">
        <v>135075</v>
      </c>
      <c s="5" r="G6" t="n">
        <v>342538</v>
      </c>
      <c s="7" r="H6" t="n">
        <v>232306</v>
      </c>
    </row>
    <row spans="1:9" r="7">
      <c s="4" r="A7" t="s">
        <v>129</v>
      </c>
      <c s="5" r="E7" t="n">
        <v>-628996</v>
      </c>
      <c s="5" r="F7" t="n">
        <v>260373</v>
      </c>
      <c s="5" r="G7" t="n">
        <v>-408284</v>
      </c>
      <c s="5" r="H7" t="n">
        <v>470377</v>
      </c>
    </row>
    <row spans="1:9" r="8">
      <c s="4" r="A8" t="s">
        <v>423</v>
      </c>
    </row>
    <row spans="1:9" r="9">
      <c s="3" r="A9" t="s">
        <v>412</v>
      </c>
    </row>
    <row spans="1:9" r="10">
      <c s="4" r="A10" t="s">
        <v>434</v>
      </c>
      <c s="4" r="C10" t="s">
        <v>435</v>
      </c>
    </row>
    <row spans="1:9" r="11">
      <c s="4" r="A11" t="s">
        <v>415</v>
      </c>
      <c s="7" r="C11" t="n">
        <v>570000</v>
      </c>
    </row>
    <row spans="1:9" r="12">
      <c s="4" r="A12" t="s">
        <v>436</v>
      </c>
      <c s="4" r="C12" t="s">
        <v>435</v>
      </c>
    </row>
    <row spans="1:9" r="13">
      <c s="4" r="A13" t="s">
        <v>76</v>
      </c>
      <c s="5" r="E13" t="n">
        <v>4100000</v>
      </c>
      <c s="5" r="G13" t="n">
        <v>4100000</v>
      </c>
    </row>
    <row spans="1:9" r="14">
      <c s="4" r="A14" t="s">
        <v>437</v>
      </c>
      <c s="7" r="D14" t="n">
        <v>621300</v>
      </c>
    </row>
    <row spans="1:9" r="15">
      <c s="4" r="A15" t="s">
        <v>438</v>
      </c>
      <c s="5" r="E15" t="n">
        <v>5000000</v>
      </c>
      <c s="5" r="G15" t="n">
        <v>5000000</v>
      </c>
    </row>
    <row spans="1:9" r="16">
      <c s="4" r="A16" t="s">
        <v>129</v>
      </c>
      <c s="5" r="E16" t="n">
        <v>0</v>
      </c>
    </row>
    <row spans="1:9" r="17">
      <c s="4" r="A17" t="s">
        <v>439</v>
      </c>
    </row>
    <row spans="1:9" r="18">
      <c s="3" r="A18" t="s">
        <v>412</v>
      </c>
    </row>
    <row spans="1:9" r="19">
      <c s="4" r="A19" t="s">
        <v>51</v>
      </c>
      <c s="7" r="C19" t="n">
        <v>5200000</v>
      </c>
    </row>
    <row spans="1:9" r="20">
      <c s="4" r="A20" t="s">
        <v>440</v>
      </c>
      <c s="5" r="C20" t="n">
        <v>400000</v>
      </c>
      <c s="5" r="E20" t="n">
        <v>400000</v>
      </c>
      <c s="5" r="G20" t="n">
        <v>400000</v>
      </c>
    </row>
    <row spans="1:9" r="21">
      <c s="4" r="A21" t="s">
        <v>76</v>
      </c>
      <c s="7" r="C21" t="n">
        <v>4800000</v>
      </c>
    </row>
    <row spans="1:9" r="22">
      <c s="4" r="A22" t="s">
        <v>425</v>
      </c>
    </row>
    <row spans="1:9" r="23">
      <c s="3" r="A23" t="s">
        <v>412</v>
      </c>
    </row>
    <row spans="1:9" r="24">
      <c s="4" r="A24" t="s">
        <v>418</v>
      </c>
      <c s="4" r="B24" t="s">
        <v>97</v>
      </c>
      <c s="5" r="E24" t="n">
        <v>0</v>
      </c>
      <c s="5" r="F24" t="n">
        <v>0</v>
      </c>
      <c s="5" r="G24" t="n">
        <v>603</v>
      </c>
      <c s="5" r="H24" t="n">
        <v>0</v>
      </c>
    </row>
    <row spans="1:9" r="25">
      <c s="4" r="A25" t="s">
        <v>129</v>
      </c>
      <c s="7" r="E25" t="n">
        <v>0</v>
      </c>
      <c s="7" r="F25" t="n">
        <v>0</v>
      </c>
      <c s="7" r="G25" t="n">
        <v>603</v>
      </c>
      <c s="7" r="H25" t="n">
        <v>0</v>
      </c>
    </row>
    <row spans="1:9" r="26">
      <c r="A26" t="n"/>
    </row>
    <row spans="1:9" r="27">
      <c s="4" r="A27" t="s">
        <v>97</v>
      </c>
      <c s="4" r="B27" t="s">
        <v>429</v>
      </c>
    </row>
  </sheetData>
  <mergeCells count="3">
    <mergeCell ref="A1:B1"/>
    <mergeCell ref="A26:H26"/>
    <mergeCell ref="B27:H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41</v>
      </c>
      <c s="2" r="C1" t="s">
        <v>2</v>
      </c>
      <c s="2" r="E1" t="s">
        <v>23</v>
      </c>
    </row>
    <row spans="1:6" r="2">
      <c s="3" r="A2" t="s">
        <v>442</v>
      </c>
    </row>
    <row spans="1:6" r="3">
      <c s="4" r="A3" t="s">
        <v>378</v>
      </c>
      <c s="7" r="C3" t="n">
        <v>33767991</v>
      </c>
      <c s="7" r="E3" t="n">
        <v>29359034</v>
      </c>
    </row>
    <row spans="1:6" r="4">
      <c s="4" r="A4" t="s">
        <v>443</v>
      </c>
      <c s="5" r="C4" t="n">
        <v>1073470</v>
      </c>
      <c s="5" r="E4" t="n">
        <v>868292</v>
      </c>
    </row>
    <row spans="1:6" r="5">
      <c s="4" r="A5" t="s">
        <v>379</v>
      </c>
      <c s="5" r="C5" t="n">
        <v>807486</v>
      </c>
      <c s="5" r="E5" t="n">
        <v>256727</v>
      </c>
    </row>
    <row spans="1:6" r="6">
      <c s="4" r="A6" t="s">
        <v>28</v>
      </c>
      <c s="5" r="C6" t="n">
        <v>35648947</v>
      </c>
      <c s="5" r="E6" t="n">
        <v>30484053</v>
      </c>
    </row>
    <row spans="1:6" r="7">
      <c s="4" r="A7" t="s">
        <v>444</v>
      </c>
      <c s="5" r="C7" t="n">
        <v>748931</v>
      </c>
      <c s="5" r="E7" t="n">
        <v>1171</v>
      </c>
    </row>
    <row spans="1:6" r="8">
      <c s="4" r="A8" t="s">
        <v>445</v>
      </c>
      <c s="4" r="B8" t="s">
        <v>97</v>
      </c>
      <c s="5" r="C8" t="n">
        <v>-3239</v>
      </c>
      <c s="5" r="E8" t="n">
        <v>-696</v>
      </c>
    </row>
    <row spans="1:6" r="9">
      <c s="3" r="A9" t="s">
        <v>446</v>
      </c>
    </row>
    <row spans="1:6" r="10">
      <c s="4" r="A10" t="s">
        <v>433</v>
      </c>
      <c s="5" r="C10" t="n">
        <v>915116</v>
      </c>
      <c s="5" r="E10" t="n">
        <v>1155016</v>
      </c>
    </row>
    <row spans="1:6" r="11">
      <c s="4" r="A11" t="s">
        <v>447</v>
      </c>
      <c s="4" r="B11" t="s">
        <v>97</v>
      </c>
      <c s="5" r="C11" t="n">
        <v>-3239</v>
      </c>
      <c s="5" r="E11" t="n">
        <v>-696</v>
      </c>
    </row>
    <row spans="1:6" r="12">
      <c s="4" r="A12" t="s">
        <v>448</v>
      </c>
    </row>
    <row spans="1:6" r="13">
      <c s="3" r="A13" t="s">
        <v>442</v>
      </c>
    </row>
    <row spans="1:6" r="14">
      <c s="4" r="A14" t="s">
        <v>28</v>
      </c>
      <c s="5" r="C14" t="n">
        <v>35648947</v>
      </c>
      <c s="5" r="E14" t="n">
        <v>30484053</v>
      </c>
    </row>
    <row spans="1:6" r="15">
      <c s="4" r="A15" t="s">
        <v>449</v>
      </c>
      <c s="4" r="B15" t="s">
        <v>426</v>
      </c>
      <c s="5" r="C15" t="n">
        <v>975876</v>
      </c>
      <c s="5" r="E15" t="n">
        <v>1501832</v>
      </c>
    </row>
    <row spans="1:6" r="16">
      <c s="4" r="A16" t="s">
        <v>33</v>
      </c>
      <c s="4" r="B16" t="s">
        <v>450</v>
      </c>
      <c s="5" r="C16" t="n">
        <v>1395065</v>
      </c>
      <c s="5" r="E16" t="n">
        <v>894057</v>
      </c>
    </row>
    <row spans="1:6" r="17">
      <c s="4" r="A17" t="s">
        <v>46</v>
      </c>
      <c s="4" r="B17" t="s">
        <v>97</v>
      </c>
      <c s="5" r="C17" t="n">
        <v>225236</v>
      </c>
      <c s="5" r="E17" t="n">
        <v>135963</v>
      </c>
    </row>
    <row spans="1:6" r="18">
      <c s="4" r="A18" t="s">
        <v>451</v>
      </c>
      <c s="5" r="C18" t="n">
        <v>39128118</v>
      </c>
      <c s="5" r="E18" t="n">
        <v>33150274</v>
      </c>
    </row>
    <row spans="1:6" r="19">
      <c s="3" r="A19" t="s">
        <v>446</v>
      </c>
    </row>
    <row spans="1:6" r="20">
      <c s="4" r="A20" t="s">
        <v>433</v>
      </c>
      <c s="4" r="B20" t="s">
        <v>452</v>
      </c>
      <c s="5" r="C20" t="n">
        <v>381337</v>
      </c>
      <c s="5" r="E20" t="n">
        <v>450831</v>
      </c>
    </row>
    <row spans="1:6" r="21">
      <c s="4" r="A21" t="s">
        <v>453</v>
      </c>
      <c s="4" r="B21" t="s">
        <v>454</v>
      </c>
      <c s="5" r="C21" t="n">
        <v>2814</v>
      </c>
      <c s="5" r="E21" t="n">
        <v>30406</v>
      </c>
    </row>
    <row spans="1:6" r="22">
      <c s="4" r="A22" t="s">
        <v>58</v>
      </c>
      <c s="4" r="B22" t="s">
        <v>97</v>
      </c>
      <c s="5" r="C22" t="n">
        <v>79645</v>
      </c>
      <c s="5" r="E22" t="n">
        <v>30488</v>
      </c>
    </row>
    <row spans="1:6" r="23">
      <c s="4" r="A23" t="s">
        <v>455</v>
      </c>
      <c s="5" r="C23" t="n">
        <v>463796</v>
      </c>
      <c s="5" r="E23" t="n">
        <v>511725</v>
      </c>
    </row>
    <row spans="1:6" r="24">
      <c s="4" r="A24" t="s">
        <v>456</v>
      </c>
    </row>
    <row spans="1:6" r="25">
      <c s="3" r="A25" t="s">
        <v>442</v>
      </c>
    </row>
    <row spans="1:6" r="26">
      <c s="4" r="A26" t="s">
        <v>28</v>
      </c>
      <c s="5" r="C26" t="n">
        <v>659338</v>
      </c>
      <c s="5" r="E26" t="n">
        <v>502284</v>
      </c>
    </row>
    <row spans="1:6" r="27">
      <c s="4" r="A27" t="s">
        <v>449</v>
      </c>
      <c s="4" r="B27" t="s">
        <v>426</v>
      </c>
      <c s="5" r="C27" t="n">
        <v>705092</v>
      </c>
      <c s="5" r="E27" t="n">
        <v>1103877</v>
      </c>
    </row>
    <row spans="1:6" r="28">
      <c s="4" r="A28" t="s">
        <v>33</v>
      </c>
      <c s="5" r="C28" t="n">
        <v>0</v>
      </c>
      <c s="5" r="E28" t="n">
        <v>0</v>
      </c>
    </row>
    <row spans="1:6" r="29">
      <c s="4" r="A29" t="s">
        <v>46</v>
      </c>
      <c s="5" r="C29" t="n">
        <v>0</v>
      </c>
      <c s="5" r="E29" t="n">
        <v>0</v>
      </c>
      <c s="4" r="F29" t="s">
        <v>97</v>
      </c>
    </row>
    <row spans="1:6" r="30">
      <c s="4" r="A30" t="s">
        <v>451</v>
      </c>
      <c s="5" r="C30" t="n">
        <v>1364573</v>
      </c>
      <c s="5" r="E30" t="n">
        <v>1606621</v>
      </c>
    </row>
    <row spans="1:6" r="31">
      <c s="3" r="A31" t="s">
        <v>446</v>
      </c>
    </row>
    <row spans="1:6" r="32">
      <c s="4" r="A32" t="s">
        <v>433</v>
      </c>
      <c s="4" r="B32" t="s">
        <v>452</v>
      </c>
      <c s="5" r="C32" t="n">
        <v>0</v>
      </c>
      <c s="5" r="E32" t="n">
        <v>0</v>
      </c>
    </row>
    <row spans="1:6" r="33">
      <c s="4" r="A33" t="s">
        <v>453</v>
      </c>
      <c s="4" r="B33" t="s">
        <v>454</v>
      </c>
      <c s="5" r="C33" t="n">
        <v>1581</v>
      </c>
      <c s="5" r="E33" t="n">
        <v>4737</v>
      </c>
    </row>
    <row spans="1:6" r="34">
      <c s="4" r="A34" t="s">
        <v>58</v>
      </c>
      <c s="4" r="B34" t="s">
        <v>97</v>
      </c>
      <c s="5" r="C34" t="n">
        <v>0</v>
      </c>
      <c s="5" r="E34" t="n">
        <v>0</v>
      </c>
    </row>
    <row spans="1:6" r="35">
      <c s="4" r="A35" t="s">
        <v>455</v>
      </c>
      <c s="5" r="C35" t="n">
        <v>1581</v>
      </c>
      <c s="5" r="E35" t="n">
        <v>4737</v>
      </c>
    </row>
    <row spans="1:6" r="36">
      <c s="4" r="A36" t="s">
        <v>457</v>
      </c>
    </row>
    <row spans="1:6" r="37">
      <c s="3" r="A37" t="s">
        <v>442</v>
      </c>
    </row>
    <row spans="1:6" r="38">
      <c s="4" r="A38" t="s">
        <v>28</v>
      </c>
      <c s="5" r="C38" t="n">
        <v>34444101</v>
      </c>
      <c s="5" r="E38" t="n">
        <v>29280719</v>
      </c>
    </row>
    <row spans="1:6" r="39">
      <c s="4" r="A39" t="s">
        <v>449</v>
      </c>
      <c s="4" r="B39" t="s">
        <v>426</v>
      </c>
      <c s="5" r="C39" t="n">
        <v>270784</v>
      </c>
      <c s="5" r="E39" t="n">
        <v>397955</v>
      </c>
    </row>
    <row spans="1:6" r="40">
      <c s="4" r="A40" t="s">
        <v>33</v>
      </c>
      <c s="4" r="B40" t="s">
        <v>450</v>
      </c>
      <c s="5" r="C40" t="n">
        <v>1139393</v>
      </c>
      <c s="5" r="E40" t="n">
        <v>708974</v>
      </c>
    </row>
    <row spans="1:6" r="41">
      <c s="4" r="A41" t="s">
        <v>46</v>
      </c>
      <c s="4" r="B41" t="s">
        <v>97</v>
      </c>
      <c s="5" r="C41" t="n">
        <v>215083</v>
      </c>
      <c s="5" r="E41" t="n">
        <v>122996</v>
      </c>
    </row>
    <row spans="1:6" r="42">
      <c s="4" r="A42" t="s">
        <v>451</v>
      </c>
      <c s="5" r="C42" t="n">
        <v>36952212</v>
      </c>
      <c s="5" r="E42" t="n">
        <v>30644553</v>
      </c>
    </row>
    <row spans="1:6" r="43">
      <c s="3" r="A43" t="s">
        <v>446</v>
      </c>
    </row>
    <row spans="1:6" r="44">
      <c s="4" r="A44" t="s">
        <v>433</v>
      </c>
      <c s="4" r="B44" t="s">
        <v>452</v>
      </c>
      <c s="5" r="C44" t="n">
        <v>381337</v>
      </c>
      <c s="5" r="E44" t="n">
        <v>450831</v>
      </c>
    </row>
    <row spans="1:6" r="45">
      <c s="4" r="A45" t="s">
        <v>453</v>
      </c>
      <c s="4" r="B45" t="s">
        <v>454</v>
      </c>
      <c s="5" r="C45" t="n">
        <v>1233</v>
      </c>
      <c s="5" r="E45" t="n">
        <v>25669</v>
      </c>
    </row>
    <row spans="1:6" r="46">
      <c s="4" r="A46" t="s">
        <v>58</v>
      </c>
      <c s="4" r="B46" t="s">
        <v>97</v>
      </c>
      <c s="5" r="C46" t="n">
        <v>59739</v>
      </c>
      <c s="5" r="E46" t="n">
        <v>7757</v>
      </c>
    </row>
    <row spans="1:6" r="47">
      <c s="4" r="A47" t="s">
        <v>455</v>
      </c>
      <c s="5" r="C47" t="n">
        <v>442309</v>
      </c>
      <c s="5" r="E47" t="n">
        <v>484257</v>
      </c>
    </row>
    <row spans="1:6" r="48">
      <c s="4" r="A48" t="s">
        <v>458</v>
      </c>
    </row>
    <row spans="1:6" r="49">
      <c s="3" r="A49" t="s">
        <v>442</v>
      </c>
    </row>
    <row spans="1:6" r="50">
      <c s="4" r="A50" t="s">
        <v>28</v>
      </c>
      <c s="5" r="C50" t="n">
        <v>545508</v>
      </c>
      <c s="5" r="E50" t="n">
        <v>701050</v>
      </c>
    </row>
    <row spans="1:6" r="51">
      <c s="4" r="A51" t="s">
        <v>449</v>
      </c>
      <c s="4" r="B51" t="s">
        <v>426</v>
      </c>
      <c s="5" r="C51" t="n">
        <v>0</v>
      </c>
      <c s="5" r="E51" t="n">
        <v>0</v>
      </c>
    </row>
    <row spans="1:6" r="52">
      <c s="4" r="A52" t="s">
        <v>33</v>
      </c>
      <c s="4" r="B52" t="s">
        <v>450</v>
      </c>
      <c s="5" r="C52" t="n">
        <v>255672</v>
      </c>
      <c s="5" r="E52" t="n">
        <v>185083</v>
      </c>
    </row>
    <row spans="1:6" r="53">
      <c s="4" r="A53" t="s">
        <v>46</v>
      </c>
      <c s="4" r="B53" t="s">
        <v>97</v>
      </c>
      <c s="5" r="C53" t="n">
        <v>13392</v>
      </c>
      <c s="5" r="E53" t="n">
        <v>13663</v>
      </c>
    </row>
    <row spans="1:6" r="54">
      <c s="4" r="A54" t="s">
        <v>451</v>
      </c>
      <c s="5" r="C54" t="n">
        <v>814572</v>
      </c>
      <c s="5" r="E54" t="n">
        <v>899796</v>
      </c>
    </row>
    <row spans="1:6" r="55">
      <c s="3" r="A55" t="s">
        <v>446</v>
      </c>
    </row>
    <row spans="1:6" r="56">
      <c s="4" r="A56" t="s">
        <v>433</v>
      </c>
      <c s="4" r="B56" t="s">
        <v>452</v>
      </c>
      <c s="5" r="C56" t="n">
        <v>0</v>
      </c>
      <c s="5" r="E56" t="n">
        <v>0</v>
      </c>
    </row>
    <row spans="1:6" r="57">
      <c s="4" r="A57" t="s">
        <v>453</v>
      </c>
      <c s="5" r="C57" t="n">
        <v>0</v>
      </c>
      <c s="4" r="D57" t="s">
        <v>454</v>
      </c>
      <c s="5" r="E57" t="n">
        <v>0</v>
      </c>
    </row>
    <row spans="1:6" r="58">
      <c s="4" r="A58" t="s">
        <v>58</v>
      </c>
      <c s="4" r="B58" t="s">
        <v>97</v>
      </c>
      <c s="5" r="C58" t="n">
        <v>23145</v>
      </c>
      <c s="5" r="E58" t="n">
        <v>23427</v>
      </c>
    </row>
    <row spans="1:6" r="59">
      <c s="4" r="A59" t="s">
        <v>455</v>
      </c>
      <c s="5" r="C59" t="n">
        <v>23145</v>
      </c>
      <c s="5" r="E59" t="n">
        <v>23427</v>
      </c>
    </row>
    <row spans="1:6" r="60">
      <c s="4" r="A60" t="s">
        <v>114</v>
      </c>
    </row>
    <row spans="1:6" r="61">
      <c s="3" r="A61" t="s">
        <v>442</v>
      </c>
    </row>
    <row spans="1:6" r="62">
      <c s="4" r="A62" t="s">
        <v>378</v>
      </c>
      <c s="5" r="C62" t="n">
        <v>29770903</v>
      </c>
      <c s="5" r="E62" t="n">
        <v>24177469</v>
      </c>
    </row>
    <row spans="1:6" r="63">
      <c s="4" r="A63" t="s">
        <v>443</v>
      </c>
      <c s="5" r="C63" t="n">
        <v>1073470</v>
      </c>
      <c s="5" r="E63" t="n">
        <v>868292</v>
      </c>
    </row>
    <row spans="1:6" r="64">
      <c s="4" r="A64" t="s">
        <v>379</v>
      </c>
      <c s="5" r="C64" t="n">
        <v>807486</v>
      </c>
      <c s="5" r="E64" t="n">
        <v>256727</v>
      </c>
    </row>
    <row spans="1:6" r="65">
      <c s="4" r="A65" t="s">
        <v>28</v>
      </c>
      <c s="5" r="C65" t="n">
        <v>31651859</v>
      </c>
      <c s="5" r="E65" t="n">
        <v>25302488</v>
      </c>
    </row>
    <row spans="1:6" r="66">
      <c s="4" r="A66" t="s">
        <v>459</v>
      </c>
    </row>
    <row spans="1:6" r="67">
      <c s="3" r="A67" t="s">
        <v>442</v>
      </c>
    </row>
    <row spans="1:6" r="68">
      <c s="4" r="A68" t="s">
        <v>378</v>
      </c>
      <c s="5" r="C68" t="n">
        <v>3827106</v>
      </c>
      <c s="5" r="E68" t="n">
        <v>2171953</v>
      </c>
    </row>
    <row spans="1:6" r="69">
      <c s="4" r="A69" t="s">
        <v>460</v>
      </c>
    </row>
    <row spans="1:6" r="70">
      <c s="3" r="A70" t="s">
        <v>442</v>
      </c>
    </row>
    <row spans="1:6" r="71">
      <c s="4" r="A71" t="s">
        <v>378</v>
      </c>
      <c s="5" r="C71" t="n">
        <v>3958144</v>
      </c>
      <c s="5" r="E71" t="n">
        <v>3728576</v>
      </c>
    </row>
    <row spans="1:6" r="72">
      <c s="4" r="A72" t="s">
        <v>461</v>
      </c>
    </row>
    <row spans="1:6" r="73">
      <c s="3" r="A73" t="s">
        <v>442</v>
      </c>
    </row>
    <row spans="1:6" r="74">
      <c s="4" r="A74" t="s">
        <v>378</v>
      </c>
      <c s="5" r="C74" t="n">
        <v>372271</v>
      </c>
      <c s="5" r="E74" t="n">
        <v>427351</v>
      </c>
    </row>
    <row spans="1:6" r="75">
      <c s="4" r="A75" t="s">
        <v>462</v>
      </c>
    </row>
    <row spans="1:6" r="76">
      <c s="3" r="A76" t="s">
        <v>442</v>
      </c>
    </row>
    <row spans="1:6" r="77">
      <c s="4" r="A77" t="s">
        <v>378</v>
      </c>
      <c s="5" r="C77" t="n">
        <v>936058</v>
      </c>
      <c s="5" r="E77" t="n">
        <v>1052544</v>
      </c>
    </row>
    <row spans="1:6" r="78">
      <c s="4" r="A78" t="s">
        <v>463</v>
      </c>
    </row>
    <row spans="1:6" r="79">
      <c s="3" r="A79" t="s">
        <v>442</v>
      </c>
    </row>
    <row spans="1:6" r="80">
      <c s="4" r="A80" t="s">
        <v>378</v>
      </c>
      <c s="5" r="C80" t="n">
        <v>488025</v>
      </c>
      <c s="5" r="E80" t="n">
        <v>692034</v>
      </c>
    </row>
    <row spans="1:6" r="81">
      <c s="4" r="A81" t="s">
        <v>464</v>
      </c>
    </row>
    <row spans="1:6" r="82">
      <c s="3" r="A82" t="s">
        <v>442</v>
      </c>
    </row>
    <row spans="1:6" r="83">
      <c s="4" r="A83" t="s">
        <v>378</v>
      </c>
      <c s="5" r="C83" t="n">
        <v>2350387</v>
      </c>
      <c s="4" r="D83" t="s">
        <v>465</v>
      </c>
      <c s="5" r="E83" t="n">
        <v>1065293</v>
      </c>
      <c s="4" r="F83" t="s">
        <v>466</v>
      </c>
    </row>
    <row spans="1:6" r="84">
      <c s="4" r="A84" t="s">
        <v>467</v>
      </c>
    </row>
    <row spans="1:6" r="85">
      <c s="3" r="A85" t="s">
        <v>442</v>
      </c>
    </row>
    <row spans="1:6" r="86">
      <c s="4" r="A86" t="s">
        <v>378</v>
      </c>
      <c s="5" r="C86" t="n">
        <v>2391273</v>
      </c>
      <c s="5" r="E86" t="n">
        <v>2021272</v>
      </c>
    </row>
    <row spans="1:6" r="87">
      <c s="4" r="A87" t="s">
        <v>468</v>
      </c>
    </row>
    <row spans="1:6" r="88">
      <c s="3" r="A88" t="s">
        <v>442</v>
      </c>
    </row>
    <row spans="1:6" r="89">
      <c s="4" r="A89" t="s">
        <v>378</v>
      </c>
      <c s="5" r="C89" t="n">
        <v>5260062</v>
      </c>
      <c s="5" r="E89" t="n">
        <v>4240073</v>
      </c>
    </row>
    <row spans="1:6" r="90">
      <c s="4" r="A90" t="s">
        <v>469</v>
      </c>
    </row>
    <row spans="1:6" r="91">
      <c s="3" r="A91" t="s">
        <v>442</v>
      </c>
    </row>
    <row spans="1:6" r="92">
      <c s="4" r="A92" t="s">
        <v>378</v>
      </c>
      <c s="5" r="C92" t="n">
        <v>29770903</v>
      </c>
      <c s="5" r="E92" t="n">
        <v>24177469</v>
      </c>
    </row>
    <row spans="1:6" r="93">
      <c s="4" r="A93" t="s">
        <v>443</v>
      </c>
      <c s="5" r="C93" t="n">
        <v>1073470</v>
      </c>
      <c s="5" r="E93" t="n">
        <v>868292</v>
      </c>
    </row>
    <row spans="1:6" r="94">
      <c s="4" r="A94" t="s">
        <v>379</v>
      </c>
      <c s="4" r="B94" t="s">
        <v>470</v>
      </c>
      <c s="5" r="C94" t="n">
        <v>807486</v>
      </c>
      <c s="5" r="E94" t="n">
        <v>256727</v>
      </c>
    </row>
    <row spans="1:6" r="95">
      <c s="4" r="A95" t="s">
        <v>28</v>
      </c>
      <c s="5" r="C95" t="n">
        <v>31651859</v>
      </c>
      <c s="5" r="E95" t="n">
        <v>25302488</v>
      </c>
    </row>
    <row spans="1:6" r="96">
      <c s="4" r="A96" t="s">
        <v>471</v>
      </c>
    </row>
    <row spans="1:6" r="97">
      <c s="3" r="A97" t="s">
        <v>442</v>
      </c>
    </row>
    <row spans="1:6" r="98">
      <c s="4" r="A98" t="s">
        <v>378</v>
      </c>
      <c s="5" r="C98" t="n">
        <v>3827106</v>
      </c>
      <c s="5" r="E98" t="n">
        <v>2171953</v>
      </c>
    </row>
    <row spans="1:6" r="99">
      <c s="4" r="A99" t="s">
        <v>472</v>
      </c>
    </row>
    <row spans="1:6" r="100">
      <c s="3" r="A100" t="s">
        <v>442</v>
      </c>
    </row>
    <row spans="1:6" r="101">
      <c s="4" r="A101" t="s">
        <v>378</v>
      </c>
      <c s="5" r="C101" t="n">
        <v>3958144</v>
      </c>
      <c s="5" r="E101" t="n">
        <v>3728576</v>
      </c>
    </row>
    <row spans="1:6" r="102">
      <c s="4" r="A102" t="s">
        <v>473</v>
      </c>
    </row>
    <row spans="1:6" r="103">
      <c s="3" r="A103" t="s">
        <v>442</v>
      </c>
    </row>
    <row spans="1:6" r="104">
      <c s="4" r="A104" t="s">
        <v>378</v>
      </c>
      <c s="5" r="C104" t="n">
        <v>372271</v>
      </c>
      <c s="5" r="E104" t="n">
        <v>427351</v>
      </c>
    </row>
    <row spans="1:6" r="105">
      <c s="4" r="A105" t="s">
        <v>474</v>
      </c>
    </row>
    <row spans="1:6" r="106">
      <c s="3" r="A106" t="s">
        <v>442</v>
      </c>
    </row>
    <row spans="1:6" r="107">
      <c s="4" r="A107" t="s">
        <v>378</v>
      </c>
      <c s="5" r="C107" t="n">
        <v>936058</v>
      </c>
      <c s="5" r="E107" t="n">
        <v>1052544</v>
      </c>
    </row>
    <row spans="1:6" r="108">
      <c s="4" r="A108" t="s">
        <v>475</v>
      </c>
    </row>
    <row spans="1:6" r="109">
      <c s="3" r="A109" t="s">
        <v>442</v>
      </c>
    </row>
    <row spans="1:6" r="110">
      <c s="4" r="A110" t="s">
        <v>378</v>
      </c>
      <c s="5" r="C110" t="n">
        <v>488025</v>
      </c>
      <c s="5" r="E110" t="n">
        <v>692034</v>
      </c>
    </row>
    <row spans="1:6" r="111">
      <c s="4" r="A111" t="s">
        <v>476</v>
      </c>
    </row>
    <row spans="1:6" r="112">
      <c s="3" r="A112" t="s">
        <v>442</v>
      </c>
    </row>
    <row spans="1:6" r="113">
      <c s="4" r="A113" t="s">
        <v>378</v>
      </c>
      <c s="4" r="B113" t="s">
        <v>477</v>
      </c>
      <c s="5" r="C113" t="n">
        <v>2350387</v>
      </c>
      <c s="5" r="E113" t="n">
        <v>1065293</v>
      </c>
    </row>
    <row spans="1:6" r="114">
      <c s="4" r="A114" t="s">
        <v>478</v>
      </c>
    </row>
    <row spans="1:6" r="115">
      <c s="3" r="A115" t="s">
        <v>442</v>
      </c>
    </row>
    <row spans="1:6" r="116">
      <c s="4" r="A116" t="s">
        <v>378</v>
      </c>
      <c s="5" r="C116" t="n">
        <v>2391273</v>
      </c>
      <c s="5" r="E116" t="n">
        <v>2021272</v>
      </c>
    </row>
    <row spans="1:6" r="117">
      <c s="4" r="A117" t="s">
        <v>479</v>
      </c>
    </row>
    <row spans="1:6" r="118">
      <c s="3" r="A118" t="s">
        <v>442</v>
      </c>
    </row>
    <row spans="1:6" r="119">
      <c s="4" r="A119" t="s">
        <v>378</v>
      </c>
      <c s="5" r="C119" t="n">
        <v>5260062</v>
      </c>
      <c s="5" r="E119" t="n">
        <v>4240073</v>
      </c>
    </row>
    <row spans="1:6" r="120">
      <c s="4" r="A120" t="s">
        <v>480</v>
      </c>
    </row>
    <row spans="1:6" r="121">
      <c s="3" r="A121" t="s">
        <v>442</v>
      </c>
    </row>
    <row spans="1:6" r="122">
      <c s="4" r="A122" t="s">
        <v>378</v>
      </c>
      <c s="5" r="C122" t="n">
        <v>0</v>
      </c>
      <c s="5" r="E122" t="n">
        <v>0</v>
      </c>
    </row>
    <row spans="1:6" r="123">
      <c s="4" r="A123" t="s">
        <v>443</v>
      </c>
      <c s="5" r="C123" t="n">
        <v>659338</v>
      </c>
      <c s="5" r="E123" t="n">
        <v>502284</v>
      </c>
    </row>
    <row spans="1:6" r="124">
      <c s="4" r="A124" t="s">
        <v>379</v>
      </c>
      <c s="4" r="B124" t="s">
        <v>470</v>
      </c>
      <c s="5" r="C124" t="n">
        <v>0</v>
      </c>
      <c s="5" r="E124" t="n">
        <v>0</v>
      </c>
    </row>
    <row spans="1:6" r="125">
      <c s="4" r="A125" t="s">
        <v>28</v>
      </c>
      <c s="5" r="C125" t="n">
        <v>659338</v>
      </c>
      <c s="5" r="E125" t="n">
        <v>502284</v>
      </c>
    </row>
    <row spans="1:6" r="126">
      <c s="4" r="A126" t="s">
        <v>481</v>
      </c>
    </row>
    <row spans="1:6" r="127">
      <c s="3" r="A127" t="s">
        <v>442</v>
      </c>
    </row>
    <row spans="1:6" r="128">
      <c s="4" r="A128" t="s">
        <v>378</v>
      </c>
      <c s="5" r="C128" t="n">
        <v>0</v>
      </c>
      <c s="5" r="E128" t="n">
        <v>0</v>
      </c>
    </row>
    <row spans="1:6" r="129">
      <c s="4" r="A129" t="s">
        <v>482</v>
      </c>
    </row>
    <row spans="1:6" r="130">
      <c s="3" r="A130" t="s">
        <v>442</v>
      </c>
    </row>
    <row spans="1:6" r="131">
      <c s="4" r="A131" t="s">
        <v>378</v>
      </c>
      <c s="5" r="C131" t="n">
        <v>0</v>
      </c>
      <c s="5" r="E131" t="n">
        <v>0</v>
      </c>
    </row>
    <row spans="1:6" r="132">
      <c s="4" r="A132" t="s">
        <v>483</v>
      </c>
    </row>
    <row spans="1:6" r="133">
      <c s="3" r="A133" t="s">
        <v>442</v>
      </c>
    </row>
    <row spans="1:6" r="134">
      <c s="4" r="A134" t="s">
        <v>378</v>
      </c>
      <c s="5" r="C134" t="n">
        <v>0</v>
      </c>
      <c s="5" r="E134" t="n">
        <v>0</v>
      </c>
    </row>
    <row spans="1:6" r="135">
      <c s="4" r="A135" t="s">
        <v>484</v>
      </c>
    </row>
    <row spans="1:6" r="136">
      <c s="3" r="A136" t="s">
        <v>442</v>
      </c>
    </row>
    <row spans="1:6" r="137">
      <c s="4" r="A137" t="s">
        <v>378</v>
      </c>
      <c s="5" r="C137" t="n">
        <v>0</v>
      </c>
      <c s="5" r="E137" t="n">
        <v>0</v>
      </c>
    </row>
    <row spans="1:6" r="138">
      <c s="4" r="A138" t="s">
        <v>485</v>
      </c>
    </row>
    <row spans="1:6" r="139">
      <c s="3" r="A139" t="s">
        <v>442</v>
      </c>
    </row>
    <row spans="1:6" r="140">
      <c s="4" r="A140" t="s">
        <v>378</v>
      </c>
      <c s="5" r="C140" t="n">
        <v>0</v>
      </c>
      <c s="5" r="E140" t="n">
        <v>0</v>
      </c>
    </row>
    <row spans="1:6" r="141">
      <c s="4" r="A141" t="s">
        <v>486</v>
      </c>
    </row>
    <row spans="1:6" r="142">
      <c s="3" r="A142" t="s">
        <v>442</v>
      </c>
    </row>
    <row spans="1:6" r="143">
      <c s="4" r="A143" t="s">
        <v>378</v>
      </c>
      <c s="4" r="B143" t="s">
        <v>477</v>
      </c>
      <c s="5" r="C143" t="n">
        <v>0</v>
      </c>
      <c s="5" r="E143" t="n">
        <v>0</v>
      </c>
    </row>
    <row spans="1:6" r="144">
      <c s="4" r="A144" t="s">
        <v>487</v>
      </c>
    </row>
    <row spans="1:6" r="145">
      <c s="3" r="A145" t="s">
        <v>442</v>
      </c>
    </row>
    <row spans="1:6" r="146">
      <c s="4" r="A146" t="s">
        <v>378</v>
      </c>
      <c s="5" r="C146" t="n">
        <v>0</v>
      </c>
      <c s="5" r="E146" t="n">
        <v>0</v>
      </c>
    </row>
    <row spans="1:6" r="147">
      <c s="4" r="A147" t="s">
        <v>488</v>
      </c>
    </row>
    <row spans="1:6" r="148">
      <c s="3" r="A148" t="s">
        <v>442</v>
      </c>
    </row>
    <row spans="1:6" r="149">
      <c s="4" r="A149" t="s">
        <v>378</v>
      </c>
      <c s="5" r="C149" t="n">
        <v>0</v>
      </c>
      <c s="5" r="E149" t="n">
        <v>0</v>
      </c>
    </row>
    <row spans="1:6" r="150">
      <c s="4" r="A150" t="s">
        <v>489</v>
      </c>
    </row>
    <row spans="1:6" r="151">
      <c s="3" r="A151" t="s">
        <v>442</v>
      </c>
    </row>
    <row spans="1:6" r="152">
      <c s="4" r="A152" t="s">
        <v>378</v>
      </c>
      <c s="5" r="C152" t="n">
        <v>29225395</v>
      </c>
      <c s="5" r="E152" t="n">
        <v>23476419</v>
      </c>
    </row>
    <row spans="1:6" r="153">
      <c s="4" r="A153" t="s">
        <v>443</v>
      </c>
      <c s="5" r="C153" t="n">
        <v>414132</v>
      </c>
      <c s="5" r="E153" t="n">
        <v>366008</v>
      </c>
    </row>
    <row spans="1:6" r="154">
      <c s="4" r="A154" t="s">
        <v>379</v>
      </c>
      <c s="4" r="B154" t="s">
        <v>470</v>
      </c>
      <c s="5" r="C154" t="n">
        <v>807486</v>
      </c>
      <c s="5" r="E154" t="n">
        <v>256727</v>
      </c>
    </row>
    <row spans="1:6" r="155">
      <c s="4" r="A155" t="s">
        <v>28</v>
      </c>
      <c s="5" r="C155" t="n">
        <v>30447013</v>
      </c>
      <c s="5" r="E155" t="n">
        <v>24099154</v>
      </c>
    </row>
    <row spans="1:6" r="156">
      <c s="4" r="A156" t="s">
        <v>490</v>
      </c>
    </row>
    <row spans="1:6" r="157">
      <c s="3" r="A157" t="s">
        <v>442</v>
      </c>
    </row>
    <row spans="1:6" r="158">
      <c s="4" r="A158" t="s">
        <v>378</v>
      </c>
      <c s="5" r="C158" t="n">
        <v>3827106</v>
      </c>
      <c s="5" r="E158" t="n">
        <v>2171953</v>
      </c>
    </row>
    <row spans="1:6" r="159">
      <c s="4" r="A159" t="s">
        <v>491</v>
      </c>
    </row>
    <row spans="1:6" r="160">
      <c s="3" r="A160" t="s">
        <v>442</v>
      </c>
    </row>
    <row spans="1:6" r="161">
      <c s="4" r="A161" t="s">
        <v>378</v>
      </c>
      <c s="5" r="C161" t="n">
        <v>3955106</v>
      </c>
      <c s="5" r="E161" t="n">
        <v>3726666</v>
      </c>
    </row>
    <row spans="1:6" r="162">
      <c s="4" r="A162" t="s">
        <v>492</v>
      </c>
    </row>
    <row spans="1:6" r="163">
      <c s="3" r="A163" t="s">
        <v>442</v>
      </c>
    </row>
    <row spans="1:6" r="164">
      <c s="4" r="A164" t="s">
        <v>378</v>
      </c>
      <c s="5" r="C164" t="n">
        <v>372271</v>
      </c>
      <c s="5" r="E164" t="n">
        <v>427351</v>
      </c>
    </row>
    <row spans="1:6" r="165">
      <c s="4" r="A165" t="s">
        <v>493</v>
      </c>
    </row>
    <row spans="1:6" r="166">
      <c s="3" r="A166" t="s">
        <v>442</v>
      </c>
    </row>
    <row spans="1:6" r="167">
      <c s="4" r="A167" t="s">
        <v>378</v>
      </c>
      <c s="5" r="C167" t="n">
        <v>936058</v>
      </c>
      <c s="5" r="E167" t="n">
        <v>1052544</v>
      </c>
    </row>
    <row spans="1:6" r="168">
      <c s="4" r="A168" t="s">
        <v>494</v>
      </c>
    </row>
    <row spans="1:6" r="169">
      <c s="3" r="A169" t="s">
        <v>442</v>
      </c>
    </row>
    <row spans="1:6" r="170">
      <c s="4" r="A170" t="s">
        <v>378</v>
      </c>
      <c s="5" r="C170" t="n">
        <v>3854</v>
      </c>
      <c s="5" r="E170" t="n">
        <v>4076</v>
      </c>
    </row>
    <row spans="1:6" r="171">
      <c s="4" r="A171" t="s">
        <v>495</v>
      </c>
    </row>
    <row spans="1:6" r="172">
      <c s="3" r="A172" t="s">
        <v>442</v>
      </c>
    </row>
    <row spans="1:6" r="173">
      <c s="4" r="A173" t="s">
        <v>378</v>
      </c>
      <c s="4" r="B173" t="s">
        <v>477</v>
      </c>
      <c s="5" r="C173" t="n">
        <v>2307642</v>
      </c>
      <c s="5" r="E173" t="n">
        <v>1060005</v>
      </c>
    </row>
    <row spans="1:6" r="174">
      <c s="4" r="A174" t="s">
        <v>496</v>
      </c>
    </row>
    <row spans="1:6" r="175">
      <c s="3" r="A175" t="s">
        <v>442</v>
      </c>
    </row>
    <row spans="1:6" r="176">
      <c s="4" r="A176" t="s">
        <v>378</v>
      </c>
      <c s="5" r="C176" t="n">
        <v>2391273</v>
      </c>
      <c s="5" r="E176" t="n">
        <v>2021272</v>
      </c>
    </row>
    <row spans="1:6" r="177">
      <c s="4" r="A177" t="s">
        <v>497</v>
      </c>
    </row>
    <row spans="1:6" r="178">
      <c s="3" r="A178" t="s">
        <v>442</v>
      </c>
    </row>
    <row spans="1:6" r="179">
      <c s="4" r="A179" t="s">
        <v>378</v>
      </c>
      <c s="5" r="C179" t="n">
        <v>5260062</v>
      </c>
      <c s="5" r="E179" t="n">
        <v>4240073</v>
      </c>
    </row>
    <row spans="1:6" r="180">
      <c s="4" r="A180" t="s">
        <v>498</v>
      </c>
    </row>
    <row spans="1:6" r="181">
      <c s="3" r="A181" t="s">
        <v>442</v>
      </c>
    </row>
    <row spans="1:6" r="182">
      <c s="4" r="A182" t="s">
        <v>378</v>
      </c>
      <c s="5" r="C182" t="n">
        <v>545508</v>
      </c>
      <c s="5" r="E182" t="n">
        <v>701050</v>
      </c>
    </row>
    <row spans="1:6" r="183">
      <c s="4" r="A183" t="s">
        <v>443</v>
      </c>
      <c s="5" r="C183" t="n">
        <v>0</v>
      </c>
      <c s="5" r="E183" t="n">
        <v>0</v>
      </c>
    </row>
    <row spans="1:6" r="184">
      <c s="4" r="A184" t="s">
        <v>379</v>
      </c>
      <c s="4" r="B184" t="s">
        <v>470</v>
      </c>
      <c s="5" r="C184" t="n">
        <v>0</v>
      </c>
      <c s="5" r="E184" t="n">
        <v>0</v>
      </c>
    </row>
    <row spans="1:6" r="185">
      <c s="4" r="A185" t="s">
        <v>28</v>
      </c>
      <c s="5" r="C185" t="n">
        <v>545508</v>
      </c>
      <c s="5" r="E185" t="n">
        <v>701050</v>
      </c>
    </row>
    <row spans="1:6" r="186">
      <c s="4" r="A186" t="s">
        <v>499</v>
      </c>
    </row>
    <row spans="1:6" r="187">
      <c s="3" r="A187" t="s">
        <v>442</v>
      </c>
    </row>
    <row spans="1:6" r="188">
      <c s="4" r="A188" t="s">
        <v>378</v>
      </c>
      <c s="5" r="C188" t="n">
        <v>0</v>
      </c>
      <c s="5" r="E188" t="n">
        <v>0</v>
      </c>
    </row>
    <row spans="1:6" r="189">
      <c s="4" r="A189" t="s">
        <v>500</v>
      </c>
    </row>
    <row spans="1:6" r="190">
      <c s="3" r="A190" t="s">
        <v>442</v>
      </c>
    </row>
    <row spans="1:6" r="191">
      <c s="4" r="A191" t="s">
        <v>378</v>
      </c>
      <c s="5" r="C191" t="n">
        <v>3038</v>
      </c>
      <c s="5" r="E191" t="n">
        <v>1910</v>
      </c>
    </row>
    <row spans="1:6" r="192">
      <c s="4" r="A192" t="s">
        <v>501</v>
      </c>
    </row>
    <row spans="1:6" r="193">
      <c s="3" r="A193" t="s">
        <v>442</v>
      </c>
    </row>
    <row spans="1:6" r="194">
      <c s="4" r="A194" t="s">
        <v>378</v>
      </c>
      <c s="5" r="C194" t="n">
        <v>0</v>
      </c>
      <c s="5" r="E194" t="n">
        <v>0</v>
      </c>
    </row>
    <row spans="1:6" r="195">
      <c s="4" r="A195" t="s">
        <v>502</v>
      </c>
    </row>
    <row spans="1:6" r="196">
      <c s="3" r="A196" t="s">
        <v>442</v>
      </c>
    </row>
    <row spans="1:6" r="197">
      <c s="4" r="A197" t="s">
        <v>378</v>
      </c>
      <c s="5" r="C197" t="n">
        <v>0</v>
      </c>
      <c s="5" r="E197" t="n">
        <v>0</v>
      </c>
    </row>
    <row spans="1:6" r="198">
      <c s="4" r="A198" t="s">
        <v>503</v>
      </c>
    </row>
    <row spans="1:6" r="199">
      <c s="3" r="A199" t="s">
        <v>442</v>
      </c>
    </row>
    <row spans="1:6" r="200">
      <c s="4" r="A200" t="s">
        <v>378</v>
      </c>
      <c s="5" r="C200" t="n">
        <v>484171</v>
      </c>
      <c s="5" r="E200" t="n">
        <v>687958</v>
      </c>
    </row>
    <row spans="1:6" r="201">
      <c s="4" r="A201" t="s">
        <v>504</v>
      </c>
    </row>
    <row spans="1:6" r="202">
      <c s="3" r="A202" t="s">
        <v>442</v>
      </c>
    </row>
    <row spans="1:6" r="203">
      <c s="4" r="A203" t="s">
        <v>378</v>
      </c>
      <c s="4" r="B203" t="s">
        <v>477</v>
      </c>
      <c s="5" r="C203" t="n">
        <v>42745</v>
      </c>
      <c s="5" r="E203" t="n">
        <v>5288</v>
      </c>
    </row>
    <row spans="1:6" r="204">
      <c s="4" r="A204" t="s">
        <v>505</v>
      </c>
    </row>
    <row spans="1:6" r="205">
      <c s="3" r="A205" t="s">
        <v>442</v>
      </c>
    </row>
    <row spans="1:6" r="206">
      <c s="4" r="A206" t="s">
        <v>378</v>
      </c>
      <c s="5" r="C206" t="n">
        <v>0</v>
      </c>
      <c s="5" r="E206" t="n">
        <v>0</v>
      </c>
    </row>
    <row spans="1:6" r="207">
      <c s="4" r="A207" t="s">
        <v>506</v>
      </c>
    </row>
    <row spans="1:6" r="208">
      <c s="3" r="A208" t="s">
        <v>442</v>
      </c>
    </row>
    <row spans="1:6" r="209">
      <c s="4" r="A209" t="s">
        <v>378</v>
      </c>
      <c s="5" r="C209" t="n">
        <v>0</v>
      </c>
      <c s="5" r="E209" t="n">
        <v>0</v>
      </c>
    </row>
    <row spans="1:6" r="210">
      <c s="4" r="A210" t="s">
        <v>118</v>
      </c>
    </row>
    <row spans="1:6" r="211">
      <c s="3" r="A211" t="s">
        <v>442</v>
      </c>
    </row>
    <row spans="1:6" r="212">
      <c s="4" r="A212" t="s">
        <v>378</v>
      </c>
      <c s="5" r="C212" t="n">
        <v>3997088</v>
      </c>
      <c s="5" r="E212" t="n">
        <v>5181565</v>
      </c>
    </row>
    <row spans="1:6" r="213">
      <c s="4" r="A213" t="s">
        <v>444</v>
      </c>
      <c s="5" r="C213" t="n">
        <v>791484</v>
      </c>
      <c s="5" r="E213" t="n">
        <v>1171</v>
      </c>
    </row>
    <row spans="1:6" r="214">
      <c s="4" r="A214" t="s">
        <v>507</v>
      </c>
    </row>
    <row spans="1:6" r="215">
      <c s="3" r="A215" t="s">
        <v>442</v>
      </c>
    </row>
    <row spans="1:6" r="216">
      <c s="4" r="A216" t="s">
        <v>378</v>
      </c>
      <c s="5" r="C216" t="n">
        <v>13678</v>
      </c>
      <c s="5" r="E216" t="n">
        <v>18724</v>
      </c>
    </row>
    <row spans="1:6" r="217">
      <c s="4" r="A217" t="s">
        <v>444</v>
      </c>
      <c s="5" r="C217" t="n">
        <v>3596</v>
      </c>
    </row>
    <row spans="1:6" r="218">
      <c s="4" r="A218" t="s">
        <v>508</v>
      </c>
    </row>
    <row spans="1:6" r="219">
      <c s="3" r="A219" t="s">
        <v>442</v>
      </c>
    </row>
    <row spans="1:6" r="220">
      <c s="4" r="A220" t="s">
        <v>378</v>
      </c>
      <c s="5" r="C220" t="n">
        <v>837</v>
      </c>
      <c s="5" r="E220" t="n">
        <v>3782</v>
      </c>
    </row>
    <row spans="1:6" r="221">
      <c s="4" r="A221" t="s">
        <v>509</v>
      </c>
    </row>
    <row spans="1:6" r="222">
      <c s="3" r="A222" t="s">
        <v>442</v>
      </c>
    </row>
    <row spans="1:6" r="223">
      <c s="4" r="A223" t="s">
        <v>378</v>
      </c>
      <c s="5" r="C223" t="n">
        <v>29591</v>
      </c>
      <c s="5" r="E223" t="n">
        <v>85335</v>
      </c>
    </row>
    <row spans="1:6" r="224">
      <c s="4" r="A224" t="s">
        <v>510</v>
      </c>
    </row>
    <row spans="1:6" r="225">
      <c s="3" r="A225" t="s">
        <v>442</v>
      </c>
    </row>
    <row spans="1:6" r="226">
      <c s="4" r="A226" t="s">
        <v>378</v>
      </c>
      <c s="5" r="C226" t="n">
        <v>145617</v>
      </c>
      <c s="5" r="E226" t="n">
        <v>193167</v>
      </c>
    </row>
    <row spans="1:6" r="227">
      <c s="4" r="A227" t="s">
        <v>444</v>
      </c>
      <c s="5" r="C227" t="n">
        <v>261</v>
      </c>
    </row>
    <row spans="1:6" r="228">
      <c s="4" r="A228" t="s">
        <v>511</v>
      </c>
    </row>
    <row spans="1:6" r="229">
      <c s="3" r="A229" t="s">
        <v>442</v>
      </c>
    </row>
    <row spans="1:6" r="230">
      <c s="4" r="A230" t="s">
        <v>378</v>
      </c>
      <c s="5" r="C230" t="n">
        <v>187537</v>
      </c>
      <c s="5" r="E230" t="n">
        <v>273541</v>
      </c>
    </row>
    <row spans="1:6" r="231">
      <c s="4" r="A231" t="s">
        <v>444</v>
      </c>
      <c s="5" r="C231" t="n">
        <v>14823</v>
      </c>
    </row>
    <row spans="1:6" r="232">
      <c s="4" r="A232" t="s">
        <v>512</v>
      </c>
    </row>
    <row spans="1:6" r="233">
      <c s="3" r="A233" t="s">
        <v>442</v>
      </c>
    </row>
    <row spans="1:6" r="234">
      <c s="4" r="A234" t="s">
        <v>378</v>
      </c>
      <c s="5" r="C234" t="n">
        <v>1231228</v>
      </c>
      <c s="5" r="E234" t="n">
        <v>1789036</v>
      </c>
    </row>
    <row spans="1:6" r="235">
      <c s="4" r="A235" t="s">
        <v>444</v>
      </c>
      <c s="5" r="C235" t="n">
        <v>252981</v>
      </c>
    </row>
    <row spans="1:6" r="236">
      <c s="4" r="A236" t="s">
        <v>513</v>
      </c>
    </row>
    <row spans="1:6" r="237">
      <c s="3" r="A237" t="s">
        <v>442</v>
      </c>
    </row>
    <row spans="1:6" r="238">
      <c s="4" r="A238" t="s">
        <v>378</v>
      </c>
      <c s="5" r="C238" t="n">
        <v>3997088</v>
      </c>
      <c s="5" r="E238" t="n">
        <v>5181565</v>
      </c>
    </row>
    <row spans="1:6" r="239">
      <c s="4" r="A239" t="s">
        <v>444</v>
      </c>
      <c s="5" r="C239" t="n">
        <v>791484</v>
      </c>
      <c s="5" r="E239" t="n">
        <v>1171</v>
      </c>
    </row>
    <row spans="1:6" r="240">
      <c s="4" r="A240" t="s">
        <v>449</v>
      </c>
      <c s="4" r="B240" t="s">
        <v>426</v>
      </c>
      <c s="5" r="C240" t="n">
        <v>91510</v>
      </c>
      <c s="5" r="E240" t="n">
        <v>133198</v>
      </c>
    </row>
    <row spans="1:6" r="241">
      <c s="4" r="A241" t="s">
        <v>514</v>
      </c>
    </row>
    <row spans="1:6" r="242">
      <c s="3" r="A242" t="s">
        <v>442</v>
      </c>
    </row>
    <row spans="1:6" r="243">
      <c s="4" r="A243" t="s">
        <v>378</v>
      </c>
      <c s="5" r="C243" t="n">
        <v>13678</v>
      </c>
      <c s="5" r="E243" t="n">
        <v>18724</v>
      </c>
    </row>
    <row spans="1:6" r="244">
      <c s="4" r="A244" t="s">
        <v>444</v>
      </c>
      <c s="5" r="C244" t="n">
        <v>3596</v>
      </c>
    </row>
    <row spans="1:6" r="245">
      <c s="4" r="A245" t="s">
        <v>515</v>
      </c>
    </row>
    <row spans="1:6" r="246">
      <c s="3" r="A246" t="s">
        <v>442</v>
      </c>
    </row>
    <row spans="1:6" r="247">
      <c s="4" r="A247" t="s">
        <v>378</v>
      </c>
      <c s="5" r="C247" t="n">
        <v>837</v>
      </c>
      <c s="5" r="E247" t="n">
        <v>3782</v>
      </c>
    </row>
    <row spans="1:6" r="248">
      <c s="4" r="A248" t="s">
        <v>516</v>
      </c>
    </row>
    <row spans="1:6" r="249">
      <c s="3" r="A249" t="s">
        <v>442</v>
      </c>
    </row>
    <row spans="1:6" r="250">
      <c s="4" r="A250" t="s">
        <v>378</v>
      </c>
      <c s="5" r="C250" t="n">
        <v>29591</v>
      </c>
      <c s="5" r="E250" t="n">
        <v>85335</v>
      </c>
    </row>
    <row spans="1:6" r="251">
      <c s="4" r="A251" t="s">
        <v>517</v>
      </c>
    </row>
    <row spans="1:6" r="252">
      <c s="3" r="A252" t="s">
        <v>442</v>
      </c>
    </row>
    <row spans="1:6" r="253">
      <c s="4" r="A253" t="s">
        <v>378</v>
      </c>
      <c s="5" r="C253" t="n">
        <v>145617</v>
      </c>
      <c s="5" r="E253" t="n">
        <v>193167</v>
      </c>
    </row>
    <row spans="1:6" r="254">
      <c s="4" r="A254" t="s">
        <v>444</v>
      </c>
      <c s="5" r="C254" t="n">
        <v>261</v>
      </c>
    </row>
    <row spans="1:6" r="255">
      <c s="4" r="A255" t="s">
        <v>518</v>
      </c>
    </row>
    <row spans="1:6" r="256">
      <c s="3" r="A256" t="s">
        <v>442</v>
      </c>
    </row>
    <row spans="1:6" r="257">
      <c s="4" r="A257" t="s">
        <v>378</v>
      </c>
      <c s="5" r="C257" t="n">
        <v>187537</v>
      </c>
      <c s="5" r="E257" t="n">
        <v>273541</v>
      </c>
    </row>
    <row spans="1:6" r="258">
      <c s="4" r="A258" t="s">
        <v>444</v>
      </c>
      <c s="5" r="C258" t="n">
        <v>14823</v>
      </c>
    </row>
    <row spans="1:6" r="259">
      <c s="4" r="A259" t="s">
        <v>519</v>
      </c>
    </row>
    <row spans="1:6" r="260">
      <c s="3" r="A260" t="s">
        <v>442</v>
      </c>
    </row>
    <row spans="1:6" r="261">
      <c s="4" r="A261" t="s">
        <v>378</v>
      </c>
      <c s="5" r="C261" t="n">
        <v>1231228</v>
      </c>
      <c s="5" r="E261" t="n">
        <v>1789036</v>
      </c>
    </row>
    <row spans="1:6" r="262">
      <c s="4" r="A262" t="s">
        <v>444</v>
      </c>
      <c s="5" r="C262" t="n">
        <v>252981</v>
      </c>
    </row>
    <row spans="1:6" r="263">
      <c s="4" r="A263" t="s">
        <v>520</v>
      </c>
    </row>
    <row spans="1:6" r="264">
      <c s="3" r="A264" t="s">
        <v>442</v>
      </c>
    </row>
    <row spans="1:6" r="265">
      <c s="4" r="A265" t="s">
        <v>378</v>
      </c>
      <c s="5" r="C265" t="n">
        <v>0</v>
      </c>
      <c s="5" r="E265" t="n">
        <v>0</v>
      </c>
    </row>
    <row spans="1:6" r="266">
      <c s="4" r="A266" t="s">
        <v>444</v>
      </c>
      <c s="5" r="C266" t="n">
        <v>0</v>
      </c>
      <c s="5" r="E266" t="n">
        <v>0</v>
      </c>
    </row>
    <row spans="1:6" r="267">
      <c s="4" r="A267" t="s">
        <v>449</v>
      </c>
      <c s="4" r="B267" t="s">
        <v>426</v>
      </c>
      <c s="5" r="C267" t="n">
        <v>143</v>
      </c>
      <c s="5" r="E267" t="n">
        <v>460</v>
      </c>
    </row>
    <row spans="1:6" r="268">
      <c s="4" r="A268" t="s">
        <v>521</v>
      </c>
    </row>
    <row spans="1:6" r="269">
      <c s="3" r="A269" t="s">
        <v>442</v>
      </c>
    </row>
    <row spans="1:6" r="270">
      <c s="4" r="A270" t="s">
        <v>378</v>
      </c>
      <c s="5" r="C270" t="n">
        <v>0</v>
      </c>
      <c s="5" r="E270" t="n">
        <v>0</v>
      </c>
    </row>
    <row spans="1:6" r="271">
      <c s="4" r="A271" t="s">
        <v>444</v>
      </c>
      <c s="5" r="C271" t="n">
        <v>0</v>
      </c>
    </row>
    <row spans="1:6" r="272">
      <c s="4" r="A272" t="s">
        <v>522</v>
      </c>
    </row>
    <row spans="1:6" r="273">
      <c s="3" r="A273" t="s">
        <v>442</v>
      </c>
    </row>
    <row spans="1:6" r="274">
      <c s="4" r="A274" t="s">
        <v>378</v>
      </c>
      <c s="5" r="C274" t="n">
        <v>0</v>
      </c>
      <c s="5" r="E274" t="n">
        <v>0</v>
      </c>
    </row>
    <row spans="1:6" r="275">
      <c s="4" r="A275" t="s">
        <v>523</v>
      </c>
    </row>
    <row spans="1:6" r="276">
      <c s="3" r="A276" t="s">
        <v>442</v>
      </c>
    </row>
    <row spans="1:6" r="277">
      <c s="4" r="A277" t="s">
        <v>378</v>
      </c>
      <c s="5" r="C277" t="n">
        <v>0</v>
      </c>
      <c s="5" r="E277" t="n">
        <v>0</v>
      </c>
    </row>
    <row spans="1:6" r="278">
      <c s="4" r="A278" t="s">
        <v>524</v>
      </c>
    </row>
    <row spans="1:6" r="279">
      <c s="3" r="A279" t="s">
        <v>442</v>
      </c>
    </row>
    <row spans="1:6" r="280">
      <c s="4" r="A280" t="s">
        <v>378</v>
      </c>
      <c s="5" r="C280" t="n">
        <v>0</v>
      </c>
      <c s="5" r="E280" t="n">
        <v>0</v>
      </c>
    </row>
    <row spans="1:6" r="281">
      <c s="4" r="A281" t="s">
        <v>444</v>
      </c>
      <c s="5" r="C281" t="n">
        <v>0</v>
      </c>
    </row>
    <row spans="1:6" r="282">
      <c s="4" r="A282" t="s">
        <v>525</v>
      </c>
    </row>
    <row spans="1:6" r="283">
      <c s="3" r="A283" t="s">
        <v>442</v>
      </c>
    </row>
    <row spans="1:6" r="284">
      <c s="4" r="A284" t="s">
        <v>378</v>
      </c>
      <c s="5" r="C284" t="n">
        <v>0</v>
      </c>
      <c s="5" r="E284" t="n">
        <v>0</v>
      </c>
    </row>
    <row spans="1:6" r="285">
      <c s="4" r="A285" t="s">
        <v>444</v>
      </c>
      <c s="5" r="C285" t="n">
        <v>0</v>
      </c>
    </row>
    <row spans="1:6" r="286">
      <c s="4" r="A286" t="s">
        <v>526</v>
      </c>
    </row>
    <row spans="1:6" r="287">
      <c s="3" r="A287" t="s">
        <v>442</v>
      </c>
    </row>
    <row spans="1:6" r="288">
      <c s="4" r="A288" t="s">
        <v>378</v>
      </c>
      <c s="5" r="C288" t="n">
        <v>0</v>
      </c>
      <c s="5" r="E288" t="n">
        <v>0</v>
      </c>
    </row>
    <row spans="1:6" r="289">
      <c s="4" r="A289" t="s">
        <v>444</v>
      </c>
      <c s="5" r="C289" t="n">
        <v>0</v>
      </c>
    </row>
    <row spans="1:6" r="290">
      <c s="4" r="A290" t="s">
        <v>527</v>
      </c>
    </row>
    <row spans="1:6" r="291">
      <c s="3" r="A291" t="s">
        <v>442</v>
      </c>
    </row>
    <row spans="1:6" r="292">
      <c s="4" r="A292" t="s">
        <v>378</v>
      </c>
      <c s="5" r="C292" t="n">
        <v>3997088</v>
      </c>
      <c s="5" r="E292" t="n">
        <v>5181565</v>
      </c>
    </row>
    <row spans="1:6" r="293">
      <c s="4" r="A293" t="s">
        <v>444</v>
      </c>
      <c s="5" r="C293" t="n">
        <v>791484</v>
      </c>
      <c s="5" r="E293" t="n">
        <v>1171</v>
      </c>
    </row>
    <row spans="1:6" r="294">
      <c s="4" r="A294" t="s">
        <v>449</v>
      </c>
      <c s="4" r="B294" t="s">
        <v>426</v>
      </c>
      <c s="5" r="C294" t="n">
        <v>91367</v>
      </c>
      <c s="5" r="E294" t="n">
        <v>132738</v>
      </c>
    </row>
    <row spans="1:6" r="295">
      <c s="4" r="A295" t="s">
        <v>528</v>
      </c>
    </row>
    <row spans="1:6" r="296">
      <c s="3" r="A296" t="s">
        <v>442</v>
      </c>
    </row>
    <row spans="1:6" r="297">
      <c s="4" r="A297" t="s">
        <v>378</v>
      </c>
      <c s="5" r="C297" t="n">
        <v>13678</v>
      </c>
      <c s="5" r="E297" t="n">
        <v>18724</v>
      </c>
    </row>
    <row spans="1:6" r="298">
      <c s="4" r="A298" t="s">
        <v>444</v>
      </c>
      <c s="5" r="C298" t="n">
        <v>3596</v>
      </c>
    </row>
    <row spans="1:6" r="299">
      <c s="4" r="A299" t="s">
        <v>529</v>
      </c>
    </row>
    <row spans="1:6" r="300">
      <c s="3" r="A300" t="s">
        <v>442</v>
      </c>
    </row>
    <row spans="1:6" r="301">
      <c s="4" r="A301" t="s">
        <v>378</v>
      </c>
      <c s="5" r="C301" t="n">
        <v>837</v>
      </c>
      <c s="5" r="E301" t="n">
        <v>3782</v>
      </c>
    </row>
    <row spans="1:6" r="302">
      <c s="4" r="A302" t="s">
        <v>530</v>
      </c>
    </row>
    <row spans="1:6" r="303">
      <c s="3" r="A303" t="s">
        <v>442</v>
      </c>
    </row>
    <row spans="1:6" r="304">
      <c s="4" r="A304" t="s">
        <v>378</v>
      </c>
      <c s="5" r="C304" t="n">
        <v>29591</v>
      </c>
      <c s="5" r="E304" t="n">
        <v>85335</v>
      </c>
    </row>
    <row spans="1:6" r="305">
      <c s="4" r="A305" t="s">
        <v>531</v>
      </c>
    </row>
    <row spans="1:6" r="306">
      <c s="3" r="A306" t="s">
        <v>442</v>
      </c>
    </row>
    <row spans="1:6" r="307">
      <c s="4" r="A307" t="s">
        <v>378</v>
      </c>
      <c s="5" r="C307" t="n">
        <v>145617</v>
      </c>
      <c s="5" r="E307" t="n">
        <v>193167</v>
      </c>
    </row>
    <row spans="1:6" r="308">
      <c s="4" r="A308" t="s">
        <v>444</v>
      </c>
      <c s="5" r="C308" t="n">
        <v>261</v>
      </c>
    </row>
    <row spans="1:6" r="309">
      <c s="4" r="A309" t="s">
        <v>532</v>
      </c>
    </row>
    <row spans="1:6" r="310">
      <c s="3" r="A310" t="s">
        <v>442</v>
      </c>
    </row>
    <row spans="1:6" r="311">
      <c s="4" r="A311" t="s">
        <v>378</v>
      </c>
      <c s="5" r="C311" t="n">
        <v>187537</v>
      </c>
      <c s="5" r="E311" t="n">
        <v>273541</v>
      </c>
    </row>
    <row spans="1:6" r="312">
      <c s="4" r="A312" t="s">
        <v>444</v>
      </c>
      <c s="5" r="C312" t="n">
        <v>14823</v>
      </c>
    </row>
    <row spans="1:6" r="313">
      <c s="4" r="A313" t="s">
        <v>533</v>
      </c>
    </row>
    <row spans="1:6" r="314">
      <c s="3" r="A314" t="s">
        <v>442</v>
      </c>
    </row>
    <row spans="1:6" r="315">
      <c s="4" r="A315" t="s">
        <v>378</v>
      </c>
      <c s="5" r="C315" t="n">
        <v>1231228</v>
      </c>
      <c s="5" r="E315" t="n">
        <v>1789036</v>
      </c>
    </row>
    <row spans="1:6" r="316">
      <c s="4" r="A316" t="s">
        <v>444</v>
      </c>
      <c s="5" r="C316" t="n">
        <v>252981</v>
      </c>
    </row>
    <row spans="1:6" r="317">
      <c s="4" r="A317" t="s">
        <v>534</v>
      </c>
    </row>
    <row spans="1:6" r="318">
      <c s="3" r="A318" t="s">
        <v>442</v>
      </c>
    </row>
    <row spans="1:6" r="319">
      <c s="4" r="A319" t="s">
        <v>378</v>
      </c>
      <c s="5" r="C319" t="n">
        <v>0</v>
      </c>
      <c s="5" r="E319" t="n">
        <v>0</v>
      </c>
    </row>
    <row spans="1:6" r="320">
      <c s="4" r="A320" t="s">
        <v>444</v>
      </c>
      <c s="5" r="C320" t="n">
        <v>0</v>
      </c>
      <c s="5" r="E320" t="n">
        <v>0</v>
      </c>
    </row>
    <row spans="1:6" r="321">
      <c s="4" r="A321" t="s">
        <v>449</v>
      </c>
      <c s="4" r="B321" t="s">
        <v>426</v>
      </c>
      <c s="5" r="C321" t="n">
        <v>0</v>
      </c>
      <c s="5" r="E321" t="n">
        <v>0</v>
      </c>
    </row>
    <row spans="1:6" r="322">
      <c s="4" r="A322" t="s">
        <v>535</v>
      </c>
    </row>
    <row spans="1:6" r="323">
      <c s="3" r="A323" t="s">
        <v>442</v>
      </c>
    </row>
    <row spans="1:6" r="324">
      <c s="4" r="A324" t="s">
        <v>378</v>
      </c>
      <c s="5" r="C324" t="n">
        <v>0</v>
      </c>
      <c s="5" r="E324" t="n">
        <v>0</v>
      </c>
    </row>
    <row spans="1:6" r="325">
      <c s="4" r="A325" t="s">
        <v>444</v>
      </c>
      <c s="5" r="C325" t="n">
        <v>0</v>
      </c>
    </row>
    <row spans="1:6" r="326">
      <c s="4" r="A326" t="s">
        <v>536</v>
      </c>
    </row>
    <row spans="1:6" r="327">
      <c s="3" r="A327" t="s">
        <v>442</v>
      </c>
    </row>
    <row spans="1:6" r="328">
      <c s="4" r="A328" t="s">
        <v>378</v>
      </c>
      <c s="5" r="C328" t="n">
        <v>0</v>
      </c>
      <c s="5" r="E328" t="n">
        <v>0</v>
      </c>
    </row>
    <row spans="1:6" r="329">
      <c s="4" r="A329" t="s">
        <v>537</v>
      </c>
    </row>
    <row spans="1:6" r="330">
      <c s="3" r="A330" t="s">
        <v>442</v>
      </c>
    </row>
    <row spans="1:6" r="331">
      <c s="4" r="A331" t="s">
        <v>378</v>
      </c>
      <c s="5" r="C331" t="n">
        <v>0</v>
      </c>
      <c s="5" r="E331" t="n">
        <v>0</v>
      </c>
    </row>
    <row spans="1:6" r="332">
      <c s="4" r="A332" t="s">
        <v>538</v>
      </c>
    </row>
    <row spans="1:6" r="333">
      <c s="3" r="A333" t="s">
        <v>442</v>
      </c>
    </row>
    <row spans="1:6" r="334">
      <c s="4" r="A334" t="s">
        <v>378</v>
      </c>
      <c s="5" r="C334" t="n">
        <v>0</v>
      </c>
      <c s="5" r="E334" t="n">
        <v>0</v>
      </c>
    </row>
    <row spans="1:6" r="335">
      <c s="4" r="A335" t="s">
        <v>444</v>
      </c>
      <c s="5" r="C335" t="n">
        <v>0</v>
      </c>
    </row>
    <row spans="1:6" r="336">
      <c s="4" r="A336" t="s">
        <v>539</v>
      </c>
    </row>
    <row spans="1:6" r="337">
      <c s="3" r="A337" t="s">
        <v>442</v>
      </c>
    </row>
    <row spans="1:6" r="338">
      <c s="4" r="A338" t="s">
        <v>378</v>
      </c>
      <c s="5" r="C338" t="n">
        <v>0</v>
      </c>
      <c s="5" r="E338" t="n">
        <v>0</v>
      </c>
    </row>
    <row spans="1:6" r="339">
      <c s="4" r="A339" t="s">
        <v>444</v>
      </c>
      <c s="5" r="C339" t="n">
        <v>0</v>
      </c>
    </row>
    <row spans="1:6" r="340">
      <c s="4" r="A340" t="s">
        <v>540</v>
      </c>
    </row>
    <row spans="1:6" r="341">
      <c s="3" r="A341" t="s">
        <v>442</v>
      </c>
    </row>
    <row spans="1:6" r="342">
      <c s="4" r="A342" t="s">
        <v>378</v>
      </c>
      <c s="5" r="C342" t="n">
        <v>0</v>
      </c>
      <c s="5" r="E342" t="n">
        <v>0</v>
      </c>
    </row>
    <row spans="1:6" r="343">
      <c s="4" r="A343" t="s">
        <v>444</v>
      </c>
      <c s="5" r="C343" t="n">
        <v>0</v>
      </c>
    </row>
    <row spans="1:6" r="344">
      <c s="4" r="A344" t="s">
        <v>541</v>
      </c>
    </row>
    <row spans="1:6" r="345">
      <c s="3" r="A345" t="s">
        <v>442</v>
      </c>
    </row>
    <row spans="1:6" r="346">
      <c s="4" r="A346" t="s">
        <v>378</v>
      </c>
      <c s="5" r="C346" t="n">
        <v>3235513</v>
      </c>
      <c s="5" r="E346" t="n">
        <v>2761916</v>
      </c>
    </row>
    <row spans="1:6" r="347">
      <c s="4" r="A347" t="s">
        <v>542</v>
      </c>
    </row>
    <row spans="1:6" r="348">
      <c s="3" r="A348" t="s">
        <v>442</v>
      </c>
    </row>
    <row spans="1:6" r="349">
      <c s="4" r="A349" t="s">
        <v>378</v>
      </c>
      <c s="5" r="C349" t="n">
        <v>3235513</v>
      </c>
      <c s="5" r="E349" t="n">
        <v>2761916</v>
      </c>
    </row>
    <row spans="1:6" r="350">
      <c s="4" r="A350" t="s">
        <v>543</v>
      </c>
    </row>
    <row spans="1:6" r="351">
      <c s="3" r="A351" t="s">
        <v>442</v>
      </c>
    </row>
    <row spans="1:6" r="352">
      <c s="4" r="A352" t="s">
        <v>378</v>
      </c>
      <c s="5" r="C352" t="n">
        <v>0</v>
      </c>
      <c s="5" r="E352" t="n">
        <v>0</v>
      </c>
    </row>
    <row spans="1:6" r="353">
      <c s="4" r="A353" t="s">
        <v>544</v>
      </c>
    </row>
    <row spans="1:6" r="354">
      <c s="3" r="A354" t="s">
        <v>442</v>
      </c>
    </row>
    <row spans="1:6" r="355">
      <c s="4" r="A355" t="s">
        <v>378</v>
      </c>
      <c s="5" r="C355" t="n">
        <v>3225513</v>
      </c>
      <c s="5" r="E355" t="n">
        <v>2761916</v>
      </c>
    </row>
    <row spans="1:6" r="356">
      <c s="4" r="A356" t="s">
        <v>545</v>
      </c>
    </row>
    <row spans="1:6" r="357">
      <c s="3" r="A357" t="s">
        <v>442</v>
      </c>
    </row>
    <row spans="1:6" r="358">
      <c s="4" r="A358" t="s">
        <v>378</v>
      </c>
      <c s="5" r="C358" t="n">
        <v>10000</v>
      </c>
      <c s="5" r="E358" t="n">
        <v>0</v>
      </c>
    </row>
    <row spans="1:6" r="359">
      <c s="4" r="A359" t="s">
        <v>546</v>
      </c>
    </row>
    <row spans="1:6" r="360">
      <c s="3" r="A360" t="s">
        <v>442</v>
      </c>
    </row>
    <row spans="1:6" r="361">
      <c s="4" r="A361" t="s">
        <v>378</v>
      </c>
      <c s="5" r="C361" t="n">
        <v>722922</v>
      </c>
      <c s="5" r="E361" t="n">
        <v>801019</v>
      </c>
    </row>
    <row spans="1:6" r="362">
      <c s="4" r="A362" t="s">
        <v>444</v>
      </c>
      <c s="5" r="C362" t="n">
        <v>187169</v>
      </c>
    </row>
    <row spans="1:6" r="363">
      <c s="4" r="A363" t="s">
        <v>547</v>
      </c>
    </row>
    <row spans="1:6" r="364">
      <c s="3" r="A364" t="s">
        <v>442</v>
      </c>
    </row>
    <row spans="1:6" r="365">
      <c s="4" r="A365" t="s">
        <v>378</v>
      </c>
      <c s="5" r="C365" t="n">
        <v>722922</v>
      </c>
      <c s="5" r="E365" t="n">
        <v>801019</v>
      </c>
    </row>
    <row spans="1:6" r="366">
      <c s="4" r="A366" t="s">
        <v>444</v>
      </c>
      <c s="5" r="C366" t="n">
        <v>187169</v>
      </c>
    </row>
    <row spans="1:6" r="367">
      <c s="4" r="A367" t="s">
        <v>548</v>
      </c>
    </row>
    <row spans="1:6" r="368">
      <c s="3" r="A368" t="s">
        <v>442</v>
      </c>
    </row>
    <row spans="1:6" r="369">
      <c s="4" r="A369" t="s">
        <v>378</v>
      </c>
      <c s="5" r="C369" t="n">
        <v>0</v>
      </c>
      <c s="5" r="E369" t="n">
        <v>0</v>
      </c>
    </row>
    <row spans="1:6" r="370">
      <c s="4" r="A370" t="s">
        <v>444</v>
      </c>
      <c s="5" r="C370" t="n">
        <v>0</v>
      </c>
    </row>
    <row spans="1:6" r="371">
      <c s="4" r="A371" t="s">
        <v>549</v>
      </c>
    </row>
    <row spans="1:6" r="372">
      <c s="3" r="A372" t="s">
        <v>442</v>
      </c>
    </row>
    <row spans="1:6" r="373">
      <c s="4" r="A373" t="s">
        <v>378</v>
      </c>
      <c s="5" r="C373" t="n">
        <v>722922</v>
      </c>
      <c s="5" r="E373" t="n">
        <v>801019</v>
      </c>
    </row>
    <row spans="1:6" r="374">
      <c s="4" r="A374" t="s">
        <v>444</v>
      </c>
      <c s="5" r="C374" t="n">
        <v>187169</v>
      </c>
    </row>
    <row spans="1:6" r="375">
      <c s="4" r="A375" t="s">
        <v>550</v>
      </c>
    </row>
    <row spans="1:6" r="376">
      <c s="3" r="A376" t="s">
        <v>442</v>
      </c>
    </row>
    <row spans="1:6" r="377">
      <c s="4" r="A377" t="s">
        <v>378</v>
      </c>
      <c s="5" r="C377" t="n">
        <v>0</v>
      </c>
      <c s="5" r="E377" t="n">
        <v>0</v>
      </c>
    </row>
    <row spans="1:6" r="378">
      <c s="4" r="A378" t="s">
        <v>444</v>
      </c>
      <c s="5" r="C378" t="n">
        <v>0</v>
      </c>
    </row>
    <row spans="1:6" r="379">
      <c s="4" r="A379" t="s">
        <v>551</v>
      </c>
    </row>
    <row spans="1:6" r="380">
      <c s="3" r="A380" t="s">
        <v>442</v>
      </c>
    </row>
    <row spans="1:6" r="381">
      <c s="4" r="A381" t="s">
        <v>378</v>
      </c>
      <c s="5" r="C381" t="n">
        <v>6952064</v>
      </c>
      <c s="4" r="D381" t="s">
        <v>465</v>
      </c>
      <c s="5" r="E381" t="n">
        <v>6016457</v>
      </c>
      <c s="4" r="F381" t="s">
        <v>466</v>
      </c>
    </row>
    <row spans="1:6" r="382">
      <c s="4" r="A382" t="s">
        <v>552</v>
      </c>
    </row>
    <row spans="1:6" r="383">
      <c s="3" r="A383" t="s">
        <v>442</v>
      </c>
    </row>
    <row spans="1:6" r="384">
      <c s="4" r="A384" t="s">
        <v>378</v>
      </c>
      <c s="4" r="B384" t="s">
        <v>477</v>
      </c>
      <c s="5" r="C384" t="n">
        <v>6952064</v>
      </c>
      <c s="5" r="E384" t="n">
        <v>6016457</v>
      </c>
    </row>
    <row spans="1:6" r="385">
      <c s="4" r="A385" t="s">
        <v>553</v>
      </c>
    </row>
    <row spans="1:6" r="386">
      <c s="3" r="A386" t="s">
        <v>442</v>
      </c>
    </row>
    <row spans="1:6" r="387">
      <c s="4" r="A387" t="s">
        <v>378</v>
      </c>
      <c s="4" r="B387" t="s">
        <v>477</v>
      </c>
      <c s="5" r="C387" t="n">
        <v>0</v>
      </c>
      <c s="5" r="E387" t="n">
        <v>0</v>
      </c>
    </row>
    <row spans="1:6" r="388">
      <c s="4" r="A388" t="s">
        <v>554</v>
      </c>
    </row>
    <row spans="1:6" r="389">
      <c s="3" r="A389" t="s">
        <v>442</v>
      </c>
    </row>
    <row spans="1:6" r="390">
      <c s="4" r="A390" t="s">
        <v>378</v>
      </c>
      <c s="4" r="B390" t="s">
        <v>477</v>
      </c>
      <c s="5" r="C390" t="n">
        <v>6946510</v>
      </c>
      <c s="5" r="E390" t="n">
        <v>6010563</v>
      </c>
    </row>
    <row spans="1:6" r="391">
      <c s="4" r="A391" t="s">
        <v>555</v>
      </c>
    </row>
    <row spans="1:6" r="392">
      <c s="3" r="A392" t="s">
        <v>442</v>
      </c>
    </row>
    <row spans="1:6" r="393">
      <c s="4" r="A393" t="s">
        <v>378</v>
      </c>
      <c s="4" r="B393" t="s">
        <v>477</v>
      </c>
      <c s="5" r="C393" t="n">
        <v>5554</v>
      </c>
      <c s="5" r="E393" t="n">
        <v>5894</v>
      </c>
    </row>
    <row spans="1:6" r="394">
      <c s="4" r="A394" t="s">
        <v>556</v>
      </c>
    </row>
    <row spans="1:6" r="395">
      <c s="3" r="A395" t="s">
        <v>442</v>
      </c>
    </row>
    <row spans="1:6" r="396">
      <c s="4" r="A396" t="s">
        <v>378</v>
      </c>
      <c s="5" r="C396" t="n">
        <v>1665678</v>
      </c>
      <c s="5" r="E396" t="n">
        <v>2016961</v>
      </c>
    </row>
    <row spans="1:6" r="397">
      <c s="4" r="A397" t="s">
        <v>444</v>
      </c>
      <c s="5" r="C397" t="n">
        <v>332654</v>
      </c>
      <c s="5" r="E397" t="n">
        <v>1171</v>
      </c>
    </row>
    <row spans="1:6" r="398">
      <c s="4" r="A398" t="s">
        <v>557</v>
      </c>
    </row>
    <row spans="1:6" r="399">
      <c s="3" r="A399" t="s">
        <v>442</v>
      </c>
    </row>
    <row spans="1:6" r="400">
      <c s="4" r="A400" t="s">
        <v>378</v>
      </c>
      <c s="5" r="C400" t="n">
        <v>1665678</v>
      </c>
      <c s="5" r="E400" t="n">
        <v>2016961</v>
      </c>
    </row>
    <row spans="1:6" r="401">
      <c s="4" r="A401" t="s">
        <v>444</v>
      </c>
      <c s="5" r="C401" t="n">
        <v>332654</v>
      </c>
      <c s="5" r="E401" t="n">
        <v>1171</v>
      </c>
    </row>
    <row spans="1:6" r="402">
      <c s="4" r="A402" t="s">
        <v>558</v>
      </c>
    </row>
    <row spans="1:6" r="403">
      <c s="3" r="A403" t="s">
        <v>442</v>
      </c>
    </row>
    <row spans="1:6" r="404">
      <c s="4" r="A404" t="s">
        <v>378</v>
      </c>
      <c s="5" r="C404" t="n">
        <v>0</v>
      </c>
      <c s="5" r="E404" t="n">
        <v>0</v>
      </c>
    </row>
    <row spans="1:6" r="405">
      <c s="4" r="A405" t="s">
        <v>444</v>
      </c>
      <c s="5" r="C405" t="n">
        <v>0</v>
      </c>
      <c s="5" r="E405" t="n">
        <v>0</v>
      </c>
    </row>
    <row spans="1:6" r="406">
      <c s="4" r="A406" t="s">
        <v>559</v>
      </c>
    </row>
    <row spans="1:6" r="407">
      <c s="3" r="A407" t="s">
        <v>442</v>
      </c>
    </row>
    <row spans="1:6" r="408">
      <c s="4" r="A408" t="s">
        <v>378</v>
      </c>
      <c s="5" r="C408" t="n">
        <v>1665678</v>
      </c>
      <c s="5" r="E408" t="n">
        <v>2016961</v>
      </c>
    </row>
    <row spans="1:6" r="409">
      <c s="4" r="A409" t="s">
        <v>444</v>
      </c>
      <c s="5" r="C409" t="n">
        <v>332654</v>
      </c>
      <c s="5" r="E409" t="n">
        <v>1171</v>
      </c>
    </row>
    <row spans="1:6" r="410">
      <c s="4" r="A410" t="s">
        <v>560</v>
      </c>
    </row>
    <row spans="1:6" r="411">
      <c s="3" r="A411" t="s">
        <v>442</v>
      </c>
    </row>
    <row spans="1:6" r="412">
      <c s="4" r="A412" t="s">
        <v>378</v>
      </c>
      <c s="5" r="C412" t="n">
        <v>0</v>
      </c>
      <c s="5" r="E412" t="n">
        <v>0</v>
      </c>
    </row>
    <row spans="1:6" r="413">
      <c s="4" r="A413" t="s">
        <v>444</v>
      </c>
      <c s="7" r="C413" t="n">
        <v>0</v>
      </c>
      <c s="7" r="E413" t="n">
        <v>0</v>
      </c>
    </row>
    <row spans="1:6" r="414">
      <c r="A414" t="n"/>
    </row>
    <row spans="1:6" r="415">
      <c s="4" r="A415" t="s">
        <v>97</v>
      </c>
      <c s="4" r="B415" t="s">
        <v>561</v>
      </c>
    </row>
    <row spans="1:6" r="416">
      <c s="4" r="A416" t="s">
        <v>426</v>
      </c>
      <c s="4" r="B416" t="s">
        <v>562</v>
      </c>
    </row>
    <row spans="1:6" r="417">
      <c s="4" r="A417" t="s">
        <v>450</v>
      </c>
      <c s="4" r="B417" t="s">
        <v>563</v>
      </c>
    </row>
    <row spans="1:6" r="418">
      <c s="4" r="A418" t="s">
        <v>452</v>
      </c>
      <c s="4" r="B418" t="s">
        <v>564</v>
      </c>
    </row>
    <row spans="1:6" r="419">
      <c s="4" r="A419" t="s">
        <v>454</v>
      </c>
      <c s="4" r="B419" t="s">
        <v>565</v>
      </c>
    </row>
    <row spans="1:6" r="420">
      <c s="4" r="A420" t="s">
        <v>465</v>
      </c>
      <c s="4" r="B420" t="s">
        <v>566</v>
      </c>
    </row>
    <row spans="1:6" r="421">
      <c s="4" r="A421" t="s">
        <v>466</v>
      </c>
      <c s="4" r="B421" t="s">
        <v>567</v>
      </c>
    </row>
    <row spans="1:6" r="422">
      <c s="4" r="A422" t="s">
        <v>477</v>
      </c>
      <c s="4" r="B422" t="s">
        <v>568</v>
      </c>
    </row>
    <row spans="1:6" r="423">
      <c s="4" r="A423" t="s">
        <v>569</v>
      </c>
      <c s="4" r="B423" t="s">
        <v>570</v>
      </c>
    </row>
  </sheetData>
  <mergeCells count="13">
    <mergeCell ref="A1:B1"/>
    <mergeCell ref="C1:D1"/>
    <mergeCell ref="E1:F1"/>
    <mergeCell ref="A414:E414"/>
    <mergeCell ref="B415:E415"/>
    <mergeCell ref="B416:E416"/>
    <mergeCell ref="B417:E417"/>
    <mergeCell ref="B418:E418"/>
    <mergeCell ref="B419:E419"/>
    <mergeCell ref="B420:E420"/>
    <mergeCell ref="B421:E421"/>
    <mergeCell ref="B422:E422"/>
    <mergeCell ref="B423:E4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71</v>
      </c>
      <c s="2" r="C1" t="s">
        <v>82</v>
      </c>
      <c s="2" r="E1" t="s">
        <v>1</v>
      </c>
    </row>
    <row spans="1:6" r="2">
      <c s="2" r="C2" t="s">
        <v>2</v>
      </c>
      <c s="2" r="D2" t="s">
        <v>83</v>
      </c>
      <c s="2" r="E2" t="s">
        <v>2</v>
      </c>
      <c s="2" r="F2" t="s">
        <v>83</v>
      </c>
    </row>
    <row spans="1:6" r="3">
      <c s="4" r="A3" t="s">
        <v>572</v>
      </c>
    </row>
    <row spans="1:6" r="4">
      <c s="3" r="A4" t="s">
        <v>573</v>
      </c>
    </row>
    <row spans="1:6" r="5">
      <c s="4" r="A5" t="s">
        <v>574</v>
      </c>
      <c s="7" r="C5" t="n">
        <v>-9606</v>
      </c>
      <c s="7" r="D5" t="n">
        <v>-32496</v>
      </c>
      <c s="7" r="E5" t="n">
        <v>-9764</v>
      </c>
      <c s="7" r="F5" t="n">
        <v>-29110</v>
      </c>
    </row>
    <row spans="1:6" r="6">
      <c s="4" r="A6" t="s">
        <v>575</v>
      </c>
      <c s="5" r="C6" t="n">
        <v>0</v>
      </c>
      <c s="5" r="D6" t="n">
        <v>0</v>
      </c>
      <c s="5" r="E6" t="n">
        <v>0</v>
      </c>
      <c s="5" r="F6" t="n">
        <v>0</v>
      </c>
    </row>
    <row spans="1:6" r="7">
      <c s="4" r="A7" t="s">
        <v>576</v>
      </c>
      <c s="5" r="C7" t="n">
        <v>-147</v>
      </c>
      <c s="5" r="D7" t="n">
        <v>13586</v>
      </c>
      <c s="5" r="E7" t="n">
        <v>11</v>
      </c>
      <c s="5" r="F7" t="n">
        <v>10200</v>
      </c>
    </row>
    <row spans="1:6" r="8">
      <c s="4" r="A8" t="s">
        <v>577</v>
      </c>
      <c s="4" r="B8" t="s">
        <v>97</v>
      </c>
      <c s="5" r="C8" t="n">
        <v>0</v>
      </c>
      <c s="5" r="D8" t="n">
        <v>0</v>
      </c>
      <c s="5" r="E8" t="n">
        <v>0</v>
      </c>
      <c s="5" r="F8" t="n">
        <v>0</v>
      </c>
    </row>
    <row spans="1:6" r="9">
      <c s="4" r="A9" t="s">
        <v>578</v>
      </c>
      <c s="5" r="D9" t="n">
        <v>0</v>
      </c>
      <c s="5" r="E9" t="n">
        <v>0</v>
      </c>
      <c s="5" r="F9" t="n">
        <v>0</v>
      </c>
    </row>
    <row spans="1:6" r="10">
      <c s="4" r="A10" t="s">
        <v>579</v>
      </c>
      <c s="5" r="C10" t="n">
        <v>0</v>
      </c>
      <c s="5" r="D10" t="n">
        <v>0</v>
      </c>
      <c s="5" r="E10" t="n">
        <v>0</v>
      </c>
      <c s="5" r="F10" t="n">
        <v>0</v>
      </c>
    </row>
    <row spans="1:6" r="11">
      <c s="4" r="A11" t="s">
        <v>580</v>
      </c>
      <c s="5" r="C11" t="n">
        <v>0</v>
      </c>
      <c s="5" r="D11" t="n">
        <v>0</v>
      </c>
      <c s="5" r="E11" t="n">
        <v>0</v>
      </c>
      <c s="5" r="F11" t="n">
        <v>0</v>
      </c>
    </row>
    <row spans="1:6" r="12">
      <c s="4" r="A12" t="s">
        <v>581</v>
      </c>
      <c s="5" r="C12" t="n">
        <v>0</v>
      </c>
      <c s="5" r="D12" t="n">
        <v>0</v>
      </c>
      <c s="5" r="E12" t="n">
        <v>0</v>
      </c>
      <c s="5" r="F12" t="n">
        <v>0</v>
      </c>
    </row>
    <row spans="1:6" r="13">
      <c s="4" r="A13" t="s">
        <v>582</v>
      </c>
      <c s="5" r="C13" t="n">
        <v>-9753</v>
      </c>
      <c s="5" r="D13" t="n">
        <v>-18910</v>
      </c>
      <c s="5" r="E13" t="n">
        <v>-9753</v>
      </c>
      <c s="5" r="F13" t="n">
        <v>-18910</v>
      </c>
    </row>
    <row spans="1:6" r="14">
      <c s="4" r="A14" t="s">
        <v>583</v>
      </c>
      <c s="5" r="C14" t="n">
        <v>-147</v>
      </c>
      <c s="5" r="D14" t="n">
        <v>13586</v>
      </c>
      <c s="5" r="E14" t="n">
        <v>11</v>
      </c>
      <c s="5" r="F14" t="n">
        <v>10200</v>
      </c>
    </row>
    <row spans="1:6" r="15">
      <c s="4" r="A15" t="s">
        <v>584</v>
      </c>
    </row>
    <row spans="1:6" r="16">
      <c s="3" r="A16" t="s">
        <v>585</v>
      </c>
    </row>
    <row spans="1:6" r="17">
      <c s="4" r="A17" t="s">
        <v>574</v>
      </c>
      <c s="5" r="C17" t="n">
        <v>1820</v>
      </c>
      <c s="5" r="D17" t="n">
        <v>8928</v>
      </c>
      <c s="5" r="E17" t="n">
        <v>1910</v>
      </c>
      <c s="5" r="F17" t="n">
        <v>10473</v>
      </c>
    </row>
    <row spans="1:6" r="18">
      <c s="4" r="A18" t="s">
        <v>575</v>
      </c>
      <c s="5" r="C18" t="n">
        <v>0</v>
      </c>
      <c s="5" r="D18" t="n">
        <v>6</v>
      </c>
      <c s="5" r="E18" t="n">
        <v>0</v>
      </c>
      <c s="5" r="F18" t="n">
        <v>6</v>
      </c>
    </row>
    <row spans="1:6" r="19">
      <c s="4" r="A19" t="s">
        <v>576</v>
      </c>
      <c s="5" r="C19" t="n">
        <v>-1</v>
      </c>
      <c s="5" r="D19" t="n">
        <v>-13</v>
      </c>
      <c s="5" r="E19" t="n">
        <v>-2</v>
      </c>
      <c s="5" r="F19" t="n">
        <v>-13</v>
      </c>
    </row>
    <row spans="1:6" r="20">
      <c s="4" r="A20" t="s">
        <v>577</v>
      </c>
      <c s="4" r="B20" t="s">
        <v>97</v>
      </c>
      <c s="5" r="C20" t="n">
        <v>1297</v>
      </c>
      <c s="5" r="D20" t="n">
        <v>0</v>
      </c>
      <c s="5" r="E20" t="n">
        <v>1297</v>
      </c>
      <c s="5" r="F20" t="n">
        <v>0</v>
      </c>
    </row>
    <row spans="1:6" r="21">
      <c s="4" r="A21" t="s">
        <v>578</v>
      </c>
      <c s="5" r="C21" t="n">
        <v>0</v>
      </c>
      <c s="5" r="D21" t="n">
        <v>0</v>
      </c>
      <c s="5" r="E21" t="n">
        <v>0</v>
      </c>
      <c s="5" r="F21" t="n">
        <v>0</v>
      </c>
    </row>
    <row spans="1:6" r="22">
      <c s="4" r="A22" t="s">
        <v>579</v>
      </c>
      <c s="5" r="C22" t="n">
        <v>-78</v>
      </c>
      <c s="5" r="D22" t="n">
        <v>-2025</v>
      </c>
      <c s="5" r="E22" t="n">
        <v>-167</v>
      </c>
      <c s="5" r="F22" t="n">
        <v>-2598</v>
      </c>
    </row>
    <row spans="1:6" r="23">
      <c s="4" r="A23" t="s">
        <v>580</v>
      </c>
      <c s="5" r="C23" t="n">
        <v>0</v>
      </c>
      <c s="5" r="D23" t="n">
        <v>0</v>
      </c>
      <c s="5" r="E23" t="n">
        <v>0</v>
      </c>
      <c s="5" r="F23" t="n">
        <v>0</v>
      </c>
    </row>
    <row spans="1:6" r="24">
      <c s="4" r="A24" t="s">
        <v>581</v>
      </c>
      <c s="5" r="C24" t="n">
        <v>0</v>
      </c>
      <c s="5" r="D24" t="n">
        <v>0</v>
      </c>
      <c s="5" r="E24" t="n">
        <v>0</v>
      </c>
      <c s="5" r="F24" t="n">
        <v>-972</v>
      </c>
    </row>
    <row spans="1:6" r="25">
      <c s="4" r="A25" t="s">
        <v>586</v>
      </c>
      <c s="5" r="C25" t="n">
        <v>0</v>
      </c>
      <c s="5" r="D25" t="n">
        <v>0</v>
      </c>
      <c s="5" r="E25" t="n">
        <v>0</v>
      </c>
      <c s="5" r="F25" t="n">
        <v>0</v>
      </c>
    </row>
    <row spans="1:6" r="26">
      <c s="4" r="A26" t="s">
        <v>582</v>
      </c>
      <c s="5" r="C26" t="n">
        <v>3038</v>
      </c>
      <c s="5" r="D26" t="n">
        <v>6896</v>
      </c>
      <c s="5" r="E26" t="n">
        <v>3038</v>
      </c>
      <c s="5" r="F26" t="n">
        <v>6896</v>
      </c>
    </row>
    <row spans="1:6" r="27">
      <c s="4" r="A27" t="s">
        <v>583</v>
      </c>
      <c s="5" r="C27" t="n">
        <v>-1</v>
      </c>
      <c s="5" r="D27" t="n">
        <v>-6</v>
      </c>
      <c s="5" r="E27" t="n">
        <v>0</v>
      </c>
      <c s="5" r="F27" t="n">
        <v>-6</v>
      </c>
    </row>
    <row spans="1:6" r="28">
      <c s="4" r="A28" t="s">
        <v>587</v>
      </c>
    </row>
    <row spans="1:6" r="29">
      <c s="3" r="A29" t="s">
        <v>585</v>
      </c>
    </row>
    <row spans="1:6" r="30">
      <c s="4" r="A30" t="s">
        <v>574</v>
      </c>
      <c s="5" r="C30" t="n">
        <v>0</v>
      </c>
      <c s="5" r="D30" t="n">
        <v>11</v>
      </c>
      <c s="5" r="E30" t="n">
        <v>0</v>
      </c>
      <c s="5" r="F30" t="n">
        <v>9</v>
      </c>
    </row>
    <row spans="1:6" r="31">
      <c s="4" r="A31" t="s">
        <v>575</v>
      </c>
      <c s="5" r="C31" t="n">
        <v>0</v>
      </c>
      <c s="5" r="D31" t="n">
        <v>0</v>
      </c>
      <c s="5" r="E31" t="n">
        <v>0</v>
      </c>
      <c s="5" r="F31" t="n">
        <v>0</v>
      </c>
    </row>
    <row spans="1:6" r="32">
      <c s="4" r="A32" t="s">
        <v>576</v>
      </c>
      <c s="5" r="C32" t="n">
        <v>0</v>
      </c>
      <c s="5" r="D32" t="n">
        <v>0</v>
      </c>
      <c s="5" r="E32" t="n">
        <v>0</v>
      </c>
      <c s="5" r="F32" t="n">
        <v>2</v>
      </c>
    </row>
    <row spans="1:6" r="33">
      <c s="4" r="A33" t="s">
        <v>577</v>
      </c>
      <c s="4" r="B33" t="s">
        <v>97</v>
      </c>
      <c s="5" r="C33" t="n">
        <v>0</v>
      </c>
      <c s="5" r="D33" t="n">
        <v>0</v>
      </c>
      <c s="5" r="E33" t="n">
        <v>0</v>
      </c>
      <c s="5" r="F33" t="n">
        <v>0</v>
      </c>
    </row>
    <row spans="1:6" r="34">
      <c s="4" r="A34" t="s">
        <v>578</v>
      </c>
      <c s="5" r="C34" t="n">
        <v>0</v>
      </c>
      <c s="5" r="D34" t="n">
        <v>0</v>
      </c>
      <c s="5" r="E34" t="n">
        <v>0</v>
      </c>
      <c s="5" r="F34" t="n">
        <v>0</v>
      </c>
    </row>
    <row spans="1:6" r="35">
      <c s="4" r="A35" t="s">
        <v>579</v>
      </c>
      <c s="5" r="C35" t="n">
        <v>0</v>
      </c>
      <c s="5" r="D35" t="n">
        <v>0</v>
      </c>
      <c s="5" r="E35" t="n">
        <v>0</v>
      </c>
      <c s="5" r="F35" t="n">
        <v>0</v>
      </c>
    </row>
    <row spans="1:6" r="36">
      <c s="4" r="A36" t="s">
        <v>580</v>
      </c>
      <c s="5" r="C36" t="n">
        <v>0</v>
      </c>
      <c s="5" r="D36" t="n">
        <v>0</v>
      </c>
      <c s="5" r="E36" t="n">
        <v>0</v>
      </c>
      <c s="5" r="F36" t="n">
        <v>0</v>
      </c>
    </row>
    <row spans="1:6" r="37">
      <c s="4" r="A37" t="s">
        <v>581</v>
      </c>
      <c s="5" r="C37" t="n">
        <v>0</v>
      </c>
      <c s="5" r="D37" t="n">
        <v>0</v>
      </c>
      <c s="5" r="E37" t="n">
        <v>0</v>
      </c>
      <c s="5" r="F37" t="n">
        <v>0</v>
      </c>
    </row>
    <row spans="1:6" r="38">
      <c s="4" r="A38" t="s">
        <v>586</v>
      </c>
      <c s="5" r="C38" t="n">
        <v>0</v>
      </c>
      <c s="5" r="D38" t="n">
        <v>0</v>
      </c>
      <c s="5" r="E38" t="n">
        <v>0</v>
      </c>
      <c s="5" r="F38" t="n">
        <v>0</v>
      </c>
    </row>
    <row spans="1:6" r="39">
      <c s="4" r="A39" t="s">
        <v>582</v>
      </c>
      <c s="5" r="C39" t="n">
        <v>0</v>
      </c>
      <c s="5" r="D39" t="n">
        <v>11</v>
      </c>
      <c s="5" r="E39" t="n">
        <v>0</v>
      </c>
      <c s="5" r="F39" t="n">
        <v>11</v>
      </c>
    </row>
    <row spans="1:6" r="40">
      <c s="4" r="A40" t="s">
        <v>583</v>
      </c>
      <c s="5" r="C40" t="n">
        <v>0</v>
      </c>
      <c s="5" r="D40" t="n">
        <v>0</v>
      </c>
      <c s="5" r="E40" t="n">
        <v>0</v>
      </c>
      <c s="5" r="F40" t="n">
        <v>0</v>
      </c>
    </row>
    <row spans="1:6" r="41">
      <c s="4" r="A41" t="s">
        <v>588</v>
      </c>
    </row>
    <row spans="1:6" r="42">
      <c s="3" r="A42" t="s">
        <v>585</v>
      </c>
    </row>
    <row spans="1:6" r="43">
      <c s="4" r="A43" t="s">
        <v>574</v>
      </c>
      <c s="5" r="C43" t="n">
        <v>0</v>
      </c>
      <c s="5" r="D43" t="n">
        <v>5926</v>
      </c>
      <c s="5" r="E43" t="n">
        <v>0</v>
      </c>
      <c s="5" r="F43" t="n">
        <v>12533</v>
      </c>
    </row>
    <row spans="1:6" r="44">
      <c s="4" r="A44" t="s">
        <v>575</v>
      </c>
      <c s="5" r="C44" t="n">
        <v>0</v>
      </c>
      <c s="5" r="D44" t="n">
        <v>2</v>
      </c>
      <c s="5" r="E44" t="n">
        <v>0</v>
      </c>
      <c s="5" r="F44" t="n">
        <v>3</v>
      </c>
    </row>
    <row spans="1:6" r="45">
      <c s="4" r="A45" t="s">
        <v>576</v>
      </c>
      <c s="5" r="C45" t="n">
        <v>0</v>
      </c>
      <c s="5" r="D45" t="n">
        <v>-1</v>
      </c>
      <c s="5" r="E45" t="n">
        <v>0</v>
      </c>
      <c s="5" r="F45" t="n">
        <v>-3</v>
      </c>
    </row>
    <row spans="1:6" r="46">
      <c s="4" r="A46" t="s">
        <v>577</v>
      </c>
      <c s="4" r="B46" t="s">
        <v>97</v>
      </c>
      <c s="5" r="C46" t="n">
        <v>0</v>
      </c>
      <c s="5" r="D46" t="n">
        <v>1376</v>
      </c>
      <c s="5" r="E46" t="n">
        <v>0</v>
      </c>
      <c s="5" r="F46" t="n">
        <v>1376</v>
      </c>
    </row>
    <row spans="1:6" r="47">
      <c s="4" r="A47" t="s">
        <v>578</v>
      </c>
      <c s="5" r="C47" t="n">
        <v>0</v>
      </c>
      <c s="5" r="D47" t="n">
        <v>0</v>
      </c>
      <c s="5" r="E47" t="n">
        <v>0</v>
      </c>
      <c s="5" r="F47" t="n">
        <v>0</v>
      </c>
    </row>
    <row spans="1:6" r="48">
      <c s="4" r="A48" t="s">
        <v>579</v>
      </c>
      <c s="5" r="C48" t="n">
        <v>0</v>
      </c>
      <c s="5" r="D48" t="n">
        <v>-5358</v>
      </c>
      <c s="5" r="E48" t="n">
        <v>0</v>
      </c>
      <c s="5" r="F48" t="n">
        <v>-11964</v>
      </c>
    </row>
    <row spans="1:6" r="49">
      <c s="4" r="A49" t="s">
        <v>580</v>
      </c>
      <c s="5" r="C49" t="n">
        <v>0</v>
      </c>
      <c s="5" r="D49" t="n">
        <v>0</v>
      </c>
      <c s="5" r="E49" t="n">
        <v>0</v>
      </c>
      <c s="5" r="F49" t="n">
        <v>0</v>
      </c>
    </row>
    <row spans="1:6" r="50">
      <c s="4" r="A50" t="s">
        <v>581</v>
      </c>
      <c s="5" r="C50" t="n">
        <v>0</v>
      </c>
      <c s="5" r="D50" t="n">
        <v>0</v>
      </c>
      <c s="5" r="E50" t="n">
        <v>0</v>
      </c>
      <c s="5" r="F50" t="n">
        <v>0</v>
      </c>
    </row>
    <row spans="1:6" r="51">
      <c s="4" r="A51" t="s">
        <v>586</v>
      </c>
      <c s="5" r="C51" t="n">
        <v>0</v>
      </c>
      <c s="5" r="D51" t="n">
        <v>0</v>
      </c>
      <c s="5" r="E51" t="n">
        <v>0</v>
      </c>
      <c s="5" r="F51" t="n">
        <v>0</v>
      </c>
    </row>
    <row spans="1:6" r="52">
      <c s="4" r="A52" t="s">
        <v>582</v>
      </c>
      <c s="5" r="C52" t="n">
        <v>0</v>
      </c>
      <c s="5" r="D52" t="n">
        <v>1945</v>
      </c>
      <c s="5" r="E52" t="n">
        <v>0</v>
      </c>
      <c s="5" r="F52" t="n">
        <v>1945</v>
      </c>
    </row>
    <row spans="1:6" r="53">
      <c s="4" r="A53" t="s">
        <v>583</v>
      </c>
      <c s="5" r="C53" t="n">
        <v>0</v>
      </c>
      <c s="5" r="D53" t="n">
        <v>0</v>
      </c>
      <c s="5" r="E53" t="n">
        <v>0</v>
      </c>
      <c s="5" r="F53" t="n">
        <v>0</v>
      </c>
    </row>
    <row spans="1:6" r="54">
      <c s="4" r="A54" t="s">
        <v>589</v>
      </c>
    </row>
    <row spans="1:6" r="55">
      <c s="3" r="A55" t="s">
        <v>585</v>
      </c>
    </row>
    <row spans="1:6" r="56">
      <c s="4" r="A56" t="s">
        <v>574</v>
      </c>
      <c s="5" r="C56" t="n">
        <v>496923</v>
      </c>
      <c s="5" r="D56" t="n">
        <v>718827</v>
      </c>
      <c s="5" r="E56" t="n">
        <v>687958</v>
      </c>
      <c s="5" r="F56" t="n">
        <v>710253</v>
      </c>
    </row>
    <row spans="1:6" r="57">
      <c s="4" r="A57" t="s">
        <v>575</v>
      </c>
      <c s="5" r="C57" t="n">
        <v>224</v>
      </c>
      <c s="5" r="D57" t="n">
        <v>875</v>
      </c>
      <c s="5" r="E57" t="n">
        <v>260</v>
      </c>
      <c s="5" r="F57" t="n">
        <v>2456</v>
      </c>
    </row>
    <row spans="1:6" r="58">
      <c s="4" r="A58" t="s">
        <v>576</v>
      </c>
      <c s="5" r="C58" t="n">
        <v>2445</v>
      </c>
      <c s="5" r="D58" t="n">
        <v>8331</v>
      </c>
      <c s="5" r="E58" t="n">
        <v>8000</v>
      </c>
      <c s="5" r="F58" t="n">
        <v>12013</v>
      </c>
    </row>
    <row spans="1:6" r="59">
      <c s="4" r="A59" t="s">
        <v>577</v>
      </c>
      <c s="4" r="B59" t="s">
        <v>97</v>
      </c>
      <c s="5" r="C59" t="n">
        <v>11941</v>
      </c>
      <c s="5" r="D59" t="n">
        <v>75201</v>
      </c>
      <c s="5" r="E59" t="n">
        <v>11941</v>
      </c>
      <c s="5" r="F59" t="n">
        <v>103015</v>
      </c>
    </row>
    <row spans="1:6" r="60">
      <c s="4" r="A60" t="s">
        <v>578</v>
      </c>
      <c s="5" r="C60" t="n">
        <v>0</v>
      </c>
      <c s="5" r="D60" t="n">
        <v>-30892</v>
      </c>
      <c s="5" r="E60" t="n">
        <v>-155085</v>
      </c>
      <c s="5" r="F60" t="n">
        <v>-40824</v>
      </c>
    </row>
    <row spans="1:6" r="61">
      <c s="4" r="A61" t="s">
        <v>579</v>
      </c>
      <c s="5" r="C61" t="n">
        <v>-27362</v>
      </c>
      <c s="5" r="D61" t="n">
        <v>-39518</v>
      </c>
      <c s="5" r="E61" t="n">
        <v>-68903</v>
      </c>
      <c s="5" r="F61" t="n">
        <v>-54089</v>
      </c>
    </row>
    <row spans="1:6" r="62">
      <c s="4" r="A62" t="s">
        <v>580</v>
      </c>
      <c s="5" r="C62" t="n">
        <v>0</v>
      </c>
      <c s="5" r="D62" t="n">
        <v>0</v>
      </c>
      <c s="5" r="E62" t="n">
        <v>0</v>
      </c>
      <c s="5" r="F62" t="n">
        <v>0</v>
      </c>
    </row>
    <row spans="1:6" r="63">
      <c s="4" r="A63" t="s">
        <v>581</v>
      </c>
      <c s="5" r="C63" t="n">
        <v>0</v>
      </c>
      <c s="5" r="D63" t="n">
        <v>0</v>
      </c>
      <c s="5" r="E63" t="n">
        <v>0</v>
      </c>
      <c s="5" r="F63" t="n">
        <v>0</v>
      </c>
    </row>
    <row spans="1:6" r="64">
      <c s="4" r="A64" t="s">
        <v>586</v>
      </c>
      <c s="5" r="C64" t="n">
        <v>0</v>
      </c>
      <c s="5" r="D64" t="n">
        <v>0</v>
      </c>
      <c s="5" r="E64" t="n">
        <v>0</v>
      </c>
      <c s="5" r="F64" t="n">
        <v>0</v>
      </c>
    </row>
    <row spans="1:6" r="65">
      <c s="4" r="A65" t="s">
        <v>582</v>
      </c>
      <c s="5" r="C65" t="n">
        <v>484171</v>
      </c>
      <c s="5" r="D65" t="n">
        <v>732824</v>
      </c>
      <c s="5" r="E65" t="n">
        <v>484171</v>
      </c>
      <c s="5" r="F65" t="n">
        <v>732824</v>
      </c>
    </row>
    <row spans="1:6" r="66">
      <c s="4" r="A66" t="s">
        <v>583</v>
      </c>
      <c s="5" r="C66" t="n">
        <v>2057</v>
      </c>
      <c s="5" r="D66" t="n">
        <v>8247</v>
      </c>
      <c s="5" r="E66" t="n">
        <v>4725</v>
      </c>
      <c s="5" r="F66" t="n">
        <v>13216</v>
      </c>
    </row>
    <row spans="1:6" r="67">
      <c s="4" r="A67" t="s">
        <v>590</v>
      </c>
    </row>
    <row spans="1:6" r="68">
      <c s="3" r="A68" t="s">
        <v>585</v>
      </c>
    </row>
    <row spans="1:6" r="69">
      <c s="4" r="A69" t="s">
        <v>574</v>
      </c>
      <c s="5" r="C69" t="n">
        <v>2244</v>
      </c>
      <c s="5" r="D69" t="n">
        <v>10673</v>
      </c>
      <c s="5" r="E69" t="n">
        <v>5288</v>
      </c>
      <c s="5" r="F69" t="n">
        <v>11877</v>
      </c>
    </row>
    <row spans="1:6" r="70">
      <c s="4" r="A70" t="s">
        <v>575</v>
      </c>
      <c s="5" r="C70" t="n">
        <v>92</v>
      </c>
      <c s="5" r="D70" t="n">
        <v>-5</v>
      </c>
      <c s="5" r="E70" t="n">
        <v>91</v>
      </c>
      <c s="5" r="F70" t="n">
        <v>-20</v>
      </c>
    </row>
    <row spans="1:6" r="71">
      <c s="4" r="A71" t="s">
        <v>576</v>
      </c>
      <c s="5" r="C71" t="n">
        <v>8</v>
      </c>
      <c s="5" r="D71" t="n">
        <v>144</v>
      </c>
      <c s="5" r="E71" t="n">
        <v>10</v>
      </c>
      <c s="5" r="F71" t="n">
        <v>206</v>
      </c>
    </row>
    <row spans="1:6" r="72">
      <c s="4" r="A72" t="s">
        <v>577</v>
      </c>
      <c s="4" r="B72" t="s">
        <v>97</v>
      </c>
      <c s="7" r="C72" t="n">
        <v>40628</v>
      </c>
      <c s="5" r="D72" t="n">
        <v>3000</v>
      </c>
      <c s="5" r="E72" t="n">
        <v>40628</v>
      </c>
      <c s="5" r="F72" t="n">
        <v>3000</v>
      </c>
    </row>
    <row spans="1:6" r="73">
      <c s="4" r="A73" t="s">
        <v>578</v>
      </c>
      <c s="5" r="D73" t="n">
        <v>0</v>
      </c>
      <c s="5" r="E73" t="n">
        <v>0</v>
      </c>
      <c s="5" r="F73" t="n">
        <v>0</v>
      </c>
    </row>
    <row spans="1:6" r="74">
      <c s="4" r="A74" t="s">
        <v>579</v>
      </c>
      <c s="7" r="C74" t="n">
        <v>-227</v>
      </c>
      <c s="5" r="D74" t="n">
        <v>-2108</v>
      </c>
      <c s="5" r="E74" t="n">
        <v>-3272</v>
      </c>
      <c s="5" r="F74" t="n">
        <v>-3359</v>
      </c>
    </row>
    <row spans="1:6" r="75">
      <c s="4" r="A75" t="s">
        <v>580</v>
      </c>
      <c s="5" r="C75" t="n">
        <v>0</v>
      </c>
      <c s="5" r="D75" t="n">
        <v>0</v>
      </c>
      <c s="5" r="E75" t="n">
        <v>0</v>
      </c>
      <c s="5" r="F75" t="n">
        <v>0</v>
      </c>
    </row>
    <row spans="1:6" r="76">
      <c s="4" r="A76" t="s">
        <v>581</v>
      </c>
      <c s="5" r="C76" t="n">
        <v>0</v>
      </c>
      <c s="5" r="D76" t="n">
        <v>0</v>
      </c>
      <c s="5" r="E76" t="n">
        <v>0</v>
      </c>
      <c s="5" r="F76" t="n">
        <v>0</v>
      </c>
    </row>
    <row spans="1:6" r="77">
      <c s="4" r="A77" t="s">
        <v>586</v>
      </c>
      <c s="5" r="C77" t="n">
        <v>0</v>
      </c>
      <c s="5" r="D77" t="n">
        <v>0</v>
      </c>
      <c s="5" r="E77" t="n">
        <v>0</v>
      </c>
      <c s="5" r="F77" t="n">
        <v>0</v>
      </c>
    </row>
    <row spans="1:6" r="78">
      <c s="4" r="A78" t="s">
        <v>582</v>
      </c>
      <c s="5" r="C78" t="n">
        <v>42745</v>
      </c>
      <c s="5" r="D78" t="n">
        <v>11704</v>
      </c>
      <c s="5" r="E78" t="n">
        <v>42745</v>
      </c>
      <c s="5" r="F78" t="n">
        <v>11704</v>
      </c>
    </row>
    <row spans="1:6" r="79">
      <c s="4" r="A79" t="s">
        <v>583</v>
      </c>
      <c s="5" r="C79" t="n">
        <v>100</v>
      </c>
      <c s="5" r="D79" t="n">
        <v>140</v>
      </c>
      <c s="5" r="E79" t="n">
        <v>100</v>
      </c>
      <c s="5" r="F79" t="n">
        <v>186</v>
      </c>
    </row>
    <row spans="1:6" r="80">
      <c s="4" r="A80" t="s">
        <v>591</v>
      </c>
    </row>
    <row spans="1:6" r="81">
      <c s="3" r="A81" t="s">
        <v>585</v>
      </c>
    </row>
    <row spans="1:6" r="82">
      <c s="4" r="A82" t="s">
        <v>574</v>
      </c>
      <c s="5" r="C82" t="n">
        <v>0</v>
      </c>
      <c s="5" r="D82" t="n">
        <v>0</v>
      </c>
      <c s="5" r="E82" t="n">
        <v>0</v>
      </c>
      <c s="5" r="F82" t="n">
        <v>0</v>
      </c>
    </row>
    <row spans="1:6" r="83">
      <c s="4" r="A83" t="s">
        <v>575</v>
      </c>
      <c s="5" r="C83" t="n">
        <v>0</v>
      </c>
      <c s="5" r="D83" t="n">
        <v>0</v>
      </c>
      <c s="5" r="E83" t="n">
        <v>0</v>
      </c>
      <c s="5" r="F83" t="n">
        <v>0</v>
      </c>
    </row>
    <row spans="1:6" r="84">
      <c s="4" r="A84" t="s">
        <v>576</v>
      </c>
      <c s="5" r="C84" t="n">
        <v>0</v>
      </c>
      <c s="5" r="D84" t="n">
        <v>0</v>
      </c>
      <c s="5" r="E84" t="n">
        <v>0</v>
      </c>
      <c s="5" r="F84" t="n">
        <v>0</v>
      </c>
    </row>
    <row spans="1:6" r="85">
      <c s="4" r="A85" t="s">
        <v>577</v>
      </c>
      <c s="4" r="B85" t="s">
        <v>97</v>
      </c>
      <c s="5" r="C85" t="n">
        <v>0</v>
      </c>
      <c s="5" r="D85" t="n">
        <v>0</v>
      </c>
      <c s="5" r="E85" t="n">
        <v>0</v>
      </c>
      <c s="5" r="F85" t="n">
        <v>0</v>
      </c>
    </row>
    <row spans="1:6" r="86">
      <c s="4" r="A86" t="s">
        <v>578</v>
      </c>
      <c s="5" r="C86" t="n">
        <v>0</v>
      </c>
      <c s="5" r="D86" t="n">
        <v>0</v>
      </c>
      <c s="5" r="E86" t="n">
        <v>0</v>
      </c>
      <c s="5" r="F86" t="n">
        <v>0</v>
      </c>
    </row>
    <row spans="1:6" r="87">
      <c s="4" r="A87" t="s">
        <v>579</v>
      </c>
      <c s="5" r="C87" t="n">
        <v>0</v>
      </c>
      <c s="5" r="D87" t="n">
        <v>0</v>
      </c>
      <c s="5" r="E87" t="n">
        <v>0</v>
      </c>
      <c s="5" r="F87" t="n">
        <v>0</v>
      </c>
    </row>
    <row spans="1:6" r="88">
      <c s="4" r="A88" t="s">
        <v>580</v>
      </c>
      <c s="5" r="C88" t="n">
        <v>0</v>
      </c>
      <c s="5" r="D88" t="n">
        <v>0</v>
      </c>
      <c s="5" r="E88" t="n">
        <v>0</v>
      </c>
      <c s="5" r="F88" t="n">
        <v>0</v>
      </c>
    </row>
    <row spans="1:6" r="89">
      <c s="4" r="A89" t="s">
        <v>581</v>
      </c>
      <c s="5" r="C89" t="n">
        <v>0</v>
      </c>
      <c s="5" r="D89" t="n">
        <v>0</v>
      </c>
      <c s="5" r="E89" t="n">
        <v>0</v>
      </c>
      <c s="5" r="F89" t="n">
        <v>0</v>
      </c>
    </row>
    <row spans="1:6" r="90">
      <c s="4" r="A90" t="s">
        <v>586</v>
      </c>
      <c s="5" r="C90" t="n">
        <v>0</v>
      </c>
      <c s="5" r="D90" t="n">
        <v>0</v>
      </c>
      <c s="5" r="E90" t="n">
        <v>0</v>
      </c>
      <c s="5" r="F90" t="n">
        <v>0</v>
      </c>
    </row>
    <row spans="1:6" r="91">
      <c s="4" r="A91" t="s">
        <v>582</v>
      </c>
      <c s="5" r="C91" t="n">
        <v>0</v>
      </c>
      <c s="5" r="D91" t="n">
        <v>0</v>
      </c>
      <c s="5" r="E91" t="n">
        <v>0</v>
      </c>
      <c s="5" r="F91" t="n">
        <v>0</v>
      </c>
    </row>
    <row spans="1:6" r="92">
      <c s="4" r="A92" t="s">
        <v>583</v>
      </c>
      <c s="5" r="C92" t="n">
        <v>0</v>
      </c>
      <c s="5" r="D92" t="n">
        <v>0</v>
      </c>
      <c s="5" r="E92" t="n">
        <v>0</v>
      </c>
      <c s="5" r="F92" t="n">
        <v>0</v>
      </c>
    </row>
    <row spans="1:6" r="93">
      <c s="4" r="A93" t="s">
        <v>592</v>
      </c>
    </row>
    <row spans="1:6" r="94">
      <c s="3" r="A94" t="s">
        <v>585</v>
      </c>
    </row>
    <row spans="1:6" r="95">
      <c s="4" r="A95" t="s">
        <v>574</v>
      </c>
      <c s="5" r="C95" t="n">
        <v>0</v>
      </c>
      <c s="5" r="D95" t="n">
        <v>0</v>
      </c>
      <c s="5" r="E95" t="n">
        <v>0</v>
      </c>
      <c s="5" r="F95" t="n">
        <v>2015</v>
      </c>
    </row>
    <row spans="1:6" r="96">
      <c s="4" r="A96" t="s">
        <v>575</v>
      </c>
      <c s="5" r="C96" t="n">
        <v>0</v>
      </c>
      <c s="5" r="D96" t="n">
        <v>0</v>
      </c>
      <c s="5" r="E96" t="n">
        <v>0</v>
      </c>
      <c s="5" r="F96" t="n">
        <v>0</v>
      </c>
    </row>
    <row spans="1:6" r="97">
      <c s="4" r="A97" t="s">
        <v>576</v>
      </c>
      <c s="5" r="C97" t="n">
        <v>0</v>
      </c>
      <c s="5" r="D97" t="n">
        <v>0</v>
      </c>
      <c s="5" r="E97" t="n">
        <v>0</v>
      </c>
      <c s="5" r="F97" t="n">
        <v>-15</v>
      </c>
    </row>
    <row spans="1:6" r="98">
      <c s="4" r="A98" t="s">
        <v>577</v>
      </c>
      <c s="4" r="B98" t="s">
        <v>97</v>
      </c>
      <c s="5" r="C98" t="n">
        <v>0</v>
      </c>
      <c s="5" r="D98" t="n">
        <v>0</v>
      </c>
      <c s="5" r="E98" t="n">
        <v>0</v>
      </c>
      <c s="5" r="F98" t="n">
        <v>0</v>
      </c>
    </row>
    <row spans="1:6" r="99">
      <c s="4" r="A99" t="s">
        <v>578</v>
      </c>
      <c s="5" r="C99" t="n">
        <v>0</v>
      </c>
      <c s="5" r="D99" t="n">
        <v>0</v>
      </c>
      <c s="5" r="E99" t="n">
        <v>0</v>
      </c>
      <c s="5" r="F99" t="n">
        <v>0</v>
      </c>
    </row>
    <row spans="1:6" r="100">
      <c s="4" r="A100" t="s">
        <v>579</v>
      </c>
      <c s="5" r="C100" t="n">
        <v>0</v>
      </c>
      <c s="5" r="D100" t="n">
        <v>0</v>
      </c>
      <c s="5" r="E100" t="n">
        <v>0</v>
      </c>
      <c s="5" r="F100" t="n">
        <v>-2000</v>
      </c>
    </row>
    <row spans="1:6" r="101">
      <c s="4" r="A101" t="s">
        <v>580</v>
      </c>
      <c s="5" r="C101" t="n">
        <v>0</v>
      </c>
      <c s="5" r="D101" t="n">
        <v>0</v>
      </c>
      <c s="5" r="E101" t="n">
        <v>0</v>
      </c>
      <c s="5" r="F101" t="n">
        <v>0</v>
      </c>
    </row>
    <row spans="1:6" r="102">
      <c s="4" r="A102" t="s">
        <v>581</v>
      </c>
      <c s="5" r="C102" t="n">
        <v>0</v>
      </c>
      <c s="5" r="D102" t="n">
        <v>0</v>
      </c>
      <c s="5" r="E102" t="n">
        <v>0</v>
      </c>
      <c s="5" r="F102" t="n">
        <v>0</v>
      </c>
    </row>
    <row spans="1:6" r="103">
      <c s="4" r="A103" t="s">
        <v>586</v>
      </c>
      <c s="5" r="C103" t="n">
        <v>0</v>
      </c>
      <c s="5" r="D103" t="n">
        <v>0</v>
      </c>
      <c s="5" r="E103" t="n">
        <v>0</v>
      </c>
      <c s="5" r="F103" t="n">
        <v>0</v>
      </c>
    </row>
    <row spans="1:6" r="104">
      <c s="4" r="A104" t="s">
        <v>582</v>
      </c>
      <c s="5" r="C104" t="n">
        <v>0</v>
      </c>
      <c s="5" r="D104" t="n">
        <v>0</v>
      </c>
      <c s="5" r="E104" t="n">
        <v>0</v>
      </c>
      <c s="5" r="F104" t="n">
        <v>0</v>
      </c>
    </row>
    <row spans="1:6" r="105">
      <c s="4" r="A105" t="s">
        <v>583</v>
      </c>
      <c s="5" r="C105" t="n">
        <v>0</v>
      </c>
      <c s="5" r="D105" t="n">
        <v>0</v>
      </c>
      <c s="5" r="E105" t="n">
        <v>0</v>
      </c>
      <c s="5" r="F105" t="n">
        <v>0</v>
      </c>
    </row>
    <row spans="1:6" r="106">
      <c s="4" r="A106" t="s">
        <v>33</v>
      </c>
    </row>
    <row spans="1:6" r="107">
      <c s="3" r="A107" t="s">
        <v>585</v>
      </c>
    </row>
    <row spans="1:6" r="108">
      <c s="4" r="A108" t="s">
        <v>574</v>
      </c>
      <c s="5" r="C108" t="n">
        <v>190097</v>
      </c>
      <c s="5" r="D108" t="n">
        <v>116418</v>
      </c>
      <c s="5" r="E108" t="n">
        <v>185083</v>
      </c>
      <c s="5" r="F108" t="n">
        <v>113472</v>
      </c>
    </row>
    <row spans="1:6" r="109">
      <c s="4" r="A109" t="s">
        <v>575</v>
      </c>
      <c s="5" r="C109" t="n">
        <v>1291</v>
      </c>
      <c s="5" r="D109" t="n">
        <v>5127</v>
      </c>
      <c s="5" r="E109" t="n">
        <v>2593</v>
      </c>
      <c s="5" r="F109" t="n">
        <v>8691</v>
      </c>
    </row>
    <row spans="1:6" r="110">
      <c s="4" r="A110" t="s">
        <v>576</v>
      </c>
      <c s="5" r="C110" t="n">
        <v>-139</v>
      </c>
      <c s="5" r="D110" t="n">
        <v>-1779</v>
      </c>
      <c s="5" r="E110" t="n">
        <v>-1966</v>
      </c>
      <c s="5" r="F110" t="n">
        <v>-282</v>
      </c>
    </row>
    <row spans="1:6" r="111">
      <c s="4" r="A111" t="s">
        <v>577</v>
      </c>
      <c s="4" r="B111" t="s">
        <v>97</v>
      </c>
      <c s="7" r="C111" t="n">
        <v>66510</v>
      </c>
      <c s="5" r="D111" t="n">
        <v>9997</v>
      </c>
      <c s="5" r="E111" t="n">
        <v>73303</v>
      </c>
      <c s="5" r="F111" t="n">
        <v>21086</v>
      </c>
    </row>
    <row spans="1:6" r="112">
      <c s="4" r="A112" t="s">
        <v>578</v>
      </c>
      <c s="5" r="D112" t="n">
        <v>0</v>
      </c>
      <c s="5" r="E112" t="n">
        <v>0</v>
      </c>
      <c s="5" r="F112" t="n">
        <v>0</v>
      </c>
    </row>
    <row spans="1:6" r="113">
      <c s="4" r="A113" t="s">
        <v>579</v>
      </c>
      <c s="7" r="C113" t="n">
        <v>-2087</v>
      </c>
      <c s="5" r="D113" t="n">
        <v>-5288</v>
      </c>
      <c s="5" r="E113" t="n">
        <v>-3341</v>
      </c>
      <c s="5" r="F113" t="n">
        <v>-18492</v>
      </c>
    </row>
    <row spans="1:6" r="114">
      <c s="4" r="A114" t="s">
        <v>580</v>
      </c>
      <c s="5" r="C114" t="n">
        <v>0</v>
      </c>
      <c s="5" r="D114" t="n">
        <v>0</v>
      </c>
      <c s="5" r="E114" t="n">
        <v>0</v>
      </c>
      <c s="5" r="F114" t="n">
        <v>0</v>
      </c>
    </row>
    <row spans="1:6" r="115">
      <c s="4" r="A115" t="s">
        <v>581</v>
      </c>
      <c s="5" r="C115" t="n">
        <v>0</v>
      </c>
      <c s="5" r="D115" t="n">
        <v>0</v>
      </c>
      <c s="5" r="E115" t="n">
        <v>0</v>
      </c>
      <c s="5" r="F115" t="n">
        <v>0</v>
      </c>
    </row>
    <row spans="1:6" r="116">
      <c s="4" r="A116" t="s">
        <v>586</v>
      </c>
      <c s="5" r="C116" t="n">
        <v>0</v>
      </c>
      <c s="5" r="D116" t="n">
        <v>0</v>
      </c>
      <c s="5" r="E116" t="n">
        <v>0</v>
      </c>
      <c s="5" r="F116" t="n">
        <v>0</v>
      </c>
    </row>
    <row spans="1:6" r="117">
      <c s="4" r="A117" t="s">
        <v>582</v>
      </c>
      <c s="5" r="C117" t="n">
        <v>255672</v>
      </c>
      <c s="5" r="D117" t="n">
        <v>124475</v>
      </c>
      <c s="5" r="E117" t="n">
        <v>255672</v>
      </c>
      <c s="5" r="F117" t="n">
        <v>124475</v>
      </c>
    </row>
    <row spans="1:6" r="118">
      <c s="4" r="A118" t="s">
        <v>583</v>
      </c>
      <c s="5" r="C118" t="n">
        <v>1152</v>
      </c>
      <c s="5" r="D118" t="n">
        <v>3348</v>
      </c>
      <c s="5" r="E118" t="n">
        <v>628</v>
      </c>
      <c s="5" r="F118" t="n">
        <v>8409</v>
      </c>
    </row>
    <row spans="1:6" r="119">
      <c s="4" r="A119" t="s">
        <v>593</v>
      </c>
    </row>
    <row spans="1:6" r="120">
      <c s="3" r="A120" t="s">
        <v>585</v>
      </c>
    </row>
    <row spans="1:6" r="121">
      <c s="4" r="A121" t="s">
        <v>574</v>
      </c>
      <c s="5" r="C121" t="n">
        <v>0</v>
      </c>
      <c s="5" r="D121" t="n">
        <v>0</v>
      </c>
      <c s="5" r="E121" t="n">
        <v>0</v>
      </c>
      <c s="5" r="F121" t="n">
        <v>0</v>
      </c>
    </row>
    <row spans="1:6" r="122">
      <c s="4" r="A122" t="s">
        <v>575</v>
      </c>
      <c s="5" r="C122" t="n">
        <v>0</v>
      </c>
      <c s="5" r="D122" t="n">
        <v>0</v>
      </c>
      <c s="5" r="E122" t="n">
        <v>0</v>
      </c>
      <c s="5" r="F122" t="n">
        <v>0</v>
      </c>
    </row>
    <row spans="1:6" r="123">
      <c s="4" r="A123" t="s">
        <v>576</v>
      </c>
      <c s="5" r="C123" t="n">
        <v>0</v>
      </c>
      <c s="5" r="D123" t="n">
        <v>0</v>
      </c>
      <c s="5" r="E123" t="n">
        <v>0</v>
      </c>
      <c s="5" r="F123" t="n">
        <v>0</v>
      </c>
    </row>
    <row spans="1:6" r="124">
      <c s="4" r="A124" t="s">
        <v>577</v>
      </c>
      <c s="4" r="B124" t="s">
        <v>97</v>
      </c>
      <c s="5" r="C124" t="n">
        <v>10000</v>
      </c>
      <c s="5" r="D124" t="n">
        <v>0</v>
      </c>
      <c s="5" r="E124" t="n">
        <v>10000</v>
      </c>
      <c s="5" r="F124" t="n">
        <v>0</v>
      </c>
    </row>
    <row spans="1:6" r="125">
      <c s="4" r="A125" t="s">
        <v>578</v>
      </c>
      <c s="5" r="C125" t="n">
        <v>0</v>
      </c>
      <c s="5" r="D125" t="n">
        <v>0</v>
      </c>
      <c s="5" r="E125" t="n">
        <v>0</v>
      </c>
      <c s="5" r="F125" t="n">
        <v>0</v>
      </c>
    </row>
    <row spans="1:6" r="126">
      <c s="4" r="A126" t="s">
        <v>579</v>
      </c>
      <c s="7" r="C126" t="n">
        <v>0</v>
      </c>
      <c s="5" r="D126" t="n">
        <v>0</v>
      </c>
      <c s="5" r="E126" t="n">
        <v>0</v>
      </c>
      <c s="5" r="F126" t="n">
        <v>0</v>
      </c>
    </row>
    <row spans="1:6" r="127">
      <c s="4" r="A127" t="s">
        <v>580</v>
      </c>
      <c s="5" r="D127" t="n">
        <v>0</v>
      </c>
      <c s="5" r="E127" t="n">
        <v>0</v>
      </c>
      <c s="5" r="F127" t="n">
        <v>0</v>
      </c>
    </row>
    <row spans="1:6" r="128">
      <c s="4" r="A128" t="s">
        <v>581</v>
      </c>
      <c s="7" r="C128" t="n">
        <v>0</v>
      </c>
      <c s="5" r="D128" t="n">
        <v>0</v>
      </c>
      <c s="5" r="E128" t="n">
        <v>0</v>
      </c>
      <c s="5" r="F128" t="n">
        <v>0</v>
      </c>
    </row>
    <row spans="1:6" r="129">
      <c s="4" r="A129" t="s">
        <v>586</v>
      </c>
      <c s="5" r="C129" t="n">
        <v>0</v>
      </c>
      <c s="5" r="D129" t="n">
        <v>0</v>
      </c>
      <c s="5" r="E129" t="n">
        <v>0</v>
      </c>
      <c s="5" r="F129" t="n">
        <v>0</v>
      </c>
    </row>
    <row spans="1:6" r="130">
      <c s="4" r="A130" t="s">
        <v>582</v>
      </c>
      <c s="5" r="C130" t="n">
        <v>10000</v>
      </c>
      <c s="5" r="D130" t="n">
        <v>0</v>
      </c>
      <c s="5" r="E130" t="n">
        <v>10000</v>
      </c>
      <c s="5" r="F130" t="n">
        <v>0</v>
      </c>
    </row>
    <row spans="1:6" r="131">
      <c s="4" r="A131" t="s">
        <v>583</v>
      </c>
      <c s="5" r="C131" t="n">
        <v>0</v>
      </c>
      <c s="5" r="D131" t="n">
        <v>0</v>
      </c>
      <c s="5" r="E131" t="n">
        <v>0</v>
      </c>
      <c s="5" r="F131" t="n">
        <v>0</v>
      </c>
    </row>
    <row spans="1:6" r="132">
      <c s="4" r="A132" t="s">
        <v>594</v>
      </c>
    </row>
    <row spans="1:6" r="133">
      <c s="3" r="A133" t="s">
        <v>585</v>
      </c>
    </row>
    <row spans="1:6" r="134">
      <c s="4" r="A134" t="s">
        <v>574</v>
      </c>
      <c s="5" r="C134" t="n">
        <v>5861</v>
      </c>
      <c s="5" r="D134" t="n">
        <v>4382</v>
      </c>
      <c s="5" r="E134" t="n">
        <v>5894</v>
      </c>
      <c s="5" r="F134" t="n">
        <v>31573</v>
      </c>
    </row>
    <row spans="1:6" r="135">
      <c s="4" r="A135" t="s">
        <v>575</v>
      </c>
      <c s="5" r="C135" t="n">
        <v>-140</v>
      </c>
      <c s="5" r="D135" t="n">
        <v>35</v>
      </c>
      <c s="5" r="E135" t="n">
        <v>-141</v>
      </c>
      <c s="5" r="F135" t="n">
        <v>155</v>
      </c>
    </row>
    <row spans="1:6" r="136">
      <c s="4" r="A136" t="s">
        <v>576</v>
      </c>
      <c s="5" r="C136" t="n">
        <v>-44</v>
      </c>
      <c s="5" r="D136" t="n">
        <v>-93</v>
      </c>
      <c s="5" r="E136" t="n">
        <v>4</v>
      </c>
      <c s="5" r="F136" t="n">
        <v>-96</v>
      </c>
    </row>
    <row spans="1:6" r="137">
      <c s="4" r="A137" t="s">
        <v>577</v>
      </c>
      <c s="4" r="B137" t="s">
        <v>97</v>
      </c>
      <c s="5" r="C137" t="n">
        <v>-123</v>
      </c>
      <c s="5" r="D137" t="n">
        <v>8</v>
      </c>
      <c s="5" r="E137" t="n">
        <v>-123</v>
      </c>
      <c s="5" r="F137" t="n">
        <v>1443</v>
      </c>
    </row>
    <row spans="1:6" r="138">
      <c s="4" r="A138" t="s">
        <v>578</v>
      </c>
      <c s="5" r="C138" t="n">
        <v>0</v>
      </c>
      <c s="5" r="D138" t="n">
        <v>0</v>
      </c>
      <c s="5" r="E138" t="n">
        <v>0</v>
      </c>
      <c s="5" r="F138" t="n">
        <v>0</v>
      </c>
    </row>
    <row spans="1:6" r="139">
      <c s="4" r="A139" t="s">
        <v>579</v>
      </c>
      <c s="7" r="C139" t="n">
        <v>0</v>
      </c>
      <c s="5" r="D139" t="n">
        <v>-399</v>
      </c>
      <c s="5" r="E139" t="n">
        <v>-80</v>
      </c>
      <c s="5" r="F139" t="n">
        <v>-5513</v>
      </c>
    </row>
    <row spans="1:6" r="140">
      <c s="4" r="A140" t="s">
        <v>580</v>
      </c>
      <c s="5" r="D140" t="n">
        <v>0</v>
      </c>
      <c s="5" r="E140" t="n">
        <v>0</v>
      </c>
      <c s="5" r="F140" t="n">
        <v>0</v>
      </c>
    </row>
    <row spans="1:6" r="141">
      <c s="4" r="A141" t="s">
        <v>581</v>
      </c>
      <c s="7" r="C141" t="n">
        <v>0</v>
      </c>
      <c s="5" r="D141" t="n">
        <v>0</v>
      </c>
      <c s="5" r="E141" t="n">
        <v>0</v>
      </c>
      <c s="5" r="F141" t="n">
        <v>-23629</v>
      </c>
    </row>
    <row spans="1:6" r="142">
      <c s="4" r="A142" t="s">
        <v>586</v>
      </c>
      <c s="5" r="C142" t="n">
        <v>0</v>
      </c>
      <c s="5" r="D142" t="n">
        <v>0</v>
      </c>
      <c s="5" r="E142" t="n">
        <v>0</v>
      </c>
      <c s="5" r="F142" t="n">
        <v>0</v>
      </c>
    </row>
    <row spans="1:6" r="143">
      <c s="4" r="A143" t="s">
        <v>582</v>
      </c>
      <c s="5" r="C143" t="n">
        <v>5554</v>
      </c>
      <c s="5" r="D143" t="n">
        <v>3933</v>
      </c>
      <c s="5" r="E143" t="n">
        <v>5554</v>
      </c>
      <c s="5" r="F143" t="n">
        <v>3933</v>
      </c>
    </row>
    <row spans="1:6" r="144">
      <c s="4" r="A144" t="s">
        <v>583</v>
      </c>
      <c s="7" r="C144" t="n">
        <v>-184</v>
      </c>
      <c s="7" r="D144" t="n">
        <v>-58</v>
      </c>
      <c s="7" r="E144" t="n">
        <v>-136</v>
      </c>
      <c s="7" r="F144" t="n">
        <v>90</v>
      </c>
    </row>
    <row spans="1:6" r="145">
      <c r="A145" t="n"/>
    </row>
    <row spans="1:6" r="146">
      <c s="4" r="A146" t="s">
        <v>97</v>
      </c>
      <c s="4" r="B146" t="s">
        <v>595</v>
      </c>
    </row>
  </sheetData>
  <mergeCells count="5">
    <mergeCell ref="A1:B2"/>
    <mergeCell ref="C1:D1"/>
    <mergeCell ref="E1:F1"/>
    <mergeCell ref="A145:E145"/>
    <mergeCell ref="B146:E1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23</v>
      </c>
    </row>
    <row spans="1:3" r="2">
      <c s="3" r="A2" t="s">
        <v>597</v>
      </c>
    </row>
    <row spans="1:3" r="3">
      <c s="4" r="A3" t="s">
        <v>598</v>
      </c>
      <c s="7" r="B3" t="n">
        <v>348200</v>
      </c>
      <c s="7" r="C3" t="n">
        <v>354400</v>
      </c>
    </row>
    <row spans="1:3" r="4">
      <c s="4" r="A4" t="s">
        <v>50</v>
      </c>
      <c s="5" r="B4" t="n">
        <v>1212206</v>
      </c>
      <c s="5" r="C4" t="n">
        <v>1245367</v>
      </c>
    </row>
    <row spans="1:3" r="5">
      <c s="4" r="A5" t="s">
        <v>54</v>
      </c>
      <c s="5" r="B5" t="n">
        <v>2726455</v>
      </c>
      <c s="5" r="C5" t="n">
        <v>1662580</v>
      </c>
    </row>
    <row spans="1:3" r="6">
      <c s="4" r="A6" t="s">
        <v>599</v>
      </c>
    </row>
    <row spans="1:3" r="7">
      <c s="3" r="A7" t="s">
        <v>597</v>
      </c>
    </row>
    <row spans="1:3" r="8">
      <c s="4" r="A8" t="s">
        <v>600</v>
      </c>
      <c s="5" r="B8" t="n">
        <v>348192</v>
      </c>
      <c s="5" r="C8" t="n">
        <v>354382</v>
      </c>
    </row>
    <row spans="1:3" r="9">
      <c s="4" r="A9" t="s">
        <v>50</v>
      </c>
      <c s="5" r="B9" t="n">
        <v>1212206</v>
      </c>
      <c s="5" r="C9" t="n">
        <v>1245367</v>
      </c>
    </row>
    <row spans="1:3" r="10">
      <c s="4" r="A10" t="s">
        <v>54</v>
      </c>
      <c s="5" r="B10" t="n">
        <v>2726455</v>
      </c>
      <c s="5" r="C10" t="n">
        <v>1662580</v>
      </c>
    </row>
    <row spans="1:3" r="11">
      <c s="4" r="A11" t="s">
        <v>601</v>
      </c>
      <c s="5" r="B11" t="n">
        <v>3938661</v>
      </c>
      <c s="5" r="C11" t="n">
        <v>2907947</v>
      </c>
    </row>
    <row spans="1:3" r="12">
      <c s="4" r="A12" t="s">
        <v>602</v>
      </c>
    </row>
    <row spans="1:3" r="13">
      <c s="3" r="A13" t="s">
        <v>597</v>
      </c>
    </row>
    <row spans="1:3" r="14">
      <c s="4" r="A14" t="s">
        <v>600</v>
      </c>
      <c s="5" r="B14" t="n">
        <v>365335</v>
      </c>
      <c s="5" r="C14" t="n">
        <v>371625</v>
      </c>
    </row>
    <row spans="1:3" r="15">
      <c s="4" r="A15" t="s">
        <v>50</v>
      </c>
      <c s="5" r="B15" t="n">
        <v>1528520</v>
      </c>
      <c s="5" r="C15" t="n">
        <v>1543761</v>
      </c>
    </row>
    <row spans="1:3" r="16">
      <c s="4" r="A16" t="s">
        <v>54</v>
      </c>
      <c s="5" r="B16" t="n">
        <v>2911949</v>
      </c>
      <c s="5" r="C16" t="n">
        <v>1897854</v>
      </c>
    </row>
    <row spans="1:3" r="17">
      <c s="4" r="A17" t="s">
        <v>601</v>
      </c>
      <c s="7" r="B17" t="n">
        <v>4440469</v>
      </c>
      <c s="7" r="C17" t="n">
        <v>3441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23</v>
      </c>
    </row>
    <row spans="1:3" r="2">
      <c s="3" r="A2" t="s">
        <v>604</v>
      </c>
    </row>
    <row spans="1:3" r="3">
      <c s="4" r="A3" t="s">
        <v>378</v>
      </c>
      <c s="7" r="B3" t="n">
        <v>33767991</v>
      </c>
      <c s="7" r="C3" t="n">
        <v>29359034</v>
      </c>
    </row>
    <row spans="1:3" r="4">
      <c s="4" r="A4" t="s">
        <v>605</v>
      </c>
      <c s="5" r="B4" t="n">
        <v>32699709</v>
      </c>
      <c s="5" r="C4" t="n">
        <v>27728771</v>
      </c>
    </row>
    <row spans="1:3" r="5">
      <c s="4" r="A5" t="s">
        <v>598</v>
      </c>
      <c s="7" r="B5" t="n">
        <v>348200</v>
      </c>
      <c s="7" r="C5" t="n">
        <v>354400</v>
      </c>
    </row>
    <row spans="1:3" r="6">
      <c s="4" r="A6" t="s">
        <v>606</v>
      </c>
      <c s="4" r="B6" t="s">
        <v>607</v>
      </c>
      <c s="4" r="C6" t="s">
        <v>608</v>
      </c>
    </row>
    <row spans="1:3" r="7">
      <c s="4" r="A7" t="s">
        <v>609</v>
      </c>
    </row>
    <row spans="1:3" r="8">
      <c s="3" r="A8" t="s">
        <v>604</v>
      </c>
    </row>
    <row spans="1:3" r="9">
      <c s="4" r="A9" t="s">
        <v>378</v>
      </c>
      <c s="7" r="B9" t="n">
        <v>75300</v>
      </c>
      <c s="7" r="C9" t="n">
        <v>79900</v>
      </c>
    </row>
    <row spans="1:3" r="10">
      <c s="4" r="A10" t="s">
        <v>605</v>
      </c>
      <c s="7" r="B10" t="n">
        <v>64500</v>
      </c>
      <c s="7" r="C10" t="n">
        <v>68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5"/>
    <col customWidth="1" max="9" min="9" width="14"/>
    <col customWidth="1" max="10" min="10" width="5"/>
  </cols>
  <sheetData>
    <row spans="1:10" r="1">
      <c s="1" r="A1" t="s">
        <v>610</v>
      </c>
      <c s="2" r="C1" t="s">
        <v>82</v>
      </c>
      <c s="2" r="G1" t="s">
        <v>1</v>
      </c>
    </row>
    <row spans="1:10" r="2">
      <c s="2" r="C2" t="s">
        <v>2</v>
      </c>
      <c s="2" r="E2" t="s">
        <v>83</v>
      </c>
      <c s="2" r="G2" t="s">
        <v>2</v>
      </c>
      <c s="2" r="I2" t="s">
        <v>83</v>
      </c>
    </row>
    <row spans="1:10" r="3">
      <c s="3" r="A3" t="s">
        <v>611</v>
      </c>
    </row>
    <row spans="1:10" r="4">
      <c s="4" r="A4" t="s">
        <v>612</v>
      </c>
      <c s="7" r="C4" t="n">
        <v>3081135</v>
      </c>
      <c s="7" r="E4" t="n">
        <v>2198239</v>
      </c>
      <c s="7" r="G4" t="n">
        <v>5636495</v>
      </c>
      <c s="7" r="I4" t="n">
        <v>4711175</v>
      </c>
    </row>
    <row spans="1:10" r="5">
      <c s="4" r="A5" t="s">
        <v>613</v>
      </c>
      <c s="5" r="C5" t="n">
        <v>2118331</v>
      </c>
      <c s="5" r="E5" t="n">
        <v>1491844</v>
      </c>
      <c s="5" r="G5" t="n">
        <v>3969580</v>
      </c>
      <c s="5" r="I5" t="n">
        <v>3487695</v>
      </c>
    </row>
    <row spans="1:10" r="6">
      <c s="4" r="A6" t="s">
        <v>85</v>
      </c>
      <c s="5" r="C6" t="n">
        <v>2082053</v>
      </c>
      <c s="5" r="E6" t="n">
        <v>1496594</v>
      </c>
      <c s="5" r="G6" t="n">
        <v>3416053</v>
      </c>
      <c s="5" r="I6" t="n">
        <v>2985433</v>
      </c>
    </row>
    <row spans="1:10" r="7">
      <c s="4" r="A7" t="s">
        <v>614</v>
      </c>
      <c s="4" r="B7" t="s">
        <v>97</v>
      </c>
      <c s="5" r="C7" t="n">
        <v>1173276</v>
      </c>
      <c s="5" r="E7" t="n">
        <v>913179</v>
      </c>
      <c s="5" r="G7" t="n">
        <v>1962490</v>
      </c>
      <c s="5" r="I7" t="n">
        <v>1858271</v>
      </c>
    </row>
    <row spans="1:10" r="8">
      <c s="4" r="A8" t="s">
        <v>96</v>
      </c>
      <c s="4" r="B8" t="s">
        <v>97</v>
      </c>
      <c s="5" r="C8" t="n">
        <v>341617</v>
      </c>
      <c s="5" r="E8" t="n">
        <v>184619</v>
      </c>
      <c s="5" r="G8" t="n">
        <v>495313</v>
      </c>
      <c s="5" r="I8" t="n">
        <v>384033</v>
      </c>
    </row>
    <row spans="1:10" r="9">
      <c s="4" r="A9" t="s">
        <v>98</v>
      </c>
      <c s="4" r="B9" t="s">
        <v>426</v>
      </c>
      <c s="5" r="C9" t="n">
        <v>363829</v>
      </c>
      <c s="5" r="E9" t="n">
        <v>263721</v>
      </c>
      <c s="5" r="G9" t="n">
        <v>615712</v>
      </c>
      <c s="5" r="I9" t="n">
        <v>510823</v>
      </c>
    </row>
    <row spans="1:10" r="10">
      <c s="4" r="A10" t="s">
        <v>418</v>
      </c>
      <c s="5" r="C10" t="n">
        <v>203331</v>
      </c>
      <c s="5" r="E10" t="n">
        <v>135075</v>
      </c>
      <c s="5" r="G10" t="n">
        <v>342538</v>
      </c>
      <c s="5" r="I10" t="n">
        <v>232306</v>
      </c>
    </row>
    <row spans="1:10" r="11">
      <c s="4" r="A11" t="s">
        <v>615</v>
      </c>
      <c s="5" r="C11" t="n">
        <v>5257</v>
      </c>
      <c s="4" r="D11" t="s">
        <v>450</v>
      </c>
      <c s="5" r="E11" t="n">
        <v>34885</v>
      </c>
      <c s="4" r="F11" t="s">
        <v>452</v>
      </c>
      <c s="5" r="G11" t="n">
        <v>10282</v>
      </c>
      <c s="4" r="H11" t="s">
        <v>454</v>
      </c>
      <c s="5" r="I11" t="n">
        <v>42838</v>
      </c>
      <c s="4" r="J11" t="s">
        <v>465</v>
      </c>
    </row>
    <row spans="1:10" r="12">
      <c s="4" r="A12" t="s">
        <v>616</v>
      </c>
      <c s="4" r="B12" t="s">
        <v>466</v>
      </c>
      <c s="5" r="C12" t="n">
        <v>-1364</v>
      </c>
      <c s="5" r="E12" t="n">
        <v>-2858</v>
      </c>
      <c s="5" r="G12" t="n">
        <v>-7872</v>
      </c>
      <c s="5" r="I12" t="n">
        <v>-3352</v>
      </c>
    </row>
    <row spans="1:10" r="13">
      <c s="4" r="A13" t="s">
        <v>100</v>
      </c>
      <c s="5" r="C13" t="n">
        <v>0</v>
      </c>
      <c s="5" r="E13" t="n">
        <v>666423</v>
      </c>
      <c s="5" r="G13" t="n">
        <v>0</v>
      </c>
      <c s="5" r="I13" t="n">
        <v>666423</v>
      </c>
    </row>
    <row spans="1:10" r="14">
      <c s="4" r="A14" t="s">
        <v>617</v>
      </c>
      <c s="5" r="C14" t="n">
        <v>49967</v>
      </c>
      <c s="5" r="E14" t="n">
        <v>72697</v>
      </c>
      <c s="5" r="G14" t="n">
        <v>102858</v>
      </c>
      <c s="5" r="I14" t="n">
        <v>91926</v>
      </c>
    </row>
    <row spans="1:10" r="15">
      <c s="4" r="A15" t="s">
        <v>89</v>
      </c>
      <c s="5" r="C15" t="n">
        <v>48509</v>
      </c>
      <c s="5" r="E15" t="n">
        <v>11599</v>
      </c>
      <c s="5" r="G15" t="n">
        <v>65030</v>
      </c>
      <c s="5" r="I15" t="n">
        <v>13409</v>
      </c>
    </row>
    <row spans="1:10" r="16">
      <c s="4" r="A16" t="s">
        <v>618</v>
      </c>
      <c s="4" r="B16" t="s">
        <v>477</v>
      </c>
      <c s="5" r="C16" t="n">
        <v>40839</v>
      </c>
      <c s="5" r="E16" t="n">
        <v>45421</v>
      </c>
      <c s="5" r="G16" t="n">
        <v>98836</v>
      </c>
      <c s="5" r="I16" t="n">
        <v>125009</v>
      </c>
    </row>
    <row spans="1:10" r="17">
      <c s="4" r="A17" t="s">
        <v>105</v>
      </c>
      <c s="5" r="C17" t="n">
        <v>340407</v>
      </c>
      <c s="5" r="E17" t="n">
        <v>0</v>
      </c>
      <c s="5" r="G17" t="n">
        <v>340407</v>
      </c>
      <c s="5" r="I17" t="n">
        <v>0</v>
      </c>
    </row>
    <row spans="1:10" r="18">
      <c s="4" r="A18" t="s">
        <v>419</v>
      </c>
      <c s="5" r="C18" t="n">
        <v>10374</v>
      </c>
      <c s="5" r="E18" t="n">
        <v>21141</v>
      </c>
      <c s="5" r="G18" t="n">
        <v>37764</v>
      </c>
      <c s="5" r="I18" t="n">
        <v>31582</v>
      </c>
    </row>
    <row spans="1:10" r="19">
      <c s="4" r="A19" t="s">
        <v>619</v>
      </c>
      <c s="5" r="C19" t="n">
        <v>130987</v>
      </c>
      <c s="5" r="E19" t="n">
        <v>56495</v>
      </c>
      <c s="5" r="G19" t="n">
        <v>193430</v>
      </c>
      <c s="5" r="I19" t="n">
        <v>107833</v>
      </c>
    </row>
    <row spans="1:10" r="20">
      <c s="4" r="A20" t="s">
        <v>620</v>
      </c>
      <c s="5" r="C20" t="n">
        <v>991915</v>
      </c>
      <c s="5" r="E20" t="n">
        <v>-248948</v>
      </c>
      <c s="5" r="G20" t="n">
        <v>1131285</v>
      </c>
      <c s="5" r="I20" t="n">
        <v>109009</v>
      </c>
    </row>
    <row spans="1:10" r="21">
      <c s="4" r="A21" t="s">
        <v>101</v>
      </c>
      <c s="4" r="B21" t="s">
        <v>569</v>
      </c>
      <c s="5" r="C21" t="n">
        <v>39038</v>
      </c>
      <c s="5" r="E21" t="n">
        <v>32284</v>
      </c>
      <c s="5" r="G21" t="n">
        <v>80519</v>
      </c>
      <c s="5" r="I21" t="n">
        <v>64444</v>
      </c>
    </row>
    <row spans="1:10" r="22">
      <c s="4" r="A22" t="s">
        <v>108</v>
      </c>
      <c s="5" r="C22" t="n">
        <v>4879</v>
      </c>
      <c s="5" r="E22" t="n">
        <v>3682</v>
      </c>
      <c s="5" r="G22" t="n">
        <v>42269</v>
      </c>
      <c s="5" r="I22" t="n">
        <v>39441</v>
      </c>
    </row>
    <row spans="1:10" r="23">
      <c s="4" r="A23" t="s">
        <v>621</v>
      </c>
      <c s="5" r="C23" t="n">
        <v>32959</v>
      </c>
      <c s="5" r="E23" t="n">
        <v>-5654</v>
      </c>
      <c s="5" r="G23" t="n">
        <v>57177</v>
      </c>
      <c s="5" r="I23" t="n">
        <v>28667</v>
      </c>
    </row>
    <row spans="1:10" r="24">
      <c s="4" r="A24" t="s">
        <v>109</v>
      </c>
      <c s="5" r="C24" t="n">
        <v>915039</v>
      </c>
      <c s="5" r="E24" t="n">
        <v>-279260</v>
      </c>
      <c s="5" r="G24" t="n">
        <v>951320</v>
      </c>
      <c s="5" r="I24" t="n">
        <v>-23543</v>
      </c>
    </row>
    <row spans="1:10" r="25">
      <c s="4" r="A25" t="s">
        <v>622</v>
      </c>
    </row>
    <row spans="1:10" r="26">
      <c s="3" r="A26" t="s">
        <v>611</v>
      </c>
    </row>
    <row spans="1:10" r="27">
      <c s="4" r="A27" t="s">
        <v>612</v>
      </c>
      <c s="4" r="B27" t="s">
        <v>623</v>
      </c>
      <c s="5" r="C27" t="n">
        <v>79443</v>
      </c>
      <c s="5" r="E27" t="n">
        <v>86710</v>
      </c>
      <c s="5" r="G27" t="n">
        <v>154394</v>
      </c>
      <c s="5" r="I27" t="n">
        <v>171007</v>
      </c>
    </row>
    <row spans="1:10" r="28">
      <c s="4" r="A28" t="s">
        <v>613</v>
      </c>
      <c s="4" r="B28" t="s">
        <v>623</v>
      </c>
      <c s="5" r="C28" t="n">
        <v>18258</v>
      </c>
      <c s="5" r="E28" t="n">
        <v>58518</v>
      </c>
      <c s="5" r="G28" t="n">
        <v>32764</v>
      </c>
      <c s="5" r="I28" t="n">
        <v>134829</v>
      </c>
    </row>
    <row spans="1:10" r="29">
      <c s="4" r="A29" t="s">
        <v>85</v>
      </c>
      <c s="4" r="B29" t="s">
        <v>623</v>
      </c>
      <c s="5" r="C29" t="n">
        <v>18258</v>
      </c>
      <c s="5" r="E29" t="n">
        <v>58518</v>
      </c>
      <c s="5" r="G29" t="n">
        <v>32764</v>
      </c>
      <c s="5" r="I29" t="n">
        <v>134829</v>
      </c>
    </row>
    <row spans="1:10" r="30">
      <c s="4" r="A30" t="s">
        <v>614</v>
      </c>
      <c s="4" r="B30" t="s">
        <v>624</v>
      </c>
      <c s="5" r="C30" t="n">
        <v>22081</v>
      </c>
      <c s="5" r="E30" t="n">
        <v>85299</v>
      </c>
      <c s="5" r="G30" t="n">
        <v>41468</v>
      </c>
      <c s="5" r="I30" t="n">
        <v>198886</v>
      </c>
    </row>
    <row spans="1:10" r="31">
      <c s="4" r="A31" t="s">
        <v>96</v>
      </c>
      <c s="4" r="B31" t="s">
        <v>624</v>
      </c>
      <c s="5" r="C31" t="n">
        <v>1684</v>
      </c>
      <c s="5" r="E31" t="n">
        <v>3882</v>
      </c>
      <c s="5" r="G31" t="n">
        <v>3501</v>
      </c>
      <c s="5" r="I31" t="n">
        <v>11061</v>
      </c>
    </row>
    <row spans="1:10" r="32">
      <c s="4" r="A32" t="s">
        <v>98</v>
      </c>
      <c s="4" r="B32" t="s">
        <v>625</v>
      </c>
      <c s="5" r="C32" t="n">
        <v>-59</v>
      </c>
      <c s="5" r="E32" t="n">
        <v>2209</v>
      </c>
      <c s="5" r="G32" t="n">
        <v>872</v>
      </c>
      <c s="5" r="I32" t="n">
        <v>5397</v>
      </c>
    </row>
    <row spans="1:10" r="33">
      <c s="4" r="A33" t="s">
        <v>418</v>
      </c>
      <c s="4" r="B33" t="s">
        <v>623</v>
      </c>
      <c s="5" r="C33" t="n">
        <v>-5448</v>
      </c>
      <c s="5" r="E33" t="n">
        <v>-32872</v>
      </c>
      <c s="5" r="G33" t="n">
        <v>-13077</v>
      </c>
      <c s="5" r="I33" t="n">
        <v>-80515</v>
      </c>
    </row>
    <row spans="1:10" r="34">
      <c s="4" r="A34" t="s">
        <v>615</v>
      </c>
      <c s="4" r="B34" t="s">
        <v>623</v>
      </c>
      <c s="5" r="C34" t="n">
        <v>0</v>
      </c>
      <c s="4" r="D34" t="s">
        <v>450</v>
      </c>
      <c s="5" r="E34" t="n">
        <v>0</v>
      </c>
      <c s="4" r="F34" t="s">
        <v>452</v>
      </c>
      <c s="5" r="G34" t="n">
        <v>0</v>
      </c>
      <c s="4" r="H34" t="s">
        <v>454</v>
      </c>
      <c s="5" r="I34" t="n">
        <v>0</v>
      </c>
      <c s="4" r="J34" t="s">
        <v>465</v>
      </c>
    </row>
    <row spans="1:10" r="35">
      <c s="4" r="A35" t="s">
        <v>616</v>
      </c>
      <c s="4" r="B35" t="s">
        <v>626</v>
      </c>
      <c s="5" r="C35" t="n">
        <v>46</v>
      </c>
      <c s="5" r="E35" t="n">
        <v>45</v>
      </c>
      <c s="5" r="G35" t="n">
        <v>178</v>
      </c>
      <c s="5" r="I35" t="n">
        <v>90</v>
      </c>
    </row>
    <row spans="1:10" r="36">
      <c s="4" r="A36" t="s">
        <v>100</v>
      </c>
      <c s="5" r="E36" t="n">
        <v>666423</v>
      </c>
      <c s="5" r="I36" t="n">
        <v>666423</v>
      </c>
      <c s="4" r="J36" t="s">
        <v>623</v>
      </c>
    </row>
    <row spans="1:10" r="37">
      <c s="4" r="A37" t="s">
        <v>89</v>
      </c>
      <c s="4" r="B37" t="s">
        <v>623</v>
      </c>
      <c s="5" r="C37" t="n">
        <v>48509</v>
      </c>
      <c s="5" r="E37" t="n">
        <v>11599</v>
      </c>
      <c s="5" r="G37" t="n">
        <v>65030</v>
      </c>
      <c s="5" r="I37" t="n">
        <v>13409</v>
      </c>
    </row>
    <row spans="1:10" r="38">
      <c s="4" r="A38" t="s">
        <v>618</v>
      </c>
      <c s="4" r="B38" t="s">
        <v>627</v>
      </c>
      <c s="5" r="C38" t="n">
        <v>40839</v>
      </c>
      <c s="5" r="E38" t="n">
        <v>45421</v>
      </c>
      <c s="5" r="G38" t="n">
        <v>98836</v>
      </c>
      <c s="5" r="I38" t="n">
        <v>125009</v>
      </c>
    </row>
    <row spans="1:10" r="39">
      <c s="4" r="A39" t="s">
        <v>105</v>
      </c>
      <c s="5" r="C39" t="n">
        <v>340407</v>
      </c>
      <c s="5" r="G39" t="n">
        <v>340407</v>
      </c>
      <c s="4" r="H39" t="s">
        <v>623</v>
      </c>
    </row>
    <row spans="1:10" r="40">
      <c s="4" r="A40" t="s">
        <v>419</v>
      </c>
      <c s="4" r="B40" t="s">
        <v>623</v>
      </c>
      <c s="5" r="C40" t="n">
        <v>10374</v>
      </c>
      <c s="5" r="E40" t="n">
        <v>21141</v>
      </c>
      <c s="5" r="G40" t="n">
        <v>37764</v>
      </c>
      <c s="5" r="I40" t="n">
        <v>31582</v>
      </c>
    </row>
    <row spans="1:10" r="41">
      <c s="4" r="A41" t="s">
        <v>619</v>
      </c>
      <c s="4" r="B41" t="s">
        <v>623</v>
      </c>
      <c s="5" r="C41" t="n">
        <v>130987</v>
      </c>
      <c s="5" r="E41" t="n">
        <v>56495</v>
      </c>
      <c s="5" r="G41" t="n">
        <v>193430</v>
      </c>
      <c s="5" r="I41" t="n">
        <v>107833</v>
      </c>
    </row>
    <row spans="1:10" r="42">
      <c s="4" r="A42" t="s">
        <v>620</v>
      </c>
      <c s="4" r="B42" t="s">
        <v>623</v>
      </c>
      <c s="5" r="C42" t="n">
        <v>625605</v>
      </c>
      <c s="5" r="E42" t="n">
        <v>-671937</v>
      </c>
      <c s="5" r="G42" t="n">
        <v>481139</v>
      </c>
      <c s="5" r="I42" t="n">
        <v>-627461</v>
      </c>
    </row>
    <row spans="1:10" r="43">
      <c s="4" r="A43" t="s">
        <v>101</v>
      </c>
      <c s="4" r="B43" t="s">
        <v>628</v>
      </c>
      <c s="5" r="C43" t="n">
        <v>39038</v>
      </c>
      <c s="5" r="E43" t="n">
        <v>32284</v>
      </c>
      <c s="5" r="G43" t="n">
        <v>80519</v>
      </c>
      <c s="5" r="I43" t="n">
        <v>64444</v>
      </c>
    </row>
    <row spans="1:10" r="44">
      <c s="4" r="A44" t="s">
        <v>108</v>
      </c>
      <c s="4" r="B44" t="s">
        <v>623</v>
      </c>
      <c s="5" r="C44" t="n">
        <v>4879</v>
      </c>
      <c s="5" r="E44" t="n">
        <v>3682</v>
      </c>
      <c s="5" r="G44" t="n">
        <v>42269</v>
      </c>
      <c s="5" r="I44" t="n">
        <v>39441</v>
      </c>
    </row>
    <row spans="1:10" r="45">
      <c s="4" r="A45" t="s">
        <v>621</v>
      </c>
      <c s="4" r="B45" t="s">
        <v>623</v>
      </c>
      <c s="5" r="C45" t="n">
        <v>32959</v>
      </c>
      <c s="5" r="E45" t="n">
        <v>-5654</v>
      </c>
      <c s="5" r="G45" t="n">
        <v>57177</v>
      </c>
      <c s="5" r="I45" t="n">
        <v>28667</v>
      </c>
    </row>
    <row spans="1:10" r="46">
      <c s="4" r="A46" t="s">
        <v>114</v>
      </c>
    </row>
    <row spans="1:10" r="47">
      <c s="3" r="A47" t="s">
        <v>611</v>
      </c>
    </row>
    <row spans="1:10" r="48">
      <c s="4" r="A48" t="s">
        <v>86</v>
      </c>
      <c s="4" r="B48" t="s">
        <v>629</v>
      </c>
      <c s="5" r="C48" t="n">
        <v>160292</v>
      </c>
      <c s="5" r="E48" t="n">
        <v>196673</v>
      </c>
      <c s="5" r="G48" t="n">
        <v>303310</v>
      </c>
      <c s="5" r="I48" t="n">
        <v>411092</v>
      </c>
    </row>
    <row spans="1:10" r="49">
      <c s="4" r="A49" t="s">
        <v>617</v>
      </c>
      <c s="5" r="C49" t="n">
        <v>4351</v>
      </c>
      <c s="5" r="E49" t="n">
        <v>80844</v>
      </c>
      <c s="5" r="G49" t="n">
        <v>8953</v>
      </c>
      <c s="5" r="I49" t="n">
        <v>100073</v>
      </c>
    </row>
    <row spans="1:10" r="50">
      <c s="4" r="A50" t="s">
        <v>630</v>
      </c>
    </row>
    <row spans="1:10" r="51">
      <c s="3" r="A51" t="s">
        <v>611</v>
      </c>
    </row>
    <row spans="1:10" r="52">
      <c s="4" r="A52" t="s">
        <v>86</v>
      </c>
      <c s="4" r="B52" t="s">
        <v>631</v>
      </c>
      <c s="5" r="C52" t="n">
        <v>10831</v>
      </c>
      <c s="5" r="E52" t="n">
        <v>52118</v>
      </c>
      <c s="5" r="G52" t="n">
        <v>21041</v>
      </c>
      <c s="5" r="I52" t="n">
        <v>123010</v>
      </c>
    </row>
    <row spans="1:10" r="53">
      <c s="4" r="A53" t="s">
        <v>617</v>
      </c>
      <c s="4" r="B53" t="s">
        <v>623</v>
      </c>
      <c s="5" r="C53" t="n">
        <v>128</v>
      </c>
      <c s="5" r="E53" t="n">
        <v>2339</v>
      </c>
      <c s="5" r="G53" t="n">
        <v>-1077</v>
      </c>
      <c s="5" r="I53" t="n">
        <v>3902</v>
      </c>
    </row>
    <row spans="1:10" r="54">
      <c s="4" r="A54" t="s">
        <v>118</v>
      </c>
    </row>
    <row spans="1:10" r="55">
      <c s="3" r="A55" t="s">
        <v>611</v>
      </c>
    </row>
    <row spans="1:10" r="56">
      <c s="4" r="A56" t="s">
        <v>86</v>
      </c>
      <c s="5" r="C56" t="n">
        <v>46864</v>
      </c>
      <c s="5" r="E56" t="n">
        <v>19165</v>
      </c>
      <c s="5" r="G56" t="n">
        <v>97283</v>
      </c>
      <c s="5" r="I56" t="n">
        <v>19165</v>
      </c>
    </row>
    <row spans="1:10" r="57">
      <c s="4" r="A57" t="s">
        <v>617</v>
      </c>
      <c s="5" r="C57" t="n">
        <v>45616</v>
      </c>
      <c s="5" r="E57" t="n">
        <v>-8147</v>
      </c>
      <c s="5" r="G57" t="n">
        <v>93905</v>
      </c>
      <c s="5" r="I57" t="n">
        <v>-8147</v>
      </c>
    </row>
    <row spans="1:10" r="58">
      <c s="4" r="A58" t="s">
        <v>89</v>
      </c>
      <c s="5" r="C58" t="n">
        <v>239174</v>
      </c>
      <c s="5" r="E58" t="n">
        <v>-17546</v>
      </c>
      <c s="5" r="G58" t="n">
        <v>9807</v>
      </c>
      <c s="5" r="I58" t="n">
        <v>-17546</v>
      </c>
    </row>
    <row spans="1:10" r="59">
      <c s="4" r="A59" t="s">
        <v>632</v>
      </c>
    </row>
    <row spans="1:10" r="60">
      <c s="3" r="A60" t="s">
        <v>611</v>
      </c>
    </row>
    <row spans="1:10" r="61">
      <c s="4" r="A61" t="s">
        <v>86</v>
      </c>
      <c s="4" r="B61" t="s">
        <v>623</v>
      </c>
      <c s="5" r="C61" t="n">
        <v>46864</v>
      </c>
      <c s="5" r="E61" t="n">
        <v>19165</v>
      </c>
      <c s="5" r="G61" t="n">
        <v>97283</v>
      </c>
      <c s="5" r="I61" t="n">
        <v>19165</v>
      </c>
    </row>
    <row spans="1:10" r="62">
      <c s="4" r="A62" t="s">
        <v>617</v>
      </c>
      <c s="4" r="B62" t="s">
        <v>623</v>
      </c>
      <c s="5" r="C62" t="n">
        <v>45616</v>
      </c>
      <c s="5" r="E62" t="n">
        <v>-8147</v>
      </c>
      <c s="5" r="G62" t="n">
        <v>93905</v>
      </c>
      <c s="5" r="I62" t="n">
        <v>-8147</v>
      </c>
    </row>
    <row spans="1:10" r="63">
      <c s="4" r="A63" t="s">
        <v>89</v>
      </c>
      <c s="4" r="B63" t="s">
        <v>623</v>
      </c>
      <c s="5" r="C63" t="n">
        <v>239174</v>
      </c>
      <c s="5" r="E63" t="n">
        <v>-17546</v>
      </c>
      <c s="5" r="G63" t="n">
        <v>9807</v>
      </c>
      <c s="5" r="I63" t="n">
        <v>-17546</v>
      </c>
    </row>
    <row spans="1:10" r="64">
      <c s="4" r="A64" t="s">
        <v>633</v>
      </c>
    </row>
    <row spans="1:10" r="65">
      <c s="3" r="A65" t="s">
        <v>611</v>
      </c>
    </row>
    <row spans="1:10" r="66">
      <c s="4" r="A66" t="s">
        <v>612</v>
      </c>
      <c s="5" r="C66" t="n">
        <v>3001692</v>
      </c>
      <c s="5" r="E66" t="n">
        <v>2111529</v>
      </c>
      <c s="5" r="G66" t="n">
        <v>5482101</v>
      </c>
      <c s="5" r="I66" t="n">
        <v>4540168</v>
      </c>
    </row>
    <row spans="1:10" r="67">
      <c s="4" r="A67" t="s">
        <v>613</v>
      </c>
      <c s="5" r="C67" t="n">
        <v>2100073</v>
      </c>
      <c s="5" r="E67" t="n">
        <v>1433326</v>
      </c>
      <c s="5" r="G67" t="n">
        <v>3936816</v>
      </c>
      <c s="5" r="I67" t="n">
        <v>3352866</v>
      </c>
    </row>
    <row spans="1:10" r="68">
      <c s="4" r="A68" t="s">
        <v>85</v>
      </c>
      <c s="5" r="C68" t="n">
        <v>2063795</v>
      </c>
      <c s="5" r="E68" t="n">
        <v>1438076</v>
      </c>
      <c s="5" r="G68" t="n">
        <v>3383289</v>
      </c>
      <c s="5" r="I68" t="n">
        <v>2850604</v>
      </c>
    </row>
    <row spans="1:10" r="69">
      <c s="4" r="A69" t="s">
        <v>614</v>
      </c>
      <c s="4" r="B69" t="s">
        <v>97</v>
      </c>
      <c s="5" r="C69" t="n">
        <v>1151195</v>
      </c>
      <c s="5" r="E69" t="n">
        <v>827880</v>
      </c>
      <c s="5" r="G69" t="n">
        <v>1921022</v>
      </c>
      <c s="5" r="I69" t="n">
        <v>1659385</v>
      </c>
    </row>
    <row spans="1:10" r="70">
      <c s="4" r="A70" t="s">
        <v>96</v>
      </c>
      <c s="4" r="B70" t="s">
        <v>97</v>
      </c>
      <c s="5" r="C70" t="n">
        <v>339933</v>
      </c>
      <c s="5" r="E70" t="n">
        <v>180737</v>
      </c>
      <c s="5" r="G70" t="n">
        <v>491812</v>
      </c>
      <c s="5" r="I70" t="n">
        <v>372972</v>
      </c>
    </row>
    <row spans="1:10" r="71">
      <c s="4" r="A71" t="s">
        <v>98</v>
      </c>
      <c s="4" r="B71" t="s">
        <v>426</v>
      </c>
      <c s="5" r="C71" t="n">
        <v>363888</v>
      </c>
      <c s="5" r="E71" t="n">
        <v>261512</v>
      </c>
      <c s="5" r="G71" t="n">
        <v>614840</v>
      </c>
      <c s="5" r="I71" t="n">
        <v>505426</v>
      </c>
    </row>
    <row spans="1:10" r="72">
      <c s="4" r="A72" t="s">
        <v>418</v>
      </c>
      <c s="5" r="C72" t="n">
        <v>208779</v>
      </c>
      <c s="5" r="E72" t="n">
        <v>167947</v>
      </c>
      <c s="5" r="G72" t="n">
        <v>355615</v>
      </c>
      <c s="5" r="I72" t="n">
        <v>312821</v>
      </c>
    </row>
    <row spans="1:10" r="73">
      <c s="4" r="A73" t="s">
        <v>615</v>
      </c>
      <c s="5" r="C73" t="n">
        <v>5257</v>
      </c>
      <c s="4" r="D73" t="s">
        <v>450</v>
      </c>
      <c s="5" r="E73" t="n">
        <v>34885</v>
      </c>
      <c s="4" r="F73" t="s">
        <v>452</v>
      </c>
      <c s="5" r="G73" t="n">
        <v>10282</v>
      </c>
      <c s="4" r="H73" t="s">
        <v>454</v>
      </c>
      <c s="5" r="I73" t="n">
        <v>42838</v>
      </c>
      <c s="4" r="J73" t="s">
        <v>465</v>
      </c>
    </row>
    <row spans="1:10" r="74">
      <c s="4" r="A74" t="s">
        <v>616</v>
      </c>
      <c s="4" r="B74" t="s">
        <v>466</v>
      </c>
      <c s="5" r="C74" t="n">
        <v>-1410</v>
      </c>
      <c s="5" r="E74" t="n">
        <v>-2903</v>
      </c>
      <c s="5" r="G74" t="n">
        <v>-8050</v>
      </c>
      <c s="5" r="I74" t="n">
        <v>-3442</v>
      </c>
    </row>
    <row spans="1:10" r="75">
      <c s="4" r="A75" t="s">
        <v>89</v>
      </c>
      <c s="5" r="G75" t="n">
        <v>0</v>
      </c>
    </row>
    <row spans="1:10" r="76">
      <c s="4" r="A76" t="s">
        <v>620</v>
      </c>
      <c s="7" r="C76" t="n">
        <v>366310</v>
      </c>
      <c s="7" r="E76" t="n">
        <v>422989</v>
      </c>
      <c s="7" r="G76" t="n">
        <v>650146</v>
      </c>
      <c s="7" r="I76" t="n">
        <v>736470</v>
      </c>
    </row>
    <row spans="1:10" r="77">
      <c s="3" r="A77" t="s">
        <v>634</v>
      </c>
    </row>
    <row spans="1:10" r="78">
      <c s="4" r="A78" t="s">
        <v>635</v>
      </c>
      <c s="4" r="B78" t="s">
        <v>636</v>
      </c>
      <c s="4" r="C78" t="s">
        <v>637</v>
      </c>
      <c s="4" r="E78" t="s">
        <v>638</v>
      </c>
      <c s="4" r="G78" t="s">
        <v>639</v>
      </c>
      <c s="4" r="I78" t="s">
        <v>640</v>
      </c>
    </row>
    <row spans="1:10" r="79">
      <c s="4" r="A79" t="s">
        <v>641</v>
      </c>
      <c s="4" r="B79" t="s">
        <v>636</v>
      </c>
      <c s="4" r="C79" t="s">
        <v>642</v>
      </c>
      <c s="4" r="E79" t="s">
        <v>643</v>
      </c>
      <c s="4" r="G79" t="s">
        <v>644</v>
      </c>
      <c s="4" r="I79" t="s">
        <v>645</v>
      </c>
    </row>
    <row spans="1:10" r="80">
      <c s="4" r="A80" t="s">
        <v>646</v>
      </c>
      <c s="4" r="B80" t="s">
        <v>636</v>
      </c>
      <c s="4" r="C80" t="s">
        <v>647</v>
      </c>
      <c s="4" r="E80" t="s">
        <v>648</v>
      </c>
      <c s="4" r="G80" t="s">
        <v>649</v>
      </c>
      <c s="4" r="I80" t="s">
        <v>650</v>
      </c>
    </row>
    <row spans="1:10" r="81">
      <c s="4" r="A81" t="s">
        <v>651</v>
      </c>
    </row>
    <row spans="1:10" r="82">
      <c s="3" r="A82" t="s">
        <v>611</v>
      </c>
    </row>
    <row spans="1:10" r="83">
      <c s="4" r="A83" t="s">
        <v>612</v>
      </c>
      <c s="7" r="C83" t="n">
        <v>2219444</v>
      </c>
      <c s="7" r="E83" t="n">
        <v>1618405</v>
      </c>
      <c s="7" r="G83" t="n">
        <v>3874191</v>
      </c>
      <c s="7" r="I83" t="n">
        <v>3189331</v>
      </c>
    </row>
    <row spans="1:10" r="84">
      <c s="4" r="A84" t="s">
        <v>613</v>
      </c>
      <c s="5" r="C84" t="n">
        <v>1401772</v>
      </c>
      <c s="5" r="E84" t="n">
        <v>996880</v>
      </c>
      <c s="5" r="G84" t="n">
        <v>2490880</v>
      </c>
      <c s="5" r="I84" t="n">
        <v>2124247</v>
      </c>
    </row>
    <row spans="1:10" r="85">
      <c s="4" r="A85" t="s">
        <v>85</v>
      </c>
      <c s="5" r="C85" t="n">
        <v>1412906</v>
      </c>
      <c s="5" r="E85" t="n">
        <v>1003990</v>
      </c>
      <c s="5" r="G85" t="n">
        <v>2375212</v>
      </c>
      <c s="5" r="I85" t="n">
        <v>1996430</v>
      </c>
    </row>
    <row spans="1:10" r="86">
      <c s="4" r="A86" t="s">
        <v>614</v>
      </c>
      <c s="4" r="B86" t="s">
        <v>97</v>
      </c>
      <c s="5" r="C86" t="n">
        <v>896370</v>
      </c>
      <c s="5" r="E86" t="n">
        <v>627627</v>
      </c>
      <c s="5" r="G86" t="n">
        <v>1513317</v>
      </c>
      <c s="5" r="I86" t="n">
        <v>1266820</v>
      </c>
    </row>
    <row spans="1:10" r="87">
      <c s="4" r="A87" t="s">
        <v>96</v>
      </c>
      <c s="4" r="B87" t="s">
        <v>97</v>
      </c>
      <c s="5" r="C87" t="n">
        <v>181716</v>
      </c>
      <c s="5" r="E87" t="n">
        <v>99863</v>
      </c>
      <c s="5" r="G87" t="n">
        <v>262103</v>
      </c>
      <c s="5" r="I87" t="n">
        <v>204863</v>
      </c>
    </row>
    <row spans="1:10" r="88">
      <c s="4" r="A88" t="s">
        <v>98</v>
      </c>
      <c s="4" r="B88" t="s">
        <v>426</v>
      </c>
      <c s="5" r="C88" t="n">
        <v>292161</v>
      </c>
      <c s="5" r="E88" t="n">
        <v>213930</v>
      </c>
      <c s="5" r="G88" t="n">
        <v>500618</v>
      </c>
      <c s="5" r="I88" t="n">
        <v>416983</v>
      </c>
    </row>
    <row spans="1:10" r="89">
      <c s="4" r="A89" t="s">
        <v>418</v>
      </c>
      <c s="5" r="C89" t="n">
        <v>42659</v>
      </c>
      <c s="5" r="E89" t="n">
        <v>62570</v>
      </c>
      <c s="5" r="G89" t="n">
        <v>99174</v>
      </c>
      <c s="5" r="I89" t="n">
        <v>107764</v>
      </c>
    </row>
    <row spans="1:10" r="90">
      <c s="4" r="A90" t="s">
        <v>615</v>
      </c>
      <c s="5" r="C90" t="n">
        <v>3401</v>
      </c>
      <c s="4" r="D90" t="s">
        <v>450</v>
      </c>
      <c s="5" r="E90" t="n">
        <v>31645</v>
      </c>
      <c s="4" r="F90" t="s">
        <v>452</v>
      </c>
      <c s="5" r="G90" t="n">
        <v>6306</v>
      </c>
      <c s="4" r="H90" t="s">
        <v>454</v>
      </c>
      <c s="5" r="I90" t="n">
        <v>36535</v>
      </c>
      <c s="4" r="J90" t="s">
        <v>465</v>
      </c>
    </row>
    <row spans="1:10" r="91">
      <c s="4" r="A91" t="s">
        <v>616</v>
      </c>
      <c s="4" r="B91" t="s">
        <v>466</v>
      </c>
      <c s="7" r="C91" t="n">
        <v>-2033</v>
      </c>
      <c s="7" r="E91" t="n">
        <v>-3567</v>
      </c>
      <c s="7" r="G91" t="n">
        <v>-9498</v>
      </c>
      <c s="7" r="I91" t="n">
        <v>-4779</v>
      </c>
    </row>
    <row spans="1:10" r="92">
      <c s="3" r="A92" t="s">
        <v>634</v>
      </c>
    </row>
    <row spans="1:10" r="93">
      <c s="4" r="A93" t="s">
        <v>635</v>
      </c>
      <c s="4" r="B93" t="s">
        <v>636</v>
      </c>
      <c s="4" r="C93" t="s">
        <v>652</v>
      </c>
      <c s="4" r="E93" t="s">
        <v>653</v>
      </c>
      <c s="4" r="G93" t="s">
        <v>654</v>
      </c>
      <c s="4" r="I93" t="s">
        <v>655</v>
      </c>
    </row>
    <row spans="1:10" r="94">
      <c s="4" r="A94" t="s">
        <v>641</v>
      </c>
      <c s="4" r="B94" t="s">
        <v>636</v>
      </c>
      <c s="4" r="C94" t="s">
        <v>656</v>
      </c>
      <c s="4" r="E94" t="s">
        <v>657</v>
      </c>
      <c s="4" r="G94" t="s">
        <v>658</v>
      </c>
      <c s="4" r="I94" t="s">
        <v>659</v>
      </c>
    </row>
    <row spans="1:10" r="95">
      <c s="4" r="A95" t="s">
        <v>646</v>
      </c>
      <c s="4" r="B95" t="s">
        <v>636</v>
      </c>
      <c s="4" r="C95" t="s">
        <v>660</v>
      </c>
      <c s="4" r="E95" t="s">
        <v>661</v>
      </c>
      <c s="4" r="G95" t="s">
        <v>662</v>
      </c>
      <c s="4" r="I95" t="s">
        <v>663</v>
      </c>
    </row>
    <row spans="1:10" r="96">
      <c s="4" r="A96" t="s">
        <v>664</v>
      </c>
    </row>
    <row spans="1:10" r="97">
      <c s="3" r="A97" t="s">
        <v>611</v>
      </c>
    </row>
    <row spans="1:10" r="98">
      <c s="4" r="A98" t="s">
        <v>612</v>
      </c>
      <c s="7" r="C98" t="n">
        <v>782248</v>
      </c>
      <c s="7" r="E98" t="n">
        <v>493124</v>
      </c>
      <c s="7" r="G98" t="n">
        <v>1607910</v>
      </c>
      <c s="7" r="I98" t="n">
        <v>1350837</v>
      </c>
    </row>
    <row spans="1:10" r="99">
      <c s="4" r="A99" t="s">
        <v>613</v>
      </c>
      <c s="5" r="C99" t="n">
        <v>698301</v>
      </c>
      <c s="5" r="E99" t="n">
        <v>436446</v>
      </c>
      <c s="5" r="G99" t="n">
        <v>1445936</v>
      </c>
      <c s="5" r="I99" t="n">
        <v>1228619</v>
      </c>
    </row>
    <row spans="1:10" r="100">
      <c s="4" r="A100" t="s">
        <v>85</v>
      </c>
      <c s="5" r="C100" t="n">
        <v>650889</v>
      </c>
      <c s="5" r="E100" t="n">
        <v>434086</v>
      </c>
      <c s="5" r="G100" t="n">
        <v>1008077</v>
      </c>
      <c s="5" r="I100" t="n">
        <v>854174</v>
      </c>
    </row>
    <row spans="1:10" r="101">
      <c s="4" r="A101" t="s">
        <v>614</v>
      </c>
      <c s="4" r="B101" t="s">
        <v>97</v>
      </c>
      <c s="5" r="C101" t="n">
        <v>254825</v>
      </c>
      <c s="5" r="E101" t="n">
        <v>200253</v>
      </c>
      <c s="5" r="G101" t="n">
        <v>407705</v>
      </c>
      <c s="5" r="I101" t="n">
        <v>392565</v>
      </c>
    </row>
    <row spans="1:10" r="102">
      <c s="4" r="A102" t="s">
        <v>96</v>
      </c>
      <c s="4" r="B102" t="s">
        <v>97</v>
      </c>
      <c s="5" r="C102" t="n">
        <v>158217</v>
      </c>
      <c s="5" r="E102" t="n">
        <v>80874</v>
      </c>
      <c s="5" r="G102" t="n">
        <v>229709</v>
      </c>
      <c s="5" r="I102" t="n">
        <v>168109</v>
      </c>
    </row>
    <row spans="1:10" r="103">
      <c s="4" r="A103" t="s">
        <v>98</v>
      </c>
      <c s="4" r="B103" t="s">
        <v>426</v>
      </c>
      <c s="5" r="C103" t="n">
        <v>71727</v>
      </c>
      <c s="5" r="E103" t="n">
        <v>47582</v>
      </c>
      <c s="5" r="G103" t="n">
        <v>114222</v>
      </c>
      <c s="5" r="I103" t="n">
        <v>88443</v>
      </c>
    </row>
    <row spans="1:10" r="104">
      <c s="4" r="A104" t="s">
        <v>418</v>
      </c>
      <c s="5" r="C104" t="n">
        <v>166120</v>
      </c>
      <c s="5" r="E104" t="n">
        <v>105377</v>
      </c>
      <c s="5" r="G104" t="n">
        <v>256441</v>
      </c>
      <c s="5" r="I104" t="n">
        <v>205057</v>
      </c>
    </row>
    <row spans="1:10" r="105">
      <c s="4" r="A105" t="s">
        <v>615</v>
      </c>
      <c s="5" r="C105" t="n">
        <v>1856</v>
      </c>
      <c s="4" r="D105" t="s">
        <v>450</v>
      </c>
      <c s="5" r="E105" t="n">
        <v>3240</v>
      </c>
      <c s="4" r="F105" t="s">
        <v>452</v>
      </c>
      <c s="5" r="G105" t="n">
        <v>3976</v>
      </c>
      <c s="4" r="H105" t="s">
        <v>454</v>
      </c>
      <c s="5" r="I105" t="n">
        <v>6303</v>
      </c>
      <c s="4" r="J105" t="s">
        <v>465</v>
      </c>
    </row>
    <row spans="1:10" r="106">
      <c s="4" r="A106" t="s">
        <v>616</v>
      </c>
      <c s="4" r="B106" t="s">
        <v>466</v>
      </c>
      <c s="7" r="C106" t="n">
        <v>623</v>
      </c>
      <c s="7" r="E106" t="n">
        <v>664</v>
      </c>
      <c s="7" r="G106" t="n">
        <v>1448</v>
      </c>
      <c s="7" r="I106" t="n">
        <v>1337</v>
      </c>
    </row>
    <row spans="1:10" r="107">
      <c s="3" r="A107" t="s">
        <v>634</v>
      </c>
    </row>
    <row spans="1:10" r="108">
      <c s="4" r="A108" t="s">
        <v>635</v>
      </c>
      <c s="4" r="B108" t="s">
        <v>636</v>
      </c>
      <c s="4" r="C108" t="s">
        <v>665</v>
      </c>
      <c s="4" r="E108" t="s">
        <v>666</v>
      </c>
      <c s="4" r="G108" t="s">
        <v>667</v>
      </c>
      <c s="4" r="I108" t="s">
        <v>668</v>
      </c>
    </row>
    <row spans="1:10" r="109">
      <c s="4" r="A109" t="s">
        <v>641</v>
      </c>
      <c s="4" r="B109" t="s">
        <v>636</v>
      </c>
      <c s="4" r="C109" t="s">
        <v>669</v>
      </c>
      <c s="4" r="E109" t="s">
        <v>670</v>
      </c>
      <c s="4" r="G109" t="s">
        <v>671</v>
      </c>
      <c s="4" r="I109" t="s">
        <v>672</v>
      </c>
    </row>
    <row spans="1:10" r="110">
      <c s="4" r="A110" t="s">
        <v>646</v>
      </c>
      <c s="4" r="B110" t="s">
        <v>636</v>
      </c>
      <c s="4" r="C110" t="s">
        <v>673</v>
      </c>
      <c s="4" r="E110" t="s">
        <v>674</v>
      </c>
      <c s="4" r="G110" t="s">
        <v>675</v>
      </c>
      <c s="4" r="I110" t="s">
        <v>676</v>
      </c>
    </row>
    <row spans="1:10" r="111">
      <c s="4" r="A111" t="s">
        <v>677</v>
      </c>
    </row>
    <row spans="1:10" r="112">
      <c s="3" r="A112" t="s">
        <v>611</v>
      </c>
    </row>
    <row spans="1:10" r="113">
      <c s="4" r="A113" t="s">
        <v>86</v>
      </c>
      <c s="4" r="B113" t="s">
        <v>629</v>
      </c>
      <c s="7" r="C113" t="n">
        <v>149461</v>
      </c>
      <c s="7" r="E113" t="n">
        <v>144555</v>
      </c>
      <c s="7" r="G113" t="n">
        <v>282269</v>
      </c>
      <c s="7" r="I113" t="n">
        <v>288082</v>
      </c>
    </row>
    <row spans="1:10" r="114">
      <c s="4" r="A114" t="s">
        <v>617</v>
      </c>
      <c s="7" r="C114" t="n">
        <v>4223</v>
      </c>
      <c s="7" r="E114" t="n">
        <v>78505</v>
      </c>
      <c s="7" r="G114" t="n">
        <v>10030</v>
      </c>
      <c s="7" r="I114" t="n">
        <v>96171</v>
      </c>
    </row>
    <row spans="1:10" r="115">
      <c r="A115" t="n"/>
    </row>
    <row spans="1:10" r="116">
      <c s="4" r="A116" t="s">
        <v>97</v>
      </c>
      <c s="4" r="B116" t="s">
        <v>120</v>
      </c>
    </row>
    <row spans="1:10" r="117">
      <c s="4" r="A117" t="s">
        <v>426</v>
      </c>
      <c s="4" r="B117" t="s">
        <v>678</v>
      </c>
    </row>
    <row spans="1:10" r="118">
      <c s="4" r="A118" t="s">
        <v>450</v>
      </c>
      <c s="4" r="B118" t="s">
        <v>679</v>
      </c>
    </row>
    <row spans="1:10" r="119">
      <c s="4" r="A119" t="s">
        <v>452</v>
      </c>
      <c s="4" r="B119" t="s">
        <v>680</v>
      </c>
    </row>
    <row spans="1:10" r="120">
      <c s="4" r="A120" t="s">
        <v>454</v>
      </c>
      <c s="4" r="B120" t="s">
        <v>681</v>
      </c>
    </row>
    <row spans="1:10" r="121">
      <c s="4" r="A121" t="s">
        <v>465</v>
      </c>
      <c s="4" r="B121" t="s">
        <v>682</v>
      </c>
    </row>
    <row spans="1:10" r="122">
      <c s="4" r="A122" t="s">
        <v>466</v>
      </c>
      <c s="4" r="B122" t="s">
        <v>428</v>
      </c>
    </row>
    <row spans="1:10" r="123">
      <c s="4" r="A123" t="s">
        <v>477</v>
      </c>
      <c s="4" r="B123" t="s">
        <v>683</v>
      </c>
    </row>
    <row spans="1:10" r="124">
      <c s="4" r="A124" t="s">
        <v>569</v>
      </c>
      <c s="4" r="B124" t="s">
        <v>684</v>
      </c>
    </row>
    <row spans="1:10" r="125">
      <c s="4" r="A125" t="s">
        <v>623</v>
      </c>
      <c s="4" r="B125" t="s">
        <v>685</v>
      </c>
    </row>
    <row spans="1:10" r="126">
      <c s="4" r="A126" t="s">
        <v>629</v>
      </c>
      <c s="4" r="B126" t="s">
        <v>686</v>
      </c>
    </row>
    <row spans="1:10" r="127">
      <c s="4" r="A127" t="s">
        <v>636</v>
      </c>
      <c s="4" r="B127" t="s">
        <v>687</v>
      </c>
    </row>
  </sheetData>
  <mergeCells count="20">
    <mergeCell ref="A1:B2"/>
    <mergeCell ref="C1:F1"/>
    <mergeCell ref="G1:J1"/>
    <mergeCell ref="C2:D2"/>
    <mergeCell ref="E2:F2"/>
    <mergeCell ref="G2:H2"/>
    <mergeCell ref="I2:J2"/>
    <mergeCell ref="A115:I115"/>
    <mergeCell ref="B116:I116"/>
    <mergeCell ref="B117:I117"/>
    <mergeCell ref="B118:I118"/>
    <mergeCell ref="B119:I119"/>
    <mergeCell ref="B120:I120"/>
    <mergeCell ref="B121:I121"/>
    <mergeCell ref="B122:I122"/>
    <mergeCell ref="B123:I123"/>
    <mergeCell ref="B124:I124"/>
    <mergeCell ref="B125:I125"/>
    <mergeCell ref="B126:I126"/>
    <mergeCell ref="B127:I1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88</v>
      </c>
      <c s="2" r="C1" t="s">
        <v>82</v>
      </c>
      <c s="2" r="E1" t="s">
        <v>1</v>
      </c>
    </row>
    <row spans="1:6" r="2">
      <c s="2" r="C2" t="s">
        <v>2</v>
      </c>
      <c s="2" r="D2" t="s">
        <v>83</v>
      </c>
      <c s="2" r="E2" t="s">
        <v>2</v>
      </c>
      <c s="2" r="F2" t="s">
        <v>83</v>
      </c>
    </row>
    <row spans="1:6" r="3">
      <c s="3" r="A3" t="s">
        <v>689</v>
      </c>
    </row>
    <row spans="1:6" r="4">
      <c s="4" r="A4" t="s">
        <v>690</v>
      </c>
      <c s="7" r="C4" t="n">
        <v>2063795</v>
      </c>
      <c s="7" r="D4" t="n">
        <v>1438076</v>
      </c>
      <c s="7" r="E4" t="n">
        <v>3383289</v>
      </c>
      <c s="7" r="F4" t="n">
        <v>2850604</v>
      </c>
    </row>
    <row spans="1:6" r="5">
      <c s="4" r="A5" t="s">
        <v>691</v>
      </c>
      <c s="5" r="C5" t="n">
        <v>18258</v>
      </c>
      <c s="5" r="D5" t="n">
        <v>58518</v>
      </c>
      <c s="5" r="E5" t="n">
        <v>32764</v>
      </c>
      <c s="5" r="F5" t="n">
        <v>134829</v>
      </c>
    </row>
    <row spans="1:6" r="6">
      <c s="4" r="A6" t="s">
        <v>132</v>
      </c>
      <c s="5" r="C6" t="n">
        <v>2082053</v>
      </c>
      <c s="5" r="D6" t="n">
        <v>1496594</v>
      </c>
      <c s="5" r="E6" t="n">
        <v>3416053</v>
      </c>
      <c s="5" r="F6" t="n">
        <v>2985433</v>
      </c>
    </row>
    <row spans="1:6" r="7">
      <c s="4" r="A7" t="s">
        <v>622</v>
      </c>
    </row>
    <row spans="1:6" r="8">
      <c s="3" r="A8" t="s">
        <v>689</v>
      </c>
    </row>
    <row spans="1:6" r="9">
      <c s="4" r="A9" t="s">
        <v>691</v>
      </c>
      <c s="5" r="C9" t="n">
        <v>18258</v>
      </c>
      <c s="5" r="D9" t="n">
        <v>58518</v>
      </c>
      <c s="5" r="E9" t="n">
        <v>32764</v>
      </c>
      <c s="5" r="F9" t="n">
        <v>134829</v>
      </c>
    </row>
    <row spans="1:6" r="10">
      <c s="4" r="A10" t="s">
        <v>132</v>
      </c>
      <c s="4" r="B10" t="s">
        <v>97</v>
      </c>
      <c s="5" r="C10" t="n">
        <v>18258</v>
      </c>
      <c s="5" r="D10" t="n">
        <v>58518</v>
      </c>
      <c s="5" r="E10" t="n">
        <v>32764</v>
      </c>
      <c s="5" r="F10" t="n">
        <v>134829</v>
      </c>
    </row>
    <row spans="1:6" r="11">
      <c s="4" r="A11" t="s">
        <v>692</v>
      </c>
    </row>
    <row spans="1:6" r="12">
      <c s="3" r="A12" t="s">
        <v>689</v>
      </c>
    </row>
    <row spans="1:6" r="13">
      <c s="4" r="A13" t="s">
        <v>690</v>
      </c>
      <c s="5" r="C13" t="n">
        <v>329573</v>
      </c>
      <c s="5" r="D13" t="n">
        <v>311748</v>
      </c>
      <c s="5" r="E13" t="n">
        <v>630992</v>
      </c>
      <c s="5" r="F13" t="n">
        <v>637279</v>
      </c>
    </row>
    <row spans="1:6" r="14">
      <c s="4" r="A14" t="s">
        <v>693</v>
      </c>
    </row>
    <row spans="1:6" r="15">
      <c s="3" r="A15" t="s">
        <v>689</v>
      </c>
    </row>
    <row spans="1:6" r="16">
      <c s="4" r="A16" t="s">
        <v>690</v>
      </c>
      <c s="5" r="C16" t="n">
        <v>546259</v>
      </c>
      <c s="5" r="D16" t="n">
        <v>441919</v>
      </c>
      <c s="5" r="E16" t="n">
        <v>913802</v>
      </c>
      <c s="5" r="F16" t="n">
        <v>862644</v>
      </c>
    </row>
    <row spans="1:6" r="17">
      <c s="4" r="A17" t="s">
        <v>694</v>
      </c>
    </row>
    <row spans="1:6" r="18">
      <c s="3" r="A18" t="s">
        <v>689</v>
      </c>
    </row>
    <row spans="1:6" r="19">
      <c s="4" r="A19" t="s">
        <v>690</v>
      </c>
      <c s="5" r="C19" t="n">
        <v>163453</v>
      </c>
      <c s="5" r="D19" t="n">
        <v>112562</v>
      </c>
      <c s="5" r="E19" t="n">
        <v>257526</v>
      </c>
      <c s="5" r="F19" t="n">
        <v>220999</v>
      </c>
    </row>
    <row spans="1:6" r="20">
      <c s="4" r="A20" t="s">
        <v>695</v>
      </c>
    </row>
    <row spans="1:6" r="21">
      <c s="3" r="A21" t="s">
        <v>689</v>
      </c>
    </row>
    <row spans="1:6" r="22">
      <c s="4" r="A22" t="s">
        <v>690</v>
      </c>
      <c s="5" r="C22" t="n">
        <v>447025</v>
      </c>
      <c s="5" r="D22" t="n">
        <v>285211</v>
      </c>
      <c s="5" r="E22" t="n">
        <v>706490</v>
      </c>
      <c s="5" r="F22" t="n">
        <v>560183</v>
      </c>
    </row>
    <row spans="1:6" r="23">
      <c s="4" r="A23" t="s">
        <v>696</v>
      </c>
    </row>
    <row spans="1:6" r="24">
      <c s="3" r="A24" t="s">
        <v>689</v>
      </c>
    </row>
    <row spans="1:6" r="25">
      <c s="4" r="A25" t="s">
        <v>690</v>
      </c>
      <c s="5" r="C25" t="n">
        <v>32533</v>
      </c>
      <c s="5" r="D25" t="n">
        <v>21065</v>
      </c>
      <c s="5" r="E25" t="n">
        <v>50608</v>
      </c>
      <c s="5" r="F25" t="n">
        <v>44579</v>
      </c>
    </row>
    <row spans="1:6" r="26">
      <c s="4" r="A26" t="s">
        <v>697</v>
      </c>
    </row>
    <row spans="1:6" r="27">
      <c s="3" r="A27" t="s">
        <v>689</v>
      </c>
    </row>
    <row spans="1:6" r="28">
      <c s="4" r="A28" t="s">
        <v>690</v>
      </c>
      <c s="5" r="C28" t="n">
        <v>411438</v>
      </c>
      <c s="5" r="D28" t="n">
        <v>179948</v>
      </c>
      <c s="5" r="E28" t="n">
        <v>596162</v>
      </c>
      <c s="5" r="F28" t="n">
        <v>356857</v>
      </c>
    </row>
    <row spans="1:6" r="29">
      <c s="4" r="A29" t="s">
        <v>698</v>
      </c>
    </row>
    <row spans="1:6" r="30">
      <c s="3" r="A30" t="s">
        <v>689</v>
      </c>
    </row>
    <row spans="1:6" r="31">
      <c s="4" r="A31" t="s">
        <v>690</v>
      </c>
      <c s="4" r="B31" t="s">
        <v>426</v>
      </c>
      <c s="5" r="C31" t="n">
        <v>133514</v>
      </c>
      <c s="5" r="D31" t="n">
        <v>85623</v>
      </c>
      <c s="5" r="E31" t="n">
        <v>227709</v>
      </c>
      <c s="5" r="F31" t="n">
        <v>168063</v>
      </c>
    </row>
    <row spans="1:6" r="32">
      <c s="4" r="A32" t="s">
        <v>699</v>
      </c>
    </row>
    <row spans="1:6" r="33">
      <c s="3" r="A33" t="s">
        <v>689</v>
      </c>
    </row>
    <row spans="1:6" r="34">
      <c s="4" r="A34" t="s">
        <v>691</v>
      </c>
      <c s="5" r="C34" t="n">
        <v>1</v>
      </c>
      <c s="5" r="D34" t="n">
        <v>21564</v>
      </c>
      <c s="5" r="E34" t="n">
        <v>0</v>
      </c>
      <c s="5" r="F34" t="n">
        <v>53361</v>
      </c>
    </row>
    <row spans="1:6" r="35">
      <c s="4" r="A35" t="s">
        <v>700</v>
      </c>
    </row>
    <row spans="1:6" r="36">
      <c s="3" r="A36" t="s">
        <v>689</v>
      </c>
    </row>
    <row spans="1:6" r="37">
      <c s="4" r="A37" t="s">
        <v>691</v>
      </c>
      <c s="5" r="C37" t="n">
        <v>1</v>
      </c>
      <c s="5" r="D37" t="n">
        <v>21564</v>
      </c>
      <c s="5" r="E37" t="n">
        <v>0</v>
      </c>
      <c s="5" r="F37" t="n">
        <v>53361</v>
      </c>
    </row>
    <row spans="1:6" r="38">
      <c s="4" r="A38" t="s">
        <v>701</v>
      </c>
    </row>
    <row spans="1:6" r="39">
      <c s="3" r="A39" t="s">
        <v>689</v>
      </c>
    </row>
    <row spans="1:6" r="40">
      <c s="4" r="A40" t="s">
        <v>691</v>
      </c>
      <c s="5" r="C40" t="n">
        <v>18257</v>
      </c>
      <c s="5" r="D40" t="n">
        <v>36954</v>
      </c>
      <c s="5" r="E40" t="n">
        <v>32764</v>
      </c>
      <c s="5" r="F40" t="n">
        <v>81468</v>
      </c>
    </row>
    <row spans="1:6" r="41">
      <c s="4" r="A41" t="s">
        <v>702</v>
      </c>
    </row>
    <row spans="1:6" r="42">
      <c s="3" r="A42" t="s">
        <v>689</v>
      </c>
    </row>
    <row spans="1:6" r="43">
      <c s="4" r="A43" t="s">
        <v>691</v>
      </c>
      <c s="5" r="C43" t="n">
        <v>18257</v>
      </c>
      <c s="5" r="D43" t="n">
        <v>36954</v>
      </c>
      <c s="5" r="E43" t="n">
        <v>32764</v>
      </c>
      <c s="5" r="F43" t="n">
        <v>81468</v>
      </c>
    </row>
    <row spans="1:6" r="44">
      <c s="4" r="A44" t="s">
        <v>633</v>
      </c>
    </row>
    <row spans="1:6" r="45">
      <c s="3" r="A45" t="s">
        <v>689</v>
      </c>
    </row>
    <row spans="1:6" r="46">
      <c s="4" r="A46" t="s">
        <v>132</v>
      </c>
      <c s="5" r="C46" t="n">
        <v>2063795</v>
      </c>
      <c s="5" r="D46" t="n">
        <v>1438076</v>
      </c>
      <c s="5" r="E46" t="n">
        <v>3383289</v>
      </c>
      <c s="5" r="F46" t="n">
        <v>2850604</v>
      </c>
    </row>
    <row spans="1:6" r="47">
      <c s="4" r="A47" t="s">
        <v>651</v>
      </c>
    </row>
    <row spans="1:6" r="48">
      <c s="3" r="A48" t="s">
        <v>689</v>
      </c>
    </row>
    <row spans="1:6" r="49">
      <c s="4" r="A49" t="s">
        <v>690</v>
      </c>
      <c s="5" r="C49" t="n">
        <v>1412906</v>
      </c>
      <c s="5" r="D49" t="n">
        <v>1003990</v>
      </c>
      <c s="5" r="E49" t="n">
        <v>2375212</v>
      </c>
      <c s="5" r="F49" t="n">
        <v>1996430</v>
      </c>
    </row>
    <row spans="1:6" r="50">
      <c s="4" r="A50" t="s">
        <v>132</v>
      </c>
      <c s="5" r="C50" t="n">
        <v>1412906</v>
      </c>
      <c s="5" r="D50" t="n">
        <v>1003990</v>
      </c>
      <c s="5" r="E50" t="n">
        <v>2375212</v>
      </c>
      <c s="5" r="F50" t="n">
        <v>1996430</v>
      </c>
    </row>
    <row spans="1:6" r="51">
      <c s="4" r="A51" t="s">
        <v>664</v>
      </c>
    </row>
    <row spans="1:6" r="52">
      <c s="3" r="A52" t="s">
        <v>689</v>
      </c>
    </row>
    <row spans="1:6" r="53">
      <c s="4" r="A53" t="s">
        <v>690</v>
      </c>
      <c s="5" r="C53" t="n">
        <v>650889</v>
      </c>
      <c s="5" r="D53" t="n">
        <v>434086</v>
      </c>
      <c s="5" r="E53" t="n">
        <v>1008077</v>
      </c>
      <c s="5" r="F53" t="n">
        <v>854174</v>
      </c>
    </row>
    <row spans="1:6" r="54">
      <c s="4" r="A54" t="s">
        <v>132</v>
      </c>
      <c s="5" r="C54" t="n">
        <v>650889</v>
      </c>
      <c s="5" r="D54" t="n">
        <v>434086</v>
      </c>
      <c s="5" r="E54" t="n">
        <v>1008077</v>
      </c>
      <c s="5" r="F54" t="n">
        <v>854174</v>
      </c>
    </row>
    <row spans="1:6" r="55">
      <c s="4" r="A55" t="s">
        <v>703</v>
      </c>
    </row>
    <row spans="1:6" r="56">
      <c s="3" r="A56" t="s">
        <v>689</v>
      </c>
    </row>
    <row spans="1:6" r="57">
      <c s="4" r="A57" t="s">
        <v>690</v>
      </c>
      <c s="5" r="C57" t="n">
        <v>286348</v>
      </c>
      <c s="5" r="D57" t="n">
        <v>267509</v>
      </c>
      <c s="5" r="E57" t="n">
        <v>552759</v>
      </c>
      <c s="5" r="F57" t="n">
        <v>542936</v>
      </c>
    </row>
    <row spans="1:6" r="58">
      <c s="4" r="A58" t="s">
        <v>704</v>
      </c>
    </row>
    <row spans="1:6" r="59">
      <c s="3" r="A59" t="s">
        <v>689</v>
      </c>
    </row>
    <row spans="1:6" r="60">
      <c s="4" r="A60" t="s">
        <v>690</v>
      </c>
      <c s="5" r="C60" t="n">
        <v>43225</v>
      </c>
      <c s="5" r="D60" t="n">
        <v>44239</v>
      </c>
      <c s="5" r="E60" t="n">
        <v>78233</v>
      </c>
      <c s="5" r="F60" t="n">
        <v>94343</v>
      </c>
    </row>
    <row spans="1:6" r="61">
      <c s="4" r="A61" t="s">
        <v>705</v>
      </c>
    </row>
    <row spans="1:6" r="62">
      <c s="3" r="A62" t="s">
        <v>689</v>
      </c>
    </row>
    <row spans="1:6" r="63">
      <c s="4" r="A63" t="s">
        <v>690</v>
      </c>
      <c s="5" r="C63" t="n">
        <v>420472</v>
      </c>
      <c s="5" r="D63" t="n">
        <v>358990</v>
      </c>
      <c s="5" r="E63" t="n">
        <v>729807</v>
      </c>
      <c s="5" r="F63" t="n">
        <v>702994</v>
      </c>
    </row>
    <row spans="1:6" r="64">
      <c s="4" r="A64" t="s">
        <v>706</v>
      </c>
    </row>
    <row spans="1:6" r="65">
      <c s="3" r="A65" t="s">
        <v>689</v>
      </c>
    </row>
    <row spans="1:6" r="66">
      <c s="4" r="A66" t="s">
        <v>690</v>
      </c>
      <c s="5" r="C66" t="n">
        <v>125787</v>
      </c>
      <c s="5" r="D66" t="n">
        <v>82929</v>
      </c>
      <c s="5" r="E66" t="n">
        <v>183995</v>
      </c>
      <c s="5" r="F66" t="n">
        <v>159650</v>
      </c>
    </row>
    <row spans="1:6" r="67">
      <c s="4" r="A67" t="s">
        <v>707</v>
      </c>
    </row>
    <row spans="1:6" r="68">
      <c s="3" r="A68" t="s">
        <v>689</v>
      </c>
    </row>
    <row spans="1:6" r="69">
      <c s="4" r="A69" t="s">
        <v>690</v>
      </c>
      <c s="5" r="C69" t="n">
        <v>0</v>
      </c>
      <c s="5" r="D69" t="n">
        <v>0</v>
      </c>
      <c s="5" r="E69" t="n">
        <v>0</v>
      </c>
      <c s="5" r="F69" t="n">
        <v>0</v>
      </c>
    </row>
    <row spans="1:6" r="70">
      <c s="4" r="A70" t="s">
        <v>708</v>
      </c>
    </row>
    <row spans="1:6" r="71">
      <c s="3" r="A71" t="s">
        <v>689</v>
      </c>
    </row>
    <row spans="1:6" r="72">
      <c s="4" r="A72" t="s">
        <v>690</v>
      </c>
      <c s="5" r="C72" t="n">
        <v>163453</v>
      </c>
      <c s="5" r="D72" t="n">
        <v>112562</v>
      </c>
      <c s="5" r="E72" t="n">
        <v>257526</v>
      </c>
      <c s="5" r="F72" t="n">
        <v>220999</v>
      </c>
    </row>
    <row spans="1:6" r="73">
      <c s="4" r="A73" t="s">
        <v>709</v>
      </c>
    </row>
    <row spans="1:6" r="74">
      <c s="3" r="A74" t="s">
        <v>689</v>
      </c>
    </row>
    <row spans="1:6" r="75">
      <c s="4" r="A75" t="s">
        <v>690</v>
      </c>
      <c s="5" r="C75" t="n">
        <v>215128</v>
      </c>
      <c s="5" r="D75" t="n">
        <v>142874</v>
      </c>
      <c s="5" r="E75" t="n">
        <v>343369</v>
      </c>
      <c s="5" r="F75" t="n">
        <v>282607</v>
      </c>
    </row>
    <row spans="1:6" r="76">
      <c s="4" r="A76" t="s">
        <v>710</v>
      </c>
    </row>
    <row spans="1:6" r="77">
      <c s="3" r="A77" t="s">
        <v>689</v>
      </c>
    </row>
    <row spans="1:6" r="78">
      <c s="4" r="A78" t="s">
        <v>690</v>
      </c>
      <c s="5" r="C78" t="n">
        <v>231897</v>
      </c>
      <c s="5" r="D78" t="n">
        <v>142337</v>
      </c>
      <c s="5" r="E78" t="n">
        <v>363121</v>
      </c>
      <c s="5" r="F78" t="n">
        <v>277576</v>
      </c>
    </row>
    <row spans="1:6" r="79">
      <c s="4" r="A79" t="s">
        <v>711</v>
      </c>
    </row>
    <row spans="1:6" r="80">
      <c s="3" r="A80" t="s">
        <v>689</v>
      </c>
    </row>
    <row spans="1:6" r="81">
      <c s="4" r="A81" t="s">
        <v>690</v>
      </c>
      <c s="5" r="C81" t="n">
        <v>-16</v>
      </c>
      <c s="5" r="D81" t="n">
        <v>0</v>
      </c>
      <c s="5" r="E81" t="n">
        <v>-16</v>
      </c>
      <c s="5" r="F81" t="n">
        <v>0</v>
      </c>
    </row>
    <row spans="1:6" r="82">
      <c s="4" r="A82" t="s">
        <v>712</v>
      </c>
    </row>
    <row spans="1:6" r="83">
      <c s="3" r="A83" t="s">
        <v>689</v>
      </c>
    </row>
    <row spans="1:6" r="84">
      <c s="4" r="A84" t="s">
        <v>690</v>
      </c>
      <c s="5" r="C84" t="n">
        <v>32549</v>
      </c>
      <c s="5" r="D84" t="n">
        <v>21065</v>
      </c>
      <c s="5" r="E84" t="n">
        <v>50624</v>
      </c>
      <c s="5" r="F84" t="n">
        <v>44579</v>
      </c>
    </row>
    <row spans="1:6" r="85">
      <c s="4" r="A85" t="s">
        <v>713</v>
      </c>
    </row>
    <row spans="1:6" r="86">
      <c s="3" r="A86" t="s">
        <v>689</v>
      </c>
    </row>
    <row spans="1:6" r="87">
      <c s="4" r="A87" t="s">
        <v>690</v>
      </c>
      <c s="5" r="C87" t="n">
        <v>411438</v>
      </c>
      <c s="5" r="D87" t="n">
        <v>179948</v>
      </c>
      <c s="5" r="E87" t="n">
        <v>596162</v>
      </c>
      <c s="5" r="F87" t="n">
        <v>356857</v>
      </c>
    </row>
    <row spans="1:6" r="88">
      <c s="4" r="A88" t="s">
        <v>714</v>
      </c>
    </row>
    <row spans="1:6" r="89">
      <c s="3" r="A89" t="s">
        <v>689</v>
      </c>
    </row>
    <row spans="1:6" r="90">
      <c s="4" r="A90" t="s">
        <v>690</v>
      </c>
      <c s="5" r="C90" t="n">
        <v>0</v>
      </c>
      <c s="5" r="D90" t="n">
        <v>0</v>
      </c>
      <c s="5" r="E90" t="n">
        <v>0</v>
      </c>
      <c s="5" r="F90" t="n">
        <v>0</v>
      </c>
    </row>
    <row spans="1:6" r="91">
      <c s="4" r="A91" t="s">
        <v>715</v>
      </c>
    </row>
    <row spans="1:6" r="92">
      <c s="3" r="A92" t="s">
        <v>689</v>
      </c>
    </row>
    <row spans="1:6" r="93">
      <c s="4" r="A93" t="s">
        <v>690</v>
      </c>
      <c s="4" r="B93" t="s">
        <v>426</v>
      </c>
      <c s="5" r="C93" t="n">
        <v>79536</v>
      </c>
      <c s="5" r="D93" t="n">
        <v>54669</v>
      </c>
      <c s="5" r="E93" t="n">
        <v>153131</v>
      </c>
      <c s="5" r="F93" t="n">
        <v>111036</v>
      </c>
    </row>
    <row spans="1:6" r="94">
      <c s="4" r="A94" t="s">
        <v>716</v>
      </c>
    </row>
    <row spans="1:6" r="95">
      <c s="3" r="A95" t="s">
        <v>689</v>
      </c>
    </row>
    <row spans="1:6" r="96">
      <c s="4" r="A96" t="s">
        <v>690</v>
      </c>
      <c s="4" r="B96" t="s">
        <v>426</v>
      </c>
      <c s="7" r="C96" t="n">
        <v>53978</v>
      </c>
      <c s="7" r="D96" t="n">
        <v>30954</v>
      </c>
      <c s="7" r="E96" t="n">
        <v>74578</v>
      </c>
      <c s="7" r="F96" t="n">
        <v>57027</v>
      </c>
    </row>
    <row spans="1:6" r="97">
      <c r="A97" t="n"/>
    </row>
    <row spans="1:6" r="98">
      <c s="4" r="A98" t="s">
        <v>97</v>
      </c>
      <c s="4" r="B98" t="s">
        <v>685</v>
      </c>
    </row>
    <row spans="1:6" r="99">
      <c s="4" r="A99" t="s">
        <v>426</v>
      </c>
      <c s="4" r="B99" t="s">
        <v>717</v>
      </c>
    </row>
  </sheetData>
  <mergeCells count="6">
    <mergeCell ref="A1:B2"/>
    <mergeCell ref="C1:D1"/>
    <mergeCell ref="E1:F1"/>
    <mergeCell ref="A97:E97"/>
    <mergeCell ref="B98:E98"/>
    <mergeCell ref="B99:E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1</v>
      </c>
      <c s="2" r="B1" t="s">
        <v>82</v>
      </c>
      <c s="2" r="D1" t="s">
        <v>1</v>
      </c>
    </row>
    <row spans="1:5" r="2">
      <c s="2" r="B2" t="s">
        <v>2</v>
      </c>
      <c s="2" r="C2" t="s">
        <v>83</v>
      </c>
      <c s="2" r="D2" t="s">
        <v>2</v>
      </c>
      <c s="2" r="E2" t="s">
        <v>83</v>
      </c>
    </row>
    <row spans="1:5" r="3">
      <c s="4" r="A3" t="s">
        <v>109</v>
      </c>
      <c s="7" r="B3" t="n">
        <v>915039</v>
      </c>
      <c s="7" r="C3" t="n">
        <v>-279260</v>
      </c>
      <c s="7" r="D3" t="n">
        <v>951320</v>
      </c>
      <c s="7" r="E3" t="n">
        <v>-23543</v>
      </c>
    </row>
    <row spans="1:5" r="4">
      <c s="4" r="A4" t="s">
        <v>122</v>
      </c>
      <c s="5" r="B4" t="n">
        <v>0</v>
      </c>
      <c s="5" r="C4" t="n">
        <v>424861</v>
      </c>
      <c s="5" r="D4" t="n">
        <v>0</v>
      </c>
      <c s="5" r="E4" t="n">
        <v>424861</v>
      </c>
    </row>
    <row spans="1:5" r="5">
      <c s="4" r="A5" t="s">
        <v>123</v>
      </c>
      <c s="5" r="B5" t="n">
        <v>26328</v>
      </c>
      <c s="5" r="C5" t="n">
        <v>-440461</v>
      </c>
      <c s="5" r="D5" t="n">
        <v>86684</v>
      </c>
      <c s="5" r="E5" t="n">
        <v>-474465</v>
      </c>
    </row>
    <row spans="1:5" r="6">
      <c s="4" r="A6" t="s">
        <v>124</v>
      </c>
      <c s="5" r="B6" t="n">
        <v>18822</v>
      </c>
      <c s="5" r="C6" t="n">
        <v>10850</v>
      </c>
      <c s="5" r="D6" t="n">
        <v>34687</v>
      </c>
      <c s="5" r="E6" t="n">
        <v>13973</v>
      </c>
    </row>
    <row spans="1:5" r="7">
      <c s="4" r="A7" t="s">
        <v>125</v>
      </c>
      <c s="5" r="B7" t="n">
        <v>1575</v>
      </c>
      <c s="5" r="C7" t="n">
        <v>1636</v>
      </c>
      <c s="5" r="D7" t="n">
        <v>11433</v>
      </c>
      <c s="5" r="E7" t="n">
        <v>4932</v>
      </c>
    </row>
    <row spans="1:5" r="8">
      <c s="4" r="A8" t="s">
        <v>126</v>
      </c>
      <c s="5" r="B8" t="n">
        <v>-1329</v>
      </c>
      <c s="5" r="C8" t="n">
        <v>-8</v>
      </c>
      <c s="5" r="D8" t="n">
        <v>-354</v>
      </c>
      <c s="5" r="E8" t="n">
        <v>-39</v>
      </c>
    </row>
    <row spans="1:5" r="9">
      <c s="4" r="A9" t="s">
        <v>127</v>
      </c>
      <c s="5" r="B9" t="n">
        <v>12</v>
      </c>
      <c s="5" r="C9" t="n">
        <v>110</v>
      </c>
      <c s="5" r="D9" t="n">
        <v>107</v>
      </c>
      <c s="5" r="E9" t="n">
        <v>220</v>
      </c>
    </row>
    <row spans="1:5" r="10">
      <c s="4" r="A10" t="s">
        <v>128</v>
      </c>
      <c s="5" r="B10" t="n">
        <v>-34423</v>
      </c>
      <c s="5" r="C10" t="n">
        <v>-9602</v>
      </c>
      <c s="5" r="D10" t="n">
        <v>1680</v>
      </c>
      <c s="5" r="E10" t="n">
        <v>-13482</v>
      </c>
    </row>
    <row spans="1:5" r="11">
      <c s="4" r="A11" t="s">
        <v>129</v>
      </c>
      <c s="5" r="B11" t="n">
        <v>286043</v>
      </c>
      <c s="5" r="C11" t="n">
        <v>-18887</v>
      </c>
      <c s="5" r="D11" t="n">
        <v>543036</v>
      </c>
      <c s="5" r="E11" t="n">
        <v>446834</v>
      </c>
    </row>
    <row spans="1:5" r="12">
      <c s="4" r="A12" t="s">
        <v>114</v>
      </c>
    </row>
    <row spans="1:5" r="13">
      <c s="4" r="A13" t="s">
        <v>130</v>
      </c>
      <c s="5" r="B13" t="n">
        <v>-318935</v>
      </c>
      <c s="5" r="C13" t="n">
        <v>260690</v>
      </c>
      <c s="5" r="D13" t="n">
        <v>-258590</v>
      </c>
      <c s="5" r="E13" t="n">
        <v>502080</v>
      </c>
    </row>
    <row spans="1:5" r="14">
      <c s="4" r="A14" t="s">
        <v>118</v>
      </c>
    </row>
    <row spans="1:5" r="15">
      <c s="4" r="A15" t="s">
        <v>130</v>
      </c>
      <c s="7" r="B15" t="n">
        <v>-321046</v>
      </c>
      <c s="7" r="C15" t="n">
        <v>12297</v>
      </c>
      <c s="7" r="D15" t="n">
        <v>-283931</v>
      </c>
      <c s="7" r="E15" t="n">
        <v>122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7"/>
    <col customWidth="1" max="2" min="2" width="80"/>
    <col customWidth="1" max="3" min="3" width="4"/>
    <col customWidth="1" max="4" min="4" width="21"/>
    <col customWidth="1" max="5" min="5" width="4"/>
    <col customWidth="1" max="6" min="6" width="29"/>
    <col customWidth="1" max="7" min="7" width="4"/>
    <col customWidth="1" max="8" min="8" width="21"/>
    <col customWidth="1" max="9" min="9" width="4"/>
  </cols>
  <sheetData>
    <row spans="1:9" r="1">
      <c s="1" r="A1" t="s">
        <v>718</v>
      </c>
      <c s="2" r="B1" t="s">
        <v>82</v>
      </c>
      <c s="2" r="F1" t="s">
        <v>1</v>
      </c>
    </row>
    <row spans="1:9" r="2">
      <c s="2" r="B2" t="s">
        <v>402</v>
      </c>
      <c s="2" r="D2" t="s">
        <v>719</v>
      </c>
      <c s="2" r="F2" t="s">
        <v>720</v>
      </c>
      <c s="2" r="H2" t="s">
        <v>719</v>
      </c>
    </row>
    <row spans="1:9" r="3">
      <c s="3" r="A3" t="s">
        <v>611</v>
      </c>
    </row>
    <row spans="1:9" r="4">
      <c s="4" r="A4" t="s">
        <v>721</v>
      </c>
      <c s="5" r="F4" t="n">
        <v>2</v>
      </c>
    </row>
    <row spans="1:9" r="5">
      <c s="4" r="A5" t="s">
        <v>615</v>
      </c>
      <c s="7" r="B5" t="n">
        <v>-5257</v>
      </c>
      <c s="4" r="C5" t="s">
        <v>97</v>
      </c>
      <c s="7" r="D5" t="n">
        <v>-34885</v>
      </c>
      <c s="4" r="E5" t="s">
        <v>426</v>
      </c>
      <c s="7" r="F5" t="n">
        <v>-10282</v>
      </c>
      <c s="4" r="G5" t="s">
        <v>450</v>
      </c>
      <c s="7" r="H5" t="n">
        <v>-42838</v>
      </c>
      <c s="4" r="I5" t="s">
        <v>452</v>
      </c>
    </row>
    <row spans="1:9" r="6">
      <c s="4" r="A6" t="s">
        <v>722</v>
      </c>
    </row>
    <row spans="1:9" r="7">
      <c s="3" r="A7" t="s">
        <v>611</v>
      </c>
    </row>
    <row spans="1:9" r="8">
      <c s="4" r="A8" t="s">
        <v>615</v>
      </c>
      <c s="5" r="B8" t="n">
        <v>-16000</v>
      </c>
      <c s="5" r="D8" t="n">
        <v>-16900</v>
      </c>
      <c s="5" r="F8" t="n">
        <v>-31100</v>
      </c>
      <c s="5" r="H8" t="n">
        <v>-35700</v>
      </c>
    </row>
    <row spans="1:9" r="9">
      <c s="4" r="A9" t="s">
        <v>723</v>
      </c>
    </row>
    <row spans="1:9" r="10">
      <c s="3" r="A10" t="s">
        <v>611</v>
      </c>
    </row>
    <row spans="1:9" r="11">
      <c s="4" r="A11" t="s">
        <v>615</v>
      </c>
      <c s="7" r="B11" t="n">
        <v>10600</v>
      </c>
      <c s="7" r="D11" t="n">
        <v>-18200</v>
      </c>
      <c s="7" r="F11" t="n">
        <v>20600</v>
      </c>
      <c s="7" r="H11" t="n">
        <v>-7400</v>
      </c>
    </row>
    <row spans="1:9" r="12">
      <c s="4" r="A12" t="s">
        <v>724</v>
      </c>
    </row>
    <row spans="1:9" r="13">
      <c s="3" r="A13" t="s">
        <v>611</v>
      </c>
    </row>
    <row spans="1:9" r="14">
      <c s="4" r="A14" t="s">
        <v>725</v>
      </c>
      <c s="4" r="F14" t="s">
        <v>726</v>
      </c>
    </row>
    <row spans="1:9" r="15">
      <c s="4" r="A15" t="s">
        <v>727</v>
      </c>
    </row>
    <row spans="1:9" r="16">
      <c s="3" r="A16" t="s">
        <v>611</v>
      </c>
    </row>
    <row spans="1:9" r="17">
      <c s="4" r="A17" t="s">
        <v>725</v>
      </c>
      <c s="4" r="F17" t="s">
        <v>728</v>
      </c>
    </row>
    <row spans="1:9" r="18">
      <c r="A18" t="n"/>
    </row>
    <row spans="1:9" r="19">
      <c s="4" r="A19" t="s">
        <v>97</v>
      </c>
      <c s="4" r="B19" t="s">
        <v>679</v>
      </c>
    </row>
    <row spans="1:9" r="20">
      <c s="4" r="A20" t="s">
        <v>426</v>
      </c>
      <c s="4" r="B20" t="s">
        <v>680</v>
      </c>
    </row>
    <row spans="1:9" r="21">
      <c s="4" r="A21" t="s">
        <v>450</v>
      </c>
      <c s="4" r="B21" t="s">
        <v>681</v>
      </c>
    </row>
    <row spans="1:9" r="22">
      <c s="4" r="A22" t="s">
        <v>452</v>
      </c>
      <c s="4" r="B22" t="s">
        <v>682</v>
      </c>
    </row>
  </sheetData>
  <mergeCells count="12">
    <mergeCell ref="A1:A2"/>
    <mergeCell ref="B1:E1"/>
    <mergeCell ref="F1:I1"/>
    <mergeCell ref="B2:C2"/>
    <mergeCell ref="D2:E2"/>
    <mergeCell ref="F2:G2"/>
    <mergeCell ref="H2:I2"/>
    <mergeCell ref="A18:I18"/>
    <mergeCell ref="B19:I19"/>
    <mergeCell ref="B20:I20"/>
    <mergeCell ref="B21:I21"/>
    <mergeCell ref="B22:I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729</v>
      </c>
      <c s="2" r="C1" t="s">
        <v>2</v>
      </c>
      <c s="2" r="E1" t="s">
        <v>23</v>
      </c>
    </row>
    <row spans="1:6" r="2">
      <c s="3" r="A2" t="s">
        <v>730</v>
      </c>
    </row>
    <row spans="1:6" r="3">
      <c s="4" r="A3" t="s">
        <v>74</v>
      </c>
      <c s="7" r="C3" t="n">
        <v>768492</v>
      </c>
      <c s="7" r="E3" t="n">
        <v>1180</v>
      </c>
    </row>
    <row spans="1:6" r="4">
      <c s="4" r="A4" t="s">
        <v>444</v>
      </c>
      <c s="5" r="C4" t="n">
        <v>748931</v>
      </c>
      <c s="5" r="E4" t="n">
        <v>1171</v>
      </c>
    </row>
    <row spans="1:6" r="5">
      <c s="3" r="A5" t="s">
        <v>731</v>
      </c>
    </row>
    <row spans="1:6" r="6">
      <c s="4" r="A6" t="s">
        <v>605</v>
      </c>
      <c s="5" r="C6" t="n">
        <v>32699709</v>
      </c>
      <c s="5" r="E6" t="n">
        <v>27728771</v>
      </c>
    </row>
    <row spans="1:6" r="7">
      <c s="4" r="A7" t="s">
        <v>378</v>
      </c>
      <c s="5" r="C7" t="n">
        <v>33767991</v>
      </c>
      <c s="5" r="E7" t="n">
        <v>29359034</v>
      </c>
    </row>
    <row spans="1:6" r="8">
      <c s="4" r="A8" t="s">
        <v>732</v>
      </c>
      <c s="4" r="B8" t="s">
        <v>97</v>
      </c>
      <c s="5" r="C8" t="n">
        <v>-65122</v>
      </c>
      <c s="5" r="E8" t="n">
        <v>-76720</v>
      </c>
    </row>
    <row spans="1:6" r="9">
      <c s="4" r="A9" t="s">
        <v>73</v>
      </c>
      <c s="5" r="C9" t="n">
        <v>806990</v>
      </c>
      <c s="5" r="E9" t="n">
        <v>257221</v>
      </c>
    </row>
    <row spans="1:6" r="10">
      <c s="4" r="A10" t="s">
        <v>379</v>
      </c>
      <c s="5" r="C10" t="n">
        <v>807486</v>
      </c>
      <c s="5" r="E10" t="n">
        <v>256727</v>
      </c>
    </row>
    <row spans="1:6" r="11">
      <c s="4" r="A11" t="s">
        <v>72</v>
      </c>
      <c s="5" r="C11" t="n">
        <v>964038</v>
      </c>
      <c s="5" r="E11" t="n">
        <v>763833</v>
      </c>
    </row>
    <row spans="1:6" r="12">
      <c s="4" r="A12" t="s">
        <v>443</v>
      </c>
      <c s="5" r="C12" t="n">
        <v>1073470</v>
      </c>
      <c s="5" r="E12" t="n">
        <v>868292</v>
      </c>
    </row>
    <row spans="1:6" r="13">
      <c s="4" r="A13" t="s">
        <v>733</v>
      </c>
      <c s="5" r="C13" t="n">
        <v>34470737</v>
      </c>
      <c s="5" r="E13" t="n">
        <v>28749825</v>
      </c>
    </row>
    <row spans="1:6" r="14">
      <c s="4" r="A14" t="s">
        <v>734</v>
      </c>
      <c s="5" r="C14" t="n">
        <v>1460961</v>
      </c>
      <c s="5" r="E14" t="n">
        <v>1947804</v>
      </c>
    </row>
    <row spans="1:6" r="15">
      <c s="4" r="A15" t="s">
        <v>735</v>
      </c>
      <c s="5" r="C15" t="n">
        <v>-282751</v>
      </c>
      <c s="5" r="E15" t="n">
        <v>-213576</v>
      </c>
    </row>
    <row spans="1:6" r="16">
      <c s="4" r="A16" t="s">
        <v>28</v>
      </c>
      <c s="5" r="C16" t="n">
        <v>35648947</v>
      </c>
      <c s="5" r="E16" t="n">
        <v>30484053</v>
      </c>
    </row>
    <row spans="1:6" r="17">
      <c s="4" r="A17" t="s">
        <v>114</v>
      </c>
    </row>
    <row spans="1:6" r="18">
      <c s="3" r="A18" t="s">
        <v>731</v>
      </c>
    </row>
    <row spans="1:6" r="19">
      <c s="4" r="A19" t="s">
        <v>605</v>
      </c>
      <c s="5" r="C19" t="n">
        <v>29310791</v>
      </c>
      <c s="5" r="E19" t="n">
        <v>23427432</v>
      </c>
    </row>
    <row spans="1:6" r="20">
      <c s="4" r="A20" t="s">
        <v>736</v>
      </c>
      <c s="5" r="C20" t="n">
        <v>715382</v>
      </c>
      <c s="5" r="E20" t="n">
        <v>936840</v>
      </c>
    </row>
    <row spans="1:6" r="21">
      <c s="4" r="A21" t="s">
        <v>737</v>
      </c>
      <c s="5" r="C21" t="n">
        <v>-255270</v>
      </c>
      <c s="5" r="E21" t="n">
        <v>-186803</v>
      </c>
    </row>
    <row spans="1:6" r="22">
      <c s="4" r="A22" t="s">
        <v>378</v>
      </c>
      <c s="5" r="C22" t="n">
        <v>29770903</v>
      </c>
      <c s="5" r="E22" t="n">
        <v>24177469</v>
      </c>
    </row>
    <row spans="1:6" r="23">
      <c s="4" r="A23" t="s">
        <v>732</v>
      </c>
      <c s="4" r="B23" t="s">
        <v>97</v>
      </c>
      <c s="5" r="C23" t="n">
        <v>-65122</v>
      </c>
      <c s="5" r="E23" t="n">
        <v>-76720</v>
      </c>
    </row>
    <row spans="1:6" r="24">
      <c s="4" r="A24" t="s">
        <v>73</v>
      </c>
      <c s="5" r="C24" t="n">
        <v>806990</v>
      </c>
      <c s="5" r="E24" t="n">
        <v>257221</v>
      </c>
    </row>
    <row spans="1:6" r="25">
      <c s="4" r="A25" t="s">
        <v>738</v>
      </c>
      <c s="5" r="C25" t="n">
        <v>1190</v>
      </c>
      <c s="5" r="E25" t="n">
        <v>49</v>
      </c>
    </row>
    <row spans="1:6" r="26">
      <c s="4" r="A26" t="s">
        <v>739</v>
      </c>
      <c s="5" r="C26" t="n">
        <v>-694</v>
      </c>
      <c s="5" r="E26" t="n">
        <v>-543</v>
      </c>
    </row>
    <row spans="1:6" r="27">
      <c s="4" r="A27" t="s">
        <v>379</v>
      </c>
      <c s="5" r="C27" t="n">
        <v>807486</v>
      </c>
      <c s="5" r="E27" t="n">
        <v>256727</v>
      </c>
    </row>
    <row spans="1:6" r="28">
      <c s="4" r="A28" t="s">
        <v>72</v>
      </c>
      <c s="5" r="C28" t="n">
        <v>964038</v>
      </c>
      <c s="5" r="E28" t="n">
        <v>763833</v>
      </c>
    </row>
    <row spans="1:6" r="29">
      <c s="4" r="A29" t="s">
        <v>740</v>
      </c>
      <c s="5" r="C29" t="n">
        <v>136219</v>
      </c>
      <c s="5" r="E29" t="n">
        <v>130689</v>
      </c>
    </row>
    <row spans="1:6" r="30">
      <c s="4" r="A30" t="s">
        <v>741</v>
      </c>
      <c s="5" r="C30" t="n">
        <v>-26787</v>
      </c>
      <c s="5" r="E30" t="n">
        <v>-26230</v>
      </c>
    </row>
    <row spans="1:6" r="31">
      <c s="4" r="A31" t="s">
        <v>443</v>
      </c>
      <c s="5" r="C31" t="n">
        <v>1073470</v>
      </c>
      <c s="5" r="E31" t="n">
        <v>868292</v>
      </c>
    </row>
    <row spans="1:6" r="32">
      <c s="4" r="A32" t="s">
        <v>733</v>
      </c>
      <c s="5" r="C32" t="n">
        <v>31081819</v>
      </c>
      <c s="5" r="E32" t="n">
        <v>24448486</v>
      </c>
    </row>
    <row spans="1:6" r="33">
      <c s="4" r="A33" t="s">
        <v>734</v>
      </c>
      <c s="5" r="C33" t="n">
        <v>852791</v>
      </c>
      <c s="5" r="E33" t="n">
        <v>1067578</v>
      </c>
    </row>
    <row spans="1:6" r="34">
      <c s="4" r="A34" t="s">
        <v>735</v>
      </c>
      <c s="5" r="C34" t="n">
        <v>-282751</v>
      </c>
      <c s="5" r="E34" t="n">
        <v>-213576</v>
      </c>
    </row>
    <row spans="1:6" r="35">
      <c s="4" r="A35" t="s">
        <v>28</v>
      </c>
      <c s="5" r="C35" t="n">
        <v>31651859</v>
      </c>
      <c s="5" r="E35" t="n">
        <v>25302488</v>
      </c>
    </row>
    <row spans="1:6" r="36">
      <c s="4" r="A36" t="s">
        <v>118</v>
      </c>
    </row>
    <row spans="1:6" r="37">
      <c s="3" r="A37" t="s">
        <v>730</v>
      </c>
    </row>
    <row spans="1:6" r="38">
      <c s="4" r="A38" t="s">
        <v>74</v>
      </c>
      <c s="5" r="C38" t="n">
        <v>811049</v>
      </c>
      <c s="5" r="E38" t="n">
        <v>1180</v>
      </c>
    </row>
    <row spans="1:6" r="39">
      <c s="4" r="A39" t="s">
        <v>444</v>
      </c>
      <c s="5" r="C39" t="n">
        <v>791484</v>
      </c>
      <c s="5" r="E39" t="n">
        <v>1171</v>
      </c>
    </row>
    <row spans="1:6" r="40">
      <c s="3" r="A40" t="s">
        <v>731</v>
      </c>
    </row>
    <row spans="1:6" r="41">
      <c s="4" r="A41" t="s">
        <v>605</v>
      </c>
      <c s="5" r="C41" t="n">
        <v>3388918</v>
      </c>
      <c s="5" r="E41" t="n">
        <v>4301339</v>
      </c>
    </row>
    <row spans="1:6" r="42">
      <c s="4" r="A42" t="s">
        <v>736</v>
      </c>
      <c s="5" r="C42" t="n">
        <v>608170</v>
      </c>
      <c s="5" r="E42" t="n">
        <v>880226</v>
      </c>
    </row>
    <row spans="1:6" r="43">
      <c s="4" r="A43" t="s">
        <v>737</v>
      </c>
      <c s="5" r="C43" t="n">
        <v>0</v>
      </c>
      <c s="5" r="E43" t="n">
        <v>0</v>
      </c>
    </row>
    <row spans="1:6" r="44">
      <c s="4" r="A44" t="s">
        <v>378</v>
      </c>
      <c s="5" r="C44" t="n">
        <v>3997088</v>
      </c>
      <c s="5" r="E44" t="n">
        <v>5181565</v>
      </c>
    </row>
    <row spans="1:6" r="45">
      <c s="4" r="A45" t="s">
        <v>732</v>
      </c>
      <c s="4" r="B45" t="s">
        <v>97</v>
      </c>
      <c s="5" r="C45" t="n">
        <v>0</v>
      </c>
      <c s="5" r="E45" t="n">
        <v>0</v>
      </c>
    </row>
    <row spans="1:6" r="46">
      <c s="4" r="A46" t="s">
        <v>742</v>
      </c>
    </row>
    <row spans="1:6" r="47">
      <c s="3" r="A47" t="s">
        <v>731</v>
      </c>
    </row>
    <row spans="1:6" r="48">
      <c s="4" r="A48" t="s">
        <v>605</v>
      </c>
      <c s="5" r="C48" t="n">
        <v>3786878</v>
      </c>
      <c s="5" r="E48" t="n">
        <v>2100851</v>
      </c>
    </row>
    <row spans="1:6" r="49">
      <c s="4" r="A49" t="s">
        <v>736</v>
      </c>
      <c s="5" r="C49" t="n">
        <v>56994</v>
      </c>
      <c s="5" r="E49" t="n">
        <v>77889</v>
      </c>
    </row>
    <row spans="1:6" r="50">
      <c s="4" r="A50" t="s">
        <v>737</v>
      </c>
      <c s="5" r="C50" t="n">
        <v>-16766</v>
      </c>
      <c s="5" r="E50" t="n">
        <v>-6787</v>
      </c>
    </row>
    <row spans="1:6" r="51">
      <c s="4" r="A51" t="s">
        <v>378</v>
      </c>
      <c s="5" r="C51" t="n">
        <v>3827106</v>
      </c>
      <c s="5" r="E51" t="n">
        <v>2171953</v>
      </c>
    </row>
    <row spans="1:6" r="52">
      <c s="4" r="A52" t="s">
        <v>732</v>
      </c>
      <c s="4" r="B52" t="s">
        <v>97</v>
      </c>
      <c s="5" r="C52" t="n">
        <v>0</v>
      </c>
      <c s="5" r="E52" t="n">
        <v>0</v>
      </c>
    </row>
    <row spans="1:6" r="53">
      <c s="4" r="A53" t="s">
        <v>743</v>
      </c>
    </row>
    <row spans="1:6" r="54">
      <c s="3" r="A54" t="s">
        <v>730</v>
      </c>
    </row>
    <row spans="1:6" r="55">
      <c s="4" r="A55" t="s">
        <v>74</v>
      </c>
      <c s="5" r="C55" t="n">
        <v>3628</v>
      </c>
    </row>
    <row spans="1:6" r="56">
      <c s="4" r="A56" t="s">
        <v>444</v>
      </c>
      <c s="5" r="C56" t="n">
        <v>3596</v>
      </c>
    </row>
    <row spans="1:6" r="57">
      <c s="3" r="A57" t="s">
        <v>731</v>
      </c>
    </row>
    <row spans="1:6" r="58">
      <c s="4" r="A58" t="s">
        <v>605</v>
      </c>
      <c s="5" r="C58" t="n">
        <v>11501</v>
      </c>
      <c s="5" r="E58" t="n">
        <v>14866</v>
      </c>
    </row>
    <row spans="1:6" r="59">
      <c s="4" r="A59" t="s">
        <v>736</v>
      </c>
      <c s="5" r="C59" t="n">
        <v>2177</v>
      </c>
      <c s="5" r="E59" t="n">
        <v>3858</v>
      </c>
    </row>
    <row spans="1:6" r="60">
      <c s="4" r="A60" t="s">
        <v>737</v>
      </c>
      <c s="5" r="C60" t="n">
        <v>0</v>
      </c>
      <c s="5" r="E60" t="n">
        <v>0</v>
      </c>
    </row>
    <row spans="1:6" r="61">
      <c s="4" r="A61" t="s">
        <v>378</v>
      </c>
      <c s="5" r="C61" t="n">
        <v>13678</v>
      </c>
      <c s="5" r="E61" t="n">
        <v>18724</v>
      </c>
    </row>
    <row spans="1:6" r="62">
      <c s="4" r="A62" t="s">
        <v>732</v>
      </c>
      <c s="4" r="B62" t="s">
        <v>97</v>
      </c>
      <c s="5" r="C62" t="n">
        <v>0</v>
      </c>
      <c s="5" r="E62" t="n">
        <v>0</v>
      </c>
    </row>
    <row spans="1:6" r="63">
      <c s="4" r="A63" t="s">
        <v>744</v>
      </c>
    </row>
    <row spans="1:6" r="64">
      <c s="3" r="A64" t="s">
        <v>731</v>
      </c>
    </row>
    <row spans="1:6" r="65">
      <c s="4" r="A65" t="s">
        <v>605</v>
      </c>
      <c s="5" r="C65" t="n">
        <v>3890265</v>
      </c>
      <c s="5" r="E65" t="n">
        <v>3625171</v>
      </c>
    </row>
    <row spans="1:6" r="66">
      <c s="4" r="A66" t="s">
        <v>736</v>
      </c>
      <c s="5" r="C66" t="n">
        <v>88699</v>
      </c>
      <c s="5" r="E66" t="n">
        <v>114188</v>
      </c>
    </row>
    <row spans="1:6" r="67">
      <c s="4" r="A67" t="s">
        <v>737</v>
      </c>
      <c s="5" r="C67" t="n">
        <v>-20820</v>
      </c>
      <c s="5" r="E67" t="n">
        <v>-10783</v>
      </c>
    </row>
    <row spans="1:6" r="68">
      <c s="4" r="A68" t="s">
        <v>378</v>
      </c>
      <c s="5" r="C68" t="n">
        <v>3958144</v>
      </c>
      <c s="5" r="E68" t="n">
        <v>3728576</v>
      </c>
    </row>
    <row spans="1:6" r="69">
      <c s="4" r="A69" t="s">
        <v>732</v>
      </c>
      <c s="4" r="B69" t="s">
        <v>97</v>
      </c>
      <c s="5" r="C69" t="n">
        <v>0</v>
      </c>
      <c s="5" r="E69" t="n">
        <v>0</v>
      </c>
    </row>
    <row spans="1:6" r="70">
      <c s="4" r="A70" t="s">
        <v>745</v>
      </c>
    </row>
    <row spans="1:6" r="71">
      <c s="3" r="A71" t="s">
        <v>731</v>
      </c>
    </row>
    <row spans="1:6" r="72">
      <c s="4" r="A72" t="s">
        <v>605</v>
      </c>
      <c s="5" r="C72" t="n">
        <v>674</v>
      </c>
      <c s="5" r="E72" t="n">
        <v>3301</v>
      </c>
    </row>
    <row spans="1:6" r="73">
      <c s="4" r="A73" t="s">
        <v>736</v>
      </c>
      <c s="5" r="C73" t="n">
        <v>163</v>
      </c>
      <c s="5" r="E73" t="n">
        <v>481</v>
      </c>
    </row>
    <row spans="1:6" r="74">
      <c s="4" r="A74" t="s">
        <v>737</v>
      </c>
      <c s="5" r="C74" t="n">
        <v>0</v>
      </c>
      <c s="5" r="E74" t="n">
        <v>0</v>
      </c>
    </row>
    <row spans="1:6" r="75">
      <c s="4" r="A75" t="s">
        <v>378</v>
      </c>
      <c s="5" r="C75" t="n">
        <v>837</v>
      </c>
      <c s="5" r="E75" t="n">
        <v>3782</v>
      </c>
    </row>
    <row spans="1:6" r="76">
      <c s="4" r="A76" t="s">
        <v>732</v>
      </c>
      <c s="4" r="B76" t="s">
        <v>97</v>
      </c>
      <c s="5" r="C76" t="n">
        <v>0</v>
      </c>
      <c s="5" r="E76" t="n">
        <v>0</v>
      </c>
    </row>
    <row spans="1:6" r="77">
      <c s="4" r="A77" t="s">
        <v>746</v>
      </c>
    </row>
    <row spans="1:6" r="78">
      <c s="3" r="A78" t="s">
        <v>731</v>
      </c>
    </row>
    <row spans="1:6" r="79">
      <c s="4" r="A79" t="s">
        <v>605</v>
      </c>
      <c s="5" r="C79" t="n">
        <v>361661</v>
      </c>
      <c s="5" r="E79" t="n">
        <v>404398</v>
      </c>
    </row>
    <row spans="1:6" r="80">
      <c s="4" r="A80" t="s">
        <v>736</v>
      </c>
      <c s="5" r="C80" t="n">
        <v>28531</v>
      </c>
      <c s="5" r="E80" t="n">
        <v>41108</v>
      </c>
    </row>
    <row spans="1:6" r="81">
      <c s="4" r="A81" t="s">
        <v>737</v>
      </c>
      <c s="5" r="C81" t="n">
        <v>-17921</v>
      </c>
      <c s="5" r="E81" t="n">
        <v>-18155</v>
      </c>
    </row>
    <row spans="1:6" r="82">
      <c s="4" r="A82" t="s">
        <v>378</v>
      </c>
      <c s="5" r="C82" t="n">
        <v>372271</v>
      </c>
      <c s="5" r="E82" t="n">
        <v>427351</v>
      </c>
    </row>
    <row spans="1:6" r="83">
      <c s="4" r="A83" t="s">
        <v>732</v>
      </c>
      <c s="4" r="B83" t="s">
        <v>97</v>
      </c>
      <c s="5" r="C83" t="n">
        <v>-57074</v>
      </c>
      <c s="5" r="E83" t="n">
        <v>-67918</v>
      </c>
    </row>
    <row spans="1:6" r="84">
      <c s="4" r="A84" t="s">
        <v>747</v>
      </c>
    </row>
    <row spans="1:6" r="85">
      <c s="3" r="A85" t="s">
        <v>731</v>
      </c>
    </row>
    <row spans="1:6" r="86">
      <c s="4" r="A86" t="s">
        <v>605</v>
      </c>
      <c s="5" r="C86" t="n">
        <v>26377</v>
      </c>
      <c s="5" r="E86" t="n">
        <v>71075</v>
      </c>
    </row>
    <row spans="1:6" r="87">
      <c s="4" r="A87" t="s">
        <v>736</v>
      </c>
      <c s="5" r="C87" t="n">
        <v>3214</v>
      </c>
      <c s="5" r="E87" t="n">
        <v>14260</v>
      </c>
    </row>
    <row spans="1:6" r="88">
      <c s="4" r="A88" t="s">
        <v>737</v>
      </c>
      <c s="5" r="C88" t="n">
        <v>0</v>
      </c>
      <c s="5" r="E88" t="n">
        <v>0</v>
      </c>
    </row>
    <row spans="1:6" r="89">
      <c s="4" r="A89" t="s">
        <v>378</v>
      </c>
      <c s="5" r="C89" t="n">
        <v>29591</v>
      </c>
      <c s="5" r="E89" t="n">
        <v>85335</v>
      </c>
    </row>
    <row spans="1:6" r="90">
      <c s="4" r="A90" t="s">
        <v>732</v>
      </c>
      <c s="4" r="B90" t="s">
        <v>97</v>
      </c>
      <c s="5" r="C90" t="n">
        <v>0</v>
      </c>
      <c s="5" r="E90" t="n">
        <v>0</v>
      </c>
    </row>
    <row spans="1:6" r="91">
      <c s="4" r="A91" t="s">
        <v>748</v>
      </c>
    </row>
    <row spans="1:6" r="92">
      <c s="3" r="A92" t="s">
        <v>731</v>
      </c>
    </row>
    <row spans="1:6" r="93">
      <c s="4" r="A93" t="s">
        <v>605</v>
      </c>
      <c s="5" r="C93" t="n">
        <v>929466</v>
      </c>
      <c s="5" r="E93" t="n">
        <v>1033819</v>
      </c>
    </row>
    <row spans="1:6" r="94">
      <c s="4" r="A94" t="s">
        <v>736</v>
      </c>
      <c s="5" r="C94" t="n">
        <v>14903</v>
      </c>
      <c s="5" r="E94" t="n">
        <v>23987</v>
      </c>
    </row>
    <row spans="1:6" r="95">
      <c s="4" r="A95" t="s">
        <v>737</v>
      </c>
      <c s="5" r="C95" t="n">
        <v>-8311</v>
      </c>
      <c s="5" r="E95" t="n">
        <v>-5262</v>
      </c>
    </row>
    <row spans="1:6" r="96">
      <c s="4" r="A96" t="s">
        <v>378</v>
      </c>
      <c s="5" r="C96" t="n">
        <v>936058</v>
      </c>
      <c s="5" r="E96" t="n">
        <v>1052544</v>
      </c>
    </row>
    <row spans="1:6" r="97">
      <c s="4" r="A97" t="s">
        <v>732</v>
      </c>
      <c s="4" r="B97" t="s">
        <v>97</v>
      </c>
      <c s="5" r="C97" t="n">
        <v>-1598</v>
      </c>
      <c s="5" r="E97" t="n">
        <v>-2033</v>
      </c>
    </row>
    <row spans="1:6" r="98">
      <c s="4" r="A98" t="s">
        <v>749</v>
      </c>
    </row>
    <row spans="1:6" r="99">
      <c s="3" r="A99" t="s">
        <v>730</v>
      </c>
    </row>
    <row spans="1:6" r="100">
      <c s="4" r="A100" t="s">
        <v>74</v>
      </c>
      <c s="5" r="C100" t="n">
        <v>262</v>
      </c>
    </row>
    <row spans="1:6" r="101">
      <c s="4" r="A101" t="s">
        <v>444</v>
      </c>
      <c s="5" r="C101" t="n">
        <v>261</v>
      </c>
    </row>
    <row spans="1:6" r="102">
      <c s="3" r="A102" t="s">
        <v>731</v>
      </c>
    </row>
    <row spans="1:6" r="103">
      <c s="4" r="A103" t="s">
        <v>605</v>
      </c>
      <c s="5" r="C103" t="n">
        <v>126539</v>
      </c>
      <c s="5" r="E103" t="n">
        <v>168886</v>
      </c>
    </row>
    <row spans="1:6" r="104">
      <c s="4" r="A104" t="s">
        <v>736</v>
      </c>
      <c s="5" r="C104" t="n">
        <v>19078</v>
      </c>
      <c s="5" r="E104" t="n">
        <v>24281</v>
      </c>
    </row>
    <row spans="1:6" r="105">
      <c s="4" r="A105" t="s">
        <v>737</v>
      </c>
      <c s="5" r="C105" t="n">
        <v>0</v>
      </c>
      <c s="5" r="E105" t="n">
        <v>0</v>
      </c>
    </row>
    <row spans="1:6" r="106">
      <c s="4" r="A106" t="s">
        <v>378</v>
      </c>
      <c s="5" r="C106" t="n">
        <v>145617</v>
      </c>
      <c s="5" r="E106" t="n">
        <v>193167</v>
      </c>
    </row>
    <row spans="1:6" r="107">
      <c s="4" r="A107" t="s">
        <v>732</v>
      </c>
      <c s="4" r="B107" t="s">
        <v>97</v>
      </c>
      <c s="5" r="C107" t="n">
        <v>0</v>
      </c>
      <c s="5" r="E107" t="n">
        <v>0</v>
      </c>
    </row>
    <row spans="1:6" r="108">
      <c s="4" r="A108" t="s">
        <v>750</v>
      </c>
    </row>
    <row spans="1:6" r="109">
      <c s="3" r="A109" t="s">
        <v>731</v>
      </c>
    </row>
    <row spans="1:6" r="110">
      <c s="4" r="A110" t="s">
        <v>605</v>
      </c>
      <c s="5" r="C110" t="n">
        <v>505865</v>
      </c>
      <c s="5" r="E110" t="n">
        <v>717544</v>
      </c>
    </row>
    <row spans="1:6" r="111">
      <c s="4" r="A111" t="s">
        <v>736</v>
      </c>
      <c s="5" r="C111" t="n">
        <v>6733</v>
      </c>
      <c s="5" r="E111" t="n">
        <v>1659</v>
      </c>
    </row>
    <row spans="1:6" r="112">
      <c s="4" r="A112" t="s">
        <v>737</v>
      </c>
      <c s="5" r="C112" t="n">
        <v>-24573</v>
      </c>
      <c s="5" r="E112" t="n">
        <v>-27169</v>
      </c>
    </row>
    <row spans="1:6" r="113">
      <c s="4" r="A113" t="s">
        <v>378</v>
      </c>
      <c s="5" r="C113" t="n">
        <v>488025</v>
      </c>
      <c s="5" r="E113" t="n">
        <v>692034</v>
      </c>
    </row>
    <row spans="1:6" r="114">
      <c s="4" r="A114" t="s">
        <v>732</v>
      </c>
      <c s="4" r="B114" t="s">
        <v>97</v>
      </c>
      <c s="5" r="C114" t="n">
        <v>-1625</v>
      </c>
      <c s="5" r="E114" t="n">
        <v>-1663</v>
      </c>
    </row>
    <row spans="1:6" r="115">
      <c s="4" r="A115" t="s">
        <v>751</v>
      </c>
    </row>
    <row spans="1:6" r="116">
      <c s="3" r="A116" t="s">
        <v>731</v>
      </c>
    </row>
    <row spans="1:6" r="117">
      <c s="4" r="A117" t="s">
        <v>605</v>
      </c>
      <c s="5" r="C117" t="n">
        <v>2326633</v>
      </c>
      <c s="4" r="D117" t="s">
        <v>426</v>
      </c>
      <c s="5" r="E117" t="n">
        <v>1028528</v>
      </c>
      <c s="4" r="F117" t="s">
        <v>450</v>
      </c>
    </row>
    <row spans="1:6" r="118">
      <c s="4" r="A118" t="s">
        <v>736</v>
      </c>
      <c s="5" r="C118" t="n">
        <v>35669</v>
      </c>
      <c s="4" r="D118" t="s">
        <v>426</v>
      </c>
      <c s="5" r="E118" t="n">
        <v>42810</v>
      </c>
      <c s="4" r="F118" t="s">
        <v>450</v>
      </c>
    </row>
    <row spans="1:6" r="119">
      <c s="4" r="A119" t="s">
        <v>737</v>
      </c>
      <c s="5" r="C119" t="n">
        <v>-11915</v>
      </c>
      <c s="4" r="D119" t="s">
        <v>426</v>
      </c>
      <c s="5" r="E119" t="n">
        <v>-6045</v>
      </c>
      <c s="4" r="F119" t="s">
        <v>450</v>
      </c>
    </row>
    <row spans="1:6" r="120">
      <c s="4" r="A120" t="s">
        <v>378</v>
      </c>
      <c s="5" r="C120" t="n">
        <v>2350387</v>
      </c>
      <c s="4" r="D120" t="s">
        <v>426</v>
      </c>
      <c s="5" r="E120" t="n">
        <v>1065293</v>
      </c>
      <c s="4" r="F120" t="s">
        <v>450</v>
      </c>
    </row>
    <row spans="1:6" r="121">
      <c s="4" r="A121" t="s">
        <v>732</v>
      </c>
      <c s="4" r="B121" t="s">
        <v>97</v>
      </c>
      <c s="5" r="C121" t="n">
        <v>-1516</v>
      </c>
      <c s="4" r="D121" t="s">
        <v>426</v>
      </c>
      <c s="5" r="E121" t="n">
        <v>-1797</v>
      </c>
      <c s="4" r="F121" t="s">
        <v>450</v>
      </c>
    </row>
    <row spans="1:6" r="122">
      <c s="4" r="A122" t="s">
        <v>752</v>
      </c>
    </row>
    <row spans="1:6" r="123">
      <c s="3" r="A123" t="s">
        <v>730</v>
      </c>
    </row>
    <row spans="1:6" r="124">
      <c s="4" r="A124" t="s">
        <v>74</v>
      </c>
      <c s="5" r="C124" t="n">
        <v>15016</v>
      </c>
    </row>
    <row spans="1:6" r="125">
      <c s="4" r="A125" t="s">
        <v>444</v>
      </c>
      <c s="5" r="C125" t="n">
        <v>14823</v>
      </c>
    </row>
    <row spans="1:6" r="126">
      <c s="3" r="A126" t="s">
        <v>731</v>
      </c>
    </row>
    <row spans="1:6" r="127">
      <c s="4" r="A127" t="s">
        <v>605</v>
      </c>
      <c s="5" r="C127" t="n">
        <v>164779</v>
      </c>
      <c s="5" r="E127" t="n">
        <v>238168</v>
      </c>
    </row>
    <row spans="1:6" r="128">
      <c s="4" r="A128" t="s">
        <v>736</v>
      </c>
      <c s="5" r="C128" t="n">
        <v>22758</v>
      </c>
      <c s="5" r="E128" t="n">
        <v>35373</v>
      </c>
    </row>
    <row spans="1:6" r="129">
      <c s="4" r="A129" t="s">
        <v>737</v>
      </c>
      <c s="5" r="C129" t="n">
        <v>0</v>
      </c>
      <c s="5" r="E129" t="n">
        <v>0</v>
      </c>
    </row>
    <row spans="1:6" r="130">
      <c s="4" r="A130" t="s">
        <v>378</v>
      </c>
      <c s="5" r="C130" t="n">
        <v>187537</v>
      </c>
      <c s="5" r="E130" t="n">
        <v>273541</v>
      </c>
    </row>
    <row spans="1:6" r="131">
      <c s="4" r="A131" t="s">
        <v>732</v>
      </c>
      <c s="4" r="B131" t="s">
        <v>97</v>
      </c>
      <c s="5" r="C131" t="n">
        <v>0</v>
      </c>
      <c s="5" r="E131" t="n">
        <v>0</v>
      </c>
    </row>
    <row spans="1:6" r="132">
      <c s="4" r="A132" t="s">
        <v>753</v>
      </c>
    </row>
    <row spans="1:6" r="133">
      <c s="3" r="A133" t="s">
        <v>731</v>
      </c>
    </row>
    <row spans="1:6" r="134">
      <c s="4" r="A134" t="s">
        <v>605</v>
      </c>
      <c s="5" r="C134" t="n">
        <v>2301628</v>
      </c>
      <c s="5" r="E134" t="n">
        <v>1892566</v>
      </c>
    </row>
    <row spans="1:6" r="135">
      <c s="4" r="A135" t="s">
        <v>736</v>
      </c>
      <c s="5" r="C135" t="n">
        <v>101435</v>
      </c>
      <c s="5" r="E135" t="n">
        <v>129910</v>
      </c>
    </row>
    <row spans="1:6" r="136">
      <c s="4" r="A136" t="s">
        <v>737</v>
      </c>
      <c s="5" r="C136" t="n">
        <v>-11790</v>
      </c>
      <c s="5" r="E136" t="n">
        <v>-1204</v>
      </c>
    </row>
    <row spans="1:6" r="137">
      <c s="4" r="A137" t="s">
        <v>378</v>
      </c>
      <c s="5" r="C137" t="n">
        <v>2391273</v>
      </c>
      <c s="5" r="E137" t="n">
        <v>2021272</v>
      </c>
    </row>
    <row spans="1:6" r="138">
      <c s="4" r="A138" t="s">
        <v>732</v>
      </c>
      <c s="4" r="B138" t="s">
        <v>97</v>
      </c>
      <c s="5" r="C138" t="n">
        <v>0</v>
      </c>
      <c s="5" r="E138" t="n">
        <v>0</v>
      </c>
    </row>
    <row spans="1:6" r="139">
      <c s="4" r="A139" t="s">
        <v>754</v>
      </c>
    </row>
    <row spans="1:6" r="140">
      <c s="3" r="A140" t="s">
        <v>731</v>
      </c>
    </row>
    <row spans="1:6" r="141">
      <c s="4" r="A141" t="s">
        <v>605</v>
      </c>
      <c s="5" r="C141" t="n">
        <v>5220879</v>
      </c>
      <c s="5" r="E141" t="n">
        <v>4162425</v>
      </c>
    </row>
    <row spans="1:6" r="142">
      <c s="4" r="A142" t="s">
        <v>736</v>
      </c>
      <c s="5" r="C142" t="n">
        <v>111046</v>
      </c>
      <c s="5" r="E142" t="n">
        <v>139484</v>
      </c>
    </row>
    <row spans="1:6" r="143">
      <c s="4" r="A143" t="s">
        <v>737</v>
      </c>
      <c s="5" r="C143" t="n">
        <v>-71863</v>
      </c>
      <c s="5" r="E143" t="n">
        <v>-61836</v>
      </c>
    </row>
    <row spans="1:6" r="144">
      <c s="4" r="A144" t="s">
        <v>378</v>
      </c>
      <c s="5" r="C144" t="n">
        <v>5260062</v>
      </c>
      <c s="5" r="E144" t="n">
        <v>4240073</v>
      </c>
    </row>
    <row spans="1:6" r="145">
      <c s="4" r="A145" t="s">
        <v>732</v>
      </c>
      <c s="4" r="B145" t="s">
        <v>97</v>
      </c>
      <c s="5" r="C145" t="n">
        <v>0</v>
      </c>
      <c s="5" r="E145" t="n">
        <v>0</v>
      </c>
    </row>
    <row spans="1:6" r="146">
      <c s="4" r="A146" t="s">
        <v>755</v>
      </c>
    </row>
    <row spans="1:6" r="147">
      <c s="3" r="A147" t="s">
        <v>730</v>
      </c>
    </row>
    <row spans="1:6" r="148">
      <c s="4" r="A148" t="s">
        <v>74</v>
      </c>
      <c s="5" r="C148" t="n">
        <v>254100</v>
      </c>
    </row>
    <row spans="1:6" r="149">
      <c s="4" r="A149" t="s">
        <v>444</v>
      </c>
      <c s="5" r="C149" t="n">
        <v>252981</v>
      </c>
    </row>
    <row spans="1:6" r="150">
      <c s="3" r="A150" t="s">
        <v>731</v>
      </c>
    </row>
    <row spans="1:6" r="151">
      <c s="4" r="A151" t="s">
        <v>605</v>
      </c>
      <c s="5" r="C151" t="n">
        <v>980215</v>
      </c>
      <c s="5" r="E151" t="n">
        <v>1397194</v>
      </c>
    </row>
    <row spans="1:6" r="152">
      <c s="4" r="A152" t="s">
        <v>736</v>
      </c>
      <c s="5" r="C152" t="n">
        <v>251013</v>
      </c>
      <c s="5" r="E152" t="n">
        <v>391842</v>
      </c>
    </row>
    <row spans="1:6" r="153">
      <c s="4" r="A153" t="s">
        <v>737</v>
      </c>
      <c s="5" r="C153" t="n">
        <v>0</v>
      </c>
      <c s="5" r="E153" t="n">
        <v>0</v>
      </c>
    </row>
    <row spans="1:6" r="154">
      <c s="4" r="A154" t="s">
        <v>378</v>
      </c>
      <c s="5" r="C154" t="n">
        <v>1231228</v>
      </c>
      <c s="5" r="E154" t="n">
        <v>1789036</v>
      </c>
    </row>
    <row spans="1:6" r="155">
      <c s="4" r="A155" t="s">
        <v>732</v>
      </c>
      <c s="4" r="B155" t="s">
        <v>97</v>
      </c>
      <c s="5" r="C155" t="n">
        <v>0</v>
      </c>
      <c s="5" r="E155" t="n">
        <v>0</v>
      </c>
    </row>
    <row spans="1:6" r="156">
      <c s="4" r="A156" t="s">
        <v>756</v>
      </c>
    </row>
    <row spans="1:6" r="157">
      <c s="3" r="A157" t="s">
        <v>731</v>
      </c>
    </row>
    <row spans="1:6" r="158">
      <c s="4" r="A158" t="s">
        <v>605</v>
      </c>
      <c s="5" r="C158" t="n">
        <v>3194676</v>
      </c>
      <c s="5" r="E158" t="n">
        <v>2687797</v>
      </c>
    </row>
    <row spans="1:6" r="159">
      <c s="4" r="A159" t="s">
        <v>736</v>
      </c>
      <c s="5" r="C159" t="n">
        <v>61404</v>
      </c>
      <c s="5" r="E159" t="n">
        <v>87058</v>
      </c>
    </row>
    <row spans="1:6" r="160">
      <c s="4" r="A160" t="s">
        <v>737</v>
      </c>
      <c s="5" r="C160" t="n">
        <v>-20567</v>
      </c>
      <c s="5" r="E160" t="n">
        <v>-12939</v>
      </c>
    </row>
    <row spans="1:6" r="161">
      <c s="4" r="A161" t="s">
        <v>378</v>
      </c>
      <c s="5" r="C161" t="n">
        <v>3235513</v>
      </c>
      <c s="5" r="E161" t="n">
        <v>2761916</v>
      </c>
    </row>
    <row spans="1:6" r="162">
      <c s="4" r="A162" t="s">
        <v>732</v>
      </c>
      <c s="4" r="B162" t="s">
        <v>97</v>
      </c>
      <c s="5" r="C162" t="n">
        <v>0</v>
      </c>
      <c s="5" r="E162" t="n">
        <v>0</v>
      </c>
    </row>
    <row spans="1:6" r="163">
      <c s="4" r="A163" t="s">
        <v>757</v>
      </c>
    </row>
    <row spans="1:6" r="164">
      <c s="3" r="A164" t="s">
        <v>730</v>
      </c>
    </row>
    <row spans="1:6" r="165">
      <c s="4" r="A165" t="s">
        <v>74</v>
      </c>
      <c s="5" r="C165" t="n">
        <v>194385</v>
      </c>
    </row>
    <row spans="1:6" r="166">
      <c s="4" r="A166" t="s">
        <v>444</v>
      </c>
      <c s="5" r="C166" t="n">
        <v>187169</v>
      </c>
    </row>
    <row spans="1:6" r="167">
      <c s="3" r="A167" t="s">
        <v>731</v>
      </c>
    </row>
    <row spans="1:6" r="168">
      <c s="4" r="A168" t="s">
        <v>605</v>
      </c>
      <c s="5" r="C168" t="n">
        <v>639699</v>
      </c>
      <c s="5" r="E168" t="n">
        <v>701587</v>
      </c>
    </row>
    <row spans="1:6" r="169">
      <c s="4" r="A169" t="s">
        <v>736</v>
      </c>
      <c s="5" r="C169" t="n">
        <v>83223</v>
      </c>
      <c s="5" r="E169" t="n">
        <v>99432</v>
      </c>
    </row>
    <row spans="1:6" r="170">
      <c s="4" r="A170" t="s">
        <v>737</v>
      </c>
      <c s="5" r="C170" t="n">
        <v>0</v>
      </c>
      <c s="5" r="E170" t="n">
        <v>0</v>
      </c>
    </row>
    <row spans="1:6" r="171">
      <c s="4" r="A171" t="s">
        <v>378</v>
      </c>
      <c s="5" r="C171" t="n">
        <v>722922</v>
      </c>
      <c s="5" r="E171" t="n">
        <v>801019</v>
      </c>
    </row>
    <row spans="1:6" r="172">
      <c s="4" r="A172" t="s">
        <v>732</v>
      </c>
      <c s="4" r="B172" t="s">
        <v>97</v>
      </c>
      <c s="5" r="C172" t="n">
        <v>0</v>
      </c>
      <c s="5" r="E172" t="n">
        <v>0</v>
      </c>
    </row>
    <row spans="1:6" r="173">
      <c s="4" r="A173" t="s">
        <v>758</v>
      </c>
    </row>
    <row spans="1:6" r="174">
      <c s="3" r="A174" t="s">
        <v>731</v>
      </c>
    </row>
    <row spans="1:6" r="175">
      <c s="4" r="A175" t="s">
        <v>605</v>
      </c>
      <c s="5" r="C175" t="n">
        <v>6792840</v>
      </c>
      <c s="4" r="D175" t="s">
        <v>426</v>
      </c>
      <c s="5" r="E175" t="n">
        <v>5774333</v>
      </c>
      <c s="4" r="F175" t="s">
        <v>450</v>
      </c>
    </row>
    <row spans="1:6" r="176">
      <c s="4" r="A176" t="s">
        <v>736</v>
      </c>
      <c s="5" r="C176" t="n">
        <v>209968</v>
      </c>
      <c s="4" r="D176" t="s">
        <v>426</v>
      </c>
      <c s="5" r="E176" t="n">
        <v>278747</v>
      </c>
      <c s="4" r="F176" t="s">
        <v>450</v>
      </c>
    </row>
    <row spans="1:6" r="177">
      <c s="4" r="A177" t="s">
        <v>737</v>
      </c>
      <c s="5" r="C177" t="n">
        <v>-50744</v>
      </c>
      <c s="4" r="D177" t="s">
        <v>426</v>
      </c>
      <c s="5" r="E177" t="n">
        <v>-36623</v>
      </c>
      <c s="4" r="F177" t="s">
        <v>450</v>
      </c>
    </row>
    <row spans="1:6" r="178">
      <c s="4" r="A178" t="s">
        <v>378</v>
      </c>
      <c s="5" r="C178" t="n">
        <v>6952064</v>
      </c>
      <c s="4" r="D178" t="s">
        <v>426</v>
      </c>
      <c s="5" r="E178" t="n">
        <v>6016457</v>
      </c>
      <c s="4" r="F178" t="s">
        <v>450</v>
      </c>
    </row>
    <row spans="1:6" r="179">
      <c s="4" r="A179" t="s">
        <v>732</v>
      </c>
      <c s="4" r="B179" t="s">
        <v>97</v>
      </c>
      <c s="5" r="C179" t="n">
        <v>-3309</v>
      </c>
      <c s="4" r="D179" t="s">
        <v>426</v>
      </c>
      <c s="5" r="E179" t="n">
        <v>-3309</v>
      </c>
      <c s="4" r="F179" t="s">
        <v>450</v>
      </c>
    </row>
    <row spans="1:6" r="180">
      <c s="4" r="A180" t="s">
        <v>759</v>
      </c>
    </row>
    <row spans="1:6" r="181">
      <c s="3" r="A181" t="s">
        <v>730</v>
      </c>
    </row>
    <row spans="1:6" r="182">
      <c s="4" r="A182" t="s">
        <v>74</v>
      </c>
      <c s="5" r="C182" t="n">
        <v>343658</v>
      </c>
      <c s="5" r="E182" t="n">
        <v>1180</v>
      </c>
    </row>
    <row spans="1:6" r="183">
      <c s="4" r="A183" t="s">
        <v>444</v>
      </c>
      <c s="5" r="C183" t="n">
        <v>332654</v>
      </c>
      <c s="5" r="E183" t="n">
        <v>1171</v>
      </c>
    </row>
    <row spans="1:6" r="184">
      <c s="3" r="A184" t="s">
        <v>731</v>
      </c>
    </row>
    <row spans="1:6" r="185">
      <c s="4" r="A185" t="s">
        <v>605</v>
      </c>
      <c s="5" r="C185" t="n">
        <v>1439134</v>
      </c>
      <c s="5" r="E185" t="n">
        <v>1706262</v>
      </c>
    </row>
    <row spans="1:6" r="186">
      <c s="4" r="A186" t="s">
        <v>736</v>
      </c>
      <c s="5" r="C186" t="n">
        <v>226544</v>
      </c>
      <c s="5" r="E186" t="n">
        <v>310699</v>
      </c>
    </row>
    <row spans="1:6" r="187">
      <c s="4" r="A187" t="s">
        <v>737</v>
      </c>
      <c s="5" r="C187" t="n">
        <v>0</v>
      </c>
      <c s="5" r="E187" t="n">
        <v>0</v>
      </c>
    </row>
    <row spans="1:6" r="188">
      <c s="4" r="A188" t="s">
        <v>378</v>
      </c>
      <c s="5" r="C188" t="n">
        <v>1665678</v>
      </c>
      <c s="5" r="E188" t="n">
        <v>2016961</v>
      </c>
    </row>
    <row spans="1:6" r="189">
      <c s="4" r="A189" t="s">
        <v>732</v>
      </c>
      <c s="4" r="B189" t="s">
        <v>97</v>
      </c>
      <c s="7" r="C189" t="n">
        <v>0</v>
      </c>
      <c s="7" r="E189" t="n">
        <v>0</v>
      </c>
    </row>
    <row spans="1:6" r="190">
      <c r="A190" t="n"/>
    </row>
    <row spans="1:6" r="191">
      <c s="4" r="A191" t="s">
        <v>97</v>
      </c>
      <c s="4" r="B191" t="s">
        <v>760</v>
      </c>
    </row>
    <row spans="1:6" r="192">
      <c s="4" r="A192" t="s">
        <v>426</v>
      </c>
      <c s="4" r="B192" t="s">
        <v>566</v>
      </c>
    </row>
    <row spans="1:6" r="193">
      <c s="4" r="A193" t="s">
        <v>450</v>
      </c>
      <c s="4" r="B193" t="s">
        <v>567</v>
      </c>
    </row>
  </sheetData>
  <mergeCells count="7">
    <mergeCell ref="A1:B1"/>
    <mergeCell ref="C1:D1"/>
    <mergeCell ref="E1:F1"/>
    <mergeCell ref="A190:E190"/>
    <mergeCell ref="B191:E191"/>
    <mergeCell ref="B192:E192"/>
    <mergeCell ref="B193:E19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761</v>
      </c>
      <c s="2" r="B1" t="s">
        <v>2</v>
      </c>
      <c s="2" r="D1" t="s">
        <v>23</v>
      </c>
    </row>
    <row spans="1:5" r="2">
      <c s="3" r="A2" t="s">
        <v>762</v>
      </c>
    </row>
    <row spans="1:5" r="3">
      <c s="4" r="A3" t="s">
        <v>605</v>
      </c>
      <c s="7" r="B3" t="n">
        <v>32699709</v>
      </c>
      <c s="7" r="D3" t="n">
        <v>27728771</v>
      </c>
    </row>
    <row spans="1:5" r="4">
      <c s="4" r="A4" t="s">
        <v>378</v>
      </c>
      <c s="5" r="B4" t="n">
        <v>33767991</v>
      </c>
      <c s="5" r="D4" t="n">
        <v>29359034</v>
      </c>
    </row>
    <row spans="1:5" r="5">
      <c s="4" r="A5" t="s">
        <v>763</v>
      </c>
      <c s="5" r="B5" t="n">
        <v>768492</v>
      </c>
      <c s="5" r="D5" t="n">
        <v>1180</v>
      </c>
    </row>
    <row spans="1:5" r="6">
      <c s="4" r="A6" t="s">
        <v>764</v>
      </c>
      <c s="5" r="B6" t="n">
        <v>748931</v>
      </c>
      <c s="5" r="D6" t="n">
        <v>1171</v>
      </c>
    </row>
    <row spans="1:5" r="7">
      <c s="4" r="A7" t="s">
        <v>114</v>
      </c>
    </row>
    <row spans="1:5" r="8">
      <c s="3" r="A8" t="s">
        <v>762</v>
      </c>
    </row>
    <row spans="1:5" r="9">
      <c s="4" r="A9" t="s">
        <v>765</v>
      </c>
      <c s="5" r="B9" t="n">
        <v>1957896</v>
      </c>
      <c s="5" r="D9" t="n">
        <v>1972224</v>
      </c>
    </row>
    <row spans="1:5" r="10">
      <c s="4" r="A10" t="s">
        <v>766</v>
      </c>
      <c s="5" r="B10" t="n">
        <v>1962391</v>
      </c>
      <c s="5" r="D10" t="n">
        <v>1980429</v>
      </c>
    </row>
    <row spans="1:5" r="11">
      <c s="4" r="A11" t="s">
        <v>767</v>
      </c>
      <c s="5" r="B11" t="n">
        <v>12409937</v>
      </c>
      <c s="5" r="D11" t="n">
        <v>8919037</v>
      </c>
    </row>
    <row spans="1:5" r="12">
      <c s="4" r="A12" t="s">
        <v>768</v>
      </c>
      <c s="5" r="B12" t="n">
        <v>12584530</v>
      </c>
      <c s="5" r="D12" t="n">
        <v>9113651</v>
      </c>
    </row>
    <row spans="1:5" r="13">
      <c s="4" r="A13" t="s">
        <v>769</v>
      </c>
      <c s="5" r="B13" t="n">
        <v>5231268</v>
      </c>
      <c s="5" r="D13" t="n">
        <v>4232396</v>
      </c>
    </row>
    <row spans="1:5" r="14">
      <c s="4" r="A14" t="s">
        <v>770</v>
      </c>
      <c s="5" r="B14" t="n">
        <v>5305166</v>
      </c>
      <c s="5" r="D14" t="n">
        <v>4412569</v>
      </c>
    </row>
    <row spans="1:5" r="15">
      <c s="4" r="A15" t="s">
        <v>771</v>
      </c>
      <c s="5" r="B15" t="n">
        <v>1697800</v>
      </c>
      <c s="5" r="D15" t="n">
        <v>1494315</v>
      </c>
    </row>
    <row spans="1:5" r="16">
      <c s="4" r="A16" t="s">
        <v>772</v>
      </c>
      <c s="5" r="B16" t="n">
        <v>1813931</v>
      </c>
      <c s="5" r="D16" t="n">
        <v>1705022</v>
      </c>
    </row>
    <row spans="1:5" r="17">
      <c s="4" r="A17" t="s">
        <v>773</v>
      </c>
      <c s="5" r="B17" t="n">
        <v>21296901</v>
      </c>
      <c s="5" r="D17" t="n">
        <v>16617972</v>
      </c>
    </row>
    <row spans="1:5" r="18">
      <c s="4" r="A18" t="s">
        <v>774</v>
      </c>
      <c s="5" r="B18" t="n">
        <v>21666018</v>
      </c>
      <c s="5" r="D18" t="n">
        <v>17211671</v>
      </c>
    </row>
    <row spans="1:5" r="19">
      <c s="4" r="A19" t="s">
        <v>775</v>
      </c>
      <c s="5" r="B19" t="n">
        <v>8013890</v>
      </c>
      <c s="5" r="D19" t="n">
        <v>6809460</v>
      </c>
    </row>
    <row spans="1:5" r="20">
      <c s="4" r="A20" t="s">
        <v>776</v>
      </c>
      <c s="5" r="B20" t="n">
        <v>8104885</v>
      </c>
      <c s="5" r="D20" t="n">
        <v>6965798</v>
      </c>
    </row>
    <row spans="1:5" r="21">
      <c s="4" r="A21" t="s">
        <v>605</v>
      </c>
      <c s="5" r="B21" t="n">
        <v>29310791</v>
      </c>
      <c s="5" r="D21" t="n">
        <v>23427432</v>
      </c>
    </row>
    <row spans="1:5" r="22">
      <c s="4" r="A22" t="s">
        <v>378</v>
      </c>
      <c s="5" r="B22" t="n">
        <v>29770903</v>
      </c>
      <c s="5" r="D22" t="n">
        <v>24177469</v>
      </c>
    </row>
    <row spans="1:5" r="23">
      <c s="4" r="A23" t="s">
        <v>460</v>
      </c>
    </row>
    <row spans="1:5" r="24">
      <c s="3" r="A24" t="s">
        <v>762</v>
      </c>
    </row>
    <row spans="1:5" r="25">
      <c s="4" r="A25" t="s">
        <v>775</v>
      </c>
      <c s="5" r="B25" t="n">
        <v>3890265</v>
      </c>
      <c s="5" r="D25" t="n">
        <v>3625171</v>
      </c>
    </row>
    <row spans="1:5" r="26">
      <c s="4" r="A26" t="s">
        <v>776</v>
      </c>
      <c s="5" r="B26" t="n">
        <v>3958144</v>
      </c>
      <c s="5" r="D26" t="n">
        <v>3728576</v>
      </c>
    </row>
    <row spans="1:5" r="27">
      <c s="4" r="A27" t="s">
        <v>605</v>
      </c>
      <c s="5" r="B27" t="n">
        <v>3890265</v>
      </c>
      <c s="5" r="D27" t="n">
        <v>3625171</v>
      </c>
    </row>
    <row spans="1:5" r="28">
      <c s="4" r="A28" t="s">
        <v>378</v>
      </c>
      <c s="5" r="B28" t="n">
        <v>3958144</v>
      </c>
      <c s="5" r="D28" t="n">
        <v>3728576</v>
      </c>
    </row>
    <row spans="1:5" r="29">
      <c s="4" r="A29" t="s">
        <v>461</v>
      </c>
    </row>
    <row spans="1:5" r="30">
      <c s="3" r="A30" t="s">
        <v>762</v>
      </c>
    </row>
    <row spans="1:5" r="31">
      <c s="4" r="A31" t="s">
        <v>775</v>
      </c>
      <c s="5" r="B31" t="n">
        <v>361661</v>
      </c>
      <c s="5" r="D31" t="n">
        <v>404398</v>
      </c>
    </row>
    <row spans="1:5" r="32">
      <c s="4" r="A32" t="s">
        <v>776</v>
      </c>
      <c s="5" r="B32" t="n">
        <v>372271</v>
      </c>
      <c s="5" r="D32" t="n">
        <v>427351</v>
      </c>
    </row>
    <row spans="1:5" r="33">
      <c s="4" r="A33" t="s">
        <v>605</v>
      </c>
      <c s="5" r="B33" t="n">
        <v>361661</v>
      </c>
      <c s="5" r="D33" t="n">
        <v>404398</v>
      </c>
    </row>
    <row spans="1:5" r="34">
      <c s="4" r="A34" t="s">
        <v>378</v>
      </c>
      <c s="5" r="B34" t="n">
        <v>372271</v>
      </c>
      <c s="5" r="D34" t="n">
        <v>427351</v>
      </c>
    </row>
    <row spans="1:5" r="35">
      <c s="4" r="A35" t="s">
        <v>462</v>
      </c>
    </row>
    <row spans="1:5" r="36">
      <c s="3" r="A36" t="s">
        <v>762</v>
      </c>
    </row>
    <row spans="1:5" r="37">
      <c s="4" r="A37" t="s">
        <v>775</v>
      </c>
      <c s="5" r="B37" t="n">
        <v>929466</v>
      </c>
      <c s="5" r="D37" t="n">
        <v>1033819</v>
      </c>
    </row>
    <row spans="1:5" r="38">
      <c s="4" r="A38" t="s">
        <v>776</v>
      </c>
      <c s="5" r="B38" t="n">
        <v>936058</v>
      </c>
      <c s="5" r="D38" t="n">
        <v>1052544</v>
      </c>
    </row>
    <row spans="1:5" r="39">
      <c s="4" r="A39" t="s">
        <v>605</v>
      </c>
      <c s="5" r="B39" t="n">
        <v>929466</v>
      </c>
      <c s="5" r="D39" t="n">
        <v>1033819</v>
      </c>
    </row>
    <row spans="1:5" r="40">
      <c s="4" r="A40" t="s">
        <v>378</v>
      </c>
      <c s="5" r="B40" t="n">
        <v>936058</v>
      </c>
      <c s="5" r="D40" t="n">
        <v>1052544</v>
      </c>
    </row>
    <row spans="1:5" r="41">
      <c s="4" r="A41" t="s">
        <v>463</v>
      </c>
    </row>
    <row spans="1:5" r="42">
      <c s="3" r="A42" t="s">
        <v>762</v>
      </c>
    </row>
    <row spans="1:5" r="43">
      <c s="4" r="A43" t="s">
        <v>775</v>
      </c>
      <c s="5" r="B43" t="n">
        <v>505865</v>
      </c>
      <c s="5" r="D43" t="n">
        <v>717544</v>
      </c>
    </row>
    <row spans="1:5" r="44">
      <c s="4" r="A44" t="s">
        <v>776</v>
      </c>
      <c s="5" r="B44" t="n">
        <v>488025</v>
      </c>
      <c s="5" r="D44" t="n">
        <v>692034</v>
      </c>
    </row>
    <row spans="1:5" r="45">
      <c s="4" r="A45" t="s">
        <v>605</v>
      </c>
      <c s="5" r="B45" t="n">
        <v>505865</v>
      </c>
      <c s="5" r="D45" t="n">
        <v>717544</v>
      </c>
    </row>
    <row spans="1:5" r="46">
      <c s="4" r="A46" t="s">
        <v>378</v>
      </c>
      <c s="5" r="B46" t="n">
        <v>488025</v>
      </c>
      <c s="5" r="D46" t="n">
        <v>692034</v>
      </c>
    </row>
    <row spans="1:5" r="47">
      <c s="4" r="A47" t="s">
        <v>464</v>
      </c>
    </row>
    <row spans="1:5" r="48">
      <c s="3" r="A48" t="s">
        <v>762</v>
      </c>
    </row>
    <row spans="1:5" r="49">
      <c s="4" r="A49" t="s">
        <v>775</v>
      </c>
      <c s="5" r="B49" t="n">
        <v>2326633</v>
      </c>
      <c s="5" r="D49" t="n">
        <v>1028528</v>
      </c>
    </row>
    <row spans="1:5" r="50">
      <c s="4" r="A50" t="s">
        <v>776</v>
      </c>
      <c s="5" r="B50" t="n">
        <v>2350387</v>
      </c>
      <c s="5" r="D50" t="n">
        <v>1065293</v>
      </c>
    </row>
    <row spans="1:5" r="51">
      <c s="4" r="A51" t="s">
        <v>605</v>
      </c>
      <c s="5" r="B51" t="n">
        <v>2326633</v>
      </c>
      <c s="4" r="C51" t="s">
        <v>97</v>
      </c>
      <c s="5" r="D51" t="n">
        <v>1028528</v>
      </c>
      <c s="4" r="E51" t="s">
        <v>426</v>
      </c>
    </row>
    <row spans="1:5" r="52">
      <c s="4" r="A52" t="s">
        <v>378</v>
      </c>
      <c s="5" r="B52" t="n">
        <v>2350387</v>
      </c>
      <c s="4" r="C52" t="s">
        <v>97</v>
      </c>
      <c s="5" r="D52" t="n">
        <v>1065293</v>
      </c>
      <c s="4" r="E52" t="s">
        <v>426</v>
      </c>
    </row>
    <row spans="1:5" r="53">
      <c s="4" r="A53" t="s">
        <v>118</v>
      </c>
    </row>
    <row spans="1:5" r="54">
      <c s="3" r="A54" t="s">
        <v>762</v>
      </c>
    </row>
    <row spans="1:5" r="55">
      <c s="4" r="A55" t="s">
        <v>765</v>
      </c>
      <c s="5" r="B55" t="n">
        <v>87963</v>
      </c>
      <c s="5" r="D55" t="n">
        <v>117048</v>
      </c>
    </row>
    <row spans="1:5" r="56">
      <c s="4" r="A56" t="s">
        <v>766</v>
      </c>
      <c s="5" r="B56" t="n">
        <v>96402</v>
      </c>
      <c s="5" r="D56" t="n">
        <v>125326</v>
      </c>
    </row>
    <row spans="1:5" r="57">
      <c s="4" r="A57" t="s">
        <v>767</v>
      </c>
      <c s="5" r="B57" t="n">
        <v>468476</v>
      </c>
      <c s="5" r="D57" t="n">
        <v>638526</v>
      </c>
    </row>
    <row spans="1:5" r="58">
      <c s="4" r="A58" t="s">
        <v>768</v>
      </c>
      <c s="5" r="B58" t="n">
        <v>505063</v>
      </c>
      <c s="5" r="D58" t="n">
        <v>685787</v>
      </c>
    </row>
    <row spans="1:5" r="59">
      <c s="4" r="A59" t="s">
        <v>769</v>
      </c>
      <c s="5" r="B59" t="n">
        <v>705507</v>
      </c>
      <c s="5" r="D59" t="n">
        <v>1004698</v>
      </c>
    </row>
    <row spans="1:5" r="60">
      <c s="4" r="A60" t="s">
        <v>770</v>
      </c>
      <c s="5" r="B60" t="n">
        <v>808909</v>
      </c>
      <c s="5" r="D60" t="n">
        <v>1165348</v>
      </c>
    </row>
    <row spans="1:5" r="61">
      <c s="4" r="A61" t="s">
        <v>771</v>
      </c>
      <c s="5" r="B61" t="n">
        <v>1808603</v>
      </c>
      <c s="5" r="D61" t="n">
        <v>2059637</v>
      </c>
    </row>
    <row spans="1:5" r="62">
      <c s="4" r="A62" t="s">
        <v>772</v>
      </c>
      <c s="5" r="B62" t="n">
        <v>2223132</v>
      </c>
      <c s="5" r="D62" t="n">
        <v>2649279</v>
      </c>
    </row>
    <row spans="1:5" r="63">
      <c s="4" r="A63" t="s">
        <v>773</v>
      </c>
      <c s="5" r="B63" t="n">
        <v>3070549</v>
      </c>
      <c s="5" r="D63" t="n">
        <v>3819909</v>
      </c>
    </row>
    <row spans="1:5" r="64">
      <c s="4" r="A64" t="s">
        <v>774</v>
      </c>
      <c s="5" r="B64" t="n">
        <v>3633506</v>
      </c>
      <c s="5" r="D64" t="n">
        <v>4625740</v>
      </c>
    </row>
    <row spans="1:5" r="65">
      <c s="4" r="A65" t="s">
        <v>775</v>
      </c>
      <c s="5" r="B65" t="n">
        <v>318369</v>
      </c>
      <c s="5" r="D65" t="n">
        <v>481430</v>
      </c>
    </row>
    <row spans="1:5" r="66">
      <c s="4" r="A66" t="s">
        <v>776</v>
      </c>
      <c s="5" r="B66" t="n">
        <v>363582</v>
      </c>
      <c s="5" r="D66" t="n">
        <v>555825</v>
      </c>
    </row>
    <row spans="1:5" r="67">
      <c s="4" r="A67" t="s">
        <v>605</v>
      </c>
      <c s="5" r="B67" t="n">
        <v>3388918</v>
      </c>
      <c s="5" r="D67" t="n">
        <v>4301339</v>
      </c>
    </row>
    <row spans="1:5" r="68">
      <c s="4" r="A68" t="s">
        <v>378</v>
      </c>
      <c s="5" r="B68" t="n">
        <v>3997088</v>
      </c>
      <c s="5" r="D68" t="n">
        <v>5181565</v>
      </c>
    </row>
    <row spans="1:5" r="69">
      <c s="4" r="A69" t="s">
        <v>763</v>
      </c>
      <c s="5" r="B69" t="n">
        <v>811049</v>
      </c>
      <c s="5" r="D69" t="n">
        <v>1180</v>
      </c>
    </row>
    <row spans="1:5" r="70">
      <c s="4" r="A70" t="s">
        <v>764</v>
      </c>
      <c s="5" r="B70" t="n">
        <v>791484</v>
      </c>
      <c s="5" r="D70" t="n">
        <v>1171</v>
      </c>
    </row>
    <row spans="1:5" r="71">
      <c s="4" r="A71" t="s">
        <v>508</v>
      </c>
    </row>
    <row spans="1:5" r="72">
      <c s="3" r="A72" t="s">
        <v>762</v>
      </c>
    </row>
    <row spans="1:5" r="73">
      <c s="4" r="A73" t="s">
        <v>775</v>
      </c>
      <c s="5" r="B73" t="n">
        <v>674</v>
      </c>
      <c s="5" r="D73" t="n">
        <v>3301</v>
      </c>
    </row>
    <row spans="1:5" r="74">
      <c s="4" r="A74" t="s">
        <v>776</v>
      </c>
      <c s="5" r="B74" t="n">
        <v>837</v>
      </c>
      <c s="5" r="D74" t="n">
        <v>3782</v>
      </c>
    </row>
    <row spans="1:5" r="75">
      <c s="4" r="A75" t="s">
        <v>605</v>
      </c>
      <c s="5" r="B75" t="n">
        <v>674</v>
      </c>
      <c s="5" r="D75" t="n">
        <v>3301</v>
      </c>
    </row>
    <row spans="1:5" r="76">
      <c s="4" r="A76" t="s">
        <v>378</v>
      </c>
      <c s="5" r="B76" t="n">
        <v>837</v>
      </c>
      <c s="5" r="D76" t="n">
        <v>3782</v>
      </c>
    </row>
    <row spans="1:5" r="77">
      <c s="4" r="A77" t="s">
        <v>509</v>
      </c>
    </row>
    <row spans="1:5" r="78">
      <c s="3" r="A78" t="s">
        <v>762</v>
      </c>
    </row>
    <row spans="1:5" r="79">
      <c s="4" r="A79" t="s">
        <v>775</v>
      </c>
      <c s="5" r="B79" t="n">
        <v>26377</v>
      </c>
      <c s="5" r="D79" t="n">
        <v>71075</v>
      </c>
    </row>
    <row spans="1:5" r="80">
      <c s="4" r="A80" t="s">
        <v>776</v>
      </c>
      <c s="5" r="B80" t="n">
        <v>29591</v>
      </c>
      <c s="5" r="D80" t="n">
        <v>85335</v>
      </c>
    </row>
    <row spans="1:5" r="81">
      <c s="4" r="A81" t="s">
        <v>605</v>
      </c>
      <c s="5" r="B81" t="n">
        <v>26377</v>
      </c>
      <c s="5" r="D81" t="n">
        <v>71075</v>
      </c>
    </row>
    <row spans="1:5" r="82">
      <c s="4" r="A82" t="s">
        <v>378</v>
      </c>
      <c s="5" r="B82" t="n">
        <v>29591</v>
      </c>
      <c s="5" r="D82" t="n">
        <v>85335</v>
      </c>
    </row>
    <row spans="1:5" r="83">
      <c s="4" r="A83" t="s">
        <v>510</v>
      </c>
    </row>
    <row spans="1:5" r="84">
      <c s="3" r="A84" t="s">
        <v>762</v>
      </c>
    </row>
    <row spans="1:5" r="85">
      <c s="4" r="A85" t="s">
        <v>775</v>
      </c>
      <c s="5" r="B85" t="n">
        <v>126539</v>
      </c>
      <c s="5" r="D85" t="n">
        <v>168886</v>
      </c>
    </row>
    <row spans="1:5" r="86">
      <c s="4" r="A86" t="s">
        <v>776</v>
      </c>
      <c s="5" r="B86" t="n">
        <v>145617</v>
      </c>
      <c s="5" r="D86" t="n">
        <v>193167</v>
      </c>
    </row>
    <row spans="1:5" r="87">
      <c s="4" r="A87" t="s">
        <v>605</v>
      </c>
      <c s="5" r="B87" t="n">
        <v>126539</v>
      </c>
      <c s="5" r="D87" t="n">
        <v>168886</v>
      </c>
    </row>
    <row spans="1:5" r="88">
      <c s="4" r="A88" t="s">
        <v>378</v>
      </c>
      <c s="5" r="B88" t="n">
        <v>145617</v>
      </c>
      <c s="5" r="D88" t="n">
        <v>193167</v>
      </c>
    </row>
    <row spans="1:5" r="89">
      <c s="4" r="A89" t="s">
        <v>763</v>
      </c>
      <c s="5" r="B89" t="n">
        <v>262</v>
      </c>
    </row>
    <row spans="1:5" r="90">
      <c s="4" r="A90" t="s">
        <v>764</v>
      </c>
      <c s="5" r="B90" t="n">
        <v>261</v>
      </c>
    </row>
    <row spans="1:5" r="91">
      <c s="4" r="A91" t="s">
        <v>511</v>
      </c>
    </row>
    <row spans="1:5" r="92">
      <c s="3" r="A92" t="s">
        <v>762</v>
      </c>
    </row>
    <row spans="1:5" r="93">
      <c s="4" r="A93" t="s">
        <v>775</v>
      </c>
      <c s="5" r="B93" t="n">
        <v>164779</v>
      </c>
      <c s="5" r="D93" t="n">
        <v>238168</v>
      </c>
    </row>
    <row spans="1:5" r="94">
      <c s="4" r="A94" t="s">
        <v>776</v>
      </c>
      <c s="5" r="B94" t="n">
        <v>187537</v>
      </c>
      <c s="5" r="D94" t="n">
        <v>273541</v>
      </c>
    </row>
    <row spans="1:5" r="95">
      <c s="4" r="A95" t="s">
        <v>605</v>
      </c>
      <c s="5" r="B95" t="n">
        <v>164779</v>
      </c>
      <c s="5" r="D95" t="n">
        <v>238168</v>
      </c>
    </row>
    <row spans="1:5" r="96">
      <c s="4" r="A96" t="s">
        <v>378</v>
      </c>
      <c s="5" r="B96" t="n">
        <v>187537</v>
      </c>
      <c s="5" r="D96" t="n">
        <v>273541</v>
      </c>
    </row>
    <row spans="1:5" r="97">
      <c s="4" r="A97" t="s">
        <v>763</v>
      </c>
      <c s="5" r="B97" t="n">
        <v>15016</v>
      </c>
    </row>
    <row spans="1:5" r="98">
      <c s="4" r="A98" t="s">
        <v>764</v>
      </c>
      <c s="5" r="B98" t="n">
        <v>14823</v>
      </c>
    </row>
    <row spans="1:5" r="99">
      <c s="4" r="A99" t="s">
        <v>777</v>
      </c>
    </row>
    <row spans="1:5" r="100">
      <c s="3" r="A100" t="s">
        <v>762</v>
      </c>
    </row>
    <row spans="1:5" r="101">
      <c s="4" r="A101" t="s">
        <v>778</v>
      </c>
      <c s="5" r="B101" t="n">
        <v>42557</v>
      </c>
      <c s="5" r="D101" t="n">
        <v>0</v>
      </c>
    </row>
    <row spans="1:5" r="102">
      <c s="4" r="A102" t="s">
        <v>779</v>
      </c>
      <c s="5" r="B102" t="n">
        <v>221522</v>
      </c>
      <c s="5" r="D102" t="n">
        <v>0</v>
      </c>
    </row>
    <row spans="1:5" r="103">
      <c s="4" r="A103" t="s">
        <v>780</v>
      </c>
      <c s="5" r="B103" t="n">
        <v>162877</v>
      </c>
      <c s="5" r="D103" t="n">
        <v>1180</v>
      </c>
    </row>
    <row spans="1:5" r="104">
      <c s="4" r="A104" t="s">
        <v>781</v>
      </c>
      <c s="5" r="B104" t="n">
        <v>368815</v>
      </c>
      <c s="5" r="D104" t="n">
        <v>0</v>
      </c>
    </row>
    <row spans="1:5" r="105">
      <c s="4" r="A105" t="s">
        <v>782</v>
      </c>
      <c s="5" r="B105" t="n">
        <v>795771</v>
      </c>
      <c s="5" r="D105" t="n">
        <v>1180</v>
      </c>
    </row>
    <row spans="1:5" r="106">
      <c s="4" r="A106" t="s">
        <v>783</v>
      </c>
      <c s="5" r="B106" t="n">
        <v>15278</v>
      </c>
      <c s="5" r="D106" t="n">
        <v>0</v>
      </c>
    </row>
    <row spans="1:5" r="107">
      <c s="4" r="A107" t="s">
        <v>763</v>
      </c>
      <c s="5" r="B107" t="n">
        <v>811049</v>
      </c>
      <c s="5" r="D107" t="n">
        <v>1180</v>
      </c>
    </row>
    <row spans="1:5" r="108">
      <c s="4" r="A108" t="s">
        <v>784</v>
      </c>
    </row>
    <row spans="1:5" r="109">
      <c s="3" r="A109" t="s">
        <v>762</v>
      </c>
    </row>
    <row spans="1:5" r="110">
      <c s="4" r="A110" t="s">
        <v>783</v>
      </c>
      <c s="5" r="B110" t="n">
        <v>262</v>
      </c>
      <c s="5" r="D110" t="n">
        <v>0</v>
      </c>
    </row>
    <row spans="1:5" r="111">
      <c s="4" r="A111" t="s">
        <v>785</v>
      </c>
    </row>
    <row spans="1:5" r="112">
      <c s="3" r="A112" t="s">
        <v>762</v>
      </c>
    </row>
    <row spans="1:5" r="113">
      <c s="4" r="A113" t="s">
        <v>783</v>
      </c>
      <c s="5" r="B113" t="n">
        <v>15016</v>
      </c>
      <c s="5" r="D113" t="n">
        <v>0</v>
      </c>
    </row>
    <row spans="1:5" r="114">
      <c s="4" r="A114" t="s">
        <v>786</v>
      </c>
    </row>
    <row spans="1:5" r="115">
      <c s="3" r="A115" t="s">
        <v>762</v>
      </c>
    </row>
    <row spans="1:5" r="116">
      <c s="4" r="A116" t="s">
        <v>778</v>
      </c>
      <c s="5" r="B116" t="n">
        <v>42553</v>
      </c>
      <c s="5" r="D116" t="n">
        <v>0</v>
      </c>
    </row>
    <row spans="1:5" r="117">
      <c s="4" r="A117" t="s">
        <v>779</v>
      </c>
      <c s="5" r="B117" t="n">
        <v>220727</v>
      </c>
      <c s="5" r="D117" t="n">
        <v>0</v>
      </c>
    </row>
    <row spans="1:5" r="118">
      <c s="4" r="A118" t="s">
        <v>780</v>
      </c>
      <c s="5" r="B118" t="n">
        <v>160923</v>
      </c>
      <c s="5" r="D118" t="n">
        <v>1171</v>
      </c>
    </row>
    <row spans="1:5" r="119">
      <c s="4" r="A119" t="s">
        <v>781</v>
      </c>
      <c s="5" r="B119" t="n">
        <v>352197</v>
      </c>
      <c s="5" r="D119" t="n">
        <v>0</v>
      </c>
    </row>
    <row spans="1:5" r="120">
      <c s="4" r="A120" t="s">
        <v>782</v>
      </c>
      <c s="5" r="B120" t="n">
        <v>776400</v>
      </c>
      <c s="5" r="D120" t="n">
        <v>1171</v>
      </c>
    </row>
    <row spans="1:5" r="121">
      <c s="4" r="A121" t="s">
        <v>783</v>
      </c>
      <c s="5" r="B121" t="n">
        <v>15084</v>
      </c>
      <c s="5" r="D121" t="n">
        <v>0</v>
      </c>
    </row>
    <row spans="1:5" r="122">
      <c s="4" r="A122" t="s">
        <v>764</v>
      </c>
      <c s="5" r="B122" t="n">
        <v>791484</v>
      </c>
      <c s="5" r="D122" t="n">
        <v>1171</v>
      </c>
    </row>
    <row spans="1:5" r="123">
      <c s="4" r="A123" t="s">
        <v>787</v>
      </c>
    </row>
    <row spans="1:5" r="124">
      <c s="3" r="A124" t="s">
        <v>762</v>
      </c>
    </row>
    <row spans="1:5" r="125">
      <c s="4" r="A125" t="s">
        <v>783</v>
      </c>
      <c s="5" r="B125" t="n">
        <v>261</v>
      </c>
      <c s="5" r="D125" t="n">
        <v>0</v>
      </c>
    </row>
    <row spans="1:5" r="126">
      <c s="4" r="A126" t="s">
        <v>788</v>
      </c>
    </row>
    <row spans="1:5" r="127">
      <c s="3" r="A127" t="s">
        <v>762</v>
      </c>
    </row>
    <row spans="1:5" r="128">
      <c s="4" r="A128" t="s">
        <v>783</v>
      </c>
      <c s="7" r="B128" t="n">
        <v>14823</v>
      </c>
      <c s="7" r="D128" t="n">
        <v>0</v>
      </c>
    </row>
    <row spans="1:5" r="129">
      <c r="A129" t="n"/>
    </row>
    <row spans="1:5" r="130">
      <c s="4" r="A130" t="s">
        <v>97</v>
      </c>
      <c s="4" r="B130" t="s">
        <v>566</v>
      </c>
    </row>
    <row spans="1:5" r="131">
      <c s="4" r="A131" t="s">
        <v>426</v>
      </c>
      <c s="4" r="B131" t="s">
        <v>567</v>
      </c>
    </row>
  </sheetData>
  <mergeCells count="5">
    <mergeCell ref="B1:C1"/>
    <mergeCell ref="D1:E1"/>
    <mergeCell ref="A129:E129"/>
    <mergeCell ref="B130:E130"/>
    <mergeCell ref="B131:E1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2</v>
      </c>
      <c s="2" r="C1" t="s">
        <v>23</v>
      </c>
    </row>
    <row spans="1:3" r="2">
      <c s="4" r="A2" t="s">
        <v>790</v>
      </c>
    </row>
    <row spans="1:3" r="3">
      <c s="3" r="A3" t="s">
        <v>791</v>
      </c>
    </row>
    <row spans="1:3" r="4">
      <c s="4" r="A4" t="s">
        <v>792</v>
      </c>
      <c s="7" r="B4" t="n">
        <v>10056125</v>
      </c>
      <c s="7" r="C4" t="n">
        <v>2896210</v>
      </c>
    </row>
    <row spans="1:3" r="5">
      <c s="4" r="A5" t="s">
        <v>793</v>
      </c>
      <c s="5" r="B5" t="n">
        <v>-147738</v>
      </c>
      <c s="5" r="C5" t="n">
        <v>-61772</v>
      </c>
    </row>
    <row spans="1:3" r="6">
      <c s="4" r="A6" t="s">
        <v>794</v>
      </c>
      <c s="5" r="B6" t="n">
        <v>1734541</v>
      </c>
      <c s="5" r="C6" t="n">
        <v>2745705</v>
      </c>
    </row>
    <row spans="1:3" r="7">
      <c s="4" r="A7" t="s">
        <v>795</v>
      </c>
      <c s="5" r="B7" t="n">
        <v>-108226</v>
      </c>
      <c s="5" r="C7" t="n">
        <v>-125574</v>
      </c>
    </row>
    <row spans="1:3" r="8">
      <c s="4" r="A8" t="s">
        <v>796</v>
      </c>
    </row>
    <row spans="1:3" r="9">
      <c s="3" r="A9" t="s">
        <v>791</v>
      </c>
    </row>
    <row spans="1:3" r="10">
      <c s="4" r="A10" t="s">
        <v>792</v>
      </c>
      <c s="5" r="B10" t="n">
        <v>1721385</v>
      </c>
      <c s="5" r="C10" t="n">
        <v>251091</v>
      </c>
    </row>
    <row spans="1:3" r="11">
      <c s="4" r="A11" t="s">
        <v>793</v>
      </c>
      <c s="5" r="B11" t="n">
        <v>-12211</v>
      </c>
      <c s="5" r="C11" t="n">
        <v>-1196</v>
      </c>
    </row>
    <row spans="1:3" r="12">
      <c s="4" r="A12" t="s">
        <v>794</v>
      </c>
      <c s="5" r="B12" t="n">
        <v>109027</v>
      </c>
      <c s="5" r="C12" t="n">
        <v>342890</v>
      </c>
    </row>
    <row spans="1:3" r="13">
      <c s="4" r="A13" t="s">
        <v>795</v>
      </c>
      <c s="5" r="B13" t="n">
        <v>-4666</v>
      </c>
      <c s="5" r="C13" t="n">
        <v>-5603</v>
      </c>
    </row>
    <row spans="1:3" r="14">
      <c s="4" r="A14" t="s">
        <v>584</v>
      </c>
    </row>
    <row spans="1:3" r="15">
      <c s="3" r="A15" t="s">
        <v>791</v>
      </c>
    </row>
    <row spans="1:3" r="16">
      <c s="4" r="A16" t="s">
        <v>792</v>
      </c>
      <c s="5" r="B16" t="n">
        <v>1136559</v>
      </c>
      <c s="5" r="C16" t="n">
        <v>134535</v>
      </c>
    </row>
    <row spans="1:3" r="17">
      <c s="4" r="A17" t="s">
        <v>793</v>
      </c>
      <c s="5" r="B17" t="n">
        <v>-12171</v>
      </c>
      <c s="5" r="C17" t="n">
        <v>-220</v>
      </c>
    </row>
    <row spans="1:3" r="18">
      <c s="4" r="A18" t="s">
        <v>794</v>
      </c>
      <c s="5" r="B18" t="n">
        <v>245806</v>
      </c>
      <c s="5" r="C18" t="n">
        <v>512652</v>
      </c>
    </row>
    <row spans="1:3" r="19">
      <c s="4" r="A19" t="s">
        <v>795</v>
      </c>
      <c s="5" r="B19" t="n">
        <v>-8649</v>
      </c>
      <c s="5" r="C19" t="n">
        <v>-10563</v>
      </c>
    </row>
    <row spans="1:3" r="20">
      <c s="4" r="A20" t="s">
        <v>587</v>
      </c>
    </row>
    <row spans="1:3" r="21">
      <c s="3" r="A21" t="s">
        <v>791</v>
      </c>
    </row>
    <row spans="1:3" r="22">
      <c s="4" r="A22" t="s">
        <v>792</v>
      </c>
      <c s="5" r="B22" t="n">
        <v>45052</v>
      </c>
      <c s="5" r="C22" t="n">
        <v>45378</v>
      </c>
    </row>
    <row spans="1:3" r="23">
      <c s="4" r="A23" t="s">
        <v>793</v>
      </c>
      <c s="5" r="B23" t="n">
        <v>-1959</v>
      </c>
      <c s="5" r="C23" t="n">
        <v>-1358</v>
      </c>
    </row>
    <row spans="1:3" r="24">
      <c s="4" r="A24" t="s">
        <v>794</v>
      </c>
      <c s="5" r="B24" t="n">
        <v>197361</v>
      </c>
      <c s="5" r="C24" t="n">
        <v>202700</v>
      </c>
    </row>
    <row spans="1:3" r="25">
      <c s="4" r="A25" t="s">
        <v>795</v>
      </c>
      <c s="5" r="B25" t="n">
        <v>-15962</v>
      </c>
      <c s="5" r="C25" t="n">
        <v>-16797</v>
      </c>
    </row>
    <row spans="1:3" r="26">
      <c s="4" r="A26" t="s">
        <v>588</v>
      </c>
    </row>
    <row spans="1:3" r="27">
      <c s="3" r="A27" t="s">
        <v>791</v>
      </c>
    </row>
    <row spans="1:3" r="28">
      <c s="4" r="A28" t="s">
        <v>792</v>
      </c>
      <c s="5" r="B28" t="n">
        <v>295914</v>
      </c>
      <c s="5" r="C28" t="n">
        <v>78356</v>
      </c>
    </row>
    <row spans="1:3" r="29">
      <c s="4" r="A29" t="s">
        <v>793</v>
      </c>
      <c s="5" r="B29" t="n">
        <v>-5263</v>
      </c>
      <c s="5" r="C29" t="n">
        <v>-385</v>
      </c>
    </row>
    <row spans="1:3" r="30">
      <c s="4" r="A30" t="s">
        <v>794</v>
      </c>
      <c s="5" r="B30" t="n">
        <v>100100</v>
      </c>
      <c s="5" r="C30" t="n">
        <v>169065</v>
      </c>
    </row>
    <row spans="1:3" r="31">
      <c s="4" r="A31" t="s">
        <v>795</v>
      </c>
      <c s="5" r="B31" t="n">
        <v>-3048</v>
      </c>
      <c s="5" r="C31" t="n">
        <v>-4877</v>
      </c>
    </row>
    <row spans="1:3" r="32">
      <c s="4" r="A32" t="s">
        <v>589</v>
      </c>
    </row>
    <row spans="1:3" r="33">
      <c s="3" r="A33" t="s">
        <v>791</v>
      </c>
    </row>
    <row spans="1:3" r="34">
      <c s="4" r="A34" t="s">
        <v>792</v>
      </c>
      <c s="5" r="B34" t="n">
        <v>39969</v>
      </c>
      <c s="5" r="C34" t="n">
        <v>249803</v>
      </c>
    </row>
    <row spans="1:3" r="35">
      <c s="4" r="A35" t="s">
        <v>793</v>
      </c>
      <c s="5" r="B35" t="n">
        <v>-5506</v>
      </c>
      <c s="5" r="C35" t="n">
        <v>-2666</v>
      </c>
    </row>
    <row spans="1:3" r="36">
      <c s="4" r="A36" t="s">
        <v>794</v>
      </c>
      <c s="5" r="B36" t="n">
        <v>322684</v>
      </c>
      <c s="5" r="C36" t="n">
        <v>414516</v>
      </c>
    </row>
    <row spans="1:3" r="37">
      <c s="4" r="A37" t="s">
        <v>795</v>
      </c>
      <c s="5" r="B37" t="n">
        <v>-19067</v>
      </c>
      <c s="5" r="C37" t="n">
        <v>-24503</v>
      </c>
    </row>
    <row spans="1:3" r="38">
      <c s="4" r="A38" t="s">
        <v>590</v>
      </c>
    </row>
    <row spans="1:3" r="39">
      <c s="3" r="A39" t="s">
        <v>791</v>
      </c>
    </row>
    <row spans="1:3" r="40">
      <c s="4" r="A40" t="s">
        <v>792</v>
      </c>
      <c s="5" r="B40" t="n">
        <v>1014257</v>
      </c>
      <c s="5" r="C40" t="n">
        <v>143044</v>
      </c>
    </row>
    <row spans="1:3" r="41">
      <c s="4" r="A41" t="s">
        <v>793</v>
      </c>
      <c s="5" r="B41" t="n">
        <v>-6535</v>
      </c>
      <c s="5" r="C41" t="n">
        <v>-2813</v>
      </c>
    </row>
    <row spans="1:3" r="42">
      <c s="4" r="A42" t="s">
        <v>794</v>
      </c>
      <c s="5" r="B42" t="n">
        <v>59985</v>
      </c>
      <c s="5" r="C42" t="n">
        <v>57544</v>
      </c>
    </row>
    <row spans="1:3" r="43">
      <c s="4" r="A43" t="s">
        <v>795</v>
      </c>
      <c s="5" r="B43" t="n">
        <v>-5392</v>
      </c>
      <c s="5" r="C43" t="n">
        <v>-3232</v>
      </c>
    </row>
    <row spans="1:3" r="44">
      <c s="4" r="A44" t="s">
        <v>797</v>
      </c>
    </row>
    <row spans="1:3" r="45">
      <c s="3" r="A45" t="s">
        <v>791</v>
      </c>
    </row>
    <row spans="1:3" r="46">
      <c s="4" r="A46" t="s">
        <v>792</v>
      </c>
      <c s="5" r="B46" t="n">
        <v>706360</v>
      </c>
      <c s="5" r="C46" t="n">
        <v>32187</v>
      </c>
    </row>
    <row spans="1:3" r="47">
      <c s="4" r="A47" t="s">
        <v>793</v>
      </c>
      <c s="5" r="B47" t="n">
        <v>-10617</v>
      </c>
      <c s="5" r="C47" t="n">
        <v>-210</v>
      </c>
    </row>
    <row spans="1:3" r="48">
      <c s="4" r="A48" t="s">
        <v>794</v>
      </c>
      <c s="5" r="B48" t="n">
        <v>17546</v>
      </c>
      <c s="5" r="C48" t="n">
        <v>63695</v>
      </c>
    </row>
    <row spans="1:3" r="49">
      <c s="4" r="A49" t="s">
        <v>795</v>
      </c>
      <c s="5" r="B49" t="n">
        <v>-1181</v>
      </c>
      <c s="5" r="C49" t="n">
        <v>-994</v>
      </c>
    </row>
    <row spans="1:3" r="50">
      <c s="4" r="A50" t="s">
        <v>591</v>
      </c>
    </row>
    <row spans="1:3" r="51">
      <c s="3" r="A51" t="s">
        <v>791</v>
      </c>
    </row>
    <row spans="1:3" r="52">
      <c s="4" r="A52" t="s">
        <v>792</v>
      </c>
      <c s="5" r="B52" t="n">
        <v>1736079</v>
      </c>
      <c s="5" r="C52" t="n">
        <v>624346</v>
      </c>
    </row>
    <row spans="1:3" r="53">
      <c s="4" r="A53" t="s">
        <v>793</v>
      </c>
      <c s="5" r="B53" t="n">
        <v>-38213</v>
      </c>
      <c s="5" r="C53" t="n">
        <v>-19043</v>
      </c>
    </row>
    <row spans="1:3" r="54">
      <c s="4" r="A54" t="s">
        <v>794</v>
      </c>
      <c s="5" r="B54" t="n">
        <v>459362</v>
      </c>
      <c s="5" r="C54" t="n">
        <v>558422</v>
      </c>
    </row>
    <row spans="1:3" r="55">
      <c s="4" r="A55" t="s">
        <v>795</v>
      </c>
      <c s="5" r="B55" t="n">
        <v>-33833</v>
      </c>
      <c s="5" r="C55" t="n">
        <v>-43251</v>
      </c>
    </row>
    <row spans="1:3" r="56">
      <c s="4" r="A56" t="s">
        <v>798</v>
      </c>
    </row>
    <row spans="1:3" r="57">
      <c s="3" r="A57" t="s">
        <v>791</v>
      </c>
    </row>
    <row spans="1:3" r="58">
      <c s="4" r="A58" t="s">
        <v>792</v>
      </c>
      <c s="5" r="B58" t="n">
        <v>267759</v>
      </c>
      <c s="5" r="C58" t="n">
        <v>191193</v>
      </c>
    </row>
    <row spans="1:3" r="59">
      <c s="4" r="A59" t="s">
        <v>793</v>
      </c>
      <c s="5" r="B59" t="n">
        <v>-26787</v>
      </c>
      <c s="5" r="C59" t="n">
        <v>-26230</v>
      </c>
    </row>
    <row spans="1:3" r="60">
      <c s="4" r="A60" t="s">
        <v>794</v>
      </c>
      <c s="5" r="B60" t="n">
        <v>0</v>
      </c>
      <c s="5" r="C60" t="n">
        <v>0</v>
      </c>
    </row>
    <row spans="1:3" r="61">
      <c s="4" r="A61" t="s">
        <v>795</v>
      </c>
      <c s="5" r="B61" t="n">
        <v>0</v>
      </c>
      <c s="5" r="C61" t="n">
        <v>0</v>
      </c>
    </row>
    <row spans="1:3" r="62">
      <c s="4" r="A62" t="s">
        <v>593</v>
      </c>
    </row>
    <row spans="1:3" r="63">
      <c s="3" r="A63" t="s">
        <v>791</v>
      </c>
    </row>
    <row spans="1:3" r="64">
      <c s="4" r="A64" t="s">
        <v>792</v>
      </c>
      <c s="5" r="B64" t="n">
        <v>1054854</v>
      </c>
      <c s="5" r="C64" t="n">
        <v>387619</v>
      </c>
    </row>
    <row spans="1:3" r="65">
      <c s="4" r="A65" t="s">
        <v>793</v>
      </c>
      <c s="5" r="B65" t="n">
        <v>-13737</v>
      </c>
      <c s="5" r="C65" t="n">
        <v>-5858</v>
      </c>
    </row>
    <row spans="1:3" r="66">
      <c s="4" r="A66" t="s">
        <v>794</v>
      </c>
      <c s="5" r="B66" t="n">
        <v>76450</v>
      </c>
      <c s="5" r="C66" t="n">
        <v>105155</v>
      </c>
    </row>
    <row spans="1:3" r="67">
      <c s="4" r="A67" t="s">
        <v>795</v>
      </c>
      <c s="5" r="B67" t="n">
        <v>-6846</v>
      </c>
      <c s="5" r="C67" t="n">
        <v>-7097</v>
      </c>
    </row>
    <row spans="1:3" r="68">
      <c s="4" r="A68" t="s">
        <v>594</v>
      </c>
    </row>
    <row spans="1:3" r="69">
      <c s="3" r="A69" t="s">
        <v>791</v>
      </c>
    </row>
    <row spans="1:3" r="70">
      <c s="4" r="A70" t="s">
        <v>792</v>
      </c>
      <c s="5" r="B70" t="n">
        <v>2305696</v>
      </c>
      <c s="5" r="C70" t="n">
        <v>949851</v>
      </c>
    </row>
    <row spans="1:3" r="71">
      <c s="4" r="A71" t="s">
        <v>793</v>
      </c>
      <c s="5" r="B71" t="n">
        <v>-41526</v>
      </c>
      <c s="5" r="C71" t="n">
        <v>-28023</v>
      </c>
    </row>
    <row spans="1:3" r="72">
      <c s="4" r="A72" t="s">
        <v>794</v>
      </c>
      <c s="5" r="B72" t="n">
        <v>146220</v>
      </c>
      <c s="5" r="C72" t="n">
        <v>319066</v>
      </c>
    </row>
    <row spans="1:3" r="73">
      <c s="4" r="A73" t="s">
        <v>795</v>
      </c>
      <c s="7" r="B73" t="n">
        <v>-9582</v>
      </c>
      <c s="7" r="C73" t="n">
        <v>-86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9</v>
      </c>
      <c s="2" r="B1" t="s">
        <v>82</v>
      </c>
      <c s="2" r="D1" t="s">
        <v>1</v>
      </c>
    </row>
    <row spans="1:5" r="2">
      <c s="2" r="B2" t="s">
        <v>2</v>
      </c>
      <c s="2" r="C2" t="s">
        <v>83</v>
      </c>
      <c s="2" r="D2" t="s">
        <v>2</v>
      </c>
      <c s="2" r="E2" t="s">
        <v>83</v>
      </c>
    </row>
    <row spans="1:5" r="3">
      <c s="3" r="A3" t="s">
        <v>800</v>
      </c>
    </row>
    <row spans="1:5" r="4">
      <c s="4" r="A4" t="s">
        <v>617</v>
      </c>
      <c s="7" r="B4" t="n">
        <v>49967</v>
      </c>
      <c s="7" r="C4" t="n">
        <v>72697</v>
      </c>
      <c s="7" r="D4" t="n">
        <v>102858</v>
      </c>
      <c s="7" r="E4" t="n">
        <v>91926</v>
      </c>
    </row>
    <row spans="1:5" r="5">
      <c s="4" r="A5" t="s">
        <v>114</v>
      </c>
    </row>
    <row spans="1:5" r="6">
      <c s="3" r="A6" t="s">
        <v>800</v>
      </c>
    </row>
    <row spans="1:5" r="7">
      <c s="4" r="A7" t="s">
        <v>801</v>
      </c>
      <c s="5" r="B7" t="n">
        <v>48547</v>
      </c>
      <c s="5" r="C7" t="n">
        <v>118947</v>
      </c>
      <c s="5" r="D7" t="n">
        <v>110845</v>
      </c>
      <c s="5" r="E7" t="n">
        <v>170160</v>
      </c>
    </row>
    <row spans="1:5" r="8">
      <c s="4" r="A8" t="s">
        <v>802</v>
      </c>
      <c s="5" r="B8" t="n">
        <v>-27608</v>
      </c>
      <c s="5" r="C8" t="n">
        <v>-13487</v>
      </c>
      <c s="5" r="D8" t="n">
        <v>-74728</v>
      </c>
      <c s="5" r="E8" t="n">
        <v>-41744</v>
      </c>
    </row>
    <row spans="1:5" r="9">
      <c s="4" r="A9" t="s">
        <v>803</v>
      </c>
      <c s="5" r="B9" t="n">
        <v>-16588</v>
      </c>
      <c s="5" r="C9" t="n">
        <v>-24616</v>
      </c>
      <c s="5" r="D9" t="n">
        <v>-27164</v>
      </c>
      <c s="5" r="E9" t="n">
        <v>-28343</v>
      </c>
    </row>
    <row spans="1:5" r="10">
      <c s="4" r="A10" t="s">
        <v>617</v>
      </c>
      <c s="5" r="B10" t="n">
        <v>4351</v>
      </c>
      <c s="5" r="C10" t="n">
        <v>80844</v>
      </c>
      <c s="5" r="D10" t="n">
        <v>8953</v>
      </c>
      <c s="5" r="E10" t="n">
        <v>100073</v>
      </c>
    </row>
    <row spans="1:5" r="11">
      <c s="4" r="A11" t="s">
        <v>118</v>
      </c>
    </row>
    <row spans="1:5" r="12">
      <c s="3" r="A12" t="s">
        <v>800</v>
      </c>
    </row>
    <row spans="1:5" r="13">
      <c s="4" r="A13" t="s">
        <v>801</v>
      </c>
      <c s="5" r="B13" t="n">
        <v>84641</v>
      </c>
      <c s="5" r="C13" t="n">
        <v>624</v>
      </c>
      <c s="5" r="D13" t="n">
        <v>137769</v>
      </c>
      <c s="5" r="E13" t="n">
        <v>624</v>
      </c>
    </row>
    <row spans="1:5" r="14">
      <c s="4" r="A14" t="s">
        <v>802</v>
      </c>
      <c s="5" r="B14" t="n">
        <v>-16604</v>
      </c>
      <c s="5" r="C14" t="n">
        <v>0</v>
      </c>
      <c s="5" r="D14" t="n">
        <v>-16994</v>
      </c>
      <c s="5" r="E14" t="n">
        <v>0</v>
      </c>
    </row>
    <row spans="1:5" r="15">
      <c s="4" r="A15" t="s">
        <v>803</v>
      </c>
      <c s="5" r="B15" t="n">
        <v>-2878</v>
      </c>
      <c s="5" r="C15" t="n">
        <v>-8771</v>
      </c>
      <c s="5" r="D15" t="n">
        <v>-8087</v>
      </c>
      <c s="5" r="E15" t="n">
        <v>-8771</v>
      </c>
    </row>
    <row spans="1:5" r="16">
      <c s="4" r="A16" t="s">
        <v>119</v>
      </c>
      <c s="5" r="B16" t="n">
        <v>-19543</v>
      </c>
      <c s="5" r="C16" t="n">
        <v>0</v>
      </c>
      <c s="5" r="D16" t="n">
        <v>-18783</v>
      </c>
      <c s="5" r="E16" t="n">
        <v>0</v>
      </c>
    </row>
    <row spans="1:5" r="17">
      <c s="4" r="A17" t="s">
        <v>617</v>
      </c>
      <c s="7" r="B17" t="n">
        <v>45616</v>
      </c>
      <c s="7" r="C17" t="n">
        <v>-8147</v>
      </c>
      <c s="7" r="D17" t="n">
        <v>93905</v>
      </c>
      <c s="7" r="E17" t="n">
        <v>-81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4</v>
      </c>
      <c s="2" r="B1" t="s">
        <v>82</v>
      </c>
      <c s="2" r="D1" t="s">
        <v>1</v>
      </c>
    </row>
    <row spans="1:5" r="2">
      <c s="2" r="B2" t="s">
        <v>2</v>
      </c>
      <c s="2" r="C2" t="s">
        <v>83</v>
      </c>
      <c s="2" r="D2" t="s">
        <v>2</v>
      </c>
      <c s="2" r="E2" t="s">
        <v>83</v>
      </c>
    </row>
    <row spans="1:5" r="3">
      <c s="3" r="A3" t="s">
        <v>212</v>
      </c>
    </row>
    <row spans="1:5" r="4">
      <c s="4" r="A4" t="s">
        <v>574</v>
      </c>
      <c s="7" r="B4" t="n">
        <v>108458</v>
      </c>
      <c s="7" r="C4" t="n">
        <v>171382</v>
      </c>
      <c s="7" r="D4" t="n">
        <v>131942</v>
      </c>
      <c s="7" r="E4" t="n">
        <v>174805</v>
      </c>
    </row>
    <row spans="1:5" r="5">
      <c s="4" r="A5" t="s">
        <v>805</v>
      </c>
      <c s="5" r="B5" t="n">
        <v>0</v>
      </c>
      <c s="5" r="C5" t="n">
        <v>30</v>
      </c>
      <c s="5" r="D5" t="n">
        <v>7560</v>
      </c>
      <c s="5" r="E5" t="n">
        <v>41</v>
      </c>
    </row>
    <row spans="1:5" r="6">
      <c s="4" r="A6" t="s">
        <v>806</v>
      </c>
      <c s="5" r="B6" t="n">
        <v>-8495</v>
      </c>
      <c s="5" r="C6" t="n">
        <v>-3322</v>
      </c>
      <c s="5" r="D6" t="n">
        <v>-37034</v>
      </c>
      <c s="5" r="E6" t="n">
        <v>-7571</v>
      </c>
    </row>
    <row spans="1:5" r="7">
      <c s="4" r="A7" t="s">
        <v>807</v>
      </c>
      <c s="5" r="B7" t="n">
        <v>-2629</v>
      </c>
      <c s="5" r="C7" t="n">
        <v>0</v>
      </c>
      <c s="5" r="D7" t="n">
        <v>-2629</v>
      </c>
      <c s="5" r="E7" t="n">
        <v>0</v>
      </c>
    </row>
    <row spans="1:5" r="8">
      <c s="4" r="A8" t="s">
        <v>808</v>
      </c>
      <c s="5" r="B8" t="n">
        <v>246</v>
      </c>
      <c s="5" r="C8" t="n">
        <v>892</v>
      </c>
      <c s="5" r="D8" t="n">
        <v>387</v>
      </c>
      <c s="5" r="E8" t="n">
        <v>3153</v>
      </c>
    </row>
    <row spans="1:5" r="9">
      <c s="4" r="A9" t="s">
        <v>809</v>
      </c>
      <c s="5" r="B9" t="n">
        <v>-3361</v>
      </c>
      <c s="5" r="C9" t="n">
        <v>-3105</v>
      </c>
      <c s="5" r="D9" t="n">
        <v>-6007</v>
      </c>
      <c s="5" r="E9" t="n">
        <v>-4551</v>
      </c>
    </row>
    <row spans="1:5" r="10">
      <c s="4" r="A10" t="s">
        <v>582</v>
      </c>
      <c s="7" r="B10" t="n">
        <v>94219</v>
      </c>
      <c s="7" r="C10" t="n">
        <v>165877</v>
      </c>
      <c s="7" r="D10" t="n">
        <v>94219</v>
      </c>
      <c s="7" r="E10" t="n">
        <v>1658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30"/>
    <col customWidth="1" max="6" min="6" width="21"/>
    <col customWidth="1" max="7" min="7" width="21"/>
  </cols>
  <sheetData>
    <row spans="1:7" r="1">
      <c s="1" r="A1" t="s">
        <v>810</v>
      </c>
      <c s="2" r="B1" t="s">
        <v>811</v>
      </c>
      <c s="2" r="C1" t="s">
        <v>812</v>
      </c>
      <c s="2" r="D1" t="s">
        <v>719</v>
      </c>
      <c s="2" r="E1" t="s">
        <v>812</v>
      </c>
      <c s="2" r="F1" t="s">
        <v>719</v>
      </c>
      <c s="2" r="G1" t="s">
        <v>813</v>
      </c>
    </row>
    <row spans="1:7" r="2">
      <c s="3" r="A2" t="s">
        <v>814</v>
      </c>
    </row>
    <row spans="1:7" r="3">
      <c s="4" r="A3" t="s">
        <v>123</v>
      </c>
      <c s="7" r="C3" t="n">
        <v>-26328</v>
      </c>
      <c s="7" r="D3" t="n">
        <v>440461</v>
      </c>
      <c s="7" r="E3" t="n">
        <v>-86684</v>
      </c>
      <c s="7" r="F3" t="n">
        <v>474465</v>
      </c>
    </row>
    <row spans="1:7" r="4">
      <c s="4" r="A4" t="s">
        <v>378</v>
      </c>
      <c s="5" r="C4" t="n">
        <v>33767991</v>
      </c>
      <c s="5" r="E4" t="n">
        <v>33767991</v>
      </c>
      <c s="7" r="G4" t="n">
        <v>29359034</v>
      </c>
    </row>
    <row spans="1:7" r="5">
      <c s="4" r="A5" t="s">
        <v>605</v>
      </c>
      <c s="7" r="C5" t="n">
        <v>32699709</v>
      </c>
      <c s="7" r="E5" t="n">
        <v>32699709</v>
      </c>
      <c s="7" r="G5" t="n">
        <v>27728771</v>
      </c>
    </row>
    <row spans="1:7" r="6">
      <c s="4" r="A6" t="s">
        <v>815</v>
      </c>
      <c s="4" r="C6" t="s">
        <v>816</v>
      </c>
      <c s="4" r="E6" t="s">
        <v>816</v>
      </c>
      <c s="4" r="G6" t="s">
        <v>817</v>
      </c>
    </row>
    <row spans="1:7" r="7">
      <c s="4" r="A7" t="s">
        <v>818</v>
      </c>
      <c s="4" r="C7" t="s">
        <v>819</v>
      </c>
      <c s="4" r="E7" t="s">
        <v>819</v>
      </c>
      <c s="4" r="G7" t="s">
        <v>820</v>
      </c>
    </row>
    <row spans="1:7" r="8">
      <c s="4" r="A8" t="s">
        <v>735</v>
      </c>
      <c s="7" r="C8" t="n">
        <v>282751</v>
      </c>
      <c s="7" r="E8" t="n">
        <v>282751</v>
      </c>
      <c s="7" r="G8" t="n">
        <v>213576</v>
      </c>
    </row>
    <row spans="1:7" r="9">
      <c s="4" r="A9" t="s">
        <v>821</v>
      </c>
      <c s="5" r="C9" t="n">
        <v>2944</v>
      </c>
      <c s="5" r="E9" t="n">
        <v>2944</v>
      </c>
    </row>
    <row spans="1:7" r="10">
      <c s="4" r="A10" t="s">
        <v>822</v>
      </c>
      <c s="5" r="C10" t="n">
        <v>8969</v>
      </c>
      <c s="5" r="E10" t="n">
        <v>8969</v>
      </c>
    </row>
    <row spans="1:7" r="11">
      <c s="4" r="A11" t="s">
        <v>823</v>
      </c>
      <c s="7" r="C11" t="n">
        <v>18400000</v>
      </c>
      <c s="7" r="E11" t="n">
        <v>18400000</v>
      </c>
      <c s="5" r="G11" t="n">
        <v>15200000</v>
      </c>
    </row>
    <row spans="1:7" r="12">
      <c s="4" r="A12" t="s">
        <v>824</v>
      </c>
      <c s="5" r="C12" t="n">
        <v>8495</v>
      </c>
      <c s="5" r="D12" t="n">
        <v>3322</v>
      </c>
      <c s="5" r="E12" t="n">
        <v>37034</v>
      </c>
      <c s="5" r="F12" t="n">
        <v>7571</v>
      </c>
    </row>
    <row spans="1:7" r="13">
      <c s="4" r="A13" t="s">
        <v>825</v>
      </c>
    </row>
    <row spans="1:7" r="14">
      <c s="3" r="A14" t="s">
        <v>814</v>
      </c>
    </row>
    <row spans="1:7" r="15">
      <c s="4" r="A15" t="s">
        <v>826</v>
      </c>
      <c s="5" r="C15" t="n">
        <v>4800</v>
      </c>
    </row>
    <row spans="1:7" r="16">
      <c s="4" r="A16" t="s">
        <v>609</v>
      </c>
    </row>
    <row spans="1:7" r="17">
      <c s="3" r="A17" t="s">
        <v>814</v>
      </c>
    </row>
    <row spans="1:7" r="18">
      <c s="4" r="A18" t="s">
        <v>378</v>
      </c>
      <c s="5" r="C18" t="n">
        <v>75300</v>
      </c>
      <c s="5" r="E18" t="n">
        <v>75300</v>
      </c>
      <c s="5" r="G18" t="n">
        <v>79900</v>
      </c>
    </row>
    <row spans="1:7" r="19">
      <c s="4" r="A19" t="s">
        <v>605</v>
      </c>
      <c s="5" r="C19" t="n">
        <v>64500</v>
      </c>
      <c s="5" r="E19" t="n">
        <v>64500</v>
      </c>
      <c s="5" r="G19" t="n">
        <v>68400</v>
      </c>
    </row>
    <row spans="1:7" r="20">
      <c s="4" r="A20" t="s">
        <v>827</v>
      </c>
    </row>
    <row spans="1:7" r="21">
      <c s="3" r="A21" t="s">
        <v>814</v>
      </c>
    </row>
    <row spans="1:7" r="22">
      <c s="4" r="A22" t="s">
        <v>826</v>
      </c>
      <c s="5" r="C22" t="n">
        <v>4000</v>
      </c>
    </row>
    <row spans="1:7" r="23">
      <c s="4" r="A23" t="s">
        <v>828</v>
      </c>
    </row>
    <row spans="1:7" r="24">
      <c s="3" r="A24" t="s">
        <v>814</v>
      </c>
    </row>
    <row spans="1:7" r="25">
      <c s="4" r="A25" t="s">
        <v>829</v>
      </c>
      <c s="5" r="C25" t="n">
        <v>6900</v>
      </c>
      <c s="5" r="E25" t="n">
        <v>6900</v>
      </c>
    </row>
    <row spans="1:7" r="26">
      <c s="4" r="A26" t="s">
        <v>830</v>
      </c>
      <c s="7" r="C26" t="n">
        <v>8800</v>
      </c>
      <c s="7" r="E26" t="n">
        <v>8800</v>
      </c>
    </row>
    <row spans="1:7" r="27">
      <c s="4" r="A27" t="s">
        <v>831</v>
      </c>
      <c s="4" r="C27" t="s">
        <v>832</v>
      </c>
      <c s="4" r="E27" t="s">
        <v>832</v>
      </c>
    </row>
    <row spans="1:7" r="28">
      <c s="4" r="A28" t="s">
        <v>587</v>
      </c>
    </row>
    <row spans="1:7" r="29">
      <c s="3" r="A29" t="s">
        <v>814</v>
      </c>
    </row>
    <row spans="1:7" r="30">
      <c s="4" r="A30" t="s">
        <v>826</v>
      </c>
      <c s="7" r="C30" t="n">
        <v>200</v>
      </c>
    </row>
    <row spans="1:7" r="31">
      <c s="4" r="A31" t="s">
        <v>824</v>
      </c>
      <c s="5" r="C31" t="n">
        <v>1700</v>
      </c>
      <c s="5" r="D31" t="n">
        <v>2500</v>
      </c>
      <c s="7" r="E31" t="n">
        <v>28900</v>
      </c>
      <c s="5" r="F31" t="n">
        <v>5200</v>
      </c>
    </row>
    <row spans="1:7" r="32">
      <c s="4" r="A32" t="s">
        <v>833</v>
      </c>
    </row>
    <row spans="1:7" r="33">
      <c s="3" r="A33" t="s">
        <v>814</v>
      </c>
    </row>
    <row spans="1:7" r="34">
      <c s="4" r="A34" t="s">
        <v>826</v>
      </c>
      <c s="5" r="C34" t="n">
        <v>800</v>
      </c>
    </row>
    <row spans="1:7" r="35">
      <c s="4" r="A35" t="s">
        <v>798</v>
      </c>
    </row>
    <row spans="1:7" r="36">
      <c s="3" r="A36" t="s">
        <v>814</v>
      </c>
    </row>
    <row spans="1:7" r="37">
      <c s="4" r="A37" t="s">
        <v>826</v>
      </c>
      <c s="5" r="C37" t="n">
        <v>300</v>
      </c>
    </row>
    <row spans="1:7" r="38">
      <c s="4" r="A38" t="s">
        <v>33</v>
      </c>
    </row>
    <row spans="1:7" r="39">
      <c s="3" r="A39" t="s">
        <v>814</v>
      </c>
    </row>
    <row spans="1:7" r="40">
      <c s="4" r="A40" t="s">
        <v>826</v>
      </c>
      <c s="5" r="C40" t="n">
        <v>6500</v>
      </c>
    </row>
    <row spans="1:7" r="41">
      <c s="4" r="A41" t="s">
        <v>423</v>
      </c>
    </row>
    <row spans="1:7" r="42">
      <c s="3" r="A42" t="s">
        <v>814</v>
      </c>
    </row>
    <row spans="1:7" r="43">
      <c s="4" r="A43" t="s">
        <v>834</v>
      </c>
      <c s="7" r="B43" t="n">
        <v>2800000</v>
      </c>
    </row>
    <row spans="1:7" r="44">
      <c s="4" r="A44" t="s">
        <v>122</v>
      </c>
      <c s="5" r="B44" t="n">
        <v>424900</v>
      </c>
    </row>
    <row spans="1:7" r="45">
      <c s="4" r="A45" t="s">
        <v>835</v>
      </c>
      <c s="5" r="B45" t="n">
        <v>0</v>
      </c>
    </row>
    <row spans="1:7" r="46">
      <c s="4" r="A46" t="s">
        <v>836</v>
      </c>
    </row>
    <row spans="1:7" r="47">
      <c s="3" r="A47" t="s">
        <v>814</v>
      </c>
    </row>
    <row spans="1:7" r="48">
      <c s="4" r="A48" t="s">
        <v>123</v>
      </c>
      <c s="5" r="E48" t="n">
        <v>-86700</v>
      </c>
    </row>
    <row spans="1:7" r="49">
      <c s="4" r="A49" t="s">
        <v>837</v>
      </c>
    </row>
    <row spans="1:7" r="50">
      <c s="3" r="A50" t="s">
        <v>814</v>
      </c>
    </row>
    <row spans="1:7" r="51">
      <c s="4" r="A51" t="s">
        <v>123</v>
      </c>
      <c s="7" r="B51" t="n">
        <v>440500</v>
      </c>
    </row>
    <row spans="1:7" r="52">
      <c s="4" r="A52" t="s">
        <v>114</v>
      </c>
    </row>
    <row spans="1:7" r="53">
      <c s="3" r="A53" t="s">
        <v>814</v>
      </c>
    </row>
    <row spans="1:7" r="54">
      <c s="4" r="A54" t="s">
        <v>378</v>
      </c>
      <c s="5" r="C54" t="n">
        <v>29770903</v>
      </c>
      <c s="5" r="E54" t="n">
        <v>29770903</v>
      </c>
      <c s="5" r="G54" t="n">
        <v>24177469</v>
      </c>
    </row>
    <row spans="1:7" r="55">
      <c s="4" r="A55" t="s">
        <v>605</v>
      </c>
      <c s="5" r="C55" t="n">
        <v>29310791</v>
      </c>
      <c s="5" r="E55" t="n">
        <v>29310791</v>
      </c>
      <c s="5" r="G55" t="n">
        <v>23427432</v>
      </c>
    </row>
    <row spans="1:7" r="56">
      <c s="4" r="A56" t="s">
        <v>735</v>
      </c>
      <c s="5" r="C56" t="n">
        <v>282751</v>
      </c>
      <c s="5" r="E56" t="n">
        <v>282751</v>
      </c>
      <c s="5" r="G56" t="n">
        <v>213576</v>
      </c>
    </row>
    <row spans="1:7" r="57">
      <c s="4" r="A57" t="s">
        <v>826</v>
      </c>
      <c s="5" r="C57" t="n">
        <v>16588</v>
      </c>
      <c s="7" r="D57" t="n">
        <v>24616</v>
      </c>
      <c s="5" r="E57" t="n">
        <v>27164</v>
      </c>
      <c s="7" r="F57" t="n">
        <v>28343</v>
      </c>
    </row>
    <row spans="1:7" r="58">
      <c s="4" r="A58" t="s">
        <v>461</v>
      </c>
    </row>
    <row spans="1:7" r="59">
      <c s="3" r="A59" t="s">
        <v>814</v>
      </c>
    </row>
    <row spans="1:7" r="60">
      <c s="4" r="A60" t="s">
        <v>378</v>
      </c>
      <c s="5" r="C60" t="n">
        <v>372271</v>
      </c>
      <c s="5" r="E60" t="n">
        <v>372271</v>
      </c>
      <c s="5" r="G60" t="n">
        <v>427351</v>
      </c>
    </row>
    <row spans="1:7" r="61">
      <c s="4" r="A61" t="s">
        <v>605</v>
      </c>
      <c s="7" r="C61" t="n">
        <v>361661</v>
      </c>
      <c s="7" r="E61" t="n">
        <v>361661</v>
      </c>
      <c s="7" r="G61" t="n">
        <v>4043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38</v>
      </c>
      <c s="2" r="C1" t="s">
        <v>2</v>
      </c>
      <c s="2" r="D1" t="s">
        <v>23</v>
      </c>
    </row>
    <row spans="1:4" r="2">
      <c s="3" r="A2" t="s">
        <v>839</v>
      </c>
    </row>
    <row spans="1:4" r="3">
      <c s="4" r="A3" t="s">
        <v>840</v>
      </c>
      <c s="7" r="C3" t="n">
        <v>228475</v>
      </c>
      <c s="7" r="D3" t="n">
        <v>136659</v>
      </c>
    </row>
    <row spans="1:4" r="4">
      <c s="4" r="A4" t="s">
        <v>841</v>
      </c>
      <c s="5" r="C4" t="n">
        <v>225236</v>
      </c>
      <c s="5" r="D4" t="n">
        <v>135963</v>
      </c>
    </row>
    <row spans="1:4" r="5">
      <c s="4" r="A5" t="s">
        <v>840</v>
      </c>
      <c s="5" r="C5" t="n">
        <v>82884</v>
      </c>
      <c s="5" r="D5" t="n">
        <v>31184</v>
      </c>
    </row>
    <row spans="1:4" r="6">
      <c s="4" r="A6" t="s">
        <v>842</v>
      </c>
      <c s="5" r="C6" t="n">
        <v>79645</v>
      </c>
      <c s="5" r="D6" t="n">
        <v>30488</v>
      </c>
    </row>
    <row spans="1:4" r="7">
      <c s="4" r="A7" t="s">
        <v>843</v>
      </c>
    </row>
    <row spans="1:4" r="8">
      <c s="3" r="A8" t="s">
        <v>839</v>
      </c>
    </row>
    <row spans="1:4" r="9">
      <c s="4" r="A9" t="s">
        <v>844</v>
      </c>
      <c s="5" r="C9" t="n">
        <v>1834298</v>
      </c>
      <c s="5" r="D9" t="n">
        <v>2300609</v>
      </c>
    </row>
    <row spans="1:4" r="10">
      <c s="4" r="A10" t="s">
        <v>840</v>
      </c>
      <c s="4" r="B10" t="s">
        <v>97</v>
      </c>
      <c s="5" r="C10" t="n">
        <v>209675</v>
      </c>
      <c s="5" r="D10" t="n">
        <v>121862</v>
      </c>
    </row>
    <row spans="1:4" r="11">
      <c s="4" r="A11" t="s">
        <v>845</v>
      </c>
      <c s="5" r="C11" t="n">
        <v>720027</v>
      </c>
      <c s="5" r="D11" t="n">
        <v>302211</v>
      </c>
    </row>
    <row spans="1:4" r="12">
      <c s="4" r="A12" t="s">
        <v>840</v>
      </c>
      <c s="4" r="B12" t="s">
        <v>97</v>
      </c>
      <c s="5" r="C12" t="n">
        <v>52188</v>
      </c>
      <c s="5" r="D12" t="n">
        <v>2936</v>
      </c>
    </row>
    <row spans="1:4" r="13">
      <c s="4" r="A13" t="s">
        <v>846</v>
      </c>
    </row>
    <row spans="1:4" r="14">
      <c s="3" r="A14" t="s">
        <v>839</v>
      </c>
    </row>
    <row spans="1:4" r="15">
      <c s="4" r="A15" t="s">
        <v>844</v>
      </c>
      <c s="5" r="C15" t="n">
        <v>1834298</v>
      </c>
      <c s="5" r="D15" t="n">
        <v>2300609</v>
      </c>
    </row>
    <row spans="1:4" r="16">
      <c s="4" r="A16" t="s">
        <v>840</v>
      </c>
      <c s="4" r="B16" t="s">
        <v>97</v>
      </c>
      <c s="5" r="C16" t="n">
        <v>209675</v>
      </c>
      <c s="5" r="D16" t="n">
        <v>121862</v>
      </c>
    </row>
    <row spans="1:4" r="17">
      <c s="4" r="A17" t="s">
        <v>845</v>
      </c>
      <c s="5" r="C17" t="n">
        <v>720027</v>
      </c>
      <c s="5" r="D17" t="n">
        <v>302211</v>
      </c>
    </row>
    <row spans="1:4" r="18">
      <c s="4" r="A18" t="s">
        <v>840</v>
      </c>
      <c s="4" r="B18" t="s">
        <v>97</v>
      </c>
      <c s="5" r="C18" t="n">
        <v>52188</v>
      </c>
      <c s="5" r="D18" t="n">
        <v>2936</v>
      </c>
    </row>
    <row spans="1:4" r="19">
      <c s="4" r="A19" t="s">
        <v>847</v>
      </c>
    </row>
    <row spans="1:4" r="20">
      <c s="3" r="A20" t="s">
        <v>839</v>
      </c>
    </row>
    <row spans="1:4" r="21">
      <c s="4" r="A21" t="s">
        <v>844</v>
      </c>
      <c s="5" r="C21" t="n">
        <v>599833</v>
      </c>
      <c s="5" r="D21" t="n">
        <v>592791</v>
      </c>
    </row>
    <row spans="1:4" r="22">
      <c s="4" r="A22" t="s">
        <v>840</v>
      </c>
      <c s="4" r="B22" t="s">
        <v>97</v>
      </c>
      <c s="5" r="C22" t="n">
        <v>18800</v>
      </c>
      <c s="5" r="D22" t="n">
        <v>14797</v>
      </c>
    </row>
    <row spans="1:4" r="23">
      <c s="4" r="A23" t="s">
        <v>845</v>
      </c>
      <c s="5" r="C23" t="n">
        <v>5267561</v>
      </c>
      <c s="5" r="D23" t="n">
        <v>5804625</v>
      </c>
    </row>
    <row spans="1:4" r="24">
      <c s="4" r="A24" t="s">
        <v>840</v>
      </c>
      <c s="4" r="B24" t="s">
        <v>97</v>
      </c>
      <c s="5" r="C24" t="n">
        <v>30696</v>
      </c>
      <c s="5" r="D24" t="n">
        <v>28248</v>
      </c>
    </row>
    <row spans="1:4" r="25">
      <c s="4" r="A25" t="s">
        <v>848</v>
      </c>
    </row>
    <row spans="1:4" r="26">
      <c s="3" r="A26" t="s">
        <v>839</v>
      </c>
    </row>
    <row spans="1:4" r="27">
      <c s="4" r="A27" t="s">
        <v>844</v>
      </c>
      <c s="5" r="C27" t="n">
        <v>10684</v>
      </c>
      <c s="5" r="D27" t="n">
        <v>394597</v>
      </c>
    </row>
    <row spans="1:4" r="28">
      <c s="4" r="A28" t="s">
        <v>840</v>
      </c>
      <c s="4" r="B28" t="s">
        <v>97</v>
      </c>
      <c s="5" r="C28" t="n">
        <v>194</v>
      </c>
      <c s="5" r="D28" t="n">
        <v>206</v>
      </c>
    </row>
    <row spans="1:4" r="29">
      <c s="4" r="A29" t="s">
        <v>845</v>
      </c>
      <c s="5" r="C29" t="n">
        <v>33934</v>
      </c>
      <c s="5" r="D29" t="n">
        <v>20782</v>
      </c>
    </row>
    <row spans="1:4" r="30">
      <c s="4" r="A30" t="s">
        <v>840</v>
      </c>
      <c s="4" r="B30" t="s">
        <v>97</v>
      </c>
      <c s="5" r="C30" t="n">
        <v>44</v>
      </c>
      <c s="5" r="D30" t="n">
        <v>51</v>
      </c>
    </row>
    <row spans="1:4" r="31">
      <c s="4" r="A31" t="s">
        <v>849</v>
      </c>
    </row>
    <row spans="1:4" r="32">
      <c s="3" r="A32" t="s">
        <v>839</v>
      </c>
    </row>
    <row spans="1:4" r="33">
      <c s="4" r="A33" t="s">
        <v>844</v>
      </c>
      <c s="5" r="C33" t="n">
        <v>301260</v>
      </c>
      <c s="5" r="D33" t="n">
        <v>7385</v>
      </c>
    </row>
    <row spans="1:4" r="34">
      <c s="4" r="A34" t="s">
        <v>840</v>
      </c>
      <c s="4" r="B34" t="s">
        <v>97</v>
      </c>
      <c s="5" r="C34" t="n">
        <v>1628</v>
      </c>
      <c s="5" r="D34" t="n">
        <v>403</v>
      </c>
    </row>
    <row spans="1:4" r="35">
      <c s="4" r="A35" t="s">
        <v>845</v>
      </c>
      <c s="5" r="C35" t="n">
        <v>139215</v>
      </c>
      <c s="5" r="D35" t="n">
        <v>207182</v>
      </c>
    </row>
    <row spans="1:4" r="36">
      <c s="4" r="A36" t="s">
        <v>840</v>
      </c>
      <c s="4" r="B36" t="s">
        <v>97</v>
      </c>
      <c s="5" r="C36" t="n">
        <v>3786</v>
      </c>
      <c s="5" r="D36" t="n">
        <v>4442</v>
      </c>
    </row>
    <row spans="1:4" r="37">
      <c s="4" r="A37" t="s">
        <v>850</v>
      </c>
    </row>
    <row spans="1:4" r="38">
      <c s="3" r="A38" t="s">
        <v>839</v>
      </c>
    </row>
    <row spans="1:4" r="39">
      <c s="4" r="A39" t="s">
        <v>844</v>
      </c>
      <c s="5" r="C39" t="n">
        <v>8963</v>
      </c>
      <c s="5" r="D39" t="n">
        <v>2408</v>
      </c>
    </row>
    <row spans="1:4" r="40">
      <c s="4" r="A40" t="s">
        <v>840</v>
      </c>
      <c s="4" r="B40" t="s">
        <v>97</v>
      </c>
      <c s="5" r="C40" t="n">
        <v>814</v>
      </c>
      <c s="5" r="D40" t="n">
        <v>165</v>
      </c>
    </row>
    <row spans="1:4" r="41">
      <c s="4" r="A41" t="s">
        <v>845</v>
      </c>
      <c s="5" r="C41" t="n">
        <v>51614</v>
      </c>
      <c s="5" r="D41" t="n">
        <v>14270</v>
      </c>
    </row>
    <row spans="1:4" r="42">
      <c s="4" r="A42" t="s">
        <v>840</v>
      </c>
      <c s="4" r="B42" t="s">
        <v>97</v>
      </c>
      <c s="5" r="C42" t="n">
        <v>12613</v>
      </c>
      <c s="5" r="D42" t="n">
        <v>9836</v>
      </c>
    </row>
    <row spans="1:4" r="43">
      <c s="4" r="A43" t="s">
        <v>851</v>
      </c>
    </row>
    <row spans="1:4" r="44">
      <c s="3" r="A44" t="s">
        <v>839</v>
      </c>
    </row>
    <row spans="1:4" r="45">
      <c s="4" r="A45" t="s">
        <v>844</v>
      </c>
      <c s="5" r="C45" t="n">
        <v>58875</v>
      </c>
      <c s="5" r="D45" t="n">
        <v>46145</v>
      </c>
    </row>
    <row spans="1:4" r="46">
      <c s="4" r="A46" t="s">
        <v>840</v>
      </c>
      <c s="4" r="B46" t="s">
        <v>97</v>
      </c>
      <c s="5" r="C46" t="n">
        <v>2608</v>
      </c>
      <c s="5" r="D46" t="n">
        <v>360</v>
      </c>
    </row>
    <row spans="1:4" r="47">
      <c s="4" r="A47" t="s">
        <v>845</v>
      </c>
      <c s="5" r="C47" t="n">
        <v>34794</v>
      </c>
      <c s="5" r="D47" t="n">
        <v>33670</v>
      </c>
    </row>
    <row spans="1:4" r="48">
      <c s="4" r="A48" t="s">
        <v>840</v>
      </c>
      <c s="4" r="B48" t="s">
        <v>97</v>
      </c>
      <c s="5" r="C48" t="n">
        <v>405</v>
      </c>
      <c s="5" r="D48" t="n">
        <v>34</v>
      </c>
    </row>
    <row spans="1:4" r="49">
      <c s="4" r="A49" t="s">
        <v>852</v>
      </c>
    </row>
    <row spans="1:4" r="50">
      <c s="3" r="A50" t="s">
        <v>839</v>
      </c>
    </row>
    <row spans="1:4" r="51">
      <c s="4" r="A51" t="s">
        <v>844</v>
      </c>
      <c s="5" r="C51" t="n">
        <v>79101</v>
      </c>
      <c s="5" r="D51" t="n">
        <v>0</v>
      </c>
    </row>
    <row spans="1:4" r="52">
      <c s="4" r="A52" t="s">
        <v>840</v>
      </c>
      <c s="4" r="B52" t="s">
        <v>97</v>
      </c>
      <c s="5" r="C52" t="n">
        <v>164</v>
      </c>
      <c s="5" r="D52" t="n">
        <v>0</v>
      </c>
    </row>
    <row spans="1:4" r="53">
      <c s="4" r="A53" t="s">
        <v>845</v>
      </c>
      <c s="5" r="C53" t="n">
        <v>8517</v>
      </c>
      <c s="5" r="D53" t="n">
        <v>81194</v>
      </c>
    </row>
    <row spans="1:4" r="54">
      <c s="4" r="A54" t="s">
        <v>840</v>
      </c>
      <c s="4" r="B54" t="s">
        <v>97</v>
      </c>
      <c s="5" r="C54" t="n">
        <v>527</v>
      </c>
      <c s="5" r="D54" t="n">
        <v>282</v>
      </c>
    </row>
    <row spans="1:4" r="55">
      <c s="4" r="A55" t="s">
        <v>853</v>
      </c>
    </row>
    <row spans="1:4" r="56">
      <c s="3" r="A56" t="s">
        <v>839</v>
      </c>
    </row>
    <row spans="1:4" r="57">
      <c s="4" r="A57" t="s">
        <v>844</v>
      </c>
      <c s="5" r="C57" t="n">
        <v>30281</v>
      </c>
      <c s="5" r="D57" t="n">
        <v>31060</v>
      </c>
    </row>
    <row spans="1:4" r="58">
      <c s="4" r="A58" t="s">
        <v>840</v>
      </c>
      <c s="5" r="C58" t="n">
        <v>71</v>
      </c>
      <c s="5" r="D58" t="n">
        <v>60</v>
      </c>
    </row>
    <row spans="1:4" r="59">
      <c s="4" r="A59" t="s">
        <v>845</v>
      </c>
      <c s="5" r="C59" t="n">
        <v>0</v>
      </c>
      <c s="5" r="D59" t="n">
        <v>0</v>
      </c>
    </row>
    <row spans="1:4" r="60">
      <c s="4" r="A60" t="s">
        <v>840</v>
      </c>
      <c s="5" r="C60" t="n">
        <v>0</v>
      </c>
      <c s="5" r="D60" t="n">
        <v>0</v>
      </c>
    </row>
    <row spans="1:4" r="61">
      <c s="4" r="A61" t="s">
        <v>854</v>
      </c>
    </row>
    <row spans="1:4" r="62">
      <c s="3" r="A62" t="s">
        <v>839</v>
      </c>
    </row>
    <row spans="1:4" r="63">
      <c s="4" r="A63" t="s">
        <v>844</v>
      </c>
      <c s="5" r="C63" t="n">
        <v>45006</v>
      </c>
      <c s="5" r="D63" t="n">
        <v>46249</v>
      </c>
    </row>
    <row spans="1:4" r="64">
      <c s="4" r="A64" t="s">
        <v>840</v>
      </c>
      <c s="4" r="B64" t="s">
        <v>97</v>
      </c>
      <c s="5" r="C64" t="n">
        <v>13321</v>
      </c>
      <c s="5" r="D64" t="n">
        <v>13603</v>
      </c>
    </row>
    <row spans="1:4" r="65">
      <c s="4" r="A65" t="s">
        <v>845</v>
      </c>
      <c s="5" r="C65" t="n">
        <v>45006</v>
      </c>
      <c s="5" r="D65" t="n">
        <v>46249</v>
      </c>
    </row>
    <row spans="1:4" r="66">
      <c s="4" r="A66" t="s">
        <v>840</v>
      </c>
      <c s="4" r="B66" t="s">
        <v>97</v>
      </c>
      <c s="5" r="C66" t="n">
        <v>13321</v>
      </c>
      <c s="5" r="D66" t="n">
        <v>13603</v>
      </c>
    </row>
    <row spans="1:4" r="67">
      <c s="4" r="A67" t="s">
        <v>855</v>
      </c>
    </row>
    <row spans="1:4" r="68">
      <c s="3" r="A68" t="s">
        <v>839</v>
      </c>
    </row>
    <row spans="1:4" r="69">
      <c s="4" r="A69" t="s">
        <v>844</v>
      </c>
      <c s="4" r="B69" t="s">
        <v>426</v>
      </c>
      <c s="5" r="C69" t="n">
        <v>65663</v>
      </c>
      <c s="5" r="D69" t="n">
        <v>64947</v>
      </c>
    </row>
    <row spans="1:4" r="70">
      <c s="4" r="A70" t="s">
        <v>840</v>
      </c>
      <c s="4" r="B70" t="s">
        <v>856</v>
      </c>
      <c s="5" r="C70" t="n">
        <v>0</v>
      </c>
      <c s="5" r="D70" t="n">
        <v>0</v>
      </c>
    </row>
    <row spans="1:4" r="71">
      <c s="4" r="A71" t="s">
        <v>845</v>
      </c>
      <c s="4" r="B71" t="s">
        <v>426</v>
      </c>
      <c s="5" r="C71" t="n">
        <v>4954481</v>
      </c>
      <c s="5" r="D71" t="n">
        <v>5401278</v>
      </c>
    </row>
    <row spans="1:4" r="72">
      <c s="4" r="A72" t="s">
        <v>840</v>
      </c>
      <c s="4" r="B72" t="s">
        <v>856</v>
      </c>
      <c s="7" r="C72" t="n">
        <v>0</v>
      </c>
      <c s="7" r="D72" t="n">
        <v>0</v>
      </c>
    </row>
    <row spans="1:4" r="73">
      <c r="A73" t="n"/>
    </row>
    <row spans="1:4" r="74">
      <c s="4" r="A74" t="s">
        <v>97</v>
      </c>
      <c s="4" r="B74" t="s">
        <v>857</v>
      </c>
    </row>
    <row spans="1:4" r="75">
      <c s="4" r="A75" t="s">
        <v>426</v>
      </c>
      <c s="4" r="B75" t="s">
        <v>858</v>
      </c>
    </row>
  </sheetData>
  <mergeCells count="4">
    <mergeCell ref="A1:B1"/>
    <mergeCell ref="A73:C73"/>
    <mergeCell ref="B74:C74"/>
    <mergeCell ref="B75:C7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59</v>
      </c>
      <c s="2" r="C1" t="s">
        <v>2</v>
      </c>
      <c s="2" r="D1" t="s">
        <v>23</v>
      </c>
    </row>
    <row spans="1:4" r="2">
      <c s="3" r="A2" t="s">
        <v>860</v>
      </c>
    </row>
    <row spans="1:4" r="3">
      <c s="4" r="A3" t="s">
        <v>840</v>
      </c>
      <c s="7" r="C3" t="n">
        <v>228475</v>
      </c>
      <c s="7" r="D3" t="n">
        <v>136659</v>
      </c>
    </row>
    <row spans="1:4" r="4">
      <c s="4" r="A4" t="s">
        <v>861</v>
      </c>
      <c s="4" r="B4" t="s">
        <v>97</v>
      </c>
      <c s="5" r="C4" t="n">
        <v>3239</v>
      </c>
      <c s="5" r="D4" t="n">
        <v>696</v>
      </c>
    </row>
    <row spans="1:4" r="5">
      <c s="4" r="A5" t="s">
        <v>862</v>
      </c>
      <c s="5" r="C5" t="n">
        <v>225236</v>
      </c>
      <c s="5" r="D5" t="n">
        <v>135963</v>
      </c>
    </row>
    <row spans="1:4" r="6">
      <c s="4" r="A6" t="s">
        <v>863</v>
      </c>
      <c s="5" r="C6" t="n">
        <v>0</v>
      </c>
      <c s="5" r="D6" t="n">
        <v>0</v>
      </c>
    </row>
    <row spans="1:4" r="7">
      <c s="4" r="A7" t="s">
        <v>864</v>
      </c>
      <c s="5" r="C7" t="n">
        <v>132050</v>
      </c>
      <c s="5" r="D7" t="n">
        <v>78580</v>
      </c>
    </row>
    <row spans="1:4" r="8">
      <c s="4" r="A8" t="s">
        <v>865</v>
      </c>
      <c s="5" r="C8" t="n">
        <v>93186</v>
      </c>
      <c s="5" r="D8" t="n">
        <v>57383</v>
      </c>
    </row>
    <row spans="1:4" r="9">
      <c s="3" r="A9" t="s">
        <v>866</v>
      </c>
    </row>
    <row spans="1:4" r="10">
      <c s="4" r="A10" t="s">
        <v>840</v>
      </c>
      <c s="5" r="C10" t="n">
        <v>82884</v>
      </c>
      <c s="5" r="D10" t="n">
        <v>31184</v>
      </c>
    </row>
    <row spans="1:4" r="11">
      <c s="4" r="A11" t="s">
        <v>867</v>
      </c>
      <c s="4" r="B11" t="s">
        <v>97</v>
      </c>
      <c s="5" r="C11" t="n">
        <v>3239</v>
      </c>
      <c s="5" r="D11" t="n">
        <v>696</v>
      </c>
    </row>
    <row spans="1:4" r="12">
      <c s="4" r="A12" t="s">
        <v>862</v>
      </c>
      <c s="5" r="C12" t="n">
        <v>79645</v>
      </c>
      <c s="5" r="D12" t="n">
        <v>30488</v>
      </c>
    </row>
    <row spans="1:4" r="13">
      <c s="4" r="A13" t="s">
        <v>863</v>
      </c>
      <c s="5" r="C13" t="n">
        <v>0</v>
      </c>
      <c s="5" r="D13" t="n">
        <v>0</v>
      </c>
    </row>
    <row spans="1:4" r="14">
      <c s="4" r="A14" t="s">
        <v>864</v>
      </c>
      <c s="5" r="C14" t="n">
        <v>0</v>
      </c>
      <c s="5" r="D14" t="n">
        <v>0</v>
      </c>
    </row>
    <row spans="1:4" r="15">
      <c s="4" r="A15" t="s">
        <v>868</v>
      </c>
      <c s="7" r="C15" t="n">
        <v>79645</v>
      </c>
      <c s="7" r="D15" t="n">
        <v>30488</v>
      </c>
    </row>
    <row spans="1:4" r="16">
      <c r="A16" t="n"/>
    </row>
    <row spans="1:4" r="17">
      <c s="4" r="A17" t="s">
        <v>97</v>
      </c>
      <c s="4" r="B17" t="s">
        <v>561</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9</v>
      </c>
      <c s="2" r="B1" t="s">
        <v>82</v>
      </c>
      <c s="2" r="D1" t="s">
        <v>1</v>
      </c>
    </row>
    <row spans="1:5" r="2">
      <c s="2" r="B2" t="s">
        <v>2</v>
      </c>
      <c s="2" r="C2" t="s">
        <v>83</v>
      </c>
      <c s="2" r="D2" t="s">
        <v>2</v>
      </c>
      <c s="2" r="E2" t="s">
        <v>83</v>
      </c>
    </row>
    <row spans="1:5" r="3">
      <c s="3" r="A3" t="s">
        <v>870</v>
      </c>
    </row>
    <row spans="1:5" r="4">
      <c s="4" r="A4" t="s">
        <v>871</v>
      </c>
      <c s="7" r="B4" t="n">
        <v>0</v>
      </c>
      <c s="7" r="C4" t="n">
        <v>-2050</v>
      </c>
      <c s="7" r="D4" t="n">
        <v>0</v>
      </c>
      <c s="7" r="E4" t="n">
        <v>-256</v>
      </c>
    </row>
    <row spans="1:5" r="5">
      <c s="4" r="A5" t="s">
        <v>872</v>
      </c>
    </row>
    <row spans="1:5" r="6">
      <c s="3" r="A6" t="s">
        <v>870</v>
      </c>
    </row>
    <row spans="1:5" r="7">
      <c s="4" r="A7" t="s">
        <v>873</v>
      </c>
      <c s="5" r="B7" t="n">
        <v>0</v>
      </c>
      <c s="5" r="C7" t="n">
        <v>-9132</v>
      </c>
      <c s="5" r="D7" t="n">
        <v>0</v>
      </c>
      <c s="5" r="E7" t="n">
        <v>-15663</v>
      </c>
    </row>
    <row spans="1:5" r="8">
      <c s="4" r="A8" t="s">
        <v>871</v>
      </c>
      <c s="5" r="B8" t="n">
        <v>0</v>
      </c>
      <c s="5" r="C8" t="n">
        <v>-2050</v>
      </c>
      <c s="5" r="D8" t="n">
        <v>0</v>
      </c>
      <c s="5" r="E8" t="n">
        <v>-256</v>
      </c>
    </row>
    <row spans="1:5" r="9">
      <c s="4" r="A9" t="s">
        <v>874</v>
      </c>
    </row>
    <row spans="1:5" r="10">
      <c s="3" r="A10" t="s">
        <v>870</v>
      </c>
    </row>
    <row spans="1:5" r="11">
      <c s="4" r="A11" t="s">
        <v>873</v>
      </c>
      <c s="5" r="B11" t="n">
        <v>0</v>
      </c>
      <c s="5" r="C11" t="n">
        <v>0</v>
      </c>
      <c s="5" r="D11" t="n">
        <v>0</v>
      </c>
      <c s="5" r="E11" t="n">
        <v>0</v>
      </c>
    </row>
    <row spans="1:5" r="12">
      <c s="4" r="A12" t="s">
        <v>875</v>
      </c>
    </row>
    <row spans="1:5" r="13">
      <c s="3" r="A13" t="s">
        <v>870</v>
      </c>
    </row>
    <row spans="1:5" r="14">
      <c s="4" r="A14" t="s">
        <v>873</v>
      </c>
      <c s="5" r="B14" t="n">
        <v>0</v>
      </c>
      <c s="5" r="C14" t="n">
        <v>-9132</v>
      </c>
      <c s="5" r="D14" t="n">
        <v>0</v>
      </c>
      <c s="5" r="E14" t="n">
        <v>-15663</v>
      </c>
    </row>
    <row spans="1:5" r="15">
      <c s="4" r="A15" t="s">
        <v>876</v>
      </c>
    </row>
    <row spans="1:5" r="16">
      <c s="3" r="A16" t="s">
        <v>870</v>
      </c>
    </row>
    <row spans="1:5" r="17">
      <c s="4" r="A17" t="s">
        <v>873</v>
      </c>
      <c s="7" r="B17" t="n">
        <v>0</v>
      </c>
      <c s="7" r="C17" t="n">
        <v>7082</v>
      </c>
      <c s="7" r="D17" t="n">
        <v>0</v>
      </c>
      <c s="7" r="E17" t="n">
        <v>15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3"/>
    <col customWidth="1" max="3" min="3" width="37"/>
    <col customWidth="1" max="4" min="4" width="27"/>
    <col customWidth="1" max="5" min="5" width="16"/>
    <col customWidth="1" max="6" min="6" width="27"/>
    <col customWidth="1" max="7" min="7" width="46"/>
    <col customWidth="1" max="8" min="8" width="80"/>
    <col customWidth="1" max="9" min="9" width="72"/>
    <col customWidth="1" max="10" min="10" width="28"/>
    <col customWidth="1" max="11" min="11" width="64"/>
  </cols>
  <sheetData>
    <row spans="1:11" r="1">
      <c s="1" r="A1" t="s">
        <v>131</v>
      </c>
      <c s="2" r="B1" t="s">
        <v>132</v>
      </c>
      <c s="2" r="C1" t="s">
        <v>114</v>
      </c>
      <c s="2" r="D1" t="s">
        <v>118</v>
      </c>
      <c s="2" r="E1" t="s">
        <v>133</v>
      </c>
      <c s="2" r="F1" t="s">
        <v>134</v>
      </c>
      <c s="2" r="G1" t="s">
        <v>135</v>
      </c>
      <c s="2" r="H1" t="s">
        <v>136</v>
      </c>
      <c s="2" r="I1" t="s">
        <v>137</v>
      </c>
      <c s="2" r="J1" t="s">
        <v>138</v>
      </c>
      <c s="2" r="K1" t="s">
        <v>139</v>
      </c>
    </row>
    <row spans="1:11" r="2">
      <c s="4" r="A2" t="s">
        <v>140</v>
      </c>
      <c s="7" r="E2" t="n">
        <v>2783</v>
      </c>
      <c s="7" r="F2" t="n">
        <v>7994100</v>
      </c>
      <c s="7" r="G2" t="n">
        <v>736657</v>
      </c>
      <c s="7" r="J2" t="n">
        <v>1264093</v>
      </c>
      <c s="7" r="K2" t="n">
        <v>1351665</v>
      </c>
    </row>
    <row spans="1:11" r="3">
      <c s="4" r="A3" t="s">
        <v>141</v>
      </c>
      <c s="5" r="E3" t="n">
        <v>11</v>
      </c>
      <c s="5" r="F3" t="n">
        <v>14</v>
      </c>
    </row>
    <row spans="1:11" r="4">
      <c s="4" r="A4" t="s">
        <v>142</v>
      </c>
      <c s="5" r="E4" t="n">
        <v>-113</v>
      </c>
      <c s="5" r="F4" t="n">
        <v>-323455</v>
      </c>
      <c s="5" r="J4" t="n">
        <v>-28085</v>
      </c>
    </row>
    <row spans="1:11" r="5">
      <c s="4" r="A5" t="s">
        <v>143</v>
      </c>
      <c s="5" r="E5" t="n">
        <v>2</v>
      </c>
    </row>
    <row spans="1:11" r="6">
      <c s="4" r="A6" t="s">
        <v>143</v>
      </c>
      <c s="5" r="F6" t="n">
        <v>3055</v>
      </c>
    </row>
    <row spans="1:11" r="7">
      <c s="4" r="A7" t="s">
        <v>144</v>
      </c>
      <c s="5" r="F7" t="n">
        <v>26663</v>
      </c>
      <c s="5" r="J7" t="n">
        <v>0</v>
      </c>
    </row>
    <row spans="1:11" r="8">
      <c s="4" r="A8" t="s">
        <v>130</v>
      </c>
      <c s="7" r="C8" t="n">
        <v>502080</v>
      </c>
      <c s="7" r="D8" t="n">
        <v>12297</v>
      </c>
      <c s="7" r="H8" t="n">
        <v>502080</v>
      </c>
      <c s="7" r="I8" t="n">
        <v>12297</v>
      </c>
    </row>
    <row spans="1:11" r="9">
      <c s="4" r="A9" t="s">
        <v>122</v>
      </c>
      <c s="7" r="B9" t="n">
        <v>424861</v>
      </c>
      <c s="5" r="G9" t="n">
        <v>424861</v>
      </c>
    </row>
    <row spans="1:11" r="10">
      <c s="4" r="A10" t="s">
        <v>123</v>
      </c>
      <c s="5" r="B10" t="n">
        <v>-474465</v>
      </c>
      <c s="5" r="G10" t="n">
        <v>-474465</v>
      </c>
    </row>
    <row spans="1:11" r="11">
      <c s="4" r="A11" t="s">
        <v>124</v>
      </c>
      <c s="5" r="B11" t="n">
        <v>13973</v>
      </c>
      <c s="5" r="G11" t="n">
        <v>13973</v>
      </c>
    </row>
    <row spans="1:11" r="12">
      <c s="4" r="A12" t="s">
        <v>125</v>
      </c>
      <c s="5" r="B12" t="n">
        <v>4932</v>
      </c>
      <c s="5" r="G12" t="n">
        <v>4932</v>
      </c>
    </row>
    <row spans="1:11" r="13">
      <c s="4" r="A13" t="s">
        <v>126</v>
      </c>
      <c s="5" r="B13" t="n">
        <v>-39</v>
      </c>
      <c s="5" r="G13" t="n">
        <v>-39</v>
      </c>
    </row>
    <row spans="1:11" r="14">
      <c s="4" r="A14" t="s">
        <v>127</v>
      </c>
      <c s="5" r="B14" t="n">
        <v>220</v>
      </c>
      <c s="5" r="G14" t="n">
        <v>220</v>
      </c>
    </row>
    <row spans="1:11" r="15">
      <c s="4" r="A15" t="s">
        <v>128</v>
      </c>
      <c s="5" r="B15" t="n">
        <v>-13482</v>
      </c>
      <c s="5" r="G15" t="n">
        <v>-13482</v>
      </c>
    </row>
    <row spans="1:11" r="16">
      <c s="4" r="A16" t="s">
        <v>109</v>
      </c>
      <c s="5" r="B16" t="n">
        <v>-23543</v>
      </c>
      <c s="5" r="J16" t="n">
        <v>-23543</v>
      </c>
    </row>
    <row spans="1:11" r="17">
      <c s="4" r="A17" t="s">
        <v>145</v>
      </c>
      <c s="5" r="J17" t="n">
        <v>-88270</v>
      </c>
    </row>
    <row spans="1:11" r="18">
      <c s="4" r="A18" t="s">
        <v>146</v>
      </c>
      <c s="5" r="K18" t="n">
        <v>21494</v>
      </c>
    </row>
    <row spans="1:11" r="19">
      <c s="4" r="A19" t="s">
        <v>147</v>
      </c>
      <c s="5" r="K19" t="n">
        <v>0</v>
      </c>
    </row>
    <row spans="1:11" r="20">
      <c s="4" r="A20" t="s">
        <v>148</v>
      </c>
      <c s="5" r="K20" t="n">
        <v>0</v>
      </c>
    </row>
    <row spans="1:11" r="21">
      <c s="4" r="A21" t="s">
        <v>108</v>
      </c>
      <c s="5" r="K21" t="n">
        <v>1129</v>
      </c>
    </row>
    <row spans="1:11" r="22">
      <c s="4" r="A22" t="s">
        <v>149</v>
      </c>
      <c s="5" r="B22" t="n">
        <v>11408577</v>
      </c>
      <c s="5" r="E22" t="n">
        <v>2683</v>
      </c>
      <c s="5" r="F22" t="n">
        <v>7700377</v>
      </c>
      <c s="5" r="G22" t="n">
        <v>1207034</v>
      </c>
      <c s="5" r="J22" t="n">
        <v>1124195</v>
      </c>
      <c s="5" r="K22" t="n">
        <v>1374288</v>
      </c>
    </row>
    <row spans="1:11" r="23">
      <c s="4" r="A23" t="s">
        <v>150</v>
      </c>
      <c s="5" r="B23" t="n">
        <v>11435766</v>
      </c>
      <c s="5" r="E23" t="n">
        <v>2552</v>
      </c>
      <c s="5" r="F23" t="n">
        <v>7359102</v>
      </c>
      <c s="5" r="G23" t="n">
        <v>1484458</v>
      </c>
      <c s="5" r="J23" t="n">
        <v>1187639</v>
      </c>
      <c s="5" r="K23" t="n">
        <v>1402015</v>
      </c>
    </row>
    <row spans="1:11" r="24">
      <c s="4" r="A24" t="s">
        <v>141</v>
      </c>
      <c s="5" r="E24" t="n">
        <v>515</v>
      </c>
      <c s="5" r="F24" t="n">
        <v>1851705</v>
      </c>
    </row>
    <row spans="1:11" r="25">
      <c s="4" r="A25" t="s">
        <v>142</v>
      </c>
      <c s="5" r="E25" t="n">
        <v>-30</v>
      </c>
      <c s="5" r="F25" t="n">
        <v>-85796</v>
      </c>
      <c s="5" r="J25" t="n">
        <v>-26559</v>
      </c>
    </row>
    <row spans="1:11" r="26">
      <c s="4" r="A26" t="s">
        <v>143</v>
      </c>
      <c s="5" r="E26" t="n">
        <v>2</v>
      </c>
    </row>
    <row spans="1:11" r="27">
      <c s="4" r="A27" t="s">
        <v>143</v>
      </c>
      <c s="5" r="F27" t="n">
        <v>4826</v>
      </c>
    </row>
    <row spans="1:11" r="28">
      <c s="4" r="A28" t="s">
        <v>144</v>
      </c>
      <c s="5" r="F28" t="n">
        <v>24031</v>
      </c>
      <c s="5" r="J28" t="n">
        <v>-7050</v>
      </c>
    </row>
    <row spans="1:11" r="29">
      <c s="4" r="A29" t="s">
        <v>130</v>
      </c>
      <c s="7" r="C29" t="n">
        <v>-258590</v>
      </c>
      <c s="7" r="D29" t="n">
        <v>-283931</v>
      </c>
      <c s="7" r="H29" t="n">
        <v>-258590</v>
      </c>
      <c s="7" r="I29" t="n">
        <v>-283931</v>
      </c>
    </row>
    <row spans="1:11" r="30">
      <c s="4" r="A30" t="s">
        <v>122</v>
      </c>
      <c s="5" r="B30" t="n">
        <v>0</v>
      </c>
      <c s="5" r="G30" t="n">
        <v>0</v>
      </c>
    </row>
    <row spans="1:11" r="31">
      <c s="4" r="A31" t="s">
        <v>123</v>
      </c>
      <c s="5" r="B31" t="n">
        <v>86684</v>
      </c>
      <c s="5" r="G31" t="n">
        <v>86684</v>
      </c>
    </row>
    <row spans="1:11" r="32">
      <c s="4" r="A32" t="s">
        <v>124</v>
      </c>
      <c s="5" r="B32" t="n">
        <v>34687</v>
      </c>
      <c s="5" r="G32" t="n">
        <v>34687</v>
      </c>
    </row>
    <row spans="1:11" r="33">
      <c s="4" r="A33" t="s">
        <v>125</v>
      </c>
      <c s="5" r="B33" t="n">
        <v>11433</v>
      </c>
      <c s="5" r="G33" t="n">
        <v>11433</v>
      </c>
    </row>
    <row spans="1:11" r="34">
      <c s="4" r="A34" t="s">
        <v>126</v>
      </c>
      <c s="5" r="B34" t="n">
        <v>-354</v>
      </c>
      <c s="5" r="G34" t="n">
        <v>-354</v>
      </c>
    </row>
    <row spans="1:11" r="35">
      <c s="4" r="A35" t="s">
        <v>127</v>
      </c>
      <c s="5" r="B35" t="n">
        <v>107</v>
      </c>
      <c s="5" r="G35" t="n">
        <v>107</v>
      </c>
    </row>
    <row spans="1:11" r="36">
      <c s="4" r="A36" t="s">
        <v>128</v>
      </c>
      <c s="5" r="B36" t="n">
        <v>1680</v>
      </c>
      <c s="5" r="G36" t="n">
        <v>1680</v>
      </c>
    </row>
    <row spans="1:11" r="37">
      <c s="4" r="A37" t="s">
        <v>109</v>
      </c>
      <c s="5" r="B37" t="n">
        <v>951320</v>
      </c>
      <c s="5" r="J37" t="n">
        <v>951320</v>
      </c>
    </row>
    <row spans="1:11" r="38">
      <c s="4" r="A38" t="s">
        <v>145</v>
      </c>
      <c s="5" r="J38" t="n">
        <v>-91133</v>
      </c>
    </row>
    <row spans="1:11" r="39">
      <c s="4" r="A39" t="s">
        <v>146</v>
      </c>
      <c s="5" r="K39" t="n">
        <v>4659</v>
      </c>
    </row>
    <row spans="1:11" r="40">
      <c s="4" r="A40" t="s">
        <v>147</v>
      </c>
      <c s="5" r="K40" t="n">
        <v>-15026</v>
      </c>
    </row>
    <row spans="1:11" r="41">
      <c s="4" r="A41" t="s">
        <v>148</v>
      </c>
      <c s="5" r="K41" t="n">
        <v>562285</v>
      </c>
    </row>
    <row spans="1:11" r="42">
      <c s="4" r="A42" t="s">
        <v>108</v>
      </c>
      <c s="5" r="K42" t="n">
        <v>3874</v>
      </c>
    </row>
    <row spans="1:11" r="43">
      <c s="4" r="A43" t="s">
        <v>151</v>
      </c>
      <c s="7" r="B43" t="n">
        <v>14205105</v>
      </c>
      <c s="7" r="E43" t="n">
        <v>3039</v>
      </c>
      <c s="7" r="F43" t="n">
        <v>9153868</v>
      </c>
      <c s="7" r="G43" t="n">
        <v>1076174</v>
      </c>
      <c s="7" r="J43" t="n">
        <v>2014217</v>
      </c>
      <c s="7" r="K43" t="n">
        <v>19578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s="1" r="A1" t="s">
        <v>877</v>
      </c>
      <c s="2" r="B1" t="s">
        <v>1</v>
      </c>
    </row>
    <row spans="1:3" r="2">
      <c s="2" r="B2" t="s">
        <v>2</v>
      </c>
      <c s="2" r="C2" t="s">
        <v>83</v>
      </c>
    </row>
    <row spans="1:3" r="3">
      <c s="4" r="A3" t="s">
        <v>878</v>
      </c>
    </row>
    <row spans="1:3" r="4">
      <c s="3" r="A4" t="s">
        <v>879</v>
      </c>
    </row>
    <row spans="1:3" r="5">
      <c s="4" r="A5" t="s">
        <v>880</v>
      </c>
      <c s="7" r="B5" t="n">
        <v>0</v>
      </c>
      <c s="7" r="C5" t="n">
        <v>20810</v>
      </c>
    </row>
    <row spans="1:3" r="6">
      <c s="4" r="A6" t="s">
        <v>881</v>
      </c>
      <c s="7" r="B6" t="n">
        <v>0</v>
      </c>
      <c s="7" r="C6" t="n">
        <v>814</v>
      </c>
    </row>
    <row spans="1:3" r="7">
      <c s="4" r="A7" t="s">
        <v>882</v>
      </c>
      <c s="4" r="C7" t="s">
        <v>883</v>
      </c>
    </row>
    <row spans="1:3" r="8">
      <c s="4" r="A8" t="s">
        <v>50</v>
      </c>
    </row>
    <row spans="1:3" r="9">
      <c s="3" r="A9" t="s">
        <v>879</v>
      </c>
    </row>
    <row spans="1:3" r="10">
      <c s="4" r="A10" t="s">
        <v>880</v>
      </c>
      <c s="7" r="B10" t="n">
        <v>99141</v>
      </c>
      <c s="7" r="C10" t="n">
        <v>90615</v>
      </c>
    </row>
    <row spans="1:3" r="11">
      <c s="4" r="A11" t="s">
        <v>881</v>
      </c>
      <c s="7" r="B11" t="n">
        <v>134054</v>
      </c>
      <c s="7" r="C11" t="n">
        <v>142580</v>
      </c>
    </row>
    <row spans="1:3" r="12">
      <c s="4" r="A12" t="s">
        <v>882</v>
      </c>
      <c s="4" r="B12" t="s">
        <v>884</v>
      </c>
      <c s="4" r="C12" t="s">
        <v>8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86</v>
      </c>
      <c s="2" r="C1" t="s">
        <v>82</v>
      </c>
      <c s="2" r="E1" t="s">
        <v>1</v>
      </c>
    </row>
    <row spans="1:6" r="2">
      <c s="2" r="C2" t="s">
        <v>2</v>
      </c>
      <c s="2" r="D2" t="s">
        <v>83</v>
      </c>
      <c s="2" r="E2" t="s">
        <v>2</v>
      </c>
      <c s="2" r="F2" t="s">
        <v>83</v>
      </c>
    </row>
    <row spans="1:6" r="3">
      <c s="3" r="A3" t="s">
        <v>879</v>
      </c>
    </row>
    <row spans="1:6" r="4">
      <c s="4" r="A4" t="s">
        <v>887</v>
      </c>
      <c s="7" r="C4" t="n">
        <v>1815593</v>
      </c>
      <c s="7" r="D4" t="n">
        <v>2270090</v>
      </c>
      <c s="7" r="E4" t="n">
        <v>1222267</v>
      </c>
      <c s="7" r="F4" t="n">
        <v>2478772</v>
      </c>
    </row>
    <row spans="1:6" r="5">
      <c s="4" r="A5" t="s">
        <v>888</v>
      </c>
      <c s="4" r="B5" t="s">
        <v>97</v>
      </c>
      <c s="7" r="C5" t="n">
        <v>-30498</v>
      </c>
      <c s="7" r="D5" t="n">
        <v>-2170</v>
      </c>
      <c s="7" r="E5" t="n">
        <v>36272</v>
      </c>
      <c s="7" r="F5" t="n">
        <v>-1210</v>
      </c>
    </row>
    <row spans="1:6" r="6">
      <c r="A6" t="n"/>
    </row>
    <row spans="1:6" r="7">
      <c s="4" r="A7" t="s">
        <v>97</v>
      </c>
      <c s="4" r="B7" t="s">
        <v>889</v>
      </c>
    </row>
  </sheetData>
  <mergeCells count="5">
    <mergeCell ref="A1:B2"/>
    <mergeCell ref="C1:D1"/>
    <mergeCell ref="E1:F1"/>
    <mergeCell ref="A6:E6"/>
    <mergeCell ref="B7:E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0</v>
      </c>
      <c s="2" r="B1" t="s">
        <v>82</v>
      </c>
      <c s="2" r="D1" t="s">
        <v>1</v>
      </c>
    </row>
    <row spans="1:5" r="2">
      <c s="2" r="B2" t="s">
        <v>2</v>
      </c>
      <c s="2" r="C2" t="s">
        <v>83</v>
      </c>
      <c s="2" r="D2" t="s">
        <v>2</v>
      </c>
      <c s="2" r="E2" t="s">
        <v>83</v>
      </c>
    </row>
    <row spans="1:5" r="3">
      <c s="3" r="A3" t="s">
        <v>879</v>
      </c>
    </row>
    <row spans="1:5" r="4">
      <c s="4" r="A4" t="s">
        <v>871</v>
      </c>
      <c s="7" r="B4" t="n">
        <v>0</v>
      </c>
      <c s="7" r="C4" t="n">
        <v>-2050</v>
      </c>
      <c s="7" r="D4" t="n">
        <v>0</v>
      </c>
      <c s="7" r="E4" t="n">
        <v>-256</v>
      </c>
    </row>
    <row spans="1:5" r="5">
      <c s="4" r="A5" t="s">
        <v>89</v>
      </c>
      <c s="5" r="B5" t="n">
        <v>48509</v>
      </c>
      <c s="5" r="C5" t="n">
        <v>11599</v>
      </c>
      <c s="5" r="D5" t="n">
        <v>65030</v>
      </c>
      <c s="5" r="E5" t="n">
        <v>13409</v>
      </c>
    </row>
    <row spans="1:5" r="6">
      <c s="4" r="A6" t="s">
        <v>847</v>
      </c>
    </row>
    <row spans="1:5" r="7">
      <c s="3" r="A7" t="s">
        <v>879</v>
      </c>
    </row>
    <row spans="1:5" r="8">
      <c s="4" r="A8" t="s">
        <v>891</v>
      </c>
      <c s="5" r="B8" t="n">
        <v>48509</v>
      </c>
      <c s="5" r="C8" t="n">
        <v>13649</v>
      </c>
      <c s="5" r="D8" t="n">
        <v>65030</v>
      </c>
      <c s="5" r="E8" t="n">
        <v>13665</v>
      </c>
    </row>
    <row spans="1:5" r="9">
      <c s="4" r="A9" t="s">
        <v>892</v>
      </c>
    </row>
    <row spans="1:5" r="10">
      <c s="3" r="A10" t="s">
        <v>879</v>
      </c>
    </row>
    <row spans="1:5" r="11">
      <c s="4" r="A11" t="s">
        <v>893</v>
      </c>
      <c s="5" r="B11" t="n">
        <v>-6563</v>
      </c>
      <c s="5" r="C11" t="n">
        <v>8978</v>
      </c>
      <c s="5" r="D11" t="n">
        <v>3073</v>
      </c>
      <c s="5" r="E11" t="n">
        <v>9326</v>
      </c>
    </row>
    <row spans="1:5" r="12">
      <c s="4" r="A12" t="s">
        <v>894</v>
      </c>
      <c s="5" r="B12" t="n">
        <v>482</v>
      </c>
      <c s="5" r="C12" t="n">
        <v>-1490</v>
      </c>
      <c s="5" r="D12" t="n">
        <v>-880</v>
      </c>
      <c s="5" r="E12" t="n">
        <v>1798</v>
      </c>
    </row>
    <row spans="1:5" r="13">
      <c s="4" r="A13" t="s">
        <v>895</v>
      </c>
      <c s="5" r="B13" t="n">
        <v>-386</v>
      </c>
      <c s="5" r="C13" t="n">
        <v>411</v>
      </c>
      <c s="5" r="D13" t="n">
        <v>-305</v>
      </c>
      <c s="5" r="E13" t="n">
        <v>7</v>
      </c>
    </row>
    <row spans="1:5" r="14">
      <c s="4" r="A14" t="s">
        <v>896</v>
      </c>
      <c s="5" r="B14" t="n">
        <v>-1645</v>
      </c>
      <c s="5" r="C14" t="n">
        <v>2508</v>
      </c>
      <c s="5" r="D14" t="n">
        <v>1398</v>
      </c>
      <c s="5" r="E14" t="n">
        <v>3378</v>
      </c>
    </row>
    <row spans="1:5" r="15">
      <c s="4" r="A15" t="s">
        <v>897</v>
      </c>
    </row>
    <row spans="1:5" r="16">
      <c s="3" r="A16" t="s">
        <v>879</v>
      </c>
    </row>
    <row spans="1:5" r="17">
      <c s="4" r="A17" t="s">
        <v>895</v>
      </c>
      <c s="5" r="B17" t="n">
        <v>0</v>
      </c>
      <c s="5" r="C17" t="n">
        <v>447</v>
      </c>
      <c s="5" r="D17" t="n">
        <v>0</v>
      </c>
      <c s="5" r="E17" t="n">
        <v>-4353</v>
      </c>
    </row>
    <row spans="1:5" r="18">
      <c s="4" r="A18" t="s">
        <v>898</v>
      </c>
    </row>
    <row spans="1:5" r="19">
      <c s="3" r="A19" t="s">
        <v>879</v>
      </c>
    </row>
    <row spans="1:5" r="20">
      <c s="4" r="A20" t="s">
        <v>894</v>
      </c>
      <c s="5" r="B20" t="n">
        <v>55372</v>
      </c>
      <c s="5" r="C20" t="n">
        <v>0</v>
      </c>
      <c s="5" r="D20" t="n">
        <v>57431</v>
      </c>
      <c s="5" r="E20" t="n">
        <v>0</v>
      </c>
    </row>
    <row spans="1:5" r="21">
      <c s="4" r="A21" t="s">
        <v>895</v>
      </c>
      <c s="5" r="B21" t="n">
        <v>132</v>
      </c>
      <c s="5" r="C21" t="n">
        <v>0</v>
      </c>
      <c s="5" r="D21" t="n">
        <v>1478</v>
      </c>
      <c s="5" r="E21" t="n">
        <v>0</v>
      </c>
    </row>
    <row spans="1:5" r="22">
      <c s="4" r="A22" t="s">
        <v>899</v>
      </c>
      <c s="5" r="B22" t="n">
        <v>0</v>
      </c>
      <c s="5" r="C22" t="n">
        <v>633</v>
      </c>
      <c s="5" r="D22" t="n">
        <v>0</v>
      </c>
      <c s="5" r="E22" t="n">
        <v>2257</v>
      </c>
    </row>
    <row spans="1:5" r="23">
      <c s="4" r="A23" t="s">
        <v>900</v>
      </c>
      <c s="5" r="B23" t="n">
        <v>1117</v>
      </c>
      <c s="5" r="C23" t="n">
        <v>2162</v>
      </c>
      <c s="5" r="D23" t="n">
        <v>2835</v>
      </c>
      <c s="5" r="E23" t="n">
        <v>1252</v>
      </c>
    </row>
    <row spans="1:5" r="24">
      <c s="4" r="A24" t="s">
        <v>118</v>
      </c>
    </row>
    <row spans="1:5" r="25">
      <c s="3" r="A25" t="s">
        <v>879</v>
      </c>
    </row>
    <row spans="1:5" r="26">
      <c s="4" r="A26" t="s">
        <v>89</v>
      </c>
      <c s="7" r="B26" t="n">
        <v>239174</v>
      </c>
      <c s="7" r="C26" t="n">
        <v>-17546</v>
      </c>
      <c s="7" r="D26" t="n">
        <v>9807</v>
      </c>
      <c s="7" r="E26" t="n">
        <v>-175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1</v>
      </c>
      <c s="2" r="B1" t="s">
        <v>82</v>
      </c>
      <c s="2" r="D1" t="s">
        <v>1</v>
      </c>
    </row>
    <row spans="1:5" r="2">
      <c s="2" r="B2" t="s">
        <v>2</v>
      </c>
      <c s="2" r="C2" t="s">
        <v>83</v>
      </c>
      <c s="2" r="D2" t="s">
        <v>2</v>
      </c>
      <c s="2" r="E2" t="s">
        <v>83</v>
      </c>
    </row>
    <row spans="1:5" r="3">
      <c s="3" r="A3" t="s">
        <v>879</v>
      </c>
    </row>
    <row spans="1:5" r="4">
      <c s="4" r="A4" t="s">
        <v>89</v>
      </c>
      <c s="7" r="B4" t="n">
        <v>48509</v>
      </c>
      <c s="7" r="C4" t="n">
        <v>11599</v>
      </c>
      <c s="7" r="D4" t="n">
        <v>65030</v>
      </c>
      <c s="7" r="E4" t="n">
        <v>13409</v>
      </c>
    </row>
    <row spans="1:5" r="5">
      <c s="4" r="A5" t="s">
        <v>118</v>
      </c>
    </row>
    <row spans="1:5" r="6">
      <c s="3" r="A6" t="s">
        <v>879</v>
      </c>
    </row>
    <row spans="1:5" r="7">
      <c s="4" r="A7" t="s">
        <v>421</v>
      </c>
      <c s="5" r="B7" t="n">
        <v>273224</v>
      </c>
      <c s="5" r="C7" t="n">
        <v>-17546</v>
      </c>
      <c s="5" r="D7" t="n">
        <v>69494</v>
      </c>
      <c s="5" r="E7" t="n">
        <v>-17546</v>
      </c>
    </row>
    <row spans="1:5" r="8">
      <c s="4" r="A8" t="s">
        <v>902</v>
      </c>
      <c s="5" r="B8" t="n">
        <v>-35929</v>
      </c>
      <c s="5" r="D8" t="n">
        <v>-47883</v>
      </c>
    </row>
    <row spans="1:5" r="9">
      <c s="4" r="A9" t="s">
        <v>903</v>
      </c>
      <c s="5" r="B9" t="n">
        <v>1879</v>
      </c>
      <c s="5" r="C9" t="n">
        <v>0</v>
      </c>
      <c s="5" r="D9" t="n">
        <v>-11804</v>
      </c>
      <c s="5" r="E9" t="n">
        <v>0</v>
      </c>
    </row>
    <row spans="1:5" r="10">
      <c s="4" r="A10" t="s">
        <v>89</v>
      </c>
      <c s="5" r="B10" t="n">
        <v>239174</v>
      </c>
      <c s="5" r="C10" t="n">
        <v>-17546</v>
      </c>
      <c s="5" r="D10" t="n">
        <v>9807</v>
      </c>
      <c s="5" r="E10" t="n">
        <v>-17546</v>
      </c>
    </row>
    <row spans="1:5" r="11">
      <c s="4" r="A11" t="s">
        <v>904</v>
      </c>
    </row>
    <row spans="1:5" r="12">
      <c s="3" r="A12" t="s">
        <v>879</v>
      </c>
    </row>
    <row spans="1:5" r="13">
      <c s="4" r="A13" t="s">
        <v>421</v>
      </c>
      <c s="5" r="B13" t="n">
        <v>-47873</v>
      </c>
      <c s="5" r="C13" t="n">
        <v>-19944</v>
      </c>
      <c s="5" r="D13" t="n">
        <v>-98869</v>
      </c>
      <c s="5" r="E13" t="n">
        <v>-19944</v>
      </c>
    </row>
    <row spans="1:5" r="14">
      <c s="4" r="A14" t="s">
        <v>905</v>
      </c>
    </row>
    <row spans="1:5" r="15">
      <c s="3" r="A15" t="s">
        <v>879</v>
      </c>
    </row>
    <row spans="1:5" r="16">
      <c s="4" r="A16" t="s">
        <v>421</v>
      </c>
      <c s="5" r="B16" t="n">
        <v>321038</v>
      </c>
      <c s="5" r="C16" t="n">
        <v>1893</v>
      </c>
      <c s="5" r="D16" t="n">
        <v>168208</v>
      </c>
      <c s="5" r="E16" t="n">
        <v>1893</v>
      </c>
    </row>
    <row spans="1:5" r="17">
      <c s="4" r="A17" t="s">
        <v>906</v>
      </c>
    </row>
    <row spans="1:5" r="18">
      <c s="3" r="A18" t="s">
        <v>879</v>
      </c>
    </row>
    <row spans="1:5" r="19">
      <c s="4" r="A19" t="s">
        <v>421</v>
      </c>
      <c s="7" r="B19" t="n">
        <v>59</v>
      </c>
      <c s="5" r="C19" t="n">
        <v>505</v>
      </c>
      <c s="7" r="D19" t="n">
        <v>155</v>
      </c>
      <c s="5" r="E19" t="n">
        <v>505</v>
      </c>
    </row>
    <row spans="1:5" r="20">
      <c s="4" r="A20" t="s">
        <v>907</v>
      </c>
    </row>
    <row spans="1:5" r="21">
      <c s="3" r="A21" t="s">
        <v>879</v>
      </c>
    </row>
    <row spans="1:5" r="22">
      <c s="4" r="A22" t="s">
        <v>902</v>
      </c>
      <c s="7" r="C22" t="n">
        <v>0</v>
      </c>
      <c s="7" r="E22"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8</v>
      </c>
      <c s="2" r="B1" t="s">
        <v>2</v>
      </c>
      <c s="2" r="C1" t="s">
        <v>23</v>
      </c>
    </row>
    <row spans="1:3" r="2">
      <c s="3" r="A2" t="s">
        <v>879</v>
      </c>
    </row>
    <row spans="1:3" r="3">
      <c s="4" r="A3" t="s">
        <v>909</v>
      </c>
      <c s="7" r="B3" t="n">
        <v>0</v>
      </c>
      <c s="7" r="C3" t="n">
        <v>0</v>
      </c>
    </row>
    <row spans="1:3" r="4">
      <c s="4" r="A4" t="s">
        <v>910</v>
      </c>
    </row>
    <row spans="1:3" r="5">
      <c s="3" r="A5" t="s">
        <v>879</v>
      </c>
    </row>
    <row spans="1:3" r="6">
      <c s="4" r="A6" t="s">
        <v>911</v>
      </c>
      <c s="5" r="B6" t="n">
        <v>21545</v>
      </c>
      <c s="5" r="C6" t="n">
        <v>5770</v>
      </c>
    </row>
    <row spans="1:3" r="7">
      <c s="4" r="A7" t="s">
        <v>909</v>
      </c>
      <c s="7" r="B7" t="n">
        <v>12390</v>
      </c>
      <c s="7" r="C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r="A1" t="s">
        <v>912</v>
      </c>
      <c s="2" r="C1" t="s">
        <v>82</v>
      </c>
      <c s="2" r="G1" t="s">
        <v>1</v>
      </c>
    </row>
    <row spans="1:11" r="2">
      <c s="2" r="C2" t="s">
        <v>2</v>
      </c>
      <c s="2" r="E2" t="s">
        <v>83</v>
      </c>
      <c s="2" r="G2" t="s">
        <v>2</v>
      </c>
      <c s="2" r="I2" t="s">
        <v>83</v>
      </c>
      <c s="2" r="K2" t="s">
        <v>23</v>
      </c>
    </row>
    <row spans="1:11" r="3">
      <c s="3" r="A3" t="s">
        <v>879</v>
      </c>
    </row>
    <row spans="1:11" r="4">
      <c s="4" r="A4" t="s">
        <v>913</v>
      </c>
      <c s="7" r="C4" t="n">
        <v>-381300</v>
      </c>
      <c s="7" r="G4" t="n">
        <v>-381300</v>
      </c>
    </row>
    <row spans="1:11" r="5">
      <c s="4" r="A5" t="s">
        <v>840</v>
      </c>
      <c s="5" r="C5" t="n">
        <v>228475</v>
      </c>
      <c s="5" r="G5" t="n">
        <v>228475</v>
      </c>
      <c s="7" r="K5" t="n">
        <v>136659</v>
      </c>
    </row>
    <row spans="1:11" r="6">
      <c s="4" r="A6" t="s">
        <v>89</v>
      </c>
      <c s="5" r="C6" t="n">
        <v>48509</v>
      </c>
      <c s="7" r="E6" t="n">
        <v>11599</v>
      </c>
      <c s="5" r="G6" t="n">
        <v>65030</v>
      </c>
      <c s="7" r="I6" t="n">
        <v>13409</v>
      </c>
    </row>
    <row spans="1:11" r="7">
      <c s="4" r="A7" t="s">
        <v>864</v>
      </c>
      <c s="5" r="C7" t="n">
        <v>132050</v>
      </c>
      <c s="5" r="G7" t="n">
        <v>132050</v>
      </c>
      <c s="5" r="K7" t="n">
        <v>78580</v>
      </c>
    </row>
    <row spans="1:11" r="8">
      <c s="4" r="A8" t="s">
        <v>615</v>
      </c>
      <c s="5" r="C8" t="n">
        <v>5257</v>
      </c>
      <c s="4" r="D8" t="s">
        <v>97</v>
      </c>
      <c s="5" r="E8" t="n">
        <v>34885</v>
      </c>
      <c s="4" r="F8" t="s">
        <v>426</v>
      </c>
      <c s="5" r="G8" t="n">
        <v>10282</v>
      </c>
      <c s="4" r="H8" t="s">
        <v>450</v>
      </c>
      <c s="5" r="I8" t="n">
        <v>42838</v>
      </c>
      <c s="4" r="J8" t="s">
        <v>452</v>
      </c>
    </row>
    <row spans="1:11" r="9">
      <c s="4" r="A9" t="s">
        <v>914</v>
      </c>
    </row>
    <row spans="1:11" r="10">
      <c s="3" r="A10" t="s">
        <v>879</v>
      </c>
    </row>
    <row spans="1:11" r="11">
      <c s="4" r="A11" t="s">
        <v>881</v>
      </c>
      <c s="5" r="C11" t="n">
        <v>134054</v>
      </c>
      <c s="7" r="E11" t="n">
        <v>142580</v>
      </c>
      <c s="5" r="G11" t="n">
        <v>134054</v>
      </c>
      <c s="7" r="I11" t="n">
        <v>142580</v>
      </c>
    </row>
    <row spans="1:11" r="12">
      <c s="4" r="A12" t="s">
        <v>915</v>
      </c>
    </row>
    <row spans="1:11" r="13">
      <c s="3" r="A13" t="s">
        <v>879</v>
      </c>
    </row>
    <row spans="1:11" r="14">
      <c s="4" r="A14" t="s">
        <v>881</v>
      </c>
      <c s="5" r="C14" t="n">
        <v>47000</v>
      </c>
      <c s="5" r="G14" t="n">
        <v>47000</v>
      </c>
    </row>
    <row spans="1:11" r="15">
      <c s="4" r="A15" t="s">
        <v>916</v>
      </c>
    </row>
    <row spans="1:11" r="16">
      <c s="3" r="A16" t="s">
        <v>879</v>
      </c>
    </row>
    <row spans="1:11" r="17">
      <c s="4" r="A17" t="s">
        <v>615</v>
      </c>
      <c s="5" r="C17" t="n">
        <v>28700</v>
      </c>
    </row>
    <row spans="1:11" r="18">
      <c s="4" r="A18" t="s">
        <v>847</v>
      </c>
    </row>
    <row spans="1:11" r="19">
      <c s="3" r="A19" t="s">
        <v>879</v>
      </c>
    </row>
    <row spans="1:11" r="20">
      <c s="4" r="A20" t="s">
        <v>844</v>
      </c>
      <c s="5" r="C20" t="n">
        <v>599833</v>
      </c>
      <c s="5" r="G20" t="n">
        <v>599833</v>
      </c>
      <c s="5" r="K20" t="n">
        <v>592791</v>
      </c>
    </row>
    <row spans="1:11" r="21">
      <c s="4" r="A21" t="s">
        <v>840</v>
      </c>
      <c s="4" r="B21" t="s">
        <v>454</v>
      </c>
      <c s="5" r="C21" t="n">
        <v>18800</v>
      </c>
      <c s="5" r="G21" t="n">
        <v>18800</v>
      </c>
      <c s="5" r="K21" t="n">
        <v>14797</v>
      </c>
    </row>
    <row spans="1:11" r="22">
      <c s="4" r="A22" t="s">
        <v>917</v>
      </c>
    </row>
    <row spans="1:11" r="23">
      <c s="3" r="A23" t="s">
        <v>879</v>
      </c>
    </row>
    <row spans="1:11" r="24">
      <c s="4" r="A24" t="s">
        <v>844</v>
      </c>
      <c s="5" r="C24" t="n">
        <v>30281</v>
      </c>
      <c s="5" r="G24" t="n">
        <v>30281</v>
      </c>
      <c s="5" r="K24" t="n">
        <v>31060</v>
      </c>
    </row>
    <row spans="1:11" r="25">
      <c s="4" r="A25" t="s">
        <v>840</v>
      </c>
      <c s="5" r="C25" t="n">
        <v>71</v>
      </c>
      <c s="7" r="G25" t="n">
        <v>71</v>
      </c>
      <c s="7" r="K25" t="n">
        <v>60</v>
      </c>
    </row>
    <row spans="1:11" r="26">
      <c s="4" r="A26" t="s">
        <v>89</v>
      </c>
      <c s="7" r="C26" t="n">
        <v>100</v>
      </c>
    </row>
    <row spans="1:11" r="27">
      <c r="A27" t="n"/>
    </row>
    <row spans="1:11" r="28">
      <c s="4" r="A28" t="s">
        <v>97</v>
      </c>
      <c s="4" r="B28" t="s">
        <v>679</v>
      </c>
    </row>
    <row spans="1:11" r="29">
      <c s="4" r="A29" t="s">
        <v>426</v>
      </c>
      <c s="4" r="B29" t="s">
        <v>680</v>
      </c>
    </row>
    <row spans="1:11" r="30">
      <c s="4" r="A30" t="s">
        <v>450</v>
      </c>
      <c s="4" r="B30" t="s">
        <v>681</v>
      </c>
    </row>
    <row spans="1:11" r="31">
      <c s="4" r="A31" t="s">
        <v>452</v>
      </c>
      <c s="4" r="B31" t="s">
        <v>682</v>
      </c>
    </row>
    <row spans="1:11" r="32">
      <c s="4" r="A32" t="s">
        <v>454</v>
      </c>
      <c s="4" r="B32" t="s">
        <v>857</v>
      </c>
    </row>
  </sheetData>
  <mergeCells count="13">
    <mergeCell ref="A1:B2"/>
    <mergeCell ref="C1:F1"/>
    <mergeCell ref="G1:J1"/>
    <mergeCell ref="C2:D2"/>
    <mergeCell ref="E2:F2"/>
    <mergeCell ref="G2:H2"/>
    <mergeCell ref="I2:J2"/>
    <mergeCell ref="A27:J27"/>
    <mergeCell ref="B28:J28"/>
    <mergeCell ref="B29:J29"/>
    <mergeCell ref="B30:J30"/>
    <mergeCell ref="B31:J31"/>
    <mergeCell ref="B32:J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918</v>
      </c>
      <c s="2" r="B1" t="s">
        <v>1</v>
      </c>
    </row>
    <row spans="1:2" r="2">
      <c s="2" r="B2" t="s">
        <v>402</v>
      </c>
    </row>
    <row spans="1:2" r="3">
      <c s="3" r="A3" t="s">
        <v>346</v>
      </c>
    </row>
    <row spans="1:2" r="4">
      <c s="4" r="A4" t="s">
        <v>919</v>
      </c>
      <c s="7" r="B4" t="n">
        <v>415936</v>
      </c>
    </row>
    <row spans="1:2" r="5">
      <c s="4" r="A5" t="s">
        <v>348</v>
      </c>
      <c s="5" r="B5" t="n">
        <v>778043</v>
      </c>
    </row>
    <row spans="1:2" r="6">
      <c s="4" r="A6" t="s">
        <v>920</v>
      </c>
      <c s="5" r="B6" t="n">
        <v>-3749</v>
      </c>
    </row>
    <row spans="1:2" r="7">
      <c s="4" r="A7" t="s">
        <v>921</v>
      </c>
      <c s="5" r="B7" t="n">
        <v>1190230</v>
      </c>
    </row>
    <row spans="1:2" r="8">
      <c s="3" r="A8" t="s">
        <v>922</v>
      </c>
    </row>
    <row spans="1:2" r="9">
      <c s="4" r="A9" t="s">
        <v>923</v>
      </c>
      <c s="5" r="B9" t="n">
        <v>15366</v>
      </c>
    </row>
    <row spans="1:2" r="10">
      <c s="4" r="A10" t="s">
        <v>349</v>
      </c>
      <c s="5" r="B10" t="n">
        <v>673000</v>
      </c>
    </row>
    <row spans="1:2" r="11">
      <c s="4" r="A11" t="s">
        <v>924</v>
      </c>
      <c s="5" r="B11" t="n">
        <v>688366</v>
      </c>
    </row>
    <row spans="1:2" r="12">
      <c s="3" r="A12" t="s">
        <v>925</v>
      </c>
    </row>
    <row spans="1:2" r="13">
      <c s="4" r="A13" t="s">
        <v>926</v>
      </c>
      <c s="5" r="B13" t="n">
        <v>16650</v>
      </c>
    </row>
    <row spans="1:2" r="14">
      <c s="4" r="A14" t="s">
        <v>350</v>
      </c>
      <c s="5" r="B14" t="n">
        <v>315000</v>
      </c>
    </row>
    <row spans="1:2" r="15">
      <c s="4" r="A15" t="s">
        <v>927</v>
      </c>
      <c s="5" r="B15" t="n">
        <v>-4335</v>
      </c>
    </row>
    <row spans="1:2" r="16">
      <c s="4" r="A16" t="s">
        <v>928</v>
      </c>
      <c s="5" r="B16" t="n">
        <v>327315</v>
      </c>
    </row>
    <row spans="1:2" r="17">
      <c s="3" r="A17" t="s">
        <v>132</v>
      </c>
    </row>
    <row spans="1:2" r="18">
      <c s="4" r="A18" t="s">
        <v>929</v>
      </c>
      <c s="5" r="B18" t="n">
        <v>447952</v>
      </c>
    </row>
    <row spans="1:2" r="19">
      <c s="4" r="A19" t="s">
        <v>930</v>
      </c>
      <c s="5" r="B19" t="n">
        <v>1766043</v>
      </c>
    </row>
    <row spans="1:2" r="20">
      <c s="4" r="A20" t="s">
        <v>927</v>
      </c>
      <c s="5" r="B20" t="n">
        <v>-4335</v>
      </c>
    </row>
    <row spans="1:2" r="21">
      <c s="4" r="A21" t="s">
        <v>920</v>
      </c>
      <c s="5" r="B21" t="n">
        <v>-3749</v>
      </c>
    </row>
    <row spans="1:2" r="22">
      <c s="4" r="A22" t="s">
        <v>931</v>
      </c>
      <c s="7" r="B22" t="n">
        <v>22059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932</v>
      </c>
      <c s="2" r="B1" t="s">
        <v>375</v>
      </c>
      <c s="2" r="C1" t="s">
        <v>2</v>
      </c>
    </row>
    <row spans="1:3" r="2">
      <c s="3" r="A2" t="s">
        <v>933</v>
      </c>
    </row>
    <row spans="1:3" r="3">
      <c s="4" r="A3" t="s">
        <v>934</v>
      </c>
      <c s="7" r="C3" t="n">
        <v>673000</v>
      </c>
    </row>
    <row spans="1:3" r="4">
      <c s="4" r="A4" t="s">
        <v>935</v>
      </c>
      <c s="7" r="C4" t="n">
        <v>315000</v>
      </c>
    </row>
    <row spans="1:3" r="5">
      <c s="4" r="A5" t="s">
        <v>328</v>
      </c>
    </row>
    <row spans="1:3" r="6">
      <c s="3" r="A6" t="s">
        <v>933</v>
      </c>
    </row>
    <row spans="1:3" r="7">
      <c s="4" r="A7" t="s">
        <v>934</v>
      </c>
      <c s="7" r="B7" t="n">
        <v>673000</v>
      </c>
    </row>
    <row spans="1:3" r="8">
      <c s="4" r="A8" t="s">
        <v>935</v>
      </c>
      <c s="5" r="B8" t="n">
        <v>315000</v>
      </c>
    </row>
    <row spans="1:3" r="9">
      <c s="4" r="A9" t="s">
        <v>936</v>
      </c>
      <c s="5" r="B9" t="n">
        <v>988000</v>
      </c>
    </row>
    <row spans="1:3" r="10">
      <c s="4" r="A10" t="s">
        <v>937</v>
      </c>
    </row>
    <row spans="1:3" r="11">
      <c s="3" r="A11" t="s">
        <v>933</v>
      </c>
    </row>
    <row spans="1:3" r="12">
      <c s="4" r="A12" t="s">
        <v>934</v>
      </c>
      <c s="5" r="B12" t="n">
        <v>660000</v>
      </c>
    </row>
    <row spans="1:3" r="13">
      <c s="4" r="A13" t="s">
        <v>938</v>
      </c>
    </row>
    <row spans="1:3" r="14">
      <c s="3" r="A14" t="s">
        <v>933</v>
      </c>
    </row>
    <row spans="1:3" r="15">
      <c s="4" r="A15" t="s">
        <v>934</v>
      </c>
      <c s="5" r="B15" t="n">
        <v>13000</v>
      </c>
    </row>
    <row spans="1:3" r="16">
      <c s="4" r="A16" t="s">
        <v>939</v>
      </c>
    </row>
    <row spans="1:3" r="17">
      <c s="3" r="A17" t="s">
        <v>933</v>
      </c>
    </row>
    <row spans="1:3" r="18">
      <c s="4" r="A18" t="s">
        <v>935</v>
      </c>
      <c s="5" r="B18" t="n">
        <v>15000</v>
      </c>
    </row>
    <row spans="1:3" r="19">
      <c s="4" r="A19" t="s">
        <v>940</v>
      </c>
      <c s="4" r="C19" t="s">
        <v>941</v>
      </c>
    </row>
    <row spans="1:3" r="20">
      <c s="4" r="A20" t="s">
        <v>942</v>
      </c>
    </row>
    <row spans="1:3" r="21">
      <c s="3" r="A21" t="s">
        <v>933</v>
      </c>
    </row>
    <row spans="1:3" r="22">
      <c s="4" r="A22" t="s">
        <v>935</v>
      </c>
      <c s="5" r="B22" t="n">
        <v>290000</v>
      </c>
    </row>
    <row spans="1:3" r="23">
      <c s="4" r="A23" t="s">
        <v>940</v>
      </c>
      <c s="4" r="C23" t="s">
        <v>357</v>
      </c>
    </row>
    <row spans="1:3" r="24">
      <c s="4" r="A24" t="s">
        <v>943</v>
      </c>
    </row>
    <row spans="1:3" r="25">
      <c s="3" r="A25" t="s">
        <v>933</v>
      </c>
    </row>
    <row spans="1:3" r="26">
      <c s="4" r="A26" t="s">
        <v>935</v>
      </c>
      <c s="7" r="B26" t="n">
        <v>10000</v>
      </c>
    </row>
    <row spans="1:3" r="27">
      <c s="4" r="A27" t="s">
        <v>940</v>
      </c>
      <c s="4" r="C27" t="s">
        <v>3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44</v>
      </c>
      <c s="2" r="C1" t="s">
        <v>1</v>
      </c>
    </row>
    <row spans="1:4" r="2">
      <c s="2" r="C2" t="s">
        <v>2</v>
      </c>
      <c s="2" r="D2" t="s">
        <v>83</v>
      </c>
    </row>
    <row spans="1:4" r="3">
      <c s="3" r="A3" t="s">
        <v>945</v>
      </c>
    </row>
    <row spans="1:4" r="4">
      <c s="4" r="A4" t="s">
        <v>946</v>
      </c>
      <c s="5" r="C4" t="n">
        <v>255182955</v>
      </c>
      <c s="5" r="D4" t="n">
        <v>278253000</v>
      </c>
    </row>
    <row spans="1:4" r="5">
      <c s="4" r="A5" t="s">
        <v>947</v>
      </c>
      <c s="5" r="C5" t="n">
        <v>255182955</v>
      </c>
      <c s="5" r="D5" t="n">
        <v>278253000</v>
      </c>
    </row>
    <row spans="1:4" r="6">
      <c s="4" r="A6" t="s">
        <v>948</v>
      </c>
      <c s="5" r="C6" t="n">
        <v>220000</v>
      </c>
      <c s="5" r="D6" t="n">
        <v>424000</v>
      </c>
    </row>
    <row spans="1:4" r="7">
      <c s="4" r="A7" t="s">
        <v>949</v>
      </c>
      <c s="5" r="C7" t="n">
        <v>1536000</v>
      </c>
      <c s="5" r="D7" t="n">
        <v>1246000</v>
      </c>
    </row>
    <row spans="1:4" r="8">
      <c s="4" r="A8" t="s">
        <v>950</v>
      </c>
      <c s="4" r="B8" t="s">
        <v>97</v>
      </c>
      <c s="5" r="C8" t="n">
        <v>-2982000</v>
      </c>
      <c s="5" r="D8" t="n">
        <v>-24740000</v>
      </c>
    </row>
    <row spans="1:4" r="9">
      <c s="4" r="A9" t="s">
        <v>951</v>
      </c>
      <c s="5" r="C9" t="n">
        <v>49935000</v>
      </c>
      <c s="5" r="D9" t="n">
        <v>0</v>
      </c>
    </row>
    <row spans="1:4" r="10">
      <c s="4" r="A10" t="s">
        <v>952</v>
      </c>
      <c s="5" r="C10" t="n">
        <v>303891887</v>
      </c>
    </row>
    <row spans="1:4" r="11">
      <c s="4" r="A11" t="s">
        <v>953</v>
      </c>
      <c s="5" r="C11" t="n">
        <v>303891887</v>
      </c>
    </row>
    <row spans="1:4" r="12">
      <c r="A12" t="n"/>
    </row>
    <row spans="1:4" r="13">
      <c s="4" r="A13" t="s">
        <v>97</v>
      </c>
      <c s="4" r="B13" t="s">
        <v>954</v>
      </c>
    </row>
  </sheetData>
  <mergeCells count="4">
    <mergeCell ref="A1:B2"/>
    <mergeCell ref="C1:D1"/>
    <mergeCell ref="A12:C12"/>
    <mergeCell ref="B13:C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r="A1" t="s">
        <v>955</v>
      </c>
      <c s="2" r="B1" t="s">
        <v>132</v>
      </c>
    </row>
    <row spans="1:2" r="2">
      <c s="3" r="A2" t="s">
        <v>222</v>
      </c>
    </row>
    <row spans="1:2" r="3">
      <c s="4" r="A3" t="s">
        <v>956</v>
      </c>
      <c s="4" r="B3" t="s">
        <v>957</v>
      </c>
    </row>
    <row spans="1:2" r="4">
      <c s="4" r="A4" t="s">
        <v>958</v>
      </c>
      <c s="4" r="B4" t="s">
        <v>959</v>
      </c>
    </row>
    <row spans="1:2" r="5">
      <c s="4" r="A5" t="s">
        <v>960</v>
      </c>
      <c s="4" r="B5" t="s">
        <v>961</v>
      </c>
    </row>
    <row spans="1:2" r="6">
      <c s="4" r="A6" t="s">
        <v>962</v>
      </c>
      <c s="4" r="B6" t="s">
        <v>9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83</v>
      </c>
    </row>
    <row spans="1:3" r="3">
      <c s="3" r="A3" t="s">
        <v>153</v>
      </c>
    </row>
    <row spans="1:3" r="4">
      <c s="4" r="A4" t="s">
        <v>107</v>
      </c>
      <c s="7" r="B4" t="n">
        <v>993589</v>
      </c>
      <c s="7" r="C4" t="n">
        <v>15898</v>
      </c>
    </row>
    <row spans="1:3" r="5">
      <c s="3" r="A5" t="s">
        <v>154</v>
      </c>
    </row>
    <row spans="1:3" r="6">
      <c s="4" r="A6" t="s">
        <v>155</v>
      </c>
      <c s="5" r="B6" t="n">
        <v>-102858</v>
      </c>
      <c s="5" r="C6" t="n">
        <v>-91926</v>
      </c>
    </row>
    <row spans="1:3" r="7">
      <c s="4" r="A7" t="s">
        <v>156</v>
      </c>
      <c s="5" r="B7" t="n">
        <v>-65030</v>
      </c>
      <c s="5" r="C7" t="n">
        <v>-13409</v>
      </c>
    </row>
    <row spans="1:3" r="8">
      <c s="4" r="A8" t="s">
        <v>157</v>
      </c>
      <c s="5" r="B8" t="n">
        <v>77334</v>
      </c>
      <c s="5" r="C8" t="n">
        <v>76846</v>
      </c>
    </row>
    <row spans="1:3" r="9">
      <c s="4" r="A9" t="s">
        <v>158</v>
      </c>
      <c s="5" r="B9" t="n">
        <v>-78257</v>
      </c>
      <c s="5" r="C9" t="n">
        <v>-68292</v>
      </c>
    </row>
    <row spans="1:3" r="10">
      <c s="4" r="A10" t="s">
        <v>100</v>
      </c>
      <c s="5" r="B10" t="n">
        <v>0</v>
      </c>
      <c s="5" r="C10" t="n">
        <v>666423</v>
      </c>
    </row>
    <row spans="1:3" r="11">
      <c s="4" r="A11" t="s">
        <v>159</v>
      </c>
      <c s="5" r="B11" t="n">
        <v>-340407</v>
      </c>
      <c s="5" r="C11" t="n">
        <v>0</v>
      </c>
    </row>
    <row spans="1:3" r="12">
      <c s="4" r="A12" t="s">
        <v>160</v>
      </c>
      <c s="5" r="B12" t="n">
        <v>39641</v>
      </c>
      <c s="5" r="C12" t="n">
        <v>40563</v>
      </c>
    </row>
    <row spans="1:3" r="13">
      <c s="4" r="A13" t="s">
        <v>161</v>
      </c>
      <c s="5" r="B13" t="n">
        <v>29349</v>
      </c>
      <c s="5" r="C13" t="n">
        <v>29107</v>
      </c>
    </row>
    <row spans="1:3" r="14">
      <c s="4" r="A14" t="s">
        <v>162</v>
      </c>
      <c s="5" r="B14" t="n">
        <v>20887</v>
      </c>
      <c s="5" r="C14" t="n">
        <v>-7762</v>
      </c>
    </row>
    <row spans="1:3" r="15">
      <c s="3" r="A15" t="s">
        <v>163</v>
      </c>
    </row>
    <row spans="1:3" r="16">
      <c s="4" r="A16" t="s">
        <v>49</v>
      </c>
      <c s="5" r="B16" t="n">
        <v>-166007</v>
      </c>
      <c s="5" r="C16" t="n">
        <v>-264804</v>
      </c>
    </row>
    <row spans="1:3" r="17">
      <c s="4" r="A17" t="s">
        <v>51</v>
      </c>
      <c s="5" r="B17" t="n">
        <v>-122842</v>
      </c>
      <c s="5" r="C17" t="n">
        <v>-93202</v>
      </c>
    </row>
    <row spans="1:3" r="18">
      <c s="4" r="A18" t="s">
        <v>164</v>
      </c>
      <c s="5" r="B18" t="n">
        <v>-156411</v>
      </c>
      <c s="5" r="C18" t="n">
        <v>-52104</v>
      </c>
    </row>
    <row spans="1:3" r="19">
      <c s="4" r="A19" t="s">
        <v>53</v>
      </c>
      <c s="5" r="B19" t="n">
        <v>868244</v>
      </c>
      <c s="5" r="C19" t="n">
        <v>848937</v>
      </c>
    </row>
    <row spans="1:3" r="20">
      <c s="4" r="A20" t="s">
        <v>40</v>
      </c>
      <c s="5" r="B20" t="n">
        <v>-959771</v>
      </c>
      <c s="5" r="C20" t="n">
        <v>-792588</v>
      </c>
    </row>
    <row spans="1:3" r="21">
      <c s="4" r="A21" t="s">
        <v>42</v>
      </c>
      <c s="5" r="B21" t="n">
        <v>-255432</v>
      </c>
      <c s="5" r="C21" t="n">
        <v>136758</v>
      </c>
    </row>
    <row spans="1:3" r="22">
      <c s="4" r="A22" t="s">
        <v>39</v>
      </c>
      <c s="5" r="B22" t="n">
        <v>-343391</v>
      </c>
      <c s="5" r="C22" t="n">
        <v>-338855</v>
      </c>
    </row>
    <row spans="1:3" r="23">
      <c s="4" r="A23" t="s">
        <v>41</v>
      </c>
      <c s="5" r="B23" t="n">
        <v>56825</v>
      </c>
      <c s="5" r="C23" t="n">
        <v>-28270</v>
      </c>
    </row>
    <row spans="1:3" r="24">
      <c s="4" r="A24" t="s">
        <v>165</v>
      </c>
      <c s="5" r="B24" t="n">
        <v>-105402</v>
      </c>
      <c s="5" r="C24" t="n">
        <v>216453</v>
      </c>
    </row>
    <row spans="1:3" r="25">
      <c s="4" r="A25" t="s">
        <v>55</v>
      </c>
      <c s="5" r="B25" t="n">
        <v>565221</v>
      </c>
      <c s="5" r="C25" t="n">
        <v>420902</v>
      </c>
    </row>
    <row spans="1:3" r="26">
      <c s="4" r="A26" t="s">
        <v>166</v>
      </c>
      <c s="5" r="B26" t="n">
        <v>30284</v>
      </c>
      <c s="5" r="C26" t="n">
        <v>-51571</v>
      </c>
    </row>
    <row spans="1:3" r="27">
      <c s="4" r="A27" t="s">
        <v>167</v>
      </c>
      <c s="5" r="B27" t="n">
        <v>109745</v>
      </c>
      <c s="5" r="C27" t="n">
        <v>-45306</v>
      </c>
    </row>
    <row spans="1:3" r="28">
      <c s="4" r="A28" t="s">
        <v>46</v>
      </c>
      <c s="5" r="B28" t="n">
        <v>-63360</v>
      </c>
      <c s="5" r="C28" t="n">
        <v>-15478</v>
      </c>
    </row>
    <row spans="1:3" r="29">
      <c s="4" r="A29" t="s">
        <v>58</v>
      </c>
      <c s="5" r="B29" t="n">
        <v>-59258</v>
      </c>
      <c s="5" r="C29" t="n">
        <v>-286737</v>
      </c>
    </row>
    <row spans="1:3" r="30">
      <c s="4" r="A30" t="s">
        <v>168</v>
      </c>
      <c s="5" r="B30" t="n">
        <v>57618</v>
      </c>
      <c s="5" r="C30" t="n">
        <v>34500</v>
      </c>
    </row>
    <row spans="1:3" r="31">
      <c s="4" r="A31" t="s">
        <v>169</v>
      </c>
      <c s="5" r="B31" t="n">
        <v>-973085</v>
      </c>
      <c s="5" r="C31" t="n">
        <v>337731</v>
      </c>
    </row>
    <row spans="1:3" r="32">
      <c s="4" r="A32" t="s">
        <v>170</v>
      </c>
      <c s="5" r="B32" t="n">
        <v>20504</v>
      </c>
      <c s="5" r="C32" t="n">
        <v>353629</v>
      </c>
    </row>
    <row spans="1:3" r="33">
      <c s="3" r="A33" t="s">
        <v>171</v>
      </c>
    </row>
    <row spans="1:3" r="34">
      <c s="4" r="A34" t="s">
        <v>172</v>
      </c>
      <c s="5" r="B34" t="n">
        <v>6352126</v>
      </c>
      <c s="5" r="C34" t="n">
        <v>3043659</v>
      </c>
    </row>
    <row spans="1:3" r="35">
      <c s="4" r="A35" t="s">
        <v>173</v>
      </c>
      <c s="5" r="B35" t="n">
        <v>1938622</v>
      </c>
      <c s="5" r="C35" t="n">
        <v>1837319</v>
      </c>
    </row>
    <row spans="1:3" r="36">
      <c s="4" r="A36" t="s">
        <v>174</v>
      </c>
      <c s="5" r="B36" t="n">
        <v>271367</v>
      </c>
      <c s="5" r="C36" t="n">
        <v>295448</v>
      </c>
    </row>
    <row spans="1:3" r="37">
      <c s="4" r="A37" t="s">
        <v>175</v>
      </c>
      <c s="5" r="B37" t="n">
        <v>-8042196</v>
      </c>
      <c s="5" r="C37" t="n">
        <v>-3801109</v>
      </c>
    </row>
    <row spans="1:3" r="38">
      <c s="4" r="A38" t="s">
        <v>176</v>
      </c>
      <c s="5" r="B38" t="n">
        <v>-239535</v>
      </c>
      <c s="5" r="C38" t="n">
        <v>-239680</v>
      </c>
    </row>
    <row spans="1:3" r="39">
      <c s="4" r="A39" t="s">
        <v>177</v>
      </c>
      <c s="5" r="B39" t="n">
        <v>86156</v>
      </c>
      <c s="5" r="C39" t="n">
        <v>156481</v>
      </c>
    </row>
    <row spans="1:3" r="40">
      <c s="4" r="A40" t="s">
        <v>178</v>
      </c>
      <c s="5" r="B40" t="n">
        <v>-33298</v>
      </c>
      <c s="5" r="C40" t="n">
        <v>-196487</v>
      </c>
    </row>
    <row spans="1:3" r="41">
      <c s="4" r="A41" t="s">
        <v>179</v>
      </c>
      <c s="5" r="B41" t="n">
        <v>-1020015</v>
      </c>
      <c s="5" r="C41" t="n">
        <v>0</v>
      </c>
    </row>
    <row spans="1:3" r="42">
      <c s="4" r="A42" t="s">
        <v>180</v>
      </c>
      <c s="5" r="B42" t="n">
        <v>0</v>
      </c>
      <c s="5" r="C42" t="n">
        <v>570000</v>
      </c>
    </row>
    <row spans="1:3" r="43">
      <c s="4" r="A43" t="s">
        <v>181</v>
      </c>
      <c s="5" r="B43" t="n">
        <v>560552</v>
      </c>
      <c s="5" r="C43" t="n">
        <v>0</v>
      </c>
    </row>
    <row spans="1:3" r="44">
      <c s="4" r="A44" t="s">
        <v>182</v>
      </c>
      <c s="5" r="B44" t="n">
        <v>-135638</v>
      </c>
      <c s="5" r="C44" t="n">
        <v>0</v>
      </c>
    </row>
    <row spans="1:3" r="45">
      <c s="4" r="A45" t="s">
        <v>183</v>
      </c>
      <c s="5" r="B45" t="n">
        <v>-87516</v>
      </c>
      <c s="5" r="C45" t="n">
        <v>-96222</v>
      </c>
    </row>
    <row spans="1:3" r="46">
      <c s="4" r="A46" t="s">
        <v>184</v>
      </c>
      <c s="5" r="B46" t="n">
        <v>-349375</v>
      </c>
      <c s="5" r="C46" t="n">
        <v>1569409</v>
      </c>
    </row>
    <row spans="1:3" r="47">
      <c s="3" r="A47" t="s">
        <v>185</v>
      </c>
    </row>
    <row spans="1:3" r="48">
      <c s="4" r="A48" t="s">
        <v>186</v>
      </c>
      <c s="5" r="B48" t="n">
        <v>4827</v>
      </c>
      <c s="5" r="C48" t="n">
        <v>3057</v>
      </c>
    </row>
    <row spans="1:3" r="49">
      <c s="4" r="A49" t="s">
        <v>142</v>
      </c>
      <c s="5" r="B49" t="n">
        <v>-112385</v>
      </c>
      <c s="5" r="C49" t="n">
        <v>-351654</v>
      </c>
    </row>
    <row spans="1:3" r="50">
      <c s="4" r="A50" t="s">
        <v>187</v>
      </c>
      <c s="5" r="B50" t="n">
        <v>-89053</v>
      </c>
      <c s="5" r="C50" t="n">
        <v>-87056</v>
      </c>
    </row>
    <row spans="1:3" r="51">
      <c s="4" r="A51" t="s">
        <v>188</v>
      </c>
      <c s="5" r="B51" t="n">
        <v>-53456</v>
      </c>
      <c s="5" r="C51" t="n">
        <v>-38502</v>
      </c>
    </row>
    <row spans="1:3" r="52">
      <c s="4" r="A52" t="s">
        <v>189</v>
      </c>
      <c s="5" r="B52" t="n">
        <v>4658</v>
      </c>
      <c s="5" r="C52" t="n">
        <v>21494</v>
      </c>
    </row>
    <row spans="1:3" r="53">
      <c s="4" r="A53" t="s">
        <v>190</v>
      </c>
      <c s="5" r="B53" t="n">
        <v>980600</v>
      </c>
      <c s="5" r="C53" t="n">
        <v>0</v>
      </c>
    </row>
    <row spans="1:3" r="54">
      <c s="4" r="A54" t="s">
        <v>50</v>
      </c>
      <c s="5" r="B54" t="n">
        <v>-49388</v>
      </c>
      <c s="5" r="C54" t="n">
        <v>-213869</v>
      </c>
    </row>
    <row spans="1:3" r="55">
      <c s="4" r="A55" t="s">
        <v>191</v>
      </c>
      <c s="5" r="B55" t="n">
        <v>685803</v>
      </c>
      <c s="5" r="C55" t="n">
        <v>-666530</v>
      </c>
    </row>
    <row spans="1:3" r="56">
      <c s="4" r="A56" t="s">
        <v>192</v>
      </c>
      <c s="5" r="B56" t="n">
        <v>-37905</v>
      </c>
      <c s="5" r="C56" t="n">
        <v>13799</v>
      </c>
    </row>
    <row spans="1:3" r="57">
      <c s="4" r="A57" t="s">
        <v>193</v>
      </c>
      <c s="5" r="B57" t="n">
        <v>319027</v>
      </c>
      <c s="5" r="C57" t="n">
        <v>1270307</v>
      </c>
    </row>
    <row spans="1:3" r="58">
      <c s="4" r="A58" t="s">
        <v>194</v>
      </c>
      <c s="5" r="B58" t="n">
        <v>2521814</v>
      </c>
      <c s="5" r="C58" t="n">
        <v>1800832</v>
      </c>
    </row>
    <row spans="1:3" r="59">
      <c s="4" r="A59" t="s">
        <v>195</v>
      </c>
      <c s="5" r="B59" t="n">
        <v>2840841</v>
      </c>
      <c s="5" r="C59" t="n">
        <v>3071139</v>
      </c>
    </row>
    <row spans="1:3" r="60">
      <c s="4" r="A60" t="s">
        <v>118</v>
      </c>
    </row>
    <row spans="1:3" r="61">
      <c s="3" r="A61" t="s">
        <v>154</v>
      </c>
    </row>
    <row spans="1:3" r="62">
      <c s="4" r="A62" t="s">
        <v>156</v>
      </c>
      <c s="7" r="B62" t="n">
        <v>-9807</v>
      </c>
      <c s="7" r="C62" t="n">
        <v>17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64</v>
      </c>
      <c s="2" r="B1" t="s">
        <v>375</v>
      </c>
      <c s="2" r="C1" t="s">
        <v>2</v>
      </c>
      <c s="2" r="D1" t="s">
        <v>965</v>
      </c>
    </row>
    <row spans="1:4" r="2">
      <c s="4" r="A2" t="s">
        <v>966</v>
      </c>
    </row>
    <row spans="1:4" r="3">
      <c s="3" r="A3" t="s">
        <v>967</v>
      </c>
    </row>
    <row spans="1:4" r="4">
      <c s="4" r="A4" t="s">
        <v>968</v>
      </c>
      <c s="7" r="D4" t="n">
        <v>1000000</v>
      </c>
    </row>
    <row spans="1:4" r="5">
      <c s="4" r="A5" t="s">
        <v>969</v>
      </c>
      <c s="5" r="C5" t="n">
        <v>2900000</v>
      </c>
    </row>
    <row spans="1:4" r="6">
      <c s="4" r="A6" t="s">
        <v>970</v>
      </c>
      <c s="7" r="C6" t="n">
        <v>110000</v>
      </c>
    </row>
    <row spans="1:4" r="7">
      <c s="4" r="A7" t="s">
        <v>971</v>
      </c>
      <c s="7" r="C7" t="n">
        <v>157600</v>
      </c>
    </row>
    <row spans="1:4" r="8">
      <c s="4" r="A8" t="s">
        <v>972</v>
      </c>
    </row>
    <row spans="1:4" r="9">
      <c s="3" r="A9" t="s">
        <v>967</v>
      </c>
    </row>
    <row spans="1:4" r="10">
      <c s="4" r="A10" t="s">
        <v>973</v>
      </c>
      <c s="8" r="C10" t="n">
        <v>6.51</v>
      </c>
    </row>
    <row spans="1:4" r="11">
      <c s="4" r="A11" t="s">
        <v>974</v>
      </c>
      <c s="5" r="C11" t="n">
        <v>2000000</v>
      </c>
    </row>
    <row spans="1:4" r="12">
      <c s="4" r="A12" t="s">
        <v>975</v>
      </c>
    </row>
    <row spans="1:4" r="13">
      <c s="3" r="A13" t="s">
        <v>967</v>
      </c>
    </row>
    <row spans="1:4" r="14">
      <c s="4" r="A14" t="s">
        <v>976</v>
      </c>
      <c s="5" r="C14" t="n">
        <v>40570</v>
      </c>
    </row>
    <row spans="1:4" r="15">
      <c s="4" r="A15" t="s">
        <v>977</v>
      </c>
      <c s="7" r="C15" t="n">
        <v>1500</v>
      </c>
    </row>
    <row spans="1:4" r="16">
      <c s="4" r="A16" t="s">
        <v>978</v>
      </c>
    </row>
    <row spans="1:4" r="17">
      <c s="3" r="A17" t="s">
        <v>967</v>
      </c>
    </row>
    <row spans="1:4" r="18">
      <c s="4" r="A18" t="s">
        <v>976</v>
      </c>
      <c s="5" r="C18" t="n">
        <v>1500000</v>
      </c>
    </row>
    <row spans="1:4" r="19">
      <c s="4" r="A19" t="s">
        <v>977</v>
      </c>
      <c s="7" r="C19" t="n">
        <v>55400</v>
      </c>
    </row>
    <row spans="1:4" r="20">
      <c s="4" r="A20" t="s">
        <v>979</v>
      </c>
      <c s="4" r="C20" t="s">
        <v>980</v>
      </c>
    </row>
    <row spans="1:4" r="21">
      <c s="4" r="A21" t="s">
        <v>981</v>
      </c>
    </row>
    <row spans="1:4" r="22">
      <c s="3" r="A22" t="s">
        <v>967</v>
      </c>
    </row>
    <row spans="1:4" r="23">
      <c s="4" r="A23" t="s">
        <v>976</v>
      </c>
      <c s="5" r="C23" t="n">
        <v>2500000</v>
      </c>
    </row>
    <row spans="1:4" r="24">
      <c s="4" r="A24" t="s">
        <v>977</v>
      </c>
      <c s="7" r="C24" t="n">
        <v>93400</v>
      </c>
    </row>
    <row spans="1:4" r="25">
      <c s="4" r="A25" t="s">
        <v>982</v>
      </c>
    </row>
    <row spans="1:4" r="26">
      <c s="3" r="A26" t="s">
        <v>967</v>
      </c>
    </row>
    <row spans="1:4" r="27">
      <c s="4" r="A27" t="s">
        <v>976</v>
      </c>
      <c s="5" r="C27" t="n">
        <v>800000</v>
      </c>
    </row>
    <row spans="1:4" r="28">
      <c s="4" r="A28" t="s">
        <v>983</v>
      </c>
      <c s="5" r="C28" t="n">
        <v>1600000</v>
      </c>
    </row>
    <row spans="1:4" r="29">
      <c s="4" r="A29" t="s">
        <v>977</v>
      </c>
      <c s="7" r="C29" t="n">
        <v>28200</v>
      </c>
    </row>
    <row spans="1:4" r="30">
      <c s="4" r="A30" t="s">
        <v>979</v>
      </c>
      <c s="4" r="C30" t="s">
        <v>980</v>
      </c>
    </row>
    <row spans="1:4" r="31">
      <c s="4" r="A31" t="s">
        <v>984</v>
      </c>
    </row>
    <row spans="1:4" r="32">
      <c s="3" r="A32" t="s">
        <v>967</v>
      </c>
    </row>
    <row spans="1:4" r="33">
      <c s="4" r="A33" t="s">
        <v>979</v>
      </c>
      <c s="4" r="C33" t="s">
        <v>980</v>
      </c>
    </row>
    <row spans="1:4" r="34">
      <c s="4" r="A34" t="s">
        <v>985</v>
      </c>
    </row>
    <row spans="1:4" r="35">
      <c s="3" r="A35" t="s">
        <v>967</v>
      </c>
    </row>
    <row spans="1:4" r="36">
      <c s="4" r="A36" t="s">
        <v>986</v>
      </c>
      <c s="4" r="C36" t="s">
        <v>987</v>
      </c>
    </row>
    <row spans="1:4" r="37">
      <c s="4" r="A37" t="s">
        <v>988</v>
      </c>
    </row>
    <row spans="1:4" r="38">
      <c s="3" r="A38" t="s">
        <v>967</v>
      </c>
    </row>
    <row spans="1:4" r="39">
      <c s="4" r="A39" t="s">
        <v>979</v>
      </c>
      <c s="4" r="C39" t="s">
        <v>989</v>
      </c>
    </row>
    <row spans="1:4" r="40">
      <c s="4" r="A40" t="s">
        <v>990</v>
      </c>
    </row>
    <row spans="1:4" r="41">
      <c s="3" r="A41" t="s">
        <v>967</v>
      </c>
    </row>
    <row spans="1:4" r="42">
      <c s="4" r="A42" t="s">
        <v>986</v>
      </c>
      <c s="4" r="C42" t="s">
        <v>991</v>
      </c>
    </row>
    <row spans="1:4" r="43">
      <c s="4" r="A43" t="s">
        <v>328</v>
      </c>
    </row>
    <row spans="1:4" r="44">
      <c s="3" r="A44" t="s">
        <v>967</v>
      </c>
    </row>
    <row spans="1:4" r="45">
      <c s="4" r="A45" t="s">
        <v>331</v>
      </c>
      <c s="5" r="B45" t="n">
        <v>49935000</v>
      </c>
    </row>
    <row spans="1:4" r="46">
      <c s="4" r="A46" t="s">
        <v>992</v>
      </c>
      <c s="7" r="B46" t="n">
        <v>1851601</v>
      </c>
    </row>
    <row spans="1:4" r="47">
      <c s="4" r="A47" t="s">
        <v>993</v>
      </c>
      <c s="8" r="C47" t="n">
        <v>0.01</v>
      </c>
    </row>
    <row spans="1:4" r="48">
      <c s="4" r="A48" t="s">
        <v>994</v>
      </c>
      <c s="7" r="C48" t="n">
        <v>1000</v>
      </c>
    </row>
    <row spans="1:4" r="49">
      <c s="4" r="A49" t="s">
        <v>995</v>
      </c>
      <c s="4" r="C49" t="s">
        <v>996</v>
      </c>
    </row>
    <row spans="1:4" r="50">
      <c s="4" r="A50" t="s">
        <v>997</v>
      </c>
      <c s="7" r="C50" t="n">
        <v>562300</v>
      </c>
    </row>
    <row spans="1:4" r="51">
      <c s="4" r="A51" t="s">
        <v>998</v>
      </c>
      <c s="5" r="C51" t="n">
        <v>600000</v>
      </c>
    </row>
    <row spans="1:4" r="52">
      <c s="4" r="A52" t="s">
        <v>999</v>
      </c>
    </row>
    <row spans="1:4" r="53">
      <c s="3" r="A53" t="s">
        <v>967</v>
      </c>
    </row>
    <row spans="1:4" r="54">
      <c s="4" r="A54" t="s">
        <v>979</v>
      </c>
      <c s="4" r="C54" t="s">
        <v>980</v>
      </c>
    </row>
    <row spans="1:4" r="55">
      <c s="4" r="A55" t="s">
        <v>1000</v>
      </c>
    </row>
    <row spans="1:4" r="56">
      <c s="3" r="A56" t="s">
        <v>967</v>
      </c>
    </row>
    <row spans="1:4" r="57">
      <c s="4" r="A57" t="s">
        <v>979</v>
      </c>
      <c s="4" r="C57" t="s">
        <v>355</v>
      </c>
    </row>
    <row spans="1:4" r="58">
      <c s="4" r="A58" t="s">
        <v>1001</v>
      </c>
    </row>
    <row spans="1:4" r="59">
      <c s="3" r="A59" t="s">
        <v>967</v>
      </c>
    </row>
    <row spans="1:4" r="60">
      <c s="4" r="A60" t="s">
        <v>995</v>
      </c>
      <c s="4" r="C60" t="s">
        <v>10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s>
  <sheetData>
    <row spans="1:7" r="1">
      <c s="1" r="A1" t="s">
        <v>1003</v>
      </c>
      <c s="2" r="C1" t="s">
        <v>342</v>
      </c>
      <c s="2" r="D1" t="s">
        <v>402</v>
      </c>
      <c s="2" r="F1" t="s">
        <v>1004</v>
      </c>
      <c s="2" r="G1" t="s">
        <v>813</v>
      </c>
    </row>
    <row spans="1:7" r="2">
      <c s="3" r="A2" t="s">
        <v>1005</v>
      </c>
    </row>
    <row spans="1:7" r="3">
      <c s="4" r="A3" t="s">
        <v>1006</v>
      </c>
      <c s="7" r="D3" t="n">
        <v>2763142</v>
      </c>
      <c s="7" r="G3" t="n">
        <v>1675000</v>
      </c>
    </row>
    <row spans="1:7" r="4">
      <c s="4" r="A4" t="s">
        <v>54</v>
      </c>
      <c s="7" r="D4" t="n">
        <v>2726455</v>
      </c>
      <c s="5" r="G4" t="n">
        <v>1662580</v>
      </c>
    </row>
    <row spans="1:7" r="5">
      <c s="4" r="A5" t="s">
        <v>1007</v>
      </c>
      <c s="4" r="D5" t="s">
        <v>435</v>
      </c>
    </row>
    <row spans="1:7" r="6">
      <c s="4" r="A6" t="s">
        <v>1008</v>
      </c>
    </row>
    <row spans="1:7" r="7">
      <c s="3" r="A7" t="s">
        <v>1005</v>
      </c>
    </row>
    <row spans="1:7" r="8">
      <c s="4" r="A8" t="s">
        <v>1006</v>
      </c>
      <c s="4" r="B8" t="s">
        <v>97</v>
      </c>
      <c s="7" r="D8" t="n">
        <v>300000</v>
      </c>
      <c s="5" r="G8" t="n">
        <v>300000</v>
      </c>
    </row>
    <row spans="1:7" r="9">
      <c s="4" r="A9" t="s">
        <v>54</v>
      </c>
      <c s="4" r="B9" t="s">
        <v>426</v>
      </c>
      <c s="7" r="D9" t="n">
        <v>297679</v>
      </c>
      <c s="5" r="G9" t="n">
        <v>297344</v>
      </c>
    </row>
    <row spans="1:7" r="10">
      <c s="4" r="A10" t="s">
        <v>1009</v>
      </c>
      <c s="4" r="D10" t="s">
        <v>1010</v>
      </c>
      <c s="4" r="F10" t="s">
        <v>1010</v>
      </c>
    </row>
    <row spans="1:7" r="11">
      <c s="4" r="A11" t="s">
        <v>1011</v>
      </c>
    </row>
    <row spans="1:7" r="12">
      <c s="3" r="A12" t="s">
        <v>1005</v>
      </c>
    </row>
    <row spans="1:7" r="13">
      <c s="4" r="A13" t="s">
        <v>1006</v>
      </c>
      <c s="4" r="B13" t="s">
        <v>97</v>
      </c>
      <c s="7" r="D13" t="n">
        <v>400000</v>
      </c>
      <c s="5" r="G13" t="n">
        <v>400000</v>
      </c>
    </row>
    <row spans="1:7" r="14">
      <c s="4" r="A14" t="s">
        <v>54</v>
      </c>
      <c s="4" r="B14" t="s">
        <v>426</v>
      </c>
      <c s="7" r="D14" t="n">
        <v>397307</v>
      </c>
      <c s="5" r="G14" t="n">
        <v>397092</v>
      </c>
    </row>
    <row spans="1:7" r="15">
      <c s="4" r="A15" t="s">
        <v>1009</v>
      </c>
      <c s="4" r="D15" t="s">
        <v>1012</v>
      </c>
      <c s="4" r="F15" t="s">
        <v>1012</v>
      </c>
    </row>
    <row spans="1:7" r="16">
      <c s="4" r="A16" t="s">
        <v>1013</v>
      </c>
    </row>
    <row spans="1:7" r="17">
      <c s="3" r="A17" t="s">
        <v>1005</v>
      </c>
    </row>
    <row spans="1:7" r="18">
      <c s="4" r="A18" t="s">
        <v>1006</v>
      </c>
      <c s="4" r="B18" t="s">
        <v>97</v>
      </c>
      <c s="7" r="D18" t="n">
        <v>350000</v>
      </c>
      <c s="5" r="G18" t="n">
        <v>350000</v>
      </c>
    </row>
    <row spans="1:7" r="19">
      <c s="4" r="A19" t="s">
        <v>54</v>
      </c>
      <c s="4" r="B19" t="s">
        <v>426</v>
      </c>
      <c s="7" r="D19" t="n">
        <v>348975</v>
      </c>
      <c s="5" r="G19" t="n">
        <v>348920</v>
      </c>
    </row>
    <row spans="1:7" r="20">
      <c s="4" r="A20" t="s">
        <v>1009</v>
      </c>
      <c s="4" r="D20" t="s">
        <v>1014</v>
      </c>
      <c s="4" r="F20" t="s">
        <v>1014</v>
      </c>
    </row>
    <row spans="1:7" r="21">
      <c s="4" r="A21" t="s">
        <v>1015</v>
      </c>
    </row>
    <row spans="1:7" r="22">
      <c s="3" r="A22" t="s">
        <v>1005</v>
      </c>
    </row>
    <row spans="1:7" r="23">
      <c s="4" r="A23" t="s">
        <v>1006</v>
      </c>
      <c s="4" r="B23" t="s">
        <v>97</v>
      </c>
      <c s="7" r="D23" t="n">
        <v>325000</v>
      </c>
      <c s="5" r="G23" t="n">
        <v>325000</v>
      </c>
    </row>
    <row spans="1:7" r="24">
      <c s="4" r="A24" t="s">
        <v>54</v>
      </c>
      <c s="4" r="B24" t="s">
        <v>426</v>
      </c>
      <c s="7" r="D24" t="n">
        <v>323140</v>
      </c>
      <c s="5" r="G24" t="n">
        <v>323062</v>
      </c>
    </row>
    <row spans="1:7" r="25">
      <c s="4" r="A25" t="s">
        <v>1009</v>
      </c>
      <c s="4" r="D25" t="s">
        <v>1016</v>
      </c>
      <c s="4" r="F25" t="s">
        <v>1016</v>
      </c>
    </row>
    <row spans="1:7" r="26">
      <c s="4" r="A26" t="s">
        <v>1017</v>
      </c>
    </row>
    <row spans="1:7" r="27">
      <c s="3" r="A27" t="s">
        <v>1005</v>
      </c>
    </row>
    <row spans="1:7" r="28">
      <c s="4" r="A28" t="s">
        <v>1006</v>
      </c>
      <c s="4" r="B28" t="s">
        <v>97</v>
      </c>
      <c s="7" r="D28" t="n">
        <v>300000</v>
      </c>
      <c s="5" r="G28" t="n">
        <v>300000</v>
      </c>
    </row>
    <row spans="1:7" r="29">
      <c s="4" r="A29" t="s">
        <v>54</v>
      </c>
      <c s="4" r="B29" t="s">
        <v>426</v>
      </c>
      <c s="7" r="D29" t="n">
        <v>296228</v>
      </c>
      <c s="7" r="G29" t="n">
        <v>296162</v>
      </c>
    </row>
    <row spans="1:7" r="30">
      <c s="4" r="A30" t="s">
        <v>1009</v>
      </c>
      <c s="4" r="D30" t="s">
        <v>1018</v>
      </c>
      <c s="4" r="F30" t="s">
        <v>1018</v>
      </c>
    </row>
    <row spans="1:7" r="31">
      <c s="4" r="A31" t="s">
        <v>1019</v>
      </c>
    </row>
    <row spans="1:7" r="32">
      <c s="3" r="A32" t="s">
        <v>1005</v>
      </c>
    </row>
    <row spans="1:7" r="33">
      <c s="4" r="A33" t="s">
        <v>1006</v>
      </c>
      <c s="4" r="B33" t="s">
        <v>97</v>
      </c>
      <c s="7" r="D33" t="n">
        <v>500000</v>
      </c>
    </row>
    <row spans="1:7" r="34">
      <c s="4" r="A34" t="s">
        <v>54</v>
      </c>
      <c s="4" r="B34" t="s">
        <v>426</v>
      </c>
      <c s="7" r="D34" t="n">
        <v>492292</v>
      </c>
    </row>
    <row spans="1:7" r="35">
      <c s="4" r="A35" t="s">
        <v>1009</v>
      </c>
      <c s="4" r="C35" t="s">
        <v>1020</v>
      </c>
      <c s="4" r="D35" t="s">
        <v>1020</v>
      </c>
      <c s="4" r="F35" t="s">
        <v>1020</v>
      </c>
    </row>
    <row spans="1:7" r="36">
      <c s="4" r="A36" t="s">
        <v>1021</v>
      </c>
      <c s="4" r="C36" t="s">
        <v>1022</v>
      </c>
    </row>
    <row spans="1:7" r="37">
      <c s="4" r="A37" t="s">
        <v>1023</v>
      </c>
      <c s="7" r="C37" t="n">
        <v>492200</v>
      </c>
    </row>
    <row spans="1:7" r="38">
      <c s="4" r="A38" t="s">
        <v>1024</v>
      </c>
      <c s="7" r="C38" t="n">
        <v>5900</v>
      </c>
    </row>
    <row spans="1:7" r="39">
      <c s="4" r="A39" t="s">
        <v>1025</v>
      </c>
    </row>
    <row spans="1:7" r="40">
      <c s="3" r="A40" t="s">
        <v>1005</v>
      </c>
    </row>
    <row spans="1:7" r="41">
      <c s="4" r="A41" t="s">
        <v>1006</v>
      </c>
      <c s="4" r="B41" t="s">
        <v>97</v>
      </c>
      <c s="7" r="D41" t="n">
        <v>500000</v>
      </c>
    </row>
    <row spans="1:7" r="42">
      <c s="4" r="A42" t="s">
        <v>54</v>
      </c>
      <c s="4" r="B42" t="s">
        <v>426</v>
      </c>
      <c s="7" r="D42" t="n">
        <v>488352</v>
      </c>
    </row>
    <row spans="1:7" r="43">
      <c s="4" r="A43" t="s">
        <v>1009</v>
      </c>
      <c s="4" r="C43" t="s">
        <v>1026</v>
      </c>
      <c s="4" r="D43" t="s">
        <v>1026</v>
      </c>
      <c s="4" r="F43" t="s">
        <v>1026</v>
      </c>
    </row>
    <row spans="1:7" r="44">
      <c s="4" r="A44" t="s">
        <v>1021</v>
      </c>
      <c s="4" r="C44" t="s">
        <v>1027</v>
      </c>
    </row>
    <row spans="1:7" r="45">
      <c s="4" r="A45" t="s">
        <v>1023</v>
      </c>
      <c s="7" r="C45" t="n">
        <v>488400</v>
      </c>
    </row>
    <row spans="1:7" r="46">
      <c s="4" r="A46" t="s">
        <v>1024</v>
      </c>
      <c s="7" r="C46" t="n">
        <v>7200</v>
      </c>
    </row>
    <row spans="1:7" r="47">
      <c s="4" r="A47" t="s">
        <v>1028</v>
      </c>
    </row>
    <row spans="1:7" r="48">
      <c s="3" r="A48" t="s">
        <v>1005</v>
      </c>
    </row>
    <row spans="1:7" r="49">
      <c s="4" r="A49" t="s">
        <v>1006</v>
      </c>
      <c s="7" r="D49" t="n">
        <v>7794</v>
      </c>
      <c s="4" r="E49" t="s">
        <v>97</v>
      </c>
      <c s="14" r="F49" t="n">
        <v>7</v>
      </c>
    </row>
    <row spans="1:7" r="50">
      <c s="4" r="A50" t="s">
        <v>54</v>
      </c>
      <c s="4" r="B50" t="s">
        <v>426</v>
      </c>
      <c s="7" r="D50" t="n">
        <v>7301</v>
      </c>
    </row>
    <row spans="1:7" r="51">
      <c s="4" r="A51" t="s">
        <v>1029</v>
      </c>
      <c s="4" r="D51" t="s">
        <v>1030</v>
      </c>
    </row>
    <row spans="1:7" r="52">
      <c s="4" r="A52" t="s">
        <v>1031</v>
      </c>
    </row>
    <row spans="1:7" r="53">
      <c s="3" r="A53" t="s">
        <v>1005</v>
      </c>
    </row>
    <row spans="1:7" r="54">
      <c s="4" r="A54" t="s">
        <v>1006</v>
      </c>
      <c s="4" r="B54" t="s">
        <v>97</v>
      </c>
      <c s="7" r="D54" t="n">
        <v>27000</v>
      </c>
    </row>
    <row spans="1:7" r="55">
      <c s="4" r="A55" t="s">
        <v>54</v>
      </c>
      <c s="4" r="B55" t="s">
        <v>426</v>
      </c>
      <c s="7" r="D55" t="n">
        <v>25259</v>
      </c>
    </row>
    <row spans="1:7" r="56">
      <c s="4" r="A56" t="s">
        <v>1029</v>
      </c>
      <c s="4" r="D56" t="s">
        <v>1032</v>
      </c>
    </row>
    <row spans="1:7" r="57">
      <c s="4" r="A57" t="s">
        <v>1033</v>
      </c>
    </row>
    <row spans="1:7" r="58">
      <c s="3" r="A58" t="s">
        <v>1005</v>
      </c>
    </row>
    <row spans="1:7" r="59">
      <c s="4" r="A59" t="s">
        <v>1006</v>
      </c>
      <c s="4" r="B59" t="s">
        <v>97</v>
      </c>
      <c s="7" r="D59" t="n">
        <v>31300</v>
      </c>
    </row>
    <row spans="1:7" r="60">
      <c s="4" r="A60" t="s">
        <v>54</v>
      </c>
      <c s="4" r="B60" t="s">
        <v>426</v>
      </c>
      <c s="7" r="D60" t="n">
        <v>29281</v>
      </c>
    </row>
    <row spans="1:7" r="61">
      <c s="4" r="A61" t="s">
        <v>1029</v>
      </c>
      <c s="4" r="D61" t="s">
        <v>1034</v>
      </c>
    </row>
    <row spans="1:7" r="62">
      <c s="4" r="A62" t="s">
        <v>1035</v>
      </c>
    </row>
    <row spans="1:7" r="63">
      <c s="3" r="A63" t="s">
        <v>1005</v>
      </c>
    </row>
    <row spans="1:7" r="64">
      <c s="4" r="A64" t="s">
        <v>1006</v>
      </c>
      <c s="4" r="B64" t="s">
        <v>97</v>
      </c>
      <c s="7" r="D64" t="n">
        <v>9800</v>
      </c>
    </row>
    <row spans="1:7" r="65">
      <c s="4" r="A65" t="s">
        <v>54</v>
      </c>
      <c s="4" r="B65" t="s">
        <v>426</v>
      </c>
      <c s="7" r="D65" t="n">
        <v>9168</v>
      </c>
    </row>
    <row spans="1:7" r="66">
      <c s="4" r="A66" t="s">
        <v>1029</v>
      </c>
      <c s="4" r="D66" t="s">
        <v>817</v>
      </c>
    </row>
    <row spans="1:7" r="67">
      <c s="4" r="A67" t="s">
        <v>1036</v>
      </c>
    </row>
    <row spans="1:7" r="68">
      <c s="3" r="A68" t="s">
        <v>1005</v>
      </c>
    </row>
    <row spans="1:7" r="69">
      <c s="4" r="A69" t="s">
        <v>1006</v>
      </c>
      <c s="7" r="D69" t="n">
        <v>12248</v>
      </c>
      <c s="4" r="E69" t="s">
        <v>97</v>
      </c>
      <c s="14" r="F69" t="n">
        <v>11</v>
      </c>
    </row>
    <row spans="1:7" r="70">
      <c s="4" r="A70" t="s">
        <v>54</v>
      </c>
      <c s="4" r="B70" t="s">
        <v>426</v>
      </c>
      <c s="7" r="D70" t="n">
        <v>11473</v>
      </c>
    </row>
    <row spans="1:7" r="71">
      <c s="4" r="A71" t="s">
        <v>1029</v>
      </c>
      <c s="4" r="D71" t="s">
        <v>817</v>
      </c>
    </row>
    <row spans="1:7" r="72">
      <c r="A72" t="n"/>
    </row>
    <row spans="1:7" r="73">
      <c s="4" r="A73" t="s">
        <v>97</v>
      </c>
      <c s="4" r="B73" t="s">
        <v>1037</v>
      </c>
    </row>
    <row spans="1:7" r="74">
      <c s="4" r="A74" t="s">
        <v>426</v>
      </c>
      <c s="4" r="B74" t="s">
        <v>1038</v>
      </c>
    </row>
  </sheetData>
  <mergeCells count="5">
    <mergeCell ref="A1:B1"/>
    <mergeCell ref="D1:E1"/>
    <mergeCell ref="A72:F72"/>
    <mergeCell ref="B73:F73"/>
    <mergeCell ref="B74:F7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4"/>
    <col customWidth="1" max="6" min="6" width="38"/>
    <col customWidth="1" max="7" min="7" width="4"/>
  </cols>
  <sheetData>
    <row spans="1:7" r="1">
      <c s="1" r="A1" t="s">
        <v>1039</v>
      </c>
      <c s="2" r="C1" t="s">
        <v>1040</v>
      </c>
      <c s="2" r="E1" t="s">
        <v>1041</v>
      </c>
      <c s="2" r="F1" t="s">
        <v>1042</v>
      </c>
    </row>
    <row spans="1:7" r="2">
      <c s="3" r="A2" t="s">
        <v>1043</v>
      </c>
    </row>
    <row spans="1:7" r="3">
      <c s="4" r="A3" t="s">
        <v>1044</v>
      </c>
      <c s="5" r="C3" t="n">
        <v>18</v>
      </c>
      <c s="5" r="E3" t="n">
        <v>18</v>
      </c>
      <c s="5" r="F3" t="n">
        <v>8</v>
      </c>
    </row>
    <row spans="1:7" r="4">
      <c s="4" r="A4" t="s">
        <v>1045</v>
      </c>
    </row>
    <row spans="1:7" r="5">
      <c s="3" r="A5" t="s">
        <v>1043</v>
      </c>
    </row>
    <row spans="1:7" r="6">
      <c s="4" r="A6" t="s">
        <v>1046</v>
      </c>
      <c s="4" r="B6" t="s">
        <v>1047</v>
      </c>
      <c s="7" r="C6" t="n">
        <v>1032100</v>
      </c>
      <c s="7" r="F6" t="n">
        <v>968900</v>
      </c>
    </row>
    <row spans="1:7" r="7">
      <c s="4" r="A7" t="s">
        <v>1048</v>
      </c>
      <c s="5" r="C7" t="n">
        <v>1700000</v>
      </c>
      <c s="5" r="F7" t="n">
        <v>1600000</v>
      </c>
    </row>
    <row spans="1:7" r="8">
      <c s="4" r="A8" t="s">
        <v>1049</v>
      </c>
      <c s="5" r="C8" t="n">
        <v>667900</v>
      </c>
      <c s="5" r="F8" t="n">
        <v>606100</v>
      </c>
    </row>
    <row spans="1:7" r="9">
      <c s="4" r="A9" t="s">
        <v>1050</v>
      </c>
    </row>
    <row spans="1:7" r="10">
      <c s="3" r="A10" t="s">
        <v>1043</v>
      </c>
    </row>
    <row spans="1:7" r="11">
      <c s="4" r="A11" t="s">
        <v>1046</v>
      </c>
      <c s="5" r="C11" t="n">
        <v>976100</v>
      </c>
      <c s="5" r="F11" t="n">
        <v>968900</v>
      </c>
    </row>
    <row spans="1:7" r="12">
      <c s="4" r="A12" t="s">
        <v>1048</v>
      </c>
      <c s="5" r="C12" t="n">
        <v>1000000</v>
      </c>
    </row>
    <row spans="1:7" r="13">
      <c s="4" r="A13" t="s">
        <v>1051</v>
      </c>
    </row>
    <row spans="1:7" r="14">
      <c s="3" r="A14" t="s">
        <v>1043</v>
      </c>
    </row>
    <row spans="1:7" r="15">
      <c s="4" r="A15" t="s">
        <v>1048</v>
      </c>
      <c s="4" r="B15" t="s">
        <v>1052</v>
      </c>
      <c s="5" r="C15" t="n">
        <v>4855000</v>
      </c>
      <c s="5" r="F15" t="n">
        <v>3575000</v>
      </c>
    </row>
    <row spans="1:7" r="16">
      <c s="4" r="A16" t="s">
        <v>1049</v>
      </c>
      <c s="7" r="C16" t="n">
        <v>2585348</v>
      </c>
      <c s="4" r="D16" t="s">
        <v>426</v>
      </c>
      <c s="7" r="F16" t="n">
        <v>1790561</v>
      </c>
      <c s="4" r="G16" t="s">
        <v>454</v>
      </c>
    </row>
    <row spans="1:7" r="17">
      <c s="4" r="A17" t="s">
        <v>1053</v>
      </c>
      <c s="4" r="B17" t="s">
        <v>426</v>
      </c>
      <c s="4" r="C17" t="s">
        <v>1054</v>
      </c>
      <c s="4" r="E17" t="s">
        <v>1054</v>
      </c>
      <c s="4" r="F17" t="s">
        <v>1055</v>
      </c>
    </row>
    <row spans="1:7" r="18">
      <c s="4" r="A18" t="s">
        <v>1056</v>
      </c>
    </row>
    <row spans="1:7" r="19">
      <c s="3" r="A19" t="s">
        <v>1043</v>
      </c>
    </row>
    <row spans="1:7" r="20">
      <c s="4" r="A20" t="s">
        <v>1048</v>
      </c>
      <c s="7" r="C20" t="n">
        <v>550000</v>
      </c>
      <c s="7" r="F20" t="n">
        <v>575000</v>
      </c>
    </row>
    <row spans="1:7" r="21">
      <c s="4" r="A21" t="s">
        <v>1057</v>
      </c>
    </row>
    <row spans="1:7" r="22">
      <c s="3" r="A22" t="s">
        <v>1043</v>
      </c>
    </row>
    <row spans="1:7" r="23">
      <c s="4" r="A23" t="s">
        <v>1049</v>
      </c>
      <c s="5" r="C23" t="n">
        <v>550000</v>
      </c>
    </row>
    <row spans="1:7" r="24">
      <c s="4" r="A24" t="s">
        <v>1058</v>
      </c>
    </row>
    <row spans="1:7" r="25">
      <c s="3" r="A25" t="s">
        <v>1043</v>
      </c>
    </row>
    <row spans="1:7" r="26">
      <c s="4" r="A26" t="s">
        <v>1059</v>
      </c>
      <c s="5" r="C26" t="n">
        <v>500000</v>
      </c>
    </row>
    <row spans="1:7" r="27">
      <c s="4" r="A27" t="s">
        <v>328</v>
      </c>
    </row>
    <row spans="1:7" r="28">
      <c s="3" r="A28" t="s">
        <v>1043</v>
      </c>
    </row>
    <row spans="1:7" r="29">
      <c s="4" r="A29" t="s">
        <v>1049</v>
      </c>
      <c s="5" r="C29" t="n">
        <v>1000</v>
      </c>
    </row>
    <row spans="1:7" r="30">
      <c s="4" r="A30" t="s">
        <v>1060</v>
      </c>
    </row>
    <row spans="1:7" r="31">
      <c s="3" r="A31" t="s">
        <v>1043</v>
      </c>
    </row>
    <row spans="1:7" r="32">
      <c s="4" r="A32" t="s">
        <v>1048</v>
      </c>
      <c s="5" r="C32" t="n">
        <v>450000</v>
      </c>
    </row>
    <row spans="1:7" r="33">
      <c s="4" r="A33" t="s">
        <v>1061</v>
      </c>
    </row>
    <row spans="1:7" r="34">
      <c s="3" r="A34" t="s">
        <v>1043</v>
      </c>
    </row>
    <row spans="1:7" r="35">
      <c s="4" r="A35" t="s">
        <v>1049</v>
      </c>
      <c s="5" r="C35" t="n">
        <v>8000</v>
      </c>
    </row>
    <row spans="1:7" r="36">
      <c s="4" r="A36" t="s">
        <v>1062</v>
      </c>
    </row>
    <row spans="1:7" r="37">
      <c s="3" r="A37" t="s">
        <v>1043</v>
      </c>
    </row>
    <row spans="1:7" r="38">
      <c s="4" r="A38" t="s">
        <v>1046</v>
      </c>
      <c s="5" r="C38" t="n">
        <v>56000</v>
      </c>
    </row>
    <row spans="1:7" r="39">
      <c s="4" r="A39" t="s">
        <v>1048</v>
      </c>
      <c s="7" r="C39" t="n">
        <v>150000</v>
      </c>
      <c s="15" r="E39" t="n">
        <v>50</v>
      </c>
    </row>
    <row spans="1:7" r="40">
      <c s="4" r="A40" t="s">
        <v>1044</v>
      </c>
      <c s="5" r="C40" t="n">
        <v>2</v>
      </c>
      <c s="5" r="E40" t="n">
        <v>2</v>
      </c>
    </row>
    <row spans="1:7" r="41">
      <c s="4" r="A41" t="s">
        <v>1063</v>
      </c>
    </row>
    <row spans="1:7" r="42">
      <c s="3" r="A42" t="s">
        <v>1043</v>
      </c>
    </row>
    <row spans="1:7" r="43">
      <c s="4" r="A43" t="s">
        <v>1049</v>
      </c>
      <c s="7" r="C43" t="n">
        <v>147000</v>
      </c>
    </row>
    <row spans="1:7" r="44">
      <c s="4" r="A44" t="s">
        <v>1064</v>
      </c>
    </row>
    <row spans="1:7" r="45">
      <c s="3" r="A45" t="s">
        <v>1043</v>
      </c>
    </row>
    <row spans="1:7" r="46">
      <c s="4" r="A46" t="s">
        <v>1048</v>
      </c>
      <c s="7" r="C46" t="n">
        <v>375000</v>
      </c>
    </row>
    <row spans="1:7" r="47">
      <c s="4" r="A47" t="s">
        <v>1044</v>
      </c>
      <c s="5" r="C47" t="n">
        <v>4</v>
      </c>
      <c s="5" r="E47" t="n">
        <v>4</v>
      </c>
    </row>
    <row spans="1:7" r="48">
      <c s="4" r="A48" t="s">
        <v>1065</v>
      </c>
    </row>
    <row spans="1:7" r="49">
      <c s="3" r="A49" t="s">
        <v>1043</v>
      </c>
    </row>
    <row spans="1:7" r="50">
      <c s="4" r="A50" t="s">
        <v>1049</v>
      </c>
      <c s="7" r="C50" t="n">
        <v>49000</v>
      </c>
    </row>
    <row spans="1:7" r="51">
      <c r="A51" t="n"/>
    </row>
    <row spans="1:7" r="52">
      <c s="4" r="A52" t="s">
        <v>97</v>
      </c>
      <c s="4" r="B52" t="s">
        <v>1066</v>
      </c>
    </row>
    <row spans="1:7" r="53">
      <c s="4" r="A53" t="s">
        <v>426</v>
      </c>
      <c s="4" r="B53" t="s">
        <v>1067</v>
      </c>
    </row>
    <row spans="1:7" r="54">
      <c s="4" r="A54" t="s">
        <v>450</v>
      </c>
      <c s="4" r="B54" t="s">
        <v>1068</v>
      </c>
    </row>
    <row spans="1:7" r="55">
      <c s="4" r="A55" t="s">
        <v>452</v>
      </c>
      <c s="4" r="B55" t="s">
        <v>1069</v>
      </c>
    </row>
    <row spans="1:7" r="56">
      <c s="4" r="A56" t="s">
        <v>454</v>
      </c>
      <c s="4" r="B56" t="s">
        <v>1038</v>
      </c>
    </row>
  </sheetData>
  <mergeCells count="9">
    <mergeCell ref="A1:B1"/>
    <mergeCell ref="C1:D1"/>
    <mergeCell ref="F1:G1"/>
    <mergeCell ref="A51:F51"/>
    <mergeCell ref="B52:F52"/>
    <mergeCell ref="B53:F53"/>
    <mergeCell ref="B54:F54"/>
    <mergeCell ref="B55:F55"/>
    <mergeCell ref="B56:F5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39"/>
    <col customWidth="1" max="6" min="6" width="21"/>
    <col customWidth="1" max="7" min="7" width="32"/>
  </cols>
  <sheetData>
    <row spans="1:7" r="1">
      <c s="1" r="A1" t="s">
        <v>1070</v>
      </c>
      <c s="2" r="C1" t="s">
        <v>82</v>
      </c>
      <c s="2" r="E1" t="s">
        <v>1</v>
      </c>
    </row>
    <row spans="1:7" r="2">
      <c s="2" r="C2" t="s">
        <v>1071</v>
      </c>
      <c s="2" r="D2" t="s">
        <v>719</v>
      </c>
      <c s="2" r="E2" t="s">
        <v>1071</v>
      </c>
      <c s="2" r="F2" t="s">
        <v>719</v>
      </c>
      <c s="2" r="G2" t="s">
        <v>1072</v>
      </c>
    </row>
    <row spans="1:7" r="3">
      <c s="3" r="A3" t="s">
        <v>1073</v>
      </c>
    </row>
    <row spans="1:7" r="4">
      <c s="4" r="A4" t="s">
        <v>1074</v>
      </c>
      <c s="7" r="C4" t="n">
        <v>2118331</v>
      </c>
      <c s="7" r="D4" t="n">
        <v>1491844</v>
      </c>
      <c s="7" r="E4" t="n">
        <v>3969580</v>
      </c>
      <c s="7" r="F4" t="n">
        <v>3487695</v>
      </c>
    </row>
    <row spans="1:7" r="5">
      <c s="4" r="A5" t="s">
        <v>94</v>
      </c>
      <c s="5" r="C5" t="n">
        <v>1151195</v>
      </c>
      <c s="5" r="D5" t="n">
        <v>827880</v>
      </c>
      <c s="5" r="E5" t="n">
        <v>1921022</v>
      </c>
      <c s="5" r="F5" t="n">
        <v>1659385</v>
      </c>
    </row>
    <row spans="1:7" r="6">
      <c s="4" r="A6" t="s">
        <v>1075</v>
      </c>
      <c s="4" r="B6" t="s">
        <v>97</v>
      </c>
      <c s="7" r="C6" t="n">
        <v>341617</v>
      </c>
      <c s="5" r="D6" t="n">
        <v>184619</v>
      </c>
      <c s="7" r="E6" t="n">
        <v>495313</v>
      </c>
      <c s="5" r="F6" t="n">
        <v>384033</v>
      </c>
    </row>
    <row spans="1:7" r="7">
      <c s="4" r="A7" t="s">
        <v>1076</v>
      </c>
      <c s="5" r="C7" t="n">
        <v>6</v>
      </c>
      <c s="5" r="E7" t="n">
        <v>6</v>
      </c>
      <c s="5" r="G7" t="n">
        <v>5</v>
      </c>
    </row>
    <row spans="1:7" r="8">
      <c s="4" r="A8" t="s">
        <v>1077</v>
      </c>
    </row>
    <row spans="1:7" r="9">
      <c s="3" r="A9" t="s">
        <v>1073</v>
      </c>
    </row>
    <row spans="1:7" r="10">
      <c s="4" r="A10" t="s">
        <v>1074</v>
      </c>
      <c s="7" r="C10" t="n">
        <v>4445</v>
      </c>
      <c s="5" r="D10" t="n">
        <v>18025</v>
      </c>
      <c s="7" r="E10" t="n">
        <v>31521</v>
      </c>
      <c s="5" r="F10" t="n">
        <v>36191</v>
      </c>
    </row>
    <row spans="1:7" r="11">
      <c s="4" r="A11" t="s">
        <v>94</v>
      </c>
      <c s="5" r="C11" t="n">
        <v>65</v>
      </c>
      <c s="5" r="D11" t="n">
        <v>7692</v>
      </c>
      <c s="5" r="E11" t="n">
        <v>9166</v>
      </c>
      <c s="5" r="F11" t="n">
        <v>14301</v>
      </c>
    </row>
    <row spans="1:7" r="12">
      <c s="4" r="A12" t="s">
        <v>1075</v>
      </c>
      <c s="7" r="C12" t="n">
        <v>1384</v>
      </c>
      <c s="7" r="D12" t="n">
        <v>6994</v>
      </c>
      <c s="7" r="E12" t="n">
        <v>10395</v>
      </c>
      <c s="7" r="F12" t="n">
        <v>15553</v>
      </c>
    </row>
    <row spans="1:7" r="13">
      <c r="A13" t="n"/>
    </row>
    <row spans="1:7" r="14">
      <c s="4" r="A14" t="s">
        <v>97</v>
      </c>
      <c s="4" r="B14" t="s">
        <v>120</v>
      </c>
    </row>
  </sheetData>
  <mergeCells count="5">
    <mergeCell ref="A1:B2"/>
    <mergeCell ref="C1:D1"/>
    <mergeCell ref="E1:F1"/>
    <mergeCell ref="A13:F13"/>
    <mergeCell ref="B14:F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8</v>
      </c>
      <c s="2" r="B1" t="s">
        <v>2</v>
      </c>
      <c s="2" r="C1" t="s">
        <v>23</v>
      </c>
    </row>
    <row spans="1:3" r="2">
      <c s="3" r="A2" t="s">
        <v>1079</v>
      </c>
    </row>
    <row spans="1:3" r="3">
      <c s="4" r="A3" t="s">
        <v>1080</v>
      </c>
      <c s="7" r="B3" t="n">
        <v>52</v>
      </c>
      <c s="13" r="C3" t="n">
        <v>58.4</v>
      </c>
    </row>
    <row spans="1:3" r="4">
      <c s="4" r="A4" t="s">
        <v>1081</v>
      </c>
      <c s="16" r="B4" t="n">
        <v>135.9</v>
      </c>
      <c s="16" r="C4" t="n">
        <v>139.9</v>
      </c>
    </row>
    <row spans="1:3" r="5">
      <c s="4" r="A5" t="s">
        <v>1082</v>
      </c>
    </row>
    <row spans="1:3" r="6">
      <c s="3" r="A6" t="s">
        <v>1079</v>
      </c>
    </row>
    <row spans="1:3" r="7">
      <c s="4" r="A7" t="s">
        <v>1080</v>
      </c>
      <c s="13" r="B7" t="n">
        <v>0.2</v>
      </c>
      <c s="13" r="C7" t="n">
        <v>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3</v>
      </c>
      <c s="2" r="B1" t="s">
        <v>82</v>
      </c>
      <c s="2" r="D1" t="s">
        <v>1</v>
      </c>
    </row>
    <row spans="1:5" r="2">
      <c s="2" r="B2" t="s">
        <v>2</v>
      </c>
      <c s="2" r="C2" t="s">
        <v>83</v>
      </c>
      <c s="2" r="D2" t="s">
        <v>2</v>
      </c>
      <c s="2" r="E2" t="s">
        <v>83</v>
      </c>
    </row>
    <row spans="1:5" r="3">
      <c s="3" r="A3" t="s">
        <v>1084</v>
      </c>
    </row>
    <row spans="1:5" r="4">
      <c s="4" r="A4" t="s">
        <v>109</v>
      </c>
      <c s="7" r="B4" t="n">
        <v>915039</v>
      </c>
      <c s="7" r="C4" t="n">
        <v>-279260</v>
      </c>
      <c s="7" r="D4" t="n">
        <v>951320</v>
      </c>
      <c s="7" r="E4" t="n">
        <v>-23543</v>
      </c>
    </row>
    <row spans="1:5" r="5">
      <c s="4" r="A5" t="s">
        <v>110</v>
      </c>
      <c s="5" r="B5" t="n">
        <v>289420</v>
      </c>
      <c s="5" r="C5" t="n">
        <v>270924</v>
      </c>
      <c s="5" r="D5" t="n">
        <v>272665</v>
      </c>
      <c s="5" r="E5" t="n">
        <v>273616</v>
      </c>
    </row>
    <row spans="1:5" r="6">
      <c s="4" r="A6" t="s">
        <v>1085</v>
      </c>
      <c s="8" r="B6" t="n">
        <v>3.16</v>
      </c>
      <c s="8" r="C6" t="n">
        <v>-1.03</v>
      </c>
      <c s="8" r="D6" t="n">
        <v>3.49</v>
      </c>
      <c s="8" r="E6" t="n">
        <v>-0.09</v>
      </c>
    </row>
    <row spans="1:5" r="7">
      <c s="3" r="A7" t="s">
        <v>1086</v>
      </c>
    </row>
    <row spans="1:5" r="8">
      <c s="4" r="A8" t="s">
        <v>1087</v>
      </c>
      <c s="5" r="B8" t="n">
        <v>4563</v>
      </c>
      <c s="5" r="C8" t="n">
        <v>0</v>
      </c>
      <c s="5" r="D8" t="n">
        <v>4808</v>
      </c>
      <c s="5" r="E8" t="n">
        <v>0</v>
      </c>
    </row>
    <row spans="1:5" r="9">
      <c s="4" r="A9" t="s">
        <v>111</v>
      </c>
      <c s="5" r="B9" t="n">
        <v>293983</v>
      </c>
      <c s="5" r="C9" t="n">
        <v>270924</v>
      </c>
      <c s="5" r="D9" t="n">
        <v>277473</v>
      </c>
      <c s="5" r="E9" t="n">
        <v>273616</v>
      </c>
    </row>
    <row spans="1:5" r="10">
      <c s="4" r="A10" t="s">
        <v>1088</v>
      </c>
      <c s="8" r="B10" t="n">
        <v>3.11</v>
      </c>
      <c s="8" r="C10" t="n">
        <v>-1.03</v>
      </c>
      <c s="8" r="D10" t="n">
        <v>3.43</v>
      </c>
      <c s="8" r="E10" t="n">
        <v>-0.09</v>
      </c>
    </row>
    <row spans="1:5" r="11">
      <c s="4" r="A11" t="s">
        <v>1089</v>
      </c>
      <c s="8" r="B11" t="n">
        <v>0.16</v>
      </c>
      <c s="8" r="C11" t="n">
        <v>0.16</v>
      </c>
      <c s="8" r="D11" t="n">
        <v>0.32</v>
      </c>
      <c s="8" r="E11" t="n">
        <v>0.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0</v>
      </c>
      <c s="2" r="B1" t="s">
        <v>82</v>
      </c>
      <c s="2" r="D1" t="s">
        <v>1</v>
      </c>
    </row>
    <row spans="1:5" r="2">
      <c s="2" r="B2" t="s">
        <v>2</v>
      </c>
      <c s="2" r="C2" t="s">
        <v>83</v>
      </c>
      <c s="2" r="D2" t="s">
        <v>2</v>
      </c>
      <c s="2" r="E2" t="s">
        <v>83</v>
      </c>
    </row>
    <row spans="1:5" r="3">
      <c s="4" r="A3" t="s">
        <v>1091</v>
      </c>
    </row>
    <row spans="1:5" r="4">
      <c s="3" r="A4" t="s">
        <v>1092</v>
      </c>
    </row>
    <row spans="1:5" r="5">
      <c s="4" r="A5" t="s">
        <v>1093</v>
      </c>
      <c s="16" r="B5" t="n">
        <v>2.4</v>
      </c>
      <c s="16" r="C5" t="n">
        <v>16.8</v>
      </c>
      <c s="16" r="D5" t="n">
        <v>4.5</v>
      </c>
      <c s="16" r="E5" t="n">
        <v>1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0"/>
    <col customWidth="1" max="3" min="3" width="26"/>
  </cols>
  <sheetData>
    <row spans="1:3" r="1">
      <c s="1" r="A1" t="s">
        <v>1094</v>
      </c>
      <c s="2" r="B1" t="s">
        <v>1</v>
      </c>
      <c s="2" r="C1" t="s">
        <v>1095</v>
      </c>
    </row>
    <row spans="1:3" r="2">
      <c s="2" r="B2" t="s">
        <v>1096</v>
      </c>
      <c s="2" r="C2" t="s">
        <v>23</v>
      </c>
    </row>
    <row spans="1:3" r="3">
      <c s="3" r="A3" t="s">
        <v>1097</v>
      </c>
    </row>
    <row spans="1:3" r="4">
      <c s="4" r="A4" t="s">
        <v>1098</v>
      </c>
      <c s="7" r="B4" t="n">
        <v>80800</v>
      </c>
    </row>
    <row spans="1:3" r="5">
      <c s="4" r="A5" t="s">
        <v>1099</v>
      </c>
      <c s="7" r="B5" t="n">
        <v>0</v>
      </c>
    </row>
    <row spans="1:3" r="6">
      <c s="4" r="A6" t="s">
        <v>1100</v>
      </c>
      <c s="4" r="B6" t="s">
        <v>1101</v>
      </c>
      <c s="4" r="C6" t="s">
        <v>1102</v>
      </c>
    </row>
    <row spans="1:3" r="7">
      <c s="4" r="A7" t="s">
        <v>1103</v>
      </c>
    </row>
    <row spans="1:3" r="8">
      <c s="3" r="A8" t="s">
        <v>1097</v>
      </c>
    </row>
    <row spans="1:3" r="9">
      <c s="4" r="A9" t="s">
        <v>1104</v>
      </c>
      <c s="5" r="B9"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spans="1:8" r="1">
      <c s="1" r="A1" t="s">
        <v>1105</v>
      </c>
      <c s="2" r="B1" t="s">
        <v>82</v>
      </c>
      <c s="2" r="E1" t="s">
        <v>1</v>
      </c>
    </row>
    <row spans="1:8" r="2">
      <c s="2" r="B2" t="s">
        <v>2</v>
      </c>
      <c s="2" r="D2" t="s">
        <v>83</v>
      </c>
      <c s="2" r="E2" t="s">
        <v>2</v>
      </c>
      <c s="2" r="G2" t="s">
        <v>83</v>
      </c>
      <c s="2" r="H2" t="s">
        <v>23</v>
      </c>
    </row>
    <row spans="1:8" r="3">
      <c s="3" r="A3" t="s">
        <v>1106</v>
      </c>
    </row>
    <row spans="1:8" r="4">
      <c s="4" r="A4" t="s">
        <v>1107</v>
      </c>
      <c s="7" r="B4" t="n">
        <v>1705170</v>
      </c>
      <c s="7" r="D4" t="n">
        <v>946661</v>
      </c>
      <c s="7" r="E4" t="n">
        <v>1484458</v>
      </c>
      <c s="7" r="G4" t="n">
        <v>736657</v>
      </c>
    </row>
    <row spans="1:8" r="5">
      <c s="4" r="A5" t="s">
        <v>1108</v>
      </c>
      <c s="5" r="B5" t="n">
        <v>-581964</v>
      </c>
      <c s="5" r="D5" t="n">
        <v>359719</v>
      </c>
      <c s="5" r="E5" t="n">
        <v>-294319</v>
      </c>
      <c s="5" r="G5" t="n">
        <v>619039</v>
      </c>
    </row>
    <row spans="1:8" r="6">
      <c s="4" r="A6" t="s">
        <v>1109</v>
      </c>
      <c s="5" r="B6" t="n">
        <v>-85884</v>
      </c>
      <c s="5" r="D6" t="n">
        <v>-72587</v>
      </c>
      <c s="5" r="E6" t="n">
        <v>-150633</v>
      </c>
      <c s="5" r="G6" t="n">
        <v>-91706</v>
      </c>
    </row>
    <row spans="1:8" r="7">
      <c s="4" r="A7" t="s">
        <v>1110</v>
      </c>
      <c s="5" r="B7" t="n">
        <v>38852</v>
      </c>
      <c s="5" r="D7" t="n">
        <v>-26759</v>
      </c>
      <c s="5" r="E7" t="n">
        <v>36668</v>
      </c>
      <c s="5" r="G7" t="n">
        <v>-56956</v>
      </c>
    </row>
    <row spans="1:8" r="8">
      <c s="4" r="A8" t="s">
        <v>129</v>
      </c>
      <c s="5" r="B8" t="n">
        <v>-628996</v>
      </c>
      <c s="5" r="D8" t="n">
        <v>260373</v>
      </c>
      <c s="5" r="E8" t="n">
        <v>-408284</v>
      </c>
      <c s="5" r="G8" t="n">
        <v>470377</v>
      </c>
    </row>
    <row spans="1:8" r="9">
      <c s="4" r="A9" t="s">
        <v>1111</v>
      </c>
      <c s="5" r="B9" t="n">
        <v>1076174</v>
      </c>
      <c s="5" r="D9" t="n">
        <v>1207034</v>
      </c>
      <c s="5" r="E9" t="n">
        <v>1076174</v>
      </c>
      <c s="5" r="G9" t="n">
        <v>1207034</v>
      </c>
    </row>
    <row spans="1:8" r="10">
      <c s="3" r="A10" t="s">
        <v>1112</v>
      </c>
    </row>
    <row spans="1:8" r="11">
      <c s="4" r="A11" t="s">
        <v>123</v>
      </c>
      <c s="5" r="B11" t="n">
        <v>-26328</v>
      </c>
      <c s="5" r="D11" t="n">
        <v>440461</v>
      </c>
      <c s="5" r="E11" t="n">
        <v>-86684</v>
      </c>
      <c s="5" r="G11" t="n">
        <v>474465</v>
      </c>
    </row>
    <row spans="1:8" r="12">
      <c s="4" r="A12" t="s">
        <v>836</v>
      </c>
    </row>
    <row spans="1:8" r="13">
      <c s="3" r="A13" t="s">
        <v>1106</v>
      </c>
    </row>
    <row spans="1:8" r="14">
      <c s="4" r="A14" t="s">
        <v>1107</v>
      </c>
      <c s="5" r="B14" t="n">
        <v>1763795</v>
      </c>
      <c s="4" r="C14" t="s">
        <v>97</v>
      </c>
      <c s="5" r="D14" t="n">
        <v>1032941</v>
      </c>
      <c s="5" r="E14" t="n">
        <v>1590114</v>
      </c>
      <c s="4" r="F14" t="s">
        <v>97</v>
      </c>
      <c s="5" r="G14" t="n">
        <v>822432</v>
      </c>
    </row>
    <row spans="1:8" r="15">
      <c s="4" r="A15" t="s">
        <v>1108</v>
      </c>
      <c s="5" r="B15" t="n">
        <v>-544273</v>
      </c>
      <c s="4" r="C15" t="s">
        <v>97</v>
      </c>
      <c s="5" r="D15" t="n">
        <v>363348</v>
      </c>
      <c s="5" r="E15" t="n">
        <v>-290007</v>
      </c>
      <c s="4" r="F15" t="s">
        <v>97</v>
      </c>
      <c s="5" r="G15" t="n">
        <v>628599</v>
      </c>
    </row>
    <row spans="1:8" r="16">
      <c s="4" r="A16" t="s">
        <v>1109</v>
      </c>
      <c s="5" r="B16" t="n">
        <v>-87558</v>
      </c>
      <c s="4" r="C16" t="s">
        <v>97</v>
      </c>
      <c s="5" r="D16" t="n">
        <v>-74337</v>
      </c>
      <c s="5" r="E16" t="n">
        <v>-162338</v>
      </c>
      <c s="4" r="F16" t="s">
        <v>97</v>
      </c>
      <c s="5" r="G16" t="n">
        <v>-96975</v>
      </c>
    </row>
    <row spans="1:8" r="17">
      <c s="4" r="A17" t="s">
        <v>1110</v>
      </c>
      <c s="5" r="B17" t="n">
        <v>37000</v>
      </c>
      <c s="4" r="C17" t="s">
        <v>97</v>
      </c>
      <c s="5" r="D17" t="n">
        <v>-20774</v>
      </c>
      <c s="5" r="E17" t="n">
        <v>31195</v>
      </c>
      <c s="4" r="F17" t="s">
        <v>97</v>
      </c>
      <c s="5" r="G17" t="n">
        <v>-52878</v>
      </c>
    </row>
    <row spans="1:8" r="18">
      <c s="4" r="A18" t="s">
        <v>129</v>
      </c>
      <c s="5" r="B18" t="n">
        <v>-594831</v>
      </c>
      <c s="4" r="C18" t="s">
        <v>97</v>
      </c>
      <c s="5" r="D18" t="n">
        <v>268237</v>
      </c>
      <c s="5" r="E18" t="n">
        <v>-421150</v>
      </c>
      <c s="4" r="F18" t="s">
        <v>97</v>
      </c>
      <c s="5" r="G18" t="n">
        <v>478746</v>
      </c>
    </row>
    <row spans="1:8" r="19">
      <c s="4" r="A19" t="s">
        <v>1111</v>
      </c>
      <c s="5" r="B19" t="n">
        <v>1168964</v>
      </c>
      <c s="4" r="C19" t="s">
        <v>97</v>
      </c>
      <c s="5" r="D19" t="n">
        <v>1301178</v>
      </c>
      <c s="5" r="E19" t="n">
        <v>1168964</v>
      </c>
      <c s="4" r="F19" t="s">
        <v>97</v>
      </c>
      <c s="5" r="G19" t="n">
        <v>1301178</v>
      </c>
    </row>
    <row spans="1:8" r="20">
      <c s="3" r="A20" t="s">
        <v>1112</v>
      </c>
    </row>
    <row spans="1:8" r="21">
      <c s="4" r="A21" t="s">
        <v>123</v>
      </c>
      <c s="5" r="E21" t="n">
        <v>-86700</v>
      </c>
    </row>
    <row spans="1:8" r="22">
      <c s="4" r="A22" t="s">
        <v>1113</v>
      </c>
      <c s="5" r="B22" t="n">
        <v>358400</v>
      </c>
      <c s="5" r="E22" t="n">
        <v>358400</v>
      </c>
      <c s="7" r="H22" t="n">
        <v>445100</v>
      </c>
    </row>
    <row spans="1:8" r="23">
      <c s="4" r="A23" t="s">
        <v>1114</v>
      </c>
    </row>
    <row spans="1:8" r="24">
      <c s="3" r="A24" t="s">
        <v>1106</v>
      </c>
    </row>
    <row spans="1:8" r="25">
      <c s="4" r="A25" t="s">
        <v>1107</v>
      </c>
      <c s="5" r="B25" t="n">
        <v>-66189</v>
      </c>
      <c s="5" r="D25" t="n">
        <v>-85894</v>
      </c>
      <c s="5" r="E25" t="n">
        <v>-76047</v>
      </c>
      <c s="5" r="G25" t="n">
        <v>-89190</v>
      </c>
    </row>
    <row spans="1:8" r="26">
      <c s="4" r="A26" t="s">
        <v>1108</v>
      </c>
      <c s="5" r="B26" t="n">
        <v>0</v>
      </c>
      <c s="5" r="D26" t="n">
        <v>0</v>
      </c>
      <c s="5" r="E26" t="n">
        <v>0</v>
      </c>
      <c s="5" r="G26" t="n">
        <v>0</v>
      </c>
    </row>
    <row spans="1:8" r="27">
      <c s="4" r="A27" t="s">
        <v>1109</v>
      </c>
      <c s="5" r="B27" t="n">
        <v>1662</v>
      </c>
      <c s="5" r="D27" t="n">
        <v>1640</v>
      </c>
      <c s="5" r="E27" t="n">
        <v>11598</v>
      </c>
      <c s="5" r="G27" t="n">
        <v>5049</v>
      </c>
    </row>
    <row spans="1:8" r="28">
      <c s="4" r="A28" t="s">
        <v>1110</v>
      </c>
      <c s="5" r="B28" t="n">
        <v>-87</v>
      </c>
      <c s="5" r="D28" t="n">
        <v>-4</v>
      </c>
      <c s="5" r="E28" t="n">
        <v>-165</v>
      </c>
      <c s="5" r="G28" t="n">
        <v>-117</v>
      </c>
    </row>
    <row spans="1:8" r="29">
      <c s="4" r="A29" t="s">
        <v>129</v>
      </c>
      <c s="5" r="B29" t="n">
        <v>1575</v>
      </c>
      <c s="5" r="D29" t="n">
        <v>1636</v>
      </c>
      <c s="5" r="E29" t="n">
        <v>11433</v>
      </c>
      <c s="5" r="G29" t="n">
        <v>4932</v>
      </c>
    </row>
    <row spans="1:8" r="30">
      <c s="4" r="A30" t="s">
        <v>1111</v>
      </c>
      <c s="5" r="B30" t="n">
        <v>-64614</v>
      </c>
      <c s="5" r="D30" t="n">
        <v>-84258</v>
      </c>
      <c s="5" r="E30" t="n">
        <v>-64614</v>
      </c>
      <c s="5" r="G30" t="n">
        <v>-84258</v>
      </c>
    </row>
    <row spans="1:8" r="31">
      <c s="4" r="A31" t="s">
        <v>1115</v>
      </c>
    </row>
    <row spans="1:8" r="32">
      <c s="3" r="A32" t="s">
        <v>1106</v>
      </c>
    </row>
    <row spans="1:8" r="33">
      <c s="4" r="A33" t="s">
        <v>1107</v>
      </c>
      <c s="5" r="B33" t="n">
        <v>24915</v>
      </c>
      <c s="5" r="D33" t="n">
        <v>10661</v>
      </c>
      <c s="5" r="E33" t="n">
        <v>-11188</v>
      </c>
      <c s="5" r="G33" t="n">
        <v>14541</v>
      </c>
    </row>
    <row spans="1:8" r="34">
      <c s="4" r="A34" t="s">
        <v>1108</v>
      </c>
      <c s="5" r="B34" t="n">
        <v>-36362</v>
      </c>
      <c s="5" r="D34" t="n">
        <v>-3621</v>
      </c>
      <c s="5" r="E34" t="n">
        <v>-3958</v>
      </c>
      <c s="5" r="G34" t="n">
        <v>-9521</v>
      </c>
    </row>
    <row spans="1:8" r="35">
      <c s="4" r="A35" t="s">
        <v>1109</v>
      </c>
      <c s="5" r="B35" t="n">
        <v>0</v>
      </c>
      <c s="5" r="D35" t="n">
        <v>0</v>
      </c>
      <c s="5" r="E35" t="n">
        <v>0</v>
      </c>
      <c s="5" r="G35" t="n">
        <v>0</v>
      </c>
    </row>
    <row spans="1:8" r="36">
      <c s="4" r="A36" t="s">
        <v>1110</v>
      </c>
      <c s="5" r="B36" t="n">
        <v>1939</v>
      </c>
      <c s="5" r="D36" t="n">
        <v>-5981</v>
      </c>
      <c s="5" r="E36" t="n">
        <v>5638</v>
      </c>
      <c s="5" r="G36" t="n">
        <v>-3961</v>
      </c>
    </row>
    <row spans="1:8" r="37">
      <c s="4" r="A37" t="s">
        <v>129</v>
      </c>
      <c s="5" r="B37" t="n">
        <v>-34423</v>
      </c>
      <c s="5" r="D37" t="n">
        <v>-9602</v>
      </c>
      <c s="5" r="E37" t="n">
        <v>1680</v>
      </c>
      <c s="5" r="G37" t="n">
        <v>-13482</v>
      </c>
    </row>
    <row spans="1:8" r="38">
      <c s="4" r="A38" t="s">
        <v>1111</v>
      </c>
      <c s="5" r="B38" t="n">
        <v>-9508</v>
      </c>
      <c s="5" r="D38" t="n">
        <v>1059</v>
      </c>
      <c s="5" r="E38" t="n">
        <v>-9508</v>
      </c>
      <c s="5" r="G38" t="n">
        <v>1059</v>
      </c>
    </row>
    <row spans="1:8" r="39">
      <c s="4" r="A39" t="s">
        <v>1116</v>
      </c>
    </row>
    <row spans="1:8" r="40">
      <c s="3" r="A40" t="s">
        <v>1106</v>
      </c>
    </row>
    <row spans="1:8" r="41">
      <c s="4" r="A41" t="s">
        <v>1107</v>
      </c>
      <c s="5" r="B41" t="n">
        <v>-19814</v>
      </c>
      <c s="5" r="D41" t="n">
        <v>-13270</v>
      </c>
      <c s="5" r="E41" t="n">
        <v>-20789</v>
      </c>
      <c s="5" r="G41" t="n">
        <v>-13239</v>
      </c>
    </row>
    <row spans="1:8" r="42">
      <c s="4" r="A42" t="s">
        <v>1108</v>
      </c>
      <c s="5" r="B42" t="n">
        <v>-1329</v>
      </c>
      <c s="5" r="D42" t="n">
        <v>-8</v>
      </c>
      <c s="5" r="E42" t="n">
        <v>-354</v>
      </c>
      <c s="5" r="G42" t="n">
        <v>-39</v>
      </c>
    </row>
    <row spans="1:8" r="43">
      <c s="4" r="A43" t="s">
        <v>1109</v>
      </c>
      <c s="5" r="B43" t="n">
        <v>0</v>
      </c>
      <c s="5" r="D43" t="n">
        <v>0</v>
      </c>
      <c s="5" r="E43" t="n">
        <v>0</v>
      </c>
      <c s="5" r="G43" t="n">
        <v>0</v>
      </c>
    </row>
    <row spans="1:8" r="44">
      <c s="4" r="A44" t="s">
        <v>1110</v>
      </c>
      <c s="5" r="B44" t="n">
        <v>0</v>
      </c>
      <c s="5" r="D44" t="n">
        <v>0</v>
      </c>
      <c s="5" r="E44" t="n">
        <v>0</v>
      </c>
      <c s="5" r="G44" t="n">
        <v>0</v>
      </c>
    </row>
    <row spans="1:8" r="45">
      <c s="4" r="A45" t="s">
        <v>129</v>
      </c>
      <c s="5" r="B45" t="n">
        <v>-1329</v>
      </c>
      <c s="5" r="D45" t="n">
        <v>-8</v>
      </c>
      <c s="5" r="E45" t="n">
        <v>-354</v>
      </c>
      <c s="5" r="G45" t="n">
        <v>-39</v>
      </c>
    </row>
    <row spans="1:8" r="46">
      <c s="4" r="A46" t="s">
        <v>1111</v>
      </c>
      <c s="5" r="B46" t="n">
        <v>-21143</v>
      </c>
      <c s="5" r="D46" t="n">
        <v>-13278</v>
      </c>
      <c s="5" r="E46" t="n">
        <v>-21143</v>
      </c>
      <c s="5" r="G46" t="n">
        <v>-13278</v>
      </c>
    </row>
    <row spans="1:8" r="47">
      <c s="4" r="A47" t="s">
        <v>1117</v>
      </c>
    </row>
    <row spans="1:8" r="48">
      <c s="3" r="A48" t="s">
        <v>1106</v>
      </c>
    </row>
    <row spans="1:8" r="49">
      <c s="4" r="A49" t="s">
        <v>1107</v>
      </c>
      <c s="5" r="B49" t="n">
        <v>2463</v>
      </c>
      <c s="5" r="D49" t="n">
        <v>2223</v>
      </c>
      <c s="5" r="E49" t="n">
        <v>2368</v>
      </c>
      <c s="5" r="G49" t="n">
        <v>2113</v>
      </c>
    </row>
    <row spans="1:8" r="50">
      <c s="4" r="A50" t="s">
        <v>1108</v>
      </c>
      <c s="5" r="B50" t="n">
        <v>0</v>
      </c>
      <c s="5" r="D50" t="n">
        <v>0</v>
      </c>
      <c s="5" r="E50" t="n">
        <v>0</v>
      </c>
      <c s="5" r="G50" t="n">
        <v>0</v>
      </c>
    </row>
    <row spans="1:8" r="51">
      <c s="4" r="A51" t="s">
        <v>1109</v>
      </c>
      <c s="5" r="B51" t="n">
        <v>12</v>
      </c>
      <c s="5" r="D51" t="n">
        <v>110</v>
      </c>
      <c s="5" r="E51" t="n">
        <v>107</v>
      </c>
      <c s="5" r="G51" t="n">
        <v>220</v>
      </c>
    </row>
    <row spans="1:8" r="52">
      <c s="4" r="A52" t="s">
        <v>1110</v>
      </c>
      <c s="5" r="B52" t="n">
        <v>0</v>
      </c>
      <c s="5" r="D52" t="n">
        <v>0</v>
      </c>
      <c s="5" r="E52" t="n">
        <v>0</v>
      </c>
      <c s="5" r="G52" t="n">
        <v>0</v>
      </c>
    </row>
    <row spans="1:8" r="53">
      <c s="4" r="A53" t="s">
        <v>129</v>
      </c>
      <c s="5" r="B53" t="n">
        <v>12</v>
      </c>
      <c s="5" r="D53" t="n">
        <v>110</v>
      </c>
      <c s="5" r="E53" t="n">
        <v>107</v>
      </c>
      <c s="5" r="G53" t="n">
        <v>220</v>
      </c>
    </row>
    <row spans="1:8" r="54">
      <c s="4" r="A54" t="s">
        <v>1111</v>
      </c>
      <c s="7" r="B54" t="n">
        <v>2475</v>
      </c>
      <c s="7" r="D54" t="n">
        <v>2333</v>
      </c>
      <c s="7" r="E54" t="n">
        <v>2475</v>
      </c>
      <c s="7" r="G54" t="n">
        <v>2333</v>
      </c>
    </row>
    <row spans="1:8" r="55">
      <c r="A55" t="n"/>
    </row>
    <row spans="1:8" r="56">
      <c s="4" r="A56" t="s">
        <v>97</v>
      </c>
      <c s="4" r="B56" t="s">
        <v>1118</v>
      </c>
    </row>
  </sheetData>
  <mergeCells count="7">
    <mergeCell ref="A1:A2"/>
    <mergeCell ref="B1:D1"/>
    <mergeCell ref="E1:G1"/>
    <mergeCell ref="B2:C2"/>
    <mergeCell ref="E2:F2"/>
    <mergeCell ref="A55:H55"/>
    <mergeCell ref="B56:H5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1119</v>
      </c>
      <c s="2" r="B1" t="s">
        <v>82</v>
      </c>
      <c s="2" r="E1" t="s">
        <v>1</v>
      </c>
    </row>
    <row spans="1:7" r="2">
      <c s="2" r="B2" t="s">
        <v>2</v>
      </c>
      <c s="2" r="D2" t="s">
        <v>83</v>
      </c>
      <c s="2" r="E2" t="s">
        <v>2</v>
      </c>
      <c s="2" r="G2" t="s">
        <v>83</v>
      </c>
    </row>
    <row spans="1:7" r="3">
      <c s="3" r="A3" t="s">
        <v>1120</v>
      </c>
    </row>
    <row spans="1:7" r="4">
      <c s="4" r="A4" t="s">
        <v>1121</v>
      </c>
      <c s="7" r="B4" t="n">
        <v>-85884</v>
      </c>
      <c s="7" r="D4" t="n">
        <v>-72587</v>
      </c>
      <c s="7" r="E4" t="n">
        <v>-150633</v>
      </c>
      <c s="7" r="G4" t="n">
        <v>-91706</v>
      </c>
    </row>
    <row spans="1:7" r="5">
      <c s="4" r="A5" t="s">
        <v>1110</v>
      </c>
      <c s="5" r="B5" t="n">
        <v>-32959</v>
      </c>
      <c s="5" r="D5" t="n">
        <v>5654</v>
      </c>
      <c s="5" r="E5" t="n">
        <v>-57177</v>
      </c>
      <c s="5" r="G5" t="n">
        <v>-28667</v>
      </c>
    </row>
    <row spans="1:7" r="6">
      <c s="4" r="A6" t="s">
        <v>836</v>
      </c>
    </row>
    <row spans="1:7" r="7">
      <c s="3" r="A7" t="s">
        <v>1120</v>
      </c>
    </row>
    <row spans="1:7" r="8">
      <c s="4" r="A8" t="s">
        <v>1121</v>
      </c>
      <c s="5" r="B8" t="n">
        <v>-87558</v>
      </c>
      <c s="4" r="C8" t="s">
        <v>97</v>
      </c>
      <c s="5" r="D8" t="n">
        <v>-74337</v>
      </c>
      <c s="5" r="E8" t="n">
        <v>-162338</v>
      </c>
      <c s="4" r="F8" t="s">
        <v>97</v>
      </c>
      <c s="5" r="G8" t="n">
        <v>-96975</v>
      </c>
    </row>
    <row spans="1:7" r="9">
      <c s="4" r="A9" t="s">
        <v>1114</v>
      </c>
    </row>
    <row spans="1:7" r="10">
      <c s="3" r="A10" t="s">
        <v>1120</v>
      </c>
    </row>
    <row spans="1:7" r="11">
      <c s="4" r="A11" t="s">
        <v>1121</v>
      </c>
      <c s="5" r="B11" t="n">
        <v>1662</v>
      </c>
      <c s="5" r="D11" t="n">
        <v>1640</v>
      </c>
      <c s="5" r="E11" t="n">
        <v>11598</v>
      </c>
      <c s="5" r="G11" t="n">
        <v>5049</v>
      </c>
    </row>
    <row spans="1:7" r="12">
      <c s="4" r="A12" t="s">
        <v>1116</v>
      </c>
    </row>
    <row spans="1:7" r="13">
      <c s="3" r="A13" t="s">
        <v>1120</v>
      </c>
    </row>
    <row spans="1:7" r="14">
      <c s="4" r="A14" t="s">
        <v>1121</v>
      </c>
      <c s="5" r="B14" t="n">
        <v>0</v>
      </c>
      <c s="5" r="D14" t="n">
        <v>0</v>
      </c>
      <c s="5" r="E14" t="n">
        <v>0</v>
      </c>
      <c s="5" r="G14" t="n">
        <v>0</v>
      </c>
    </row>
    <row spans="1:7" r="15">
      <c s="4" r="A15" t="s">
        <v>1117</v>
      </c>
    </row>
    <row spans="1:7" r="16">
      <c s="3" r="A16" t="s">
        <v>1120</v>
      </c>
    </row>
    <row spans="1:7" r="17">
      <c s="4" r="A17" t="s">
        <v>1121</v>
      </c>
      <c s="5" r="B17" t="n">
        <v>12</v>
      </c>
      <c s="5" r="D17" t="n">
        <v>110</v>
      </c>
      <c s="5" r="E17" t="n">
        <v>107</v>
      </c>
      <c s="5" r="G17" t="n">
        <v>220</v>
      </c>
    </row>
    <row spans="1:7" r="18">
      <c s="4" r="A18" t="s">
        <v>1122</v>
      </c>
    </row>
    <row spans="1:7" r="19">
      <c s="3" r="A19" t="s">
        <v>1120</v>
      </c>
    </row>
    <row spans="1:7" r="20">
      <c s="4" r="A20" t="s">
        <v>1121</v>
      </c>
      <c s="5" r="B20" t="n">
        <v>-85884</v>
      </c>
      <c s="5" r="D20" t="n">
        <v>-72587</v>
      </c>
      <c s="5" r="E20" t="n">
        <v>-150633</v>
      </c>
      <c s="5" r="G20" t="n">
        <v>-91706</v>
      </c>
    </row>
    <row spans="1:7" r="21">
      <c s="4" r="A21" t="s">
        <v>1110</v>
      </c>
      <c s="5" r="B21" t="n">
        <v>3682</v>
      </c>
      <c s="5" r="D21" t="n">
        <v>3695</v>
      </c>
      <c s="5" r="E21" t="n">
        <v>3766</v>
      </c>
      <c s="5" r="G21" t="n">
        <v>4035</v>
      </c>
    </row>
    <row spans="1:7" r="22">
      <c s="4" r="A22" t="s">
        <v>1123</v>
      </c>
      <c s="5" r="B22" t="n">
        <v>-82202</v>
      </c>
      <c s="5" r="D22" t="n">
        <v>-68892</v>
      </c>
      <c s="5" r="E22" t="n">
        <v>-146867</v>
      </c>
      <c s="5" r="G22" t="n">
        <v>-87671</v>
      </c>
    </row>
    <row spans="1:7" r="23">
      <c s="4" r="A23" t="s">
        <v>1124</v>
      </c>
    </row>
    <row spans="1:7" r="24">
      <c s="3" r="A24" t="s">
        <v>1120</v>
      </c>
    </row>
    <row spans="1:7" r="25">
      <c s="4" r="A25" t="s">
        <v>115</v>
      </c>
      <c s="5" r="B25" t="n">
        <v>-71027</v>
      </c>
      <c s="5" r="D25" t="n">
        <v>-107470</v>
      </c>
      <c s="5" r="E25" t="n">
        <v>-149578</v>
      </c>
      <c s="5" r="G25" t="n">
        <v>-132384</v>
      </c>
    </row>
    <row spans="1:7" r="26">
      <c s="4" r="A26" t="s">
        <v>424</v>
      </c>
      <c s="5" r="B26" t="n">
        <v>19398</v>
      </c>
      <c s="5" r="D26" t="n">
        <v>33133</v>
      </c>
      <c s="5" r="E26" t="n">
        <v>35122</v>
      </c>
      <c s="5" r="G26" t="n">
        <v>35409</v>
      </c>
    </row>
    <row spans="1:7" r="27">
      <c s="4" r="A27" t="s">
        <v>1121</v>
      </c>
      <c s="5" r="B27" t="n">
        <v>-87558</v>
      </c>
      <c s="5" r="D27" t="n">
        <v>-74337</v>
      </c>
      <c s="5" r="E27" t="n">
        <v>-162338</v>
      </c>
      <c s="5" r="G27" t="n">
        <v>-96975</v>
      </c>
    </row>
    <row spans="1:7" r="28">
      <c s="4" r="A28" t="s">
        <v>1110</v>
      </c>
      <c s="5" r="B28" t="n">
        <v>3694</v>
      </c>
      <c s="5" r="D28" t="n">
        <v>3699</v>
      </c>
      <c s="5" r="E28" t="n">
        <v>3781</v>
      </c>
      <c s="5" r="G28" t="n">
        <v>4152</v>
      </c>
    </row>
    <row spans="1:7" r="29">
      <c s="4" r="A29" t="s">
        <v>1123</v>
      </c>
      <c s="5" r="B29" t="n">
        <v>-83864</v>
      </c>
      <c s="5" r="D29" t="n">
        <v>-70638</v>
      </c>
      <c s="5" r="E29" t="n">
        <v>-158557</v>
      </c>
      <c s="5" r="G29" t="n">
        <v>-92823</v>
      </c>
    </row>
    <row spans="1:7" r="30">
      <c s="4" r="A30" t="s">
        <v>1125</v>
      </c>
    </row>
    <row spans="1:7" r="31">
      <c s="3" r="A31" t="s">
        <v>1120</v>
      </c>
    </row>
    <row spans="1:7" r="32">
      <c s="4" r="A32" t="s">
        <v>115</v>
      </c>
      <c s="5" r="B32" t="n">
        <v>1594</v>
      </c>
      <c s="5" r="D32" t="n">
        <v>1386</v>
      </c>
      <c s="5" r="E32" t="n">
        <v>11469</v>
      </c>
      <c s="5" r="G32" t="n">
        <v>3344</v>
      </c>
    </row>
    <row spans="1:7" r="33">
      <c s="4" r="A33" t="s">
        <v>424</v>
      </c>
      <c s="5" r="B33" t="n">
        <v>68</v>
      </c>
      <c s="5" r="D33" t="n">
        <v>254</v>
      </c>
      <c s="5" r="E33" t="n">
        <v>129</v>
      </c>
      <c s="5" r="G33" t="n">
        <v>1705</v>
      </c>
    </row>
    <row spans="1:7" r="34">
      <c s="4" r="A34" t="s">
        <v>1121</v>
      </c>
      <c s="5" r="B34" t="n">
        <v>1662</v>
      </c>
      <c s="5" r="D34" t="n">
        <v>1640</v>
      </c>
      <c s="5" r="E34" t="n">
        <v>11598</v>
      </c>
      <c s="5" r="G34" t="n">
        <v>5049</v>
      </c>
    </row>
    <row spans="1:7" r="35">
      <c s="4" r="A35" t="s">
        <v>1110</v>
      </c>
      <c s="5" r="B35" t="n">
        <v>-12</v>
      </c>
      <c s="5" r="D35" t="n">
        <v>-4</v>
      </c>
      <c s="5" r="E35" t="n">
        <v>-15</v>
      </c>
      <c s="5" r="G35" t="n">
        <v>-117</v>
      </c>
    </row>
    <row spans="1:7" r="36">
      <c s="4" r="A36" t="s">
        <v>1123</v>
      </c>
      <c s="5" r="B36" t="n">
        <v>1650</v>
      </c>
      <c s="5" r="D36" t="n">
        <v>1636</v>
      </c>
      <c s="5" r="E36" t="n">
        <v>11583</v>
      </c>
      <c s="5" r="G36" t="n">
        <v>4932</v>
      </c>
    </row>
    <row spans="1:7" r="37">
      <c s="4" r="A37" t="s">
        <v>1126</v>
      </c>
    </row>
    <row spans="1:7" r="38">
      <c s="3" r="A38" t="s">
        <v>1120</v>
      </c>
    </row>
    <row spans="1:7" r="39">
      <c s="4" r="A39" t="s">
        <v>1121</v>
      </c>
      <c s="5" r="B39" t="n">
        <v>12</v>
      </c>
      <c s="5" r="D39" t="n">
        <v>110</v>
      </c>
      <c s="5" r="E39" t="n">
        <v>107</v>
      </c>
      <c s="5" r="G39" t="n">
        <v>220</v>
      </c>
    </row>
    <row spans="1:7" r="40">
      <c s="4" r="A40" t="s">
        <v>1110</v>
      </c>
      <c s="5" r="B40" t="n">
        <v>0</v>
      </c>
      <c s="5" r="D40" t="n">
        <v>0</v>
      </c>
      <c s="5" r="E40" t="n">
        <v>0</v>
      </c>
      <c s="5" r="G40" t="n">
        <v>0</v>
      </c>
    </row>
    <row spans="1:7" r="41">
      <c s="4" r="A41" t="s">
        <v>1123</v>
      </c>
      <c s="5" r="B41" t="n">
        <v>12</v>
      </c>
      <c s="5" r="D41" t="n">
        <v>110</v>
      </c>
      <c s="5" r="E41" t="n">
        <v>107</v>
      </c>
      <c s="5" r="G41" t="n">
        <v>220</v>
      </c>
    </row>
    <row spans="1:7" r="42">
      <c s="4" r="A42" t="s">
        <v>118</v>
      </c>
    </row>
    <row spans="1:7" r="43">
      <c s="3" r="A43" t="s">
        <v>1120</v>
      </c>
    </row>
    <row spans="1:7" r="44">
      <c s="4" r="A44" t="s">
        <v>115</v>
      </c>
      <c s="5" r="B44" t="n">
        <v>68037</v>
      </c>
      <c s="5" r="D44" t="n">
        <v>624</v>
      </c>
      <c s="5" r="E44" t="n">
        <v>120775</v>
      </c>
      <c s="5" r="G44" t="n">
        <v>624</v>
      </c>
    </row>
    <row spans="1:7" r="45">
      <c s="4" r="A45" t="s">
        <v>424</v>
      </c>
      <c s="5" r="B45" t="n">
        <v>-2878</v>
      </c>
      <c s="5" r="D45" t="n">
        <v>-8771</v>
      </c>
      <c s="5" r="E45" t="n">
        <v>-8087</v>
      </c>
      <c s="5" r="G45" t="n">
        <v>-8771</v>
      </c>
    </row>
    <row spans="1:7" r="46">
      <c s="4" r="A46" t="s">
        <v>123</v>
      </c>
      <c s="5" r="B46" t="n">
        <v>-35929</v>
      </c>
      <c s="5" r="E46" t="n">
        <v>-47883</v>
      </c>
    </row>
    <row spans="1:7" r="47">
      <c s="4" r="A47" t="s">
        <v>907</v>
      </c>
    </row>
    <row spans="1:7" r="48">
      <c s="3" r="A48" t="s">
        <v>1120</v>
      </c>
    </row>
    <row spans="1:7" r="49">
      <c s="4" r="A49" t="s">
        <v>123</v>
      </c>
      <c s="5" r="D49" t="n">
        <v>0</v>
      </c>
      <c s="5" r="G49" t="n">
        <v>0</v>
      </c>
    </row>
    <row spans="1:7" r="50">
      <c s="4" r="A50" t="s">
        <v>1127</v>
      </c>
    </row>
    <row spans="1:7" r="51">
      <c s="3" r="A51" t="s">
        <v>1120</v>
      </c>
    </row>
    <row spans="1:7" r="52">
      <c s="4" r="A52" t="s">
        <v>123</v>
      </c>
      <c s="7" r="B52" t="n">
        <v>-35929</v>
      </c>
      <c s="7" r="D52" t="n">
        <v>0</v>
      </c>
      <c s="7" r="E52" t="n">
        <v>-47882</v>
      </c>
      <c s="7" r="G52" t="n">
        <v>0</v>
      </c>
    </row>
    <row spans="1:7" r="53">
      <c r="A53" t="n"/>
    </row>
    <row spans="1:7" r="54">
      <c s="4" r="A54" t="s">
        <v>97</v>
      </c>
      <c s="4" r="B54" t="s">
        <v>1118</v>
      </c>
    </row>
  </sheetData>
  <mergeCells count="7">
    <mergeCell ref="A1:A2"/>
    <mergeCell ref="B1:D1"/>
    <mergeCell ref="E1:G1"/>
    <mergeCell ref="B2:C2"/>
    <mergeCell ref="E2:F2"/>
    <mergeCell ref="A53:G53"/>
    <mergeCell ref="B54:G5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paration and Consol</vt:lpstr>
      <vt:lpstr>Significant Accounting Policies</vt:lpstr>
      <vt:lpstr>Acquisition and Disposals</vt:lpstr>
      <vt:lpstr>Fair Value Measurements</vt:lpstr>
      <vt:lpstr>Segment Information</vt:lpstr>
      <vt:lpstr>Investments</vt:lpstr>
      <vt:lpstr>Derivative Instruments</vt:lpstr>
      <vt:lpstr>Goodwill and Other Intangible A</vt:lpstr>
      <vt:lpstr>Share Capital</vt:lpstr>
      <vt:lpstr>Notes Payable and Debt and Fina</vt:lpstr>
      <vt:lpstr>Related Party Transactions</vt:lpstr>
      <vt:lpstr>Variable Interest Entities</vt:lpstr>
      <vt:lpstr>Computation of Earnings Per Ord</vt:lpstr>
      <vt:lpstr>Commitments and Contingencies</vt:lpstr>
      <vt:lpstr>Accumulated Other Comprehensive</vt:lpstr>
      <vt:lpstr>Significant Accounting Polici23</vt:lpstr>
      <vt:lpstr>Acquisition and Disposals (Tabl</vt:lpstr>
      <vt:lpstr>Fair Value Measurements (Tables</vt:lpstr>
      <vt:lpstr>Segment Information (Tables)</vt:lpstr>
      <vt:lpstr>Investments (Tables)</vt:lpstr>
      <vt:lpstr>Derivative Instruments (Tables)</vt:lpstr>
      <vt:lpstr>Goodwill and Other Intangible29</vt:lpstr>
      <vt:lpstr>Share Capital (Tables)</vt:lpstr>
      <vt:lpstr>Notes Payable and Debt and Fi31</vt:lpstr>
      <vt:lpstr>Related Party Transactions (Tab</vt:lpstr>
      <vt:lpstr>Computation of Earnings Per O33</vt:lpstr>
      <vt:lpstr>Accumulated Other Comprehensi34</vt:lpstr>
      <vt:lpstr>Acquisition and Disposals - Acq</vt:lpstr>
      <vt:lpstr>Acquisition and Disposals - A36</vt:lpstr>
      <vt:lpstr>Acquisition and Disposals - Fai</vt:lpstr>
      <vt:lpstr>Acquisition and Disposals - Tra</vt:lpstr>
      <vt:lpstr>Acquisition and Disposals - Fin</vt:lpstr>
      <vt:lpstr>Acquisition and Disposals - Sup</vt:lpstr>
      <vt:lpstr>Acquisition and Disposals - Sal</vt:lpstr>
      <vt:lpstr>Acquisition and Disposals - Imp</vt:lpstr>
      <vt:lpstr>Acquisition and Disposals - S43</vt:lpstr>
      <vt:lpstr>Fair Value Measurements - Sched</vt:lpstr>
      <vt:lpstr>Fair Value Measurements - Addit</vt:lpstr>
      <vt:lpstr>Fair Value Measurements - Finan</vt:lpstr>
      <vt:lpstr>Fair Value Measurements - Narra</vt:lpstr>
      <vt:lpstr>Segment Information - Statement</vt:lpstr>
      <vt:lpstr>Segment Information - Net Premi</vt:lpstr>
      <vt:lpstr>Segment Information - Narrative</vt:lpstr>
      <vt:lpstr>Investments - Cost (amortized c</vt:lpstr>
      <vt:lpstr>Investments - Contractual matur</vt:lpstr>
      <vt:lpstr>Investments - Analysis of conti</vt:lpstr>
      <vt:lpstr>Investments - Analysis of net r</vt:lpstr>
      <vt:lpstr>Investments - Credit loss impai</vt:lpstr>
      <vt:lpstr>Investments - Narrative (Detail</vt:lpstr>
      <vt:lpstr>Derivative Instruments - Gross </vt:lpstr>
      <vt:lpstr>Derivative Instruments - Balanc</vt:lpstr>
      <vt:lpstr>Derivative Instruments - Deriva</vt:lpstr>
      <vt:lpstr>Derivative Instruments - Schedu</vt:lpstr>
      <vt:lpstr>Derivative Instruments - Deri61</vt:lpstr>
      <vt:lpstr>Derivative Instruments - Net Re</vt:lpstr>
      <vt:lpstr>Derivative Instruments - Compon</vt:lpstr>
      <vt:lpstr>Derivative Instruments - Summar</vt:lpstr>
      <vt:lpstr>Derivative Instruments - Narrat</vt:lpstr>
      <vt:lpstr>Goodwill and Other Intangible66</vt:lpstr>
      <vt:lpstr>Goodwill and Other Intangible67</vt:lpstr>
      <vt:lpstr>Share Capital - Summary of ordi</vt:lpstr>
      <vt:lpstr>Share Capital - Options valuati</vt:lpstr>
      <vt:lpstr>Share Capital - Narrative (Deta</vt:lpstr>
      <vt:lpstr>Notes Payable and Debt and Fi71</vt:lpstr>
      <vt:lpstr>Notes Payable and Debt and Fi72</vt:lpstr>
      <vt:lpstr>Related Party Transactions - Sc</vt:lpstr>
      <vt:lpstr>Variable Interest Entities (Det</vt:lpstr>
      <vt:lpstr>Computation of Earnings Per O75</vt:lpstr>
      <vt:lpstr>Computation of Earnings Per O76</vt:lpstr>
      <vt:lpstr>Commitments and Contingencies (</vt:lpstr>
      <vt:lpstr>Accumulated Other Comprehensi78</vt:lpstr>
      <vt:lpstr>Accumulated Other Comprehensi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9:03Z</dcterms:created>
  <dcterms:modified xmlns:dcterms="http://purl.org/dc/terms/" xmlns:xsi="http://www.w3.org/2001/XMLSchema-instance" xsi:type="dcterms:W3CDTF">2015-08-10T16:39:03Z</dcterms:modified>
  <dc:title xmlns:dc="http://purl.org/dc/elements/1.1/">Untitled</dc:title>
  <dc:description xmlns:dc="http://purl.org/dc/elements/1.1/"/>
  <dc:subject xmlns:dc="http://purl.org/dc/elements/1.1/"/>
  <cp:keywords/>
  <cp:category/>
</cp:coreProperties>
</file>